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 of Chang" sheetId="7" state="visible" r:id="rId7"/>
    <sheet xmlns:r="http://schemas.openxmlformats.org/officeDocument/2006/relationships" name="Consolidated Statement of Chan8"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Business Combinations" sheetId="11" state="visible" r:id="rId11"/>
    <sheet xmlns:r="http://schemas.openxmlformats.org/officeDocument/2006/relationships" name="Collaborative and Other Licensi" sheetId="12" state="visible" r:id="rId12"/>
    <sheet xmlns:r="http://schemas.openxmlformats.org/officeDocument/2006/relationships" name="Integration and Acquisition Cos" sheetId="13" state="visible" r:id="rId13"/>
    <sheet xmlns:r="http://schemas.openxmlformats.org/officeDocument/2006/relationships" name="Results of Discontinued Operati" sheetId="14" state="visible" r:id="rId14"/>
    <sheet xmlns:r="http://schemas.openxmlformats.org/officeDocument/2006/relationships" name="Accounts Receivable, Net" sheetId="15" state="visible" r:id="rId15"/>
    <sheet xmlns:r="http://schemas.openxmlformats.org/officeDocument/2006/relationships" name="Inventories" sheetId="16" state="visible" r:id="rId16"/>
    <sheet xmlns:r="http://schemas.openxmlformats.org/officeDocument/2006/relationships" name="Property, Plant and Equipment, " sheetId="17" state="visible" r:id="rId17"/>
    <sheet xmlns:r="http://schemas.openxmlformats.org/officeDocument/2006/relationships" name="Intangible Assets" sheetId="18" state="visible" r:id="rId18"/>
    <sheet xmlns:r="http://schemas.openxmlformats.org/officeDocument/2006/relationships" name="Goodwill" sheetId="19" state="visible" r:id="rId19"/>
    <sheet xmlns:r="http://schemas.openxmlformats.org/officeDocument/2006/relationships" name="Fair Value Measurement" sheetId="20" state="visible" r:id="rId20"/>
    <sheet xmlns:r="http://schemas.openxmlformats.org/officeDocument/2006/relationships" name="Financial Instruments" sheetId="21" state="visible" r:id="rId21"/>
    <sheet xmlns:r="http://schemas.openxmlformats.org/officeDocument/2006/relationships" name="Borrowings and Capital Lease" sheetId="22" state="visible" r:id="rId22"/>
    <sheet xmlns:r="http://schemas.openxmlformats.org/officeDocument/2006/relationships" name="Retirement and Other Benefit Pr" sheetId="23" state="visible" r:id="rId23"/>
    <sheet xmlns:r="http://schemas.openxmlformats.org/officeDocument/2006/relationships" name="Accumulated Other Comprehensive" sheetId="24" state="visible" r:id="rId24"/>
    <sheet xmlns:r="http://schemas.openxmlformats.org/officeDocument/2006/relationships" name="Taxation" sheetId="25" state="visible" r:id="rId25"/>
    <sheet xmlns:r="http://schemas.openxmlformats.org/officeDocument/2006/relationships" name="Earnings Per Share" sheetId="26" state="visible" r:id="rId26"/>
    <sheet xmlns:r="http://schemas.openxmlformats.org/officeDocument/2006/relationships" name="Share-based Compensation Plans" sheetId="27" state="visible" r:id="rId27"/>
    <sheet xmlns:r="http://schemas.openxmlformats.org/officeDocument/2006/relationships" name="Commitments and Contingencies" sheetId="28" state="visible" r:id="rId28"/>
    <sheet xmlns:r="http://schemas.openxmlformats.org/officeDocument/2006/relationships" name="Legal and Other Proceedings" sheetId="29" state="visible" r:id="rId29"/>
    <sheet xmlns:r="http://schemas.openxmlformats.org/officeDocument/2006/relationships" name="Agreements and Transactions" sheetId="30" state="visible" r:id="rId30"/>
    <sheet xmlns:r="http://schemas.openxmlformats.org/officeDocument/2006/relationships" name="Segment Reporting" sheetId="31" state="visible" r:id="rId31"/>
    <sheet xmlns:r="http://schemas.openxmlformats.org/officeDocument/2006/relationships" name="Subsequent Events" sheetId="32" state="visible" r:id="rId32"/>
    <sheet xmlns:r="http://schemas.openxmlformats.org/officeDocument/2006/relationships" name="Guarantor Financial Information" sheetId="33" state="visible" r:id="rId33"/>
    <sheet xmlns:r="http://schemas.openxmlformats.org/officeDocument/2006/relationships" name="Summary of Significant Accoun34" sheetId="34" state="visible" r:id="rId34"/>
    <sheet xmlns:r="http://schemas.openxmlformats.org/officeDocument/2006/relationships" name="Business Combinations (Tables)" sheetId="35" state="visible" r:id="rId35"/>
    <sheet xmlns:r="http://schemas.openxmlformats.org/officeDocument/2006/relationships" name="Integration and Acquisition C36" sheetId="36" state="visible" r:id="rId36"/>
    <sheet xmlns:r="http://schemas.openxmlformats.org/officeDocument/2006/relationships" name="Accounts Receivable, Net (Table" sheetId="37" state="visible" r:id="rId37"/>
    <sheet xmlns:r="http://schemas.openxmlformats.org/officeDocument/2006/relationships" name="Inventories (Tables)" sheetId="38" state="visible" r:id="rId38"/>
    <sheet xmlns:r="http://schemas.openxmlformats.org/officeDocument/2006/relationships" name="Property, Plant and Equipment39" sheetId="39" state="visible" r:id="rId39"/>
    <sheet xmlns:r="http://schemas.openxmlformats.org/officeDocument/2006/relationships" name="Intangible Assets (Tables)" sheetId="40" state="visible" r:id="rId40"/>
    <sheet xmlns:r="http://schemas.openxmlformats.org/officeDocument/2006/relationships" name="Goodwill (Tables)" sheetId="41" state="visible" r:id="rId41"/>
    <sheet xmlns:r="http://schemas.openxmlformats.org/officeDocument/2006/relationships" name="Fair Value Measurement (Tables)" sheetId="42" state="visible" r:id="rId42"/>
    <sheet xmlns:r="http://schemas.openxmlformats.org/officeDocument/2006/relationships" name="Financial Instruments (Tables)" sheetId="43" state="visible" r:id="rId43"/>
    <sheet xmlns:r="http://schemas.openxmlformats.org/officeDocument/2006/relationships" name="Borrowings and Capital Lease (T" sheetId="44" state="visible" r:id="rId44"/>
    <sheet xmlns:r="http://schemas.openxmlformats.org/officeDocument/2006/relationships" name="Retirement and Other Benefit 45" sheetId="45" state="visible" r:id="rId45"/>
    <sheet xmlns:r="http://schemas.openxmlformats.org/officeDocument/2006/relationships" name="Accumulated Other Comprehensi46" sheetId="46" state="visible" r:id="rId46"/>
    <sheet xmlns:r="http://schemas.openxmlformats.org/officeDocument/2006/relationships" name="Earnings Per Share (Tables)" sheetId="47" state="visible" r:id="rId47"/>
    <sheet xmlns:r="http://schemas.openxmlformats.org/officeDocument/2006/relationships" name="Share-based Compensation Plans " sheetId="48" state="visible" r:id="rId48"/>
    <sheet xmlns:r="http://schemas.openxmlformats.org/officeDocument/2006/relationships" name="Segment Reporting (Tables)" sheetId="49" state="visible" r:id="rId49"/>
    <sheet xmlns:r="http://schemas.openxmlformats.org/officeDocument/2006/relationships" name="Guarantor Financial Informati50" sheetId="50" state="visible" r:id="rId50"/>
    <sheet xmlns:r="http://schemas.openxmlformats.org/officeDocument/2006/relationships" name="Summary of Significant Accoun51" sheetId="51" state="visible" r:id="rId51"/>
    <sheet xmlns:r="http://schemas.openxmlformats.org/officeDocument/2006/relationships" name="Business Combinations (Acquisit" sheetId="52" state="visible" r:id="rId52"/>
    <sheet xmlns:r="http://schemas.openxmlformats.org/officeDocument/2006/relationships" name="Business Combinations (Baxalta " sheetId="53" state="visible" r:id="rId53"/>
    <sheet xmlns:r="http://schemas.openxmlformats.org/officeDocument/2006/relationships" name="Business Combinations (Baxalt54" sheetId="54" state="visible" r:id="rId54"/>
    <sheet xmlns:r="http://schemas.openxmlformats.org/officeDocument/2006/relationships" name="Business Combinations (Baxalt55" sheetId="55" state="visible" r:id="rId55"/>
    <sheet xmlns:r="http://schemas.openxmlformats.org/officeDocument/2006/relationships" name="Business Combinations (Acquis56" sheetId="56" state="visible" r:id="rId56"/>
    <sheet xmlns:r="http://schemas.openxmlformats.org/officeDocument/2006/relationships" name="Business Combinations (Dyax Ass" sheetId="57" state="visible" r:id="rId57"/>
    <sheet xmlns:r="http://schemas.openxmlformats.org/officeDocument/2006/relationships" name="Business Combinations (Dyax Pro" sheetId="58" state="visible" r:id="rId58"/>
    <sheet xmlns:r="http://schemas.openxmlformats.org/officeDocument/2006/relationships" name="Collaborative and Other Licen59" sheetId="59" state="visible" r:id="rId59"/>
    <sheet xmlns:r="http://schemas.openxmlformats.org/officeDocument/2006/relationships" name="Integration and Acquisition C60" sheetId="60" state="visible" r:id="rId60"/>
    <sheet xmlns:r="http://schemas.openxmlformats.org/officeDocument/2006/relationships" name="Integration and Acquisition C61" sheetId="61" state="visible" r:id="rId61"/>
    <sheet xmlns:r="http://schemas.openxmlformats.org/officeDocument/2006/relationships" name="Results of Discontinued Opera62" sheetId="62" state="visible" r:id="rId62"/>
    <sheet xmlns:r="http://schemas.openxmlformats.org/officeDocument/2006/relationships" name="Accounts Receivable, Net (Narra" sheetId="63" state="visible" r:id="rId63"/>
    <sheet xmlns:r="http://schemas.openxmlformats.org/officeDocument/2006/relationships" name="Accounts Receivable, Net (Summa" sheetId="64" state="visible" r:id="rId64"/>
    <sheet xmlns:r="http://schemas.openxmlformats.org/officeDocument/2006/relationships" name="Inventories (Summary of Invento" sheetId="65" state="visible" r:id="rId65"/>
    <sheet xmlns:r="http://schemas.openxmlformats.org/officeDocument/2006/relationships" name="Property, Plant and Equipment66" sheetId="66" state="visible" r:id="rId66"/>
    <sheet xmlns:r="http://schemas.openxmlformats.org/officeDocument/2006/relationships" name="Property, Plant and Equipment67" sheetId="67" state="visible" r:id="rId67"/>
    <sheet xmlns:r="http://schemas.openxmlformats.org/officeDocument/2006/relationships" name="Intangible Assets (Summary of I" sheetId="68" state="visible" r:id="rId68"/>
    <sheet xmlns:r="http://schemas.openxmlformats.org/officeDocument/2006/relationships" name="Intangible Assets (Roll Forward" sheetId="69" state="visible" r:id="rId69"/>
    <sheet xmlns:r="http://schemas.openxmlformats.org/officeDocument/2006/relationships" name="Intangible Assets (Narrative) (" sheetId="70" state="visible" r:id="rId70"/>
    <sheet xmlns:r="http://schemas.openxmlformats.org/officeDocument/2006/relationships" name="Intangible Assets (Future Amort" sheetId="71" state="visible" r:id="rId71"/>
    <sheet xmlns:r="http://schemas.openxmlformats.org/officeDocument/2006/relationships" name="Goodwill (Rollforward of Goodwi" sheetId="72" state="visible" r:id="rId72"/>
    <sheet xmlns:r="http://schemas.openxmlformats.org/officeDocument/2006/relationships" name="Fair Value Measurement (Assets " sheetId="73" state="visible" r:id="rId73"/>
    <sheet xmlns:r="http://schemas.openxmlformats.org/officeDocument/2006/relationships" name="Fair Value Measurement (Asset74" sheetId="74" state="visible" r:id="rId74"/>
    <sheet xmlns:r="http://schemas.openxmlformats.org/officeDocument/2006/relationships" name="Fair Value Measurement (Qualita" sheetId="75" state="visible" r:id="rId75"/>
    <sheet xmlns:r="http://schemas.openxmlformats.org/officeDocument/2006/relationships" name="Fair Value Measurement (Quali76" sheetId="76" state="visible" r:id="rId76"/>
    <sheet xmlns:r="http://schemas.openxmlformats.org/officeDocument/2006/relationships" name="Fair Value Measurement (Financi" sheetId="77" state="visible" r:id="rId77"/>
    <sheet xmlns:r="http://schemas.openxmlformats.org/officeDocument/2006/relationships" name="Fair Value Measurement (Narrati" sheetId="78" state="visible" r:id="rId78"/>
    <sheet xmlns:r="http://schemas.openxmlformats.org/officeDocument/2006/relationships" name="Financial Instruments (Summary " sheetId="79" state="visible" r:id="rId79"/>
    <sheet xmlns:r="http://schemas.openxmlformats.org/officeDocument/2006/relationships" name="Financial Instruments (Narrativ" sheetId="80" state="visible" r:id="rId80"/>
    <sheet xmlns:r="http://schemas.openxmlformats.org/officeDocument/2006/relationships" name="Financial Instruments (Derivati" sheetId="81" state="visible" r:id="rId81"/>
    <sheet xmlns:r="http://schemas.openxmlformats.org/officeDocument/2006/relationships" name="Financial Instruments (Foreign " sheetId="82" state="visible" r:id="rId82"/>
    <sheet xmlns:r="http://schemas.openxmlformats.org/officeDocument/2006/relationships" name="Borrowings and Capital Lease (S" sheetId="83" state="visible" r:id="rId83"/>
    <sheet xmlns:r="http://schemas.openxmlformats.org/officeDocument/2006/relationships" name="Borrowings and Capital Lease (L" sheetId="84" state="visible" r:id="rId84"/>
    <sheet xmlns:r="http://schemas.openxmlformats.org/officeDocument/2006/relationships" name="Borrowings and Capital Lease 85" sheetId="85" state="visible" r:id="rId85"/>
    <sheet xmlns:r="http://schemas.openxmlformats.org/officeDocument/2006/relationships" name="Borrowings and Capital Lease 86" sheetId="86" state="visible" r:id="rId86"/>
    <sheet xmlns:r="http://schemas.openxmlformats.org/officeDocument/2006/relationships" name="Borrowings and Capital Lease (N" sheetId="87" state="visible" r:id="rId87"/>
    <sheet xmlns:r="http://schemas.openxmlformats.org/officeDocument/2006/relationships" name="Borrowings and Capital Lease (C" sheetId="88" state="visible" r:id="rId88"/>
    <sheet xmlns:r="http://schemas.openxmlformats.org/officeDocument/2006/relationships" name="Retirement and Other Benefit 89" sheetId="89" state="visible" r:id="rId89"/>
    <sheet xmlns:r="http://schemas.openxmlformats.org/officeDocument/2006/relationships" name="Accumulated Other Comprehensi90" sheetId="90" state="visible" r:id="rId90"/>
    <sheet xmlns:r="http://schemas.openxmlformats.org/officeDocument/2006/relationships" name="Taxation (Details)" sheetId="91" state="visible" r:id="rId91"/>
    <sheet xmlns:r="http://schemas.openxmlformats.org/officeDocument/2006/relationships" name="Earnings Per Share (Calculation" sheetId="92" state="visible" r:id="rId92"/>
    <sheet xmlns:r="http://schemas.openxmlformats.org/officeDocument/2006/relationships" name="Earnings Per Share (Summary of " sheetId="93" state="visible" r:id="rId93"/>
    <sheet xmlns:r="http://schemas.openxmlformats.org/officeDocument/2006/relationships" name="Share-based Compensation Plan94" sheetId="94" state="visible" r:id="rId94"/>
    <sheet xmlns:r="http://schemas.openxmlformats.org/officeDocument/2006/relationships" name="Share-based Compensation Plan95" sheetId="95" state="visible" r:id="rId95"/>
    <sheet xmlns:r="http://schemas.openxmlformats.org/officeDocument/2006/relationships" name="Commitments and Contingencies (" sheetId="96" state="visible" r:id="rId96"/>
    <sheet xmlns:r="http://schemas.openxmlformats.org/officeDocument/2006/relationships" name="Commitments and Contingencies97" sheetId="97" state="visible" r:id="rId97"/>
    <sheet xmlns:r="http://schemas.openxmlformats.org/officeDocument/2006/relationships" name="Legal and Other Proceedings (Na" sheetId="98" state="visible" r:id="rId98"/>
    <sheet xmlns:r="http://schemas.openxmlformats.org/officeDocument/2006/relationships" name="Agreements and Transactions wit" sheetId="99" state="visible" r:id="rId99"/>
    <sheet xmlns:r="http://schemas.openxmlformats.org/officeDocument/2006/relationships" name="Segment Reporting (Revenue by P" sheetId="100" state="visible" r:id="rId100"/>
    <sheet xmlns:r="http://schemas.openxmlformats.org/officeDocument/2006/relationships" name="Segment Reporting (Narrative) (" sheetId="101" state="visible" r:id="rId101"/>
    <sheet xmlns:r="http://schemas.openxmlformats.org/officeDocument/2006/relationships" name="Subsequent Events (Narrative) (" sheetId="102" state="visible" r:id="rId102"/>
    <sheet xmlns:r="http://schemas.openxmlformats.org/officeDocument/2006/relationships" name="Guarantor Financial Informat103" sheetId="103" state="visible" r:id="rId103"/>
    <sheet xmlns:r="http://schemas.openxmlformats.org/officeDocument/2006/relationships" name="Guarantor Financial Informat104" sheetId="104" state="visible" r:id="rId104"/>
    <sheet xmlns:r="http://schemas.openxmlformats.org/officeDocument/2006/relationships" name="Guarantor Financial Informat105" sheetId="105" state="visible" r:id="rId105"/>
    <sheet xmlns:r="http://schemas.openxmlformats.org/officeDocument/2006/relationships" name="Guarantor Financial Informat106" sheetId="106" state="visible" r:id="rId106"/>
  </sheets>
  <definedNames/>
  <calcPr calcId="124519" fullCalcOnLoad="1"/>
</workbook>
</file>

<file path=xl/sharedStrings.xml><?xml version="1.0" encoding="utf-8"?>
<sst xmlns="http://schemas.openxmlformats.org/spreadsheetml/2006/main" uniqueCount="824">
  <si>
    <t>Document and Entity Information - shares</t>
  </si>
  <si>
    <t>6 Months Ended</t>
  </si>
  <si>
    <t>Jun. 30, 2017</t>
  </si>
  <si>
    <t>Jul. 31, 2017</t>
  </si>
  <si>
    <t>Document And Entity Information [Abstract]</t>
  </si>
  <si>
    <t>Document Type</t>
  </si>
  <si>
    <t>10-Q</t>
  </si>
  <si>
    <t>Document Period End Date</t>
  </si>
  <si>
    <t>Jun. 30,
		2017</t>
  </si>
  <si>
    <t>Amendment Flag</t>
  </si>
  <si>
    <t>false</t>
  </si>
  <si>
    <t>Current Fiscal Year End Date</t>
  </si>
  <si>
    <t>--12-31</t>
  </si>
  <si>
    <t>Entity Central Index Key</t>
  </si>
  <si>
    <t>Entity Filer Category</t>
  </si>
  <si>
    <t>Large Accelerated Filer</t>
  </si>
  <si>
    <t>Trading Symbol</t>
  </si>
  <si>
    <t>SHP, SHPG</t>
  </si>
  <si>
    <t>Entity Registrant Name</t>
  </si>
  <si>
    <t>Shire plc</t>
  </si>
  <si>
    <t>Entity Common Stock, Shares Outstanding</t>
  </si>
  <si>
    <t>Document Fiscal Year Focus</t>
  </si>
  <si>
    <t>Document Fiscal Period Focus</t>
  </si>
  <si>
    <t>Q2</t>
  </si>
  <si>
    <t>Consolidated Balance Sheets - USD ($) $ in Millions</t>
  </si>
  <si>
    <t>Dec. 31, 2016</t>
  </si>
  <si>
    <t>Current assets:</t>
  </si>
  <si>
    <t>Cash and cash equivalents</t>
  </si>
  <si>
    <t>Restricted cash</t>
  </si>
  <si>
    <t>Accounts receivable, net</t>
  </si>
  <si>
    <t>Inventories</t>
  </si>
  <si>
    <t>Prepaid expenses and other current assets</t>
  </si>
  <si>
    <t>Total current assets</t>
  </si>
  <si>
    <t>Investments</t>
  </si>
  <si>
    <t>Property, plant and equipment (PP&amp;E), net</t>
  </si>
  <si>
    <t>Goodwill</t>
  </si>
  <si>
    <t>Intangible assets, net</t>
  </si>
  <si>
    <t>Deferred tax asset</t>
  </si>
  <si>
    <t>Other non-current assets</t>
  </si>
  <si>
    <t>Total assets</t>
  </si>
  <si>
    <t>Current liabilities:</t>
  </si>
  <si>
    <t>Accounts payable and accrued expenses</t>
  </si>
  <si>
    <t>Short term borrowings and capital leases</t>
  </si>
  <si>
    <t>Other current liabilities</t>
  </si>
  <si>
    <t>Total current liabilities</t>
  </si>
  <si>
    <t>Long term borrowings and capital leases</t>
  </si>
  <si>
    <t>Deferred tax liability</t>
  </si>
  <si>
    <t>Other non-current liabilities</t>
  </si>
  <si>
    <t>Total liabilities</t>
  </si>
  <si>
    <t>Commitments and contingencies</t>
  </si>
  <si>
    <t xml:space="preserve"> </t>
  </si>
  <si>
    <t>Equity:</t>
  </si>
  <si>
    <t>Common stock of 5p par value; 1,500 shares authorized; and 915.3 shares issued and outstanding (2016: 1,500 shares authorized; and 912.2 shares issued and outstanding)</t>
  </si>
  <si>
    <t>Additional paid-in capital</t>
  </si>
  <si>
    <t>Treasury stock: 8.4 shares (2016: 9.1 shares)</t>
  </si>
  <si>
    <t>Accumulated other comprehensive income/(loss)</t>
  </si>
  <si>
    <t>Retained earnings</t>
  </si>
  <si>
    <t>Total equity</t>
  </si>
  <si>
    <t>Total liabilities and equity</t>
  </si>
  <si>
    <t>Consolidated Balance Sheets (Parenthetical) - £ / shares shares in Millions</t>
  </si>
  <si>
    <t>Statement of Financial Position [Abstract]</t>
  </si>
  <si>
    <t>Common Stock, Par Value (in GBP per share)</t>
  </si>
  <si>
    <t>Common Stock, Shares Authorized</t>
  </si>
  <si>
    <t>Common Stock, Shares, Issued</t>
  </si>
  <si>
    <t>Common Stock, Shares, Outstanding</t>
  </si>
  <si>
    <t>Treasury Stock, Shares</t>
  </si>
  <si>
    <t>Consolidated Statements of Operations - USD ($) shares in Millions, $ in Millions</t>
  </si>
  <si>
    <t>3 Months Ended</t>
  </si>
  <si>
    <t>Jun. 30, 2016</t>
  </si>
  <si>
    <t>Revenues:</t>
  </si>
  <si>
    <t>Product sales</t>
  </si>
  <si>
    <t>Royalties and other revenues</t>
  </si>
  <si>
    <t>Total revenues</t>
  </si>
  <si>
    <t>Costs and expenses:</t>
  </si>
  <si>
    <t>Cost of sales</t>
  </si>
  <si>
    <t>Research and development</t>
  </si>
  <si>
    <t>Selling, general and administrative</t>
  </si>
  <si>
    <t>Amortization of acquired intangible assets</t>
  </si>
  <si>
    <t>Integration and acquisition costs</t>
  </si>
  <si>
    <t>Reorganization costs</t>
  </si>
  <si>
    <t>Loss/(gain) on sale of product rights</t>
  </si>
  <si>
    <t>Total operating expenses</t>
  </si>
  <si>
    <t>Operating income from continuing operations</t>
  </si>
  <si>
    <t>Interest income</t>
  </si>
  <si>
    <t>Interest expense</t>
  </si>
  <si>
    <t>Other income/(expense), net</t>
  </si>
  <si>
    <t>Total other expense, net</t>
  </si>
  <si>
    <t>Income from continuing operations before income taxes and equity in earnings/(losses) of equity method investees</t>
  </si>
  <si>
    <t>Income taxes</t>
  </si>
  <si>
    <t>Equity in earnings/(losses) of equity method investees, net of taxes</t>
  </si>
  <si>
    <t>Income from continuing operations, net of taxes</t>
  </si>
  <si>
    <t>(Loss)/gain from discontinued operations, net of taxes</t>
  </si>
  <si>
    <t>Net income/(loss)</t>
  </si>
  <si>
    <t>Earnings/(loss) per Ordinary Share – basic</t>
  </si>
  <si>
    <t>Earnings from continuing operations (in usd per share)</t>
  </si>
  <si>
    <t>(Loss)/gain from discontinued operations (in usd per share)</t>
  </si>
  <si>
    <t>Earnings/(loss) per Ordinary Share - basic (in usd per share)</t>
  </si>
  <si>
    <t>Earnings/(loss) per Ordinary Share – diluted</t>
  </si>
  <si>
    <t>(Loss)/earnings from discontinued operations (in usd per share)</t>
  </si>
  <si>
    <t>Earnings/(loss) per Ordinary Share - diluted (in usd per share)</t>
  </si>
  <si>
    <t>Weighted average number of shares:</t>
  </si>
  <si>
    <t>Basic (in shares)</t>
  </si>
  <si>
    <t>Diluted (in shares)</t>
  </si>
  <si>
    <t>Consolidated Statements of Comprehensive Income - USD ($) $ in Millions</t>
  </si>
  <si>
    <t>Statement of Comprehensive Income [Abstract]</t>
  </si>
  <si>
    <t>Other comprehensive income/(loss):</t>
  </si>
  <si>
    <t>Foreign currency translation adjustments</t>
  </si>
  <si>
    <t>Pension and other employee benefits (net of tax expense of $1.3 and $0.9 for the three and six months ended June 30, 2017 and $nil for both the three and six months ended June 30, 2016)</t>
  </si>
  <si>
    <t>Unrealized loss on available-for-sale securities (net of tax benefit of $0.5 and tax expense of $1.7 for the three and six months ended June 30, 2017 and tax benefit of $1.4 for both the three and six months ended June 30, 2016)</t>
  </si>
  <si>
    <t>Hedging activities (net of tax benefit of $0.5 and $3.2 for the three and six months ended June 30, 2017 and $1.6 for both the three and six months ended June 30, 2016)</t>
  </si>
  <si>
    <t>Comprehensive income/(loss)</t>
  </si>
  <si>
    <t>Components of accumulated other comprehensive loss</t>
  </si>
  <si>
    <t>Pension and other employee benefits, net of taxes</t>
  </si>
  <si>
    <t>Unrealized holding gain on available-for-sale securities, net of taxes</t>
  </si>
  <si>
    <t>Hedging activities, net of taxes</t>
  </si>
  <si>
    <t>Consolidated Statements of Comprehensive Income (Parenthetical) - USD ($) $ in Millions</t>
  </si>
  <si>
    <t>Pension and other employee benefits, tax expense</t>
  </si>
  <si>
    <t>Unrealized holding (loss)/gain on available-for-sale securities, tax expense (benefit)</t>
  </si>
  <si>
    <t>Hedging activities, tax benefit</t>
  </si>
  <si>
    <t>Consolidated Statement of Changes in Equity - USD ($) shares in Millions, $ in Millions</t>
  </si>
  <si>
    <t>Total</t>
  </si>
  <si>
    <t>Common stock</t>
  </si>
  <si>
    <t>Treasury stock</t>
  </si>
  <si>
    <t>Accumulated other comprehensive income</t>
  </si>
  <si>
    <t>Beginning balance at Dec. 31, 2015</t>
  </si>
  <si>
    <t>Increase (Decrease) in Stockholders' Equity [Roll Forward]</t>
  </si>
  <si>
    <t>Net income</t>
  </si>
  <si>
    <t>Other comprehensive income net of tax</t>
  </si>
  <si>
    <t>Ending balance at Jun. 30, 2016</t>
  </si>
  <si>
    <t>Cumulative-effect adjustment from adoption of ASU 2016-09</t>
  </si>
  <si>
    <t>Beginning balance at Dec. 31, 2016</t>
  </si>
  <si>
    <t>Beginning balance (in shares) at Dec. 31, 2016</t>
  </si>
  <si>
    <t>Shares issued under employee benefit plans and other (in shares)</t>
  </si>
  <si>
    <t>Shares issued under employee benefit plans and other</t>
  </si>
  <si>
    <t>Share-based compensation</t>
  </si>
  <si>
    <t>Shares released by employee benefit trust to satisfy exercise of stock options</t>
  </si>
  <si>
    <t>Dividends</t>
  </si>
  <si>
    <t>Ending balance at Jun. 30, 2017</t>
  </si>
  <si>
    <t>Ending balance (in shares) at Jun. 30, 2017</t>
  </si>
  <si>
    <t>Consolidated Statement of Changes in Equity (Parenthetical) $ in Millions</t>
  </si>
  <si>
    <t>Jun. 30, 2017USD ($)$ / shares</t>
  </si>
  <si>
    <t>Dividends paid (in USD) | $</t>
  </si>
  <si>
    <t>Dividends per share declared</t>
  </si>
  <si>
    <t>Dividends per share paid</t>
  </si>
  <si>
    <t>ADS</t>
  </si>
  <si>
    <t>Consolidated Statements of Cash Flows - USD ($) $ in Millions</t>
  </si>
  <si>
    <t>CASH FLOWS FROM OPERATING ACTIVITIES:</t>
  </si>
  <si>
    <t>Adjustments to reconcile net income to net cash provided by operating activities:</t>
  </si>
  <si>
    <t>Depreciation and amortization</t>
  </si>
  <si>
    <t>Share based compensation</t>
  </si>
  <si>
    <t>Amortization of deferred financing fees</t>
  </si>
  <si>
    <t>Expense related to the unwind of inventory fair value adjustments</t>
  </si>
  <si>
    <t>Change in deferred taxes</t>
  </si>
  <si>
    <t>Change in fair value of contingent consideration</t>
  </si>
  <si>
    <t>Impairment of PP&amp;E and intangible assets</t>
  </si>
  <si>
    <t>Other, net</t>
  </si>
  <si>
    <t>Changes in operating assets and liabilities:</t>
  </si>
  <si>
    <t>Increase in accounts receivable</t>
  </si>
  <si>
    <t>Increase in sales deduction accrual</t>
  </si>
  <si>
    <t>Increase in inventory</t>
  </si>
  <si>
    <t>Decrease in prepayments and other assets</t>
  </si>
  <si>
    <t>(Decrease)/increase in accounts payable and other liabilities</t>
  </si>
  <si>
    <t>Net cash provided by operating activities</t>
  </si>
  <si>
    <t>CASH FLOWS FROM INVESTING ACTIVITIES:</t>
  </si>
  <si>
    <t>Purchases of PP&amp;E and long term investments</t>
  </si>
  <si>
    <t>Purchases of businesses, net of cash acquired</t>
  </si>
  <si>
    <t>Proceeds from sale of investments</t>
  </si>
  <si>
    <t>Movements in restricted cash</t>
  </si>
  <si>
    <t>Net cash used in investing activities</t>
  </si>
  <si>
    <t>CASH FLOWS FROM FINANCING ACTIVITIES:</t>
  </si>
  <si>
    <t>Proceeds from revolving line of credit, long term and short term borrowings</t>
  </si>
  <si>
    <t>Repayment of revolving line of credit, long term and short term borrowings</t>
  </si>
  <si>
    <t>Payment of dividend</t>
  </si>
  <si>
    <t>Debt issuance costs</t>
  </si>
  <si>
    <t>Proceeds from exercise of options</t>
  </si>
  <si>
    <t>Net cash (used in)/provided by financing activities</t>
  </si>
  <si>
    <t>Effect of foreign exchange rate changes on cash and cash equivalents</t>
  </si>
  <si>
    <t>Net (decrease)/increase in cash and cash equivalents</t>
  </si>
  <si>
    <t>Cash and cash equivalents at beginning of period</t>
  </si>
  <si>
    <t>Cash and cash equivalents at end of period</t>
  </si>
  <si>
    <t>Supplemental information:</t>
  </si>
  <si>
    <t>Interest paid</t>
  </si>
  <si>
    <t>Income taxes paid, net</t>
  </si>
  <si>
    <t>Summary of Significant Accounting Policies</t>
  </si>
  <si>
    <t>Accounting Policies [Abstract]</t>
  </si>
  <si>
    <t>Summary of Significant Accounting Policies Basis of Presentation These interim financial statements of Shire plc and its subsidiaries (collectively “Shire” or the “Company”) are unaudited. They have been prepared in accordance with generally accepted accounting principles in the United States of America (“U.S. GAAP”). The Consolidated Balance Sheet as of December 31, 2016 was derived from the Audited Consolidated Financial Statements as of that date. These interim Unaudited Consolidated Financial Statements should be read in conjunction with the Consolidated Financial Statements and accompanying notes included in the Company’s Annual Report on Form 10-K for the year ended December 31, 2016 , as filed with the SEC on February 22, 2017. Certain information and footnote disclosures normally included in financial statements prepared in accordance with U.S. GAAP have been condensed or omitted from these interim financial statements. However, these interim financial statements include all adjustments, consisting of normal recurring adjustments, which are, in the opinion of management, necessary to fairly state the results of the interim period and the Company believes that the disclosures are adequate to make the information presented not misleading. Interim results are not necessarily indicative of results to be expected for the full year. On June 3, 2016, the Company completed its acquisition of Baxalta for $32.4 billion , representing the fair value of purchase consideration. The Company’s Unaudited Consolidated Financial Statements include the results of Baxalta from the date of acquisition. For further details regarding the acquisition, refer to Note 2 , Business Combinations , of these Unaudited Consolidated Financial Statements. Use of Estimates The preparation of Financial Statements, in conformity with U.S. GAAP and SEC regulations, requires management to make estimates, judgments and assumptions that affect the reported and disclosed amounts of assets, liabilities and equity at the date of the Unaudited Consolidated Financial Statements and reported amounts of revenues and expenses during the period. On an on-going basis, the Company evaluates its estimates, judgments and methodologies. Estimates are based on historical experience, current conditions and on various other assumptions that are reasonable under the circumstances, the results of which form the basis for making judgments about the carrying values of assets, liabilities and equity and the amounts of revenues and expenses. Actual results may differ from these estimates under different assumptions or conditions. New Accounting Pronouncements From time to time, new accounting pronouncements are issued by the Financial Accounting Standards Board (“FASB”) or other standard setting bodies that the Company adopts as of the specified effective date. Unless otherwise discussed below, the Company does not believe that the impact of recently issued standards that are not yet effective will have a material impact on the Company’s financial position or results of operations upon adoption. Adopted during the current period Inventory In July 2015, the FASB issued new guidance which requires an entity to measure inventory at the lower of cost and net realizable value. Net realizable value is defined as the estimated selling prices in the ordinary course of business, less reasonably predictable costs of completion, disposal and transportation. The Company adopted this standard as of January 1, 2017, which did not impact the Company's financial position or results of operations. Share-Based Payment Accounting In March 2016, the FASB issued Accounting Standards Update ("ASU") No. 2016-09, Compensation - Stock Compensation (Topic 718): Improvements to Employee Share-Based Payment Accounting. The new standard requires recognition of the income tax effects of vested or settled awards in the income statement and involves several other aspects of the accounting for share-based payment transactions, including the income tax consequences, classification of awards as either equity or liabilities and classification on the statement of cash flows and allows a one-time accounting policy election to account for forfeitures as they occur. The new standard was effective January 1, 2017. The Company adopted ASU 2016-09 in the first quarter of 2017. Before adoption, excess tax benefits or deficiencies from the Company's equity awards were recorded as Additional paid-in capital in its Consolidated Balance Sheets. Upon adoption, the Company recorded any excess tax benefits or deficiencies from its equity awards in its Consolidated Statements of Operations in the reporting periods in which vesting or settlement occurs. Amendments related to accounting for excess tax benefits have been adopted prospectively, resulting in recognition of excess tax benefits against Income taxes rather than Additional paid-in capital of $11.5 million for the six months ended June 30, 2017. As a result of the adoption, the Company recorded an adjustment to Retained earnings of $39.0 million to recognize net operating loss carryforwards attributable to excess tax benefits on stock compensation that had not been previously recognized to Additional paid-in capital. Excess tax benefits for share-based payments are now included in Net cash provided by operating activities rather than Net cash provided by financing activities. The changes have been applied prospectively in accordance with the ASU and prior periods have not been adjusted. Upon adoption of ASU 2016-09, the Company elected to account for forfeitures in relation to service conditions as they occur. The change was applied on a modified retrospective basis with a cumulative effect adjustment to Retained earnings of $10.7 million as of January 1, 2017. Definition of a Business In January 2017, the FASB issued ASU No. 2017-01, Business Combinations (Topic 805): Clarifying the Definition of a Business. This new standard clarifies the definition of a business and provides guidance to determine when an integrated set of assets and activities is not a business. The Company adopted this standard prospectively on January 1, 2017. To be adopted in future periods Simplifying the Test for Goodwill Impairment In January 2017, the FASB issued ASU No. 2017-04, Intangibles - Goodwill and Other (Topic 350): Simplifying the Test of Goodwill Impairment. This new standard simplifies how an entity is required to test goodwill for impairment by eliminating Step 2 from the goodwill impairment test. Step 2 measures a goodwill impairment loss by comparing the implied fair value of a reporting unit’s goodwill with the carrying amount of that goodwill. This standard will be effective for the Company as of January 1, 2020, with early adoption permitted for annual goodwill impairment tests performed after January 1, 2017. The Company does not expect the adoption of this standard to have a material impact on its financial position and results of operations. Revenue from Contracts with Customers In May 2014, the FASB issued ASU No. 2014-09, Revenue from Contracts with Customers (Topic 606), which supersedes all existing revenue recognition requirements, including most industry-specific guidance. The new standard requires a company to recognize revenue when it transfers goods or services to customers in an amount that reflects the consideration that the company expects to receive for those goods or services. The new standard also requires additional qualitative and quantitative disclosures. In August 2015, the FASB issued ASU No. 2015-14, Revenue from Contracts with Customers (Topic 606): Deferral of the Effective Date, which delayed the effective date of the new standard from January 1, 2017 to January 1, 2018. The FASB also agreed to allow entities to choose to adopt the standard as of the original effective date. The FASB has subsequently issued five additional ASUs amending the guidance in Topic 606, each with the same effective date and transition date of January 1, 2018. This amended guidance has been considered in the Company’s overall assessment of the new standard. Shire will adopt this standard on the effective date of January 1, 2018. The Company is currently evaluating the method of adoption and the potential impact on its financial position and results of operations of adopting this guidance. The Company has identified two primary revenue streams from contracts with customers as part of its initial assessment: 1) product sales and 2) licensing arrangements. Shire is in the process of evaluating these contracts and is not yet able to estimate the anticipated impact to the Company’s financial statements from the application of the new standard. Financial Instrument Accounting In January 2016, the FASB issued ASU No. 2016-01, Financial Instruments - Overall (Subtopic 825-10): Recognition and Measurement of Financial Assets and Financial Liabilities. The new standard amends certain aspects of accounting and disclosure requirements of financial instruments, including the requirement that equity investments with readily determinable fair values be measured at fair value with changes in fair value recognized in the results of operations. This standard will be effective for the Company as of January 1, 2018. The Company is currently evaluating the method of adoption and the potential impact on its financial position and results of operations of adopting this guidance. Leases In February 2016, the FASB issued ASU No. 2016-02, Leases (Topic 842). The new accounting guidance will require the recognition of all lease assets and lease liabilities by lessees and sets forth new disclosure requirements for those lease assets and liabilities. The standard requires lessees to recognize right-of-use assets and lease liabilities on the balance sheet using a modified retrospective approach at the beginning of the earliest comparative period in the financial statements. This standard will be effective for the Company as of January 1, 2019. Early adoption is permitted. The Company is currently evaluating the potential impact on its financial position and results of operations of adopting this guidance. Statement of Cash Flows In August 2016, the FASB issued ASU No. 2016-15, Statement of Cash Flows (Topic 230): Classification of Certain Cash Receipts and Cash Payments. The new standard clarifies certain aspects of the statement of cash flows, and aims to reduce diversity in practice regarding how certain transactions are classified in the statement of cash flows. This standard will be effective for the Company as of January 1, 2018. Early adoption is permitted. The adoption of this guidance is not expected to have a significant impact on the Company's Consolidated Statement of Cash Flows. In November 2016, the FASB issued ASU 2016-18, Statement of Cash Flows (Topic 230): Restricted Cash. The new guidance is intended to reduce diversity in the presentation of restricted cash and restricted cash equivalents in the statement. The guidance requires that restricted cash and restricted cash equivalents be included as components of total cash and cash equivalents as presented on the statement of cash flows. This standard will be effective for the Company as of January 1, 2018. The adoption of this guidance is not expected to have a significant impact on the Company's Consolidated Statements of Cash Flows. Income Taxes In October 2016, the FASB issued ASU No. 2016-16, Income Taxes (Topic 740): Intra-Entity Transfers Other than Inventory. This standard removes the current exception in U.S. GAAP prohibiting entities from recognizing current and deferred income tax expenses or benefits related to transfer of assets, other than inventory, within the consolidated entity. The current exception to defer the recognition of any tax impact on the transfer of inventory within the consolidated entity until it is sold to a third party remains unaffected. This standard will be effective for the Company as of January 1, 2018, with the early adoption permitted. The Company is currently evaluating the method of adoption and the potential impact on its financial position and results of operations of adopting this guidance. Retirement Benefits Income Statement Presentation In March 2017, the FASB issued ASU 2017-07 Compensation - Retirement Benefits (Topic 715): Improving the Presentation of Net Periodic Pension Cost and Net Periodic Postretirement Benefit Cost. The standard amends the income statement presentation of the components of net periodic benefit cost for defined benefit pension and other postretirement plans. The standard requires entities to (1) disaggregate the current-service-cost component from the other components of net benefit cost (the “other components”) and present it with other current compensation costs for related employees in the income statement and (2) present the other components elsewhere in the income statement and outside of income from operations if such a subtotal is presented. The standard also requires entities to disclose the income statement lines that contain the other components if they are not presented on appropriately described separate lines. This standard will be effective for the Company as of January 1, 2018. The Company does not expect the adoption of this standard to have a material impact on its financial position and results of operations. Share-Based Payment Accounting In May 2017, the FASB issued ASU No. 2017-09, Compensation - Stock Compensation (Topic 718): Scope Modification Accounting. The new standard clarifies when changes to the terms or conditions of a share-based payment award must be accounted for as modifications. This standard will be effective for the Company as of January 1, 2018. Early adoption is permitted. The adoption of this guidance is not expected to have a significant impact on the Company’s financial position and results of operations.</t>
  </si>
  <si>
    <t>Business Combinations</t>
  </si>
  <si>
    <t>Business Combinations [Abstract]</t>
  </si>
  <si>
    <t>Business Combinations Acquisition of Baxalta On June 3, 2016, Shire acquired all of the outstanding common stock of Baxalta for $18.00 per share in cash and 0.1482 Shire American Depository Shares (“ADSs”) per Baxalta share, or if a former Baxalta shareholder properly elected, 0.4446 Shire ordinary shares per Baxalta share. Baxalta was a global biopharmaceutical company that focused on developing, manufacturing and commercializing therapies for orphan diseases and underserved conditions in hematology, immunology and oncology. The purchase price consideration for the acquisition of Baxalta was finalized in the second quarter of 2017. The fair value of the purchase price consideration consisted of the following: (In millions) Fair value Cash paid to shareholders $ 12,366.7 Fair value of stock issued to shareholders 19,353.2 Fair value of partially vested stock options and RSUs assumed 508.8 Contingent consideration payable 165.0 Total purchase price consideration $ 32,393.7 The acquisition of Baxalta was accounted for as a business combination using the acquisition method of accounting. Shire issued 305.2 million shares to former Baxalta shareholders at the date of the acquisition. For a more detailed description of the fair value of the partially vested stock options and RSUs assumed, refer to Note 27 , Share-based Compensation Plans , of Shire's 2016 Form 10-K. The assets acquired and the liabilities assumed from Baxalta have been recorded at their fair value as of June 3, 2016, the date of acquisition. The Company’s Unaudited Consolidated Financial Statements included the results of Baxalta from the date of acquisition. The purchase price allocation for the acquisition of Baxalta was finalized in the second quarter of 2017. The Company's allocation of the purchase price to the assets acquired and liabilities assumed as of the acquisition date, including measurement period adjustments, is outlined below. (In millions) Preliminary value as of acquisition date (as previously reported as of December 31, 2016) Measurement period adjustments Values as of June 30, 2017 ASSETS Current assets: Cash and cash equivalents $ 583.2 $ — $ 583.2 Accounts receivable 1,069.7 (96.4 ) 973.3 Inventories 3,893.4 81.2 3,974.6 Other current assets 576.0 5.3 581.3 Total current assets 6,122.3 (9.9 ) 6,112.4 Property, plant and equipment 5,452.7 (46.5 ) 5,406.2 Investments 128.2 — 128.2 Goodwill 11,422.4 1,076.2 12,498.6 Intangible assets Currently marketed products 21,995.0 (830.0 ) 21,165.0 In-Process Research and Development ("IPR&amp;D") 730.0 (570.0 ) 160.0 Contract based arrangements 42.2 — 42.2 Other non-current assets 155.0 69.7 224.7 Total assets $ 46,047.8 $ (310.5 ) $ 45,737.3 LIABILITIES Current liabilities: Accounts payable and accrued expenses $ 1,321.9 $ (2.7 ) $ 1,319.2 Other current liabilities 354.4 9.0 363.4 Long term borrowings and capital leases 5,424.9 — 5,424.9 Deferred tax liability 5,445.3 (315.0 ) 5,130.3 Other non-current liabilities 1,103.6 2.2 1,105.8 Total liabilities $ 13,650.1 $ (306.5 ) $ 13,343.6 Fair value of identifiable assets acquired and liabilities assumed $ 32,397.7 $ (4.0 ) $ 32,393.7 Consideration Fair value of purchase consideration $ 32,397.7 $ (4.0 ) $ 32,393.7 The measurement period adjustments for Intangible assets reflect changes in the estimated fair value of currently marketed products and IPR&amp;D. Changes are mainly related to finalizing the unit of account judgments and other changes in estimates including Cost of sales allocation and royalty expense. The measurement period adjustments for Inventory primarily reflect refinements in the estimated selling price of inventory. The changes in the estimated fair values primarily are to more accurately reflect market participant assumptions about facts and circumstances existing as of the acquisition date. The measurement period adjustments did not result from intervening events subsequent to the acquisition date. As a result of measurement period adjustments related to the change in fair value of currently marketed products and inventory, a charge of $85.2 million was recognized in Cost of sales and a benefit of $23.3 million was recognized in Amortization of acquired intangible assets, respectively, in the Company's Unaudited Consolidated Statements of Operations for the six months ended June 30, 2017 . These adjustments would have been recorded during the year ended December 31, 2016 if these adjustments had been recognized as of the acquisition date. Intangible assets The fair value of the identifiable intangible assets has been estimated using an income approach, which is a valuation technique that provides an estimate of the fair value of an asset based on market participant expectations of the incremental after tax cash flows an asset would generate over its remaining useful life. The useful lives for currently marketed products were determined based upon the remaining useful economic lives of the assets that are expected to contribute to future cash flows. Currently marketed products totaling $21,165.0 million relate to intellectual property (“IP”) rights acquired for Baxalta’s currently marketed products. The estimated useful life of the intangible assets related to currently marketed products range from 6 to 23 years (weighted average 21 years), with amortization being recorded on a straight-line basis. IPR&amp;D intangible assets totaling $160.0 million represent the value assigned to research and development ("R&amp;D") projects acquired. The IPR&amp;D intangible assets are capitalized and accounted for as indefinite-lived intangible assets and will be subject to impairment testing until completion or abandonment of the projects. Upon successful completion of each project, the Company will make a separate determination of the estimated useful life of the IPR&amp;D intangible asset and the related amortization will be recorded as an expense over the estimated useful life. Some of the more significant assumptions inherent in the development of those asset valuations include the estimated net cash flows for each year for each asset or product (including net revenues, cost of sales, R&amp;D costs, selling and marketing costs, working capital/asset contributory asset charges and other cash flow assumptions), the appropriate discount rate to select in order to measure the risk inherent in each future cash flow stream, the assessment of each asset’s life cycle, the potential regulatory and commercial success risks, competitive trends impacting the asset and each cash flow stream as well as other factors. The discount rate used to arrive at the present value at the acquisition date of the IPR&amp;D intangible assets was 9.5% to reflect the internal rate of return and incremental commercial uncertainty in the cash flow projections. No assurances can be given that the underlying assumptions used to prepare the discounted cash flow analysis will not change. For these and other reasons, actual results may vary significantly from estimated results. Goodwill Goodwill of $12,498.6 million , which is not deductible for tax purposes, includes the expected synergies that will result from combining the operations of Baxalta with Shire, intangible assets that do not qualify for separate recognition at the time of the acquisition, the value of the assembled workforce, and impacted by establishing a deferred tax liability for the acquired identifiable intangible assets which have no tax basis. Contingent consideration The Company acquired certain contingent obligations classified as contingent consideration related to Baxalta’s historical business combinations. Additional consideration is conditionally due upon the achievement of certain milestones related to the development, regulatory, first commercial sale and other sales milestones, which could total up to approximately $1.5 billion . The Company may also pay royalties based on certain product sales. The Company estimated the fair value of the assumed contingent consideration to be $165.0 million using a probability weighting approach that considered the possible outcomes based on assumptions related to the timing and probability of the product launch date, discount rates matched to the timing of first payment and probability of success rates and discount adjustments on the related cash flows. Inventory The estimated fair value of work-in-process and finished goods inventory was determined utilizing the net realizable value, based on the expected selling price of the inventory, adjusted for incremental costs to complete the manufacturing process and for direct selling efforts, as well as for a reasonable profit allowance. The estimated fair value of raw material inventory was valued at replacement cost, which is equal to the value a market participant would pay to acquire the inventory. The fair value adjustment related to inventory is expensed based on the expected product-specific inventory utilization, which is reviewed on a periodic basis and is recorded within Cost of sales in the Company's Unaudited Consolidated Statements of Operations. Retirement plans The Company assumed pension plans as part of the acquisition of Baxalta, including defined benefit and post-retirement benefit plans in the U.S. and foreign jurisdictions, which had a net liability balance of $610.4 million . As of June 3, 2016, the Baxalta defined benefit pension plans had assets with a fair value of $358.5 million . Integration and acquisition costs In the three and six months ended June 30, 2017 , the Company expensed $192.4 million and $310.9 million , respectively, relating to the acquisition and integration of Baxalta, which have been recorded within Integration and acquisition costs in the Company’s Unaudited Consolidated Statements of Operations. Refer to Note 4 , Integration and Acquisition Costs , for further information regarding the Company's Integration and acquisition costs for the three and six months ended June 30, 2017 . Supplemental disclosure of pro forma information The following unaudited pro forma financial information presents the combined results of the operations of Shire and Baxalta as if the acquisition of Baxalta had occurred as of January 1, 2015. The unaudited pro forma financial information is not necessarily indicative of what the consolidated results of operations actually would have been had the respective acquisitions been completed on January 1, 2015. In addition, the unaudited pro forma financial information does not purport to project the future results of operations of the combined Company. Three months ended June 30, Six months ended June 30, (In millions, except per share amounts) 2016 2016 Revenues $ 3,484.1 $ 6,741.4 Net income from continuing operations 621.3 923.9 Per share amounts: Net income from continuing operations per share - basic $ 0.70 $ 1.04 Net income from continuing operations per share - diluted $ 0.70 $ 1.04 The unaudited pro forma financial information above reflects the following pro forma adjustments: (i) an adjustment to increase net income for the three and six months ended June 30, 2016 by $371.8 million and $411.3 million , respectively, to eliminate integration and acquisition related costs incurred by Shire and Baxalta; (ii) an adjustment to increase net income for the three and six months ended June 30, 2016 by $218.5 million and $171.6 million , respectively, to reflect the expense related to the unwind of inventory fair value adjustments as inventory is sold; (iii) an adjustment to increase amortization expense for the three and six months ended June 30, 2016 by $121.8 million and $306.0 million , respectively, related to the identifiable intangible assets acquired; and (iv) an adjustment to decrease net income for the three and six months ended June 30, 2016 by $33.8 million and $94.2 million , respectively, primarily related to the additional interest expense associated with the debt incurred to partially fund the acquisition of Baxalta and the amortization of related deferred debt issuance costs. The adjustments above are stated net of their tax effects, where applicable. Acquisition of Dyax On January 22, 2016, Shire acquired all of the outstanding common stock of Dyax for $37.30 per share in cash. Under the terms of the merger agreement, former Dyax shareholders may receive additional value through a non-tradable contingent value right worth $4.00 per share, payable upon U.S. Food and Drug Administration (“FDA”) approval of SHP643 (formerly DX-2930) in Hereditary Angioedema (“HAE”). Dyax was a publicly-traded, Massachusetts-based rare disease biopharmaceutical company primarily focused on the development of plasma kallikrein (“pKal”) inhibitors for the treatment of HAE. Dyax’s most advanced clinical program was SHP643, a Phase 3 program with the potential for improved efficacy and convenience for HAE patients. SHP643 has received Fast Track, Breakthrough Therapy, and Orphan Drug Designations by the FDA and has also received Orphan Drug status in the EU. Dyax’s sole marketed product, KALBITOR, is a pKal inhibitor for the treatment of acute attacks of HAE in patients 12 years of age and older. The acquisition of Dyax was accounted for as a business combination using the acquisition method. The acquisition-date fair value consideration was $6,330.0 million , comprising cash paid on closing of $5,934.0 million and the fair value of the contingent value right of $396.0 million (maximum payable $646.0 million ). The assets acquired and the liabilities assumed from Dyax have been recorded at their fair value as of January 22, 2016, the date of acquisition. The Company’s Unaudited Consolidated Financial Statements include the results of Dyax as of January 22, 2016. The purchase price allocation for the acquisition of Dyax was finalized in the first quarter of 2017. The allocation of the total purchase price is outlined below. (In millions) Fair value ASSETS Current assets: Cash and cash equivalents $ 241.2 Accounts receivable 22.5 Inventories 20.2 Other current assets 8.1 Total current assets 292.0 Property, plant and equipment 5.8 Goodwill 2,702.1 Intangible assets Currently marketed projects 135.0 IPR&amp;D 4,100.0 Contract based royalty arrangements 425.0 Other non-current assets 28.6 Total assets $ 7,688.5 LIABILITIES Current liabilities: Accounts payable and accrued expenses $ 30.0 Other current liabilities 1.7 Deferred tax liability 1,325.4 Other non-current liabilities 1.4 Total liabilities $ 1,358.5 Fair value of identifiable assets acquired and liabilities assumed $ 6,330.0 Consideration Fair value of purchase consideration $ 6,330.0 Currently marketed products Currently marketed products totaling $135.0 million relate to intellectual property rights acquired for KALBITOR. The fair value of the currently marketed product has been estimated using an income approach, based on the present value of incremental after tax cash flows attributable to KALBITOR. The estimated useful life of the KALBITOR intangible asset is 18 years, with amortization being recorded on a straight-line basis. IPR&amp;D The IPR&amp;D asset of $4,100.0 million relates to Dyax’s clinical program SHP643, a Phase 3 program with the potential for improved efficacy and convenience for HAE patients. The IPR&amp;D intangible asset is capitalized and accounted for as indefinite-lived intangible assets and will be subject to impairment testing until completion or abandonment of the projects. The fair value of this IPR&amp;D asset was estimated based on an income approach, using the present value of incremental after tax cash flows expected to be generated by this development project. The estimated cash flows have been probability adjusted to take into account the development stage of completion and the remaining risks and uncertainties surrounding the future development and commercialization. The estimated probability adjusted after tax cash flows used to estimate the fair value of intangible assets have been discounted at 9% . Royalty rights Intangible assets totaling $425.0 million relate to royalty rights arising from licensing agreements of a portfolio of product candidates. This portfolio includes two approved products, marketed by Eli Lilly &amp; Company, and various development-stage products. Multiple product candidates with other pharmaceutical companies are in various stages of clinical development for which the Company is eligible to receive future royalties and/or milestone payments. The fair value of these royalty rights has been estimated using an income approach, based on the present value of incremental after-tax cash flows attributable to each royalty right. The estimated useful lives of these royalty rights range from seven to nine years (weighted average eight years), with amortization being recorded on a straight-line basis. Goodwill Goodwill of $2,702.1 million , which is not deductible for tax purposes, includes the expected synergies that will result from combining the operations of Dyax with Shire; intangible assets that do not qualify for separate recognition at the time of the acquisition; the value of the assembled workforce; and impacted by establishing a deferred tax liability for the acquired identifiable intangible assets which have no tax basis. Integration and acquisition costs Refer to Note 4 , Integration and Acquisition Costs , for information regarding the Company's Integration and acquisition costs for the three and six months ended June 30, 2017 . Supplemental disclosure of pro forma information The following unaudited pro forma financial information presents the combined results of the operations of Shire and Dyax as if the acquisitions of Dyax had occurred as of January 1, 2015. The unaudited pro forma financial information is not necessarily indicative of what the consolidated results of operations actually would have been had the respective acquisitions been completed at the date indicated. In addition, the unaudited pro forma financial information does not purport to project the future results of operations of the combined Company. Six months ended June 30, (In millions, except per share amounts) 2016 Revenues $ 4,144.3 Net income from continuing operations 490.2 Per share amounts: Net income from continuing operations per share - basic $ 0.77 Net income from continuing operations per share - diluted $ 0.77 The unaudited pro forma financial information above reflects the following pro forma adjustments: (i) an adjustment to increase net income for the three and six months ended June 30, 2016 by $2.0 million and $101.2 million , respectively, to eliminate acquisition related costs incurred by Shire and Dyax and (ii) an adjustment to increase amortization expense for the six months ended June 30, 2016 by $1.3 million related to the identifiable intangible assets acquired. The adjustments above are stated net of their tax effects, where applicable.</t>
  </si>
  <si>
    <t>Collaborative and Other Licensing Arrangements</t>
  </si>
  <si>
    <t>Collaborative and Other Licensing Arrangements Disclosure [Abstract]</t>
  </si>
  <si>
    <t>Collaborative and Other Licensing Arrangements The Company is party to certain collaborative or licensing arrangements. In some of these arrangements, Shire and the licensee are both actively involved in the development and commercialization of the licensed product and have exposure to risks and rewards dependent on its commercial success. During the second quarter of 2017, Shire entered into an agreement to license the exclusive worldwide rights to SHP659 (formerly known as P-321) from Parion Sciences ("Parion"). SHP659 is a Phase 2 investigational epithelial sodium channel inhibitor for the potential treatment of dry eye disease in adults. Under the terms of the agreement, Shire will develop, and if approved, commercialize this compound. Shire made an initial $20.0 million upfront license payment, which was included in Research and development expense in the Company's Unaudited Consolidated Statements of Operations. Parion will be entitled to receive additional potential milestone payments up to $515.0 million based on clinical, regulatory and commercial milestones and Parion has the option to co-fund through additional stages of development in exchange for enhanced tiered low double-digit royalties. In addition, Parion has the option to co-fund commercialization activities and participate in the financial outcome from those activities.</t>
  </si>
  <si>
    <t>Integration and Acquisition Costs</t>
  </si>
  <si>
    <t>Integration and Acquisition Costs In the three and six months ended June 30, 2017 , Shire recorded Integration and acquisition costs of $343.7 million and $459.7 million , respectively, primarily due to the acquisition and integration of Baxalta and Dyax. In the three and six months ended June 30, 2017 , $151.2 million and $147.7 million is included in Integration and acquisition costs relating to the change in fair value of contingent consideration payable. During the second quarter of 2017, Shire entered its second phase of integration activities . The costs associated with this phase will primarily relate to headcount reduction as the Company continues to advance and complete activities related to exiting the transition services agreements ("TSA") with Baxter, integrating legal entities and rationalization of the Company's manufacturing facilities. For further details on existing agreements with Baxter, refer to Note 28 , Agreements and Transactions with Baxter , of Shire's 2016 Form 10-K. The Company also plans to drive savings through the continued prioritization of its research and development programs and continued consolidation of its commercial operations . The integration of Baxalta is estimated to be completed by mid to late 2019. The Baxalta integration and acquisition costs include $80.2 million and $117.1 million , respectively, of employee severance and acceleration of stock compensation, $50.4 million and $85.6 million , respectively, of third-party professional fees and $17.2 million and $41.7 million , respectively, of expenses associated with facility consolidations for the three and six months ended June 30, 2017 . The Company expects the majority of these expenses, except for certain costs related to facility consolidations, to be paid within the next 12 months. The Company also recognized $33.6 million of expenses during the three and six months ended June 30, 2017 related to asset impairments in Integration and acquisition costs. The following table summarizes the type and amount of integration costs recorded as of June 30, 2017 : (In millions) Severance and employee benefits Lease terminations Total As of January 1, $ 74.0 $ — $ 74.0 Amount charged to integration costs 97.7 41.7 139.4 Paid/utilized (74.6 ) (4.1 ) (78.7 ) As of June 30, $ 97.1 $ 37.6 $ 134.7 For the three and six months ended June 30, 2016 , Shire recorded Integration and acquisition costs of $363.0 million and $454.1 million , respectively, primarily related to the acquisition and integration of Dyax and Baxalta. These costs primarily consist of $67.1 million and $125.6 million , respectively, of acquisition costs including legal, investment banking and other transaction-related fees, $254.5 million and $265.5 million , respectively, of employee severance and acceleration of stock compensation, $79.2 million and $89.2 million , respectively, of third-party professional fees and offset by $56.5 million and $45.1 million , respectively, of change in fair value of contingent consideration.</t>
  </si>
  <si>
    <t>Results of Discontinued Operations</t>
  </si>
  <si>
    <t>Discontinued Operations and Disposal Groups [Abstract]</t>
  </si>
  <si>
    <t>Results of Discontinued Operations Following the divestment of the Company’s DERMAGRAFT business in January 2014, the operating results associated with the DERMAGRAFT business have been classified as discontinued operations in the Company’s Unaudited Consolidated Statements of Operations for all periods presented. For the three and six months ended June 30, 2017 , the Company recorded a loss of $1.2 million and gain of $19.0 million (net of tax benefit of $0.6 million and expense of $10.9 million ), respectively, primarily related to legal contingencies related to the divested DERMAGRAFT business and the release of escrow to Shire, respectively. In January 2017, Shire entered into a final settlement agreement with the Department of Justice ("DOJ") in the amount of $350.0 million , plus interest which was accrued in 2016 and paid during the six months ended June 30, 2017 . After the civil settlement with the DOJ had been finalized, Shire and ABH’s equity holders entered into a settlement agreement and ABH’s equity holders released the $37.5 million escrow to Shire. Shire released the claims against ABH equity holders upon receiving the entire amount held in escrow. For a more detailed description of the DERMAGRAFT legal proceedings, refer to Note 25 , Legal and Other Proceedings , of Shire's 2016 Form 10-K. For the three and six months ended June 30, 2016 , the Company recorded a loss of $248.7 million and $239.2 million (net of tax benefit of $100.9 million and $95.4 million ), respectively, related to costs associated with the divestment.</t>
  </si>
  <si>
    <t>Accounts Receivable, Net</t>
  </si>
  <si>
    <t>Receivables [Abstract]</t>
  </si>
  <si>
    <t>Accounts Receivable, Net Accounts receivable as of June 30, 2017 of $2,755.2 million ( December 31, 2016 : $2,616.5 million ), are stated at the invoiced amount and net of reserve for discounts and doubtful accounts of $182.0 million ( December 31, 2016 : $169.6 million ). Reserve for discounts and doubtful accounts: (In millions) 2017 2016 As of January 1, $ 169.6 $ 55.8 Provision charged to operations 600.3 269.6 Payments/credits (587.9 ) (201.0 ) As of June 30, $ 182.0 $ 124.4 As of June 30, 2017 , accounts receivable included $99.0 million ( December 31, 2016 : $102.2 million ) related to royalty receivable.</t>
  </si>
  <si>
    <t>Inventory Disclosure [Abstract]</t>
  </si>
  <si>
    <t>Inventories Inventories are stated at the lower of cost and net realizable value. Inventories comprise: (In millions) June 30, 2017 December 31, 2016 Finished goods $ 947.6 $ 1,380.0 Work-in-progress 1,672.7 1,491.0 Raw materials 705.0 691.3 $ 3,325.3 $ 3,562.3 For a more detailed description of inventories acquired, refer to Note 2 , Business Combinations , to these Unaudited Consolidated Financial Statements.</t>
  </si>
  <si>
    <t>Property, Plant and Equipment, Net</t>
  </si>
  <si>
    <t>Property, Plant and Equipment [Abstract]</t>
  </si>
  <si>
    <t>Property, Plant and Equipment, Net Property, plant and equipment are recorded at historical cost, net of accumulated depreciation. Components of Property, plant and equipment, net are summarized as follows: (In millions) June 30, 2017 December 31, 2016 Land $ 338.6 $ 337.9 Buildings and leasehold improvements 1,931.3 1,915.4 Machinery, equipment and other 2,833.1 2,547.2 Assets under construction 2,640.6 2,632.5 Total property, plant and equipment at cost 7,743.6 7,433.0 Less: Accumulated depreciation (1,189.1 ) (963.4 ) Property, plant and equipment, net $ 6,554.5 $ 6,469.6 Depreciation expense for the three and six months ended June 30, 2017 was $120.7 million and $243.6 million , respectively, and for the three and six months ended June 30, 2016 was $47.9 million and $82.2 million , respectively. During the second quarter of 2017, the Company determined it would divest certain facilities as part of the Company’s integration efforts. The Company classified $74.8 million of property, plant and equipment as held for sale, which is reported in Prepaid expenses and other current assets. The $74.8 million of property, plant and equipment is net of a $25.4 million impairment charge reported in Integration and acquisition costs during the second quarter of 2017.</t>
  </si>
  <si>
    <t>Intangible Assets</t>
  </si>
  <si>
    <t>Intangible Assets, Net (Excluding Goodwill) [Abstract]</t>
  </si>
  <si>
    <t>Intangible Assets The following table summarizes the Company's intangible assets: (In millions) Currently marketed products IPR&amp;D Other intangible assets Total June 30, 2017 Gross acquired intangible assets $ 31,389.2 $ 5,111.7 $ 840.3 $ 37,341.2 Accumulated amortization (3,644.1 ) — (262.8 ) (3,906.9 ) Intangible assets, net $ 27,745.1 $ 5,111.7 $ 577.5 $ 33,434.3 December 31, 2016 Gross acquired intangible assets $ 31,217.5 $ 5,746.6 $ 842.2 $ 37,806.3 Accumulated amortization (2,908.6 ) — (200.2 ) (3,108.8 ) Intangible assets, net $ 28,308.9 $ 5,746.6 $ 642.0 $ 34,697.5 Other intangible assets are comprised primarily of royalty rights and other contract rights associated with Baxalta, Dyax and NPS. The change in the net book value of intangible assets for the six months ended June 30, 2017 and 2016 is shown in the table below: (In millions) 2017 2016 As of January 1, $ 34,697.5 $ 9,173.3 Acquisitions (1,398.9 ) 32,222.2 Amortization charged (798.1 ) (347.6 ) Impairment charges (20.0 ) (8.9 ) Foreign currency translation 953.8 (148.7 ) As of June 30, $ 33,434.3 $ 40,890.3 The decrease in Intangible assets, net during the six months ended June 30, 2017 relates to the measurement period adjustments of the acquisition of Baxalta. For a more detailed description of measurement period adjustments, refer to Note 2 , Business Combinations , to these Unaudited Consolidated Financial Statements. In connection with the acquisition of Baxalta, the Company acquired IP rights related to currently marketed products of $21,165.0 million , IPR&amp;D assets of $160.0 million and other contract rights of $42.2 million . For a more detailed description of this acquisition, refer to Note 2 , Business Combinations , to these Unaudited Consolidated Financial Statements. In connection with the acquisition of Dyax on January 22, 2016, the Company acquired IP rights related to currently marketed products of $135.0 million , IPR&amp;D assets of $4,100.0 million and royalty rights of $425.0 million . For a more detailed description of this acquisition, refer to Note 2 , Business Combinations , to these Unaudited Consolidated Financial Statements. The Company reviews its amortized intangible assets for impairment whenever events or circumstances suggest that their carrying value may not be recoverable. Unamortized intangible assets are reviewed for impairment annually or whenever events or circumstances suggest that their carrying value may not be recoverable. Estimated amortization expense can be affected by various factors including future acquisitions, disposals of product rights, regulatory approval and subsequent amortization of acquired IPR&amp;D projects, foreign exchange movements and the technological advancement and regulatory approval of competitor products. The estimated future amortization of acquired intangible assets for the next five years is expected to be as follows: (In millions) Anticipated future amortization 2017 (remaining six months) $ 955.0 2018 1,882.9 2019 1,659.8 2020 1,562.1 2021 1,528.6 2022 1,500.9</t>
  </si>
  <si>
    <t>Goodwill and Intangible Assets Disclosure [Abstract]</t>
  </si>
  <si>
    <t>Goodwill The following table provides a roll-forward of the Goodwill balance: (In millions) 2017 2016 As of January 1, $ 17,888.2 $ 4,147.8 Acquisitions 1,076.2 8,834.3 Foreign currency translation 517.7 (19.7 ) As of June 30, $ 19,482.1 $ 12,962.4 The increase in Goodwill during the six months ended June 30, 2017 related to the measurement period adjustments of the acquisition of Baxalta. For a more detailed description of measurement period adjustments, refer to Note 2 , Business Combinations , to these Unaudited Consolidated Financial Statements.</t>
  </si>
  <si>
    <t>Fair Value Measurement</t>
  </si>
  <si>
    <t>Fair Value Disclosures [Abstract]</t>
  </si>
  <si>
    <t>Fair Value Measurement Assets and liabilities that are measured at fair value on a recurring basis As of June 30, 2017 and December 31, 2016 , the following financial assets and liabilities are measured at fair value on a recurring basis using quoted prices in active markets for identical assets (Level 1); significant other observable inputs (Level 2); and significant unobservable inputs (Level 3). Fair value (In millions) Total Level 1 Level 2 Level 3 As of June 30, 2017 Financial assets: Marketable equity securities $ 63.8 $ 63.8 $ — $ — Marketable debt securities 15.9 3.5 12.4 — Contingent consideration receivable 9.8 — — 9.8 Derivative instruments 22.8 — 22.8 — Total assets $ 112.3 $ 67.3 $ 35.2 $ 9.8 Financial liabilities: Joint venture net written option $ 25.0 $ — $ — $ 25.0 Derivative instruments 9.5 — 9.5 — Contingent consideration payable 1,190.3 — — 1,190.3 Total liabilities $ 1,224.8 $ — $ 9.5 $ 1,215.3 (In millions) Total Level 1 Level 2 Level 3 As of December 31, 2016 Financial assets: Marketable equity securities $ 65.8 $ 65.8 $ — $ — Marketable debt securities 15.5 3.6 11.9 — Contingent consideration receivable 15.6 — — 15.6 Derivative instruments 18.0 — 18.0 — Total assets $ 114.9 $ 69.4 $ 29.9 $ 15.6 Financial liabilities: Derivative instruments $ 8.3 $ — $ 8.3 $ — Contingent consideration payable 1,058.0 — — 1,058.0 Total liabilities $ 1,066.3 $ — $ 8.3 $ 1,058.0 Marketable equity and debt securities are included within Investments in the Unaudited Consolidated Balance Sheets. Contingent consideration receivable is included within Prepaid expenses and other current assets and Other non-current assets in the Unaudited Consolidated Balance Sheets. Contingent consideration payable is included within Other current liabilities and Other non-current liabilities in the Unaudited Consolidated Balance Sheets. For information regarding the Company's derivative arrangements, refer to Note 12 , Financial Instruments , to these Unaudited Consolidated Financial Statements. Certain estimates and judgments were required to develop the fair value amounts. The estimated fair value amounts shown above are not necessarily indicative of the amounts that the Company would realize upon disposition, nor do they indicate the Company’s intent or ability to dispose of the financial instrument. The following methods and assumptions were used to estimate the fair value of each material class of financial instrument: • Marketable equity securities: the fair values of marketable equity securities are estimated based on quoted market prices for those investments. • Marketable debt securities: the fair values of debt securities are obtained from pricing services or broker/dealers who either use quoted prices in an active market or proprietary pricing applications, which include observable market information for like or same securities. • Contingent consideration receivable: the fair value of the contingent consideration receivable has been estimated using the income approach (using a probability weighted discounted cash flow method). • Derivative instruments: the fair values of the swap and forward foreign exchange contracts have been determined using the month-end interest rate and foreign exchange rates, respectively. • Contingent consideration payable: the fair value of the contingent consideration payable has been estimated using the income approach (using a probability weighted discounted cash flow method). Assets and Liabilities Measured at Fair Value on a Recurring Basis Using Significant Unobservable Inputs (Level 3) The following table provides a roll forward of the fair values of the Company's contingent consideration receivable and payables which include Level 3 measurements: Contingent consideration receivable (In millions) 2017 2016 Balance as of January 1, $ 15.6 $ 13.8 Change in fair value included in earnings (2.3 ) 2.1 Other (3.5 ) 1.6 Balance as of June 30, $ 9.8 $ 17.5 Contingent consideration payable (In millions) 2017 2016 Balance as of January 1, $ 1,058.0 $ 475.9 Acquisitions (4.0 ) 562.5 Change in fair value included in earnings 147.7 (45.0 ) Other (11.4 ) 0.4 Balance as of June 30, $ 1,190.3 $ 993.8 In 2017, the increase in contingent consideration payable was primarily related to the Company's change in fair value of contingent consideration resulting from positive topline data for SHP643. In 2016, the increase in contingent consideration payable was related to the Company’s acquisition of Dyax and Baxalta. Other contingent consideration payable primarily relates to foreign currency adjustments. Of the $1,190.3 million of contingent consideration payable as of June 30, 2017 , $67.4 million is recorded within Other current liabilities and $1,122.9 million is recorded within Other non-current liabilities in the Company’s Unaudited Consolidated Balance Sheets. Joint venture net written option During the six months ended June 30, 2017 , Shire executed option agreements related to a joint venture that provides Shire with a call option on the partner’s investment in joint venture equity and the partner with a put option on its investment in joint venture equity. The company has recorded a liability of $25.0 million for the net written option based on the estimated fair value of these options as of June 30, 2017 and in the future will re-measure the instrument to fair value through the Consolidated Statements of Operations. Quantitative Information about Assets and Liabilities Measured at Fair Value on a Recurring Basis Using Significant Unobservable Inputs (Level 3) Quantitative information about the Company’s recurring Level 3 fair value measurements is as follows: Financial assets: Fair value as of the measurement date As of June 30, 2017 (In millions, except %) Fair value Valuation technique Significant unobservable inputs Range Contingent consideration receivable $ 9.8 Income approach (probability weighted discounted cash flow) • Probability weightings applied to different sales scenarios • 10 to 90% • Future forecast consideration receivable based on contractual terms with purchaser • $0 to $20.7 • Assumed market participant discount rate • 7.4% Financial liabilities: Fair value as of the measurement date As of June 30, 2017 (In millions, except %) Fair value Valuation technique Significant unobservable inputs Range Contingent consideration payable $ 1,190.3 Income approach (probability weighted discounted cash flow) • Cumulative probability of milestones being achieved • 5 to 90% • Assumed market participant discount rate • 1.8 to 10.5% • Periods in which milestones are expected to be achieved • 2017 to 2040 • Forecast quarterly royalties payable on net sales of relevant products • $0.1 to $6.5 Financial liabilities: Fair value as of the measurement date As of June 30, 2017 (In millions, except %) Fair value Valuation technique Significant unobservable inputs Range Joint venture net written option $ 25.0 Income approach (probability weighted discounted cash flow) • Cash flow scenario probability weighting • 0 to 65% • Assumed market participant discount rate • 16% Contingent consideration payable represents future milestones and royalties the Company may be required to pay in conjunction with various business combinations and license agreements. Contingent consideration receivable represents future royalties the Company may be entitled to receive in conjunction with sales and purchase agreements. The fair value of the Company’s contingent consideration receivable and payable could significantly increase or decrease due to changes in certain assumptions which underpin the fair value measurements. Each set of assumptions is specific to the individual contingent consideration receivable or payable. Financial assets and liabilities that are disclosed at fair value The carrying amounts and estimated fair values as of June 30, 2017 and December 31, 2016 of the Company’s financial assets and liabilities that are not measured at fair value on a recurring basis are as follows: June 30, 2017 December 31, 2016 (In millions) Carrying amount Fair value Carrying amount Fair value Financial liabilities: SAIIDAC notes $ 12,044.7 $ 11,973.6 $ 12,039.2 $ 11,633.8 Baxalta notes 5,066.9 5,295.8 5,063.6 5,066.5 Capital lease obligation 350.6 350.6 353.6 353.6 The estimated fair values of long-term debt were based upon recent observable market prices and are considered Level 2 in the fair value hierarchy. The estimated fair value of capital lease obligations is based on Level 2 inputs. The carrying amounts of other financial assets and liabilities approximate their estimated fair value due to their short-term nature, such as liquidity and maturity of these amounts, or because there have been no significant changes since the asset or liability was last re-measured to fair value on a non-recurring basis.</t>
  </si>
  <si>
    <t>Financial Instruments</t>
  </si>
  <si>
    <t>Derivative Instrument Detail [Abstract]</t>
  </si>
  <si>
    <t>Financial Instruments Foreign Currency Contracts Due to the global nature of its operations, portions of the Company's revenues and operating expenses are recorded in currencies other than the U.S. dollar. The value of revenues and operating expenses measured in U.S. dollars is therefore subject to changes in foreign currency exchange rates. The main trading currencies of the Company are the U.S. dollar, Euro, British pound sterling, Swiss franc, Canadian dollar and Japanese yen. Transactional exposure arises where transactions occur in currencies different to the functional currency of the relevant subsidiary. It is the Company’s policy that these exposures are minimized to the extent practicable by denominating transactions in the subsidiary’s functional currency. Where significant exposures remain, the Company uses foreign exchange contracts (spot, forward and swap contracts) to manage the exposure for balance sheet assets and liabilities that are denominated in currencies different to the functional currency of the relevant subsidiary. The Company has master netting agreements with a number of counterparties to these foreign exchange contracts and on the occurrence of specified events, the Company has the ability to terminate contracts and settle them with a net payment by one party to the other. The Company has elected to present derivative assets and derivative liabilities on a gross basis in the Unaudited Consolidated Balance Sheet. The Company does not have credit risk related contingent features or collateral linked to the derivatives. Designated Foreign Currency Derivatives Certain foreign currency forward contracts were designated as cash flow hedges and accordingly, to the extent effective, any unrealized gains or losses on these foreign currency forward contracts were reported in AOCI. Realized gains and losses for the effective portion of such contracts were recognized in revenue or cost of sales when the sale of product in the currency being hedged was recognized. To the extent ineffective, hedge transaction gains and losses were reported in Other income/(expense), net. The Company did not have any designated foreign currency contracts as of June 30, 2017 . As of December 31, 2016, the Company had designated foreign currency forward contracts with a total notional value of $78.7 million , a maximum duration of six months ; the fair value of these contracts was a net asset of $4.2 million . The amount of ineffectiveness for the three and six months ended June 30, 2017 was immaterial. As of June 30, 2017 , the Company had a total of $0.4 million of deferred gains included in AOCI which are expected to be recognized in earnings during the next 12 months, coinciding with when the hedged items are expected to impact earnings. Undesignated Foreign Currency Derivatives The Company uses forward contracts to mitigate the foreign currency risk related to certain balance sheet positions, including intercompany and third-party receivables and payables. The Company has not elected hedge accounting for these derivative instruments as the duration of these contracts is typically three months or less. The changes in fair value of these derivatives are reported in earnings. The table below presents the notional amount, maximum duration and fair value for the undesignated foreign currency derivatives: (In millions, except duration) June 30, 2017 December 31, 2016 Notional amount $ 1,495.1 $ 1,309.1 Maximum duration (in months) 3 months 3 months Fair value - net asset $ 10.9 $ 6.7 The Company considers the impact of its and its counterparties’ credit risk on the fair value of the contracts as well as the ability of each party to execute its contractual obligations. As of June 30, 2017 , credit risk did not materially change the fair value of the Company’s foreign currency contracts. Interest Rate Contracts The Company is exposed to the risk that its earnings and cash flows could be adversely impacted by fluctuations in benchmark interest rates relating to its debt obligations on which interest is set at floating rates. The Company’s policy is to manage this risk to an acceptable level. The Company is principally exposed to interest rate risk on any borrowings under the Company’s various debt facilities and on part of the senior notes assumed in connection with the acquisition of Baxalta. Interest on each of these debt obligations is set at floating rates, to the extent utilized. Shire’s exposure under these facilities is to changes in U.S. dollar interest rates. For further details related to interest rates on the Company’s various debt facilities, refer to Note 13 , Borrowings and Capital Leases , to these Unaudited Consolidated Financial Statements. Designated Interest Rate Derivatives The effective portion of the changes in the fair value of interest rate swap contracts are recorded as a component of the senior notes assumed in connection with the acquisition of Baxalta with the ineffective portion recorded in Interest expense. Any net interest payments made or received on the interest rate swap contracts are recognized as a component of Interest expense in the Unaudited Consolidated Statements of Operations. The table below presents the notional amount, maturity and fair value for the designated interest rate derivatives: (In millions, except maturity) June 30, 2017 December 31, 2016 Notional amount $ 1,000.0 $ 1,000.0 Maturity June 2020 and June 2025 June 2020 and June 2025 Fair value - net asset/(liability) $ 2.4 $ (1.2 ) For the three and six months ended June 30, 2017 , the Company recognized losses of $0.2 million and $1.4 million , respectively, as ineffectiveness related to these contracts as a component of Interest expense. Undesignated Interest Rate Derivatives As of June 30, 2017 and December 31, 2016 , the Company did not have any outstanding undesignated interest rate derivative instruments. Summary of Derivatives The following tables summarize the income statement locations and gains and losses on the Company’s designated and undesignated derivative instruments: (In millions) Loss recognized in OCI Income Statement location Gain reclassified from AOCI into income Three months ended June 30, 2017 2016 2017 2016 Designated derivative instruments Cash flow hedges Foreign exchange contracts $ (0.1 ) $ (3.4 ) Cost of sales $ 1.7 $ — (In millions) Income Statement location Gain (loss) recognized in income Three months ended June 30, 2017 2016 Fair value hedges Interest rate contracts, net Interest (expense)/income $ (0.2 ) $ 2.1 Undesignated derivative instruments Foreign exchange contracts Other income/(expense), net 35.9 (4.7 ) Interest rate swap contracts Interest expense — (2.6 ) (In millions) Loss recognized in OCI Income Statement location Gain reclassified from AOCI into income Six months ended June 30, 2017 2016 2017 2016 Designated derivative instruments Cash flow hedges Foreign exchange contracts $ (0.7 ) $ (3.4 ) Cost of sales $ 8.3 $ — (In millions) Income Statement location Gain (loss) recognized in income Six months ended June 30, 2017 2016 Fair value hedges Interest rate contracts, net Interest (expense)/income $ (1.4 ) $ 2.1 Undesignated derivative instruments Foreign exchange contracts Other income/(expense), net 20.7 (28.8 ) Interest rate swap contracts Interest expense — (4.6 ) Summary of Derivatives The following table presents the classification and estimated fair value of derivative instruments: Asset position Liability position Fair value Fair value (In millions) Balance Sheet location June 30, 2017 December 31, 2016 Balance Sheet location June 30, 2017 December 31, 2016 Designated derivative Instruments Foreign exchange contracts Prepaid expenses and other current assets $ — $ 4.3 Accounts payable and accrued expenses $ — $ 0.1 Interest rate contracts Long term borrowings 3.2 0.1 Long term borrowings 0.8 1.3 $ 3.2 $ 4.4 $ 0.8 $ 1.4 Undesignated derivative instruments Foreign exchange forward contracts Prepaid expenses and other current assets $ 19.6 $ 13.6 Accounts payable and accrued expenses $ 8.7 $ 6.9 Total derivative fair value $ 22.8 $ 18.0 $ 9.5 $ 8.3 Potential effect of rights to offset (3.9 ) (1.7 ) (3.9 ) (1.7 ) Net derivative $ 18.9 $ 16.3 $ 5.6 $ 6.6</t>
  </si>
  <si>
    <t>Borrowings and Capital Lease</t>
  </si>
  <si>
    <t>Debt Disclosure [Abstract]</t>
  </si>
  <si>
    <t>Borrowings and Capital Leases (In millions) June 30, 2017 December 31, 2016 Short term borrowings: Baxalta notes (short term portion) $ 747.6 $ — Borrowings under the Revolving Credit Facilities Agreement 735.0 450.0 Borrowings under the November 2015 Facilities Agreement 1,696.9 2,594.8 Capital leases (short term portion) 6.8 6.4 Other borrowings (short term portion) 18.6 16.8 $ 3,204.9 $ 3,068.0 Long term borrowings: SAIIDAC notes $ 12,044.7 $ 12,039.2 Baxalta notes (long term portion) 4,319.3 5,063.6 Borrowings under the November 2015 Facilities Agreement 1,595.0 2,391.8 Capital leases (long term portion) 343.8 347.2 Other borrowings (long term portion) 52.3 58.0 $ 18,355.1 $ 19,899.8 Total borrowings and capital leases $ 21,560.0 $ 22,967.8 For a more detailed description of the Company's financing agreements, refer below and to Note 17 , Borrowings and Capital Lease Obligations , of Shire's 2016 Form 10-K. SAIIDAC Notes On September 23, 2016, Shire Acquisitions Investments Ireland Designated Activity Company ("SAIIDAC"), a wholly owned subsidiary of Shire plc, issued unsecured senior notes with a total aggregate principal value of $12.1 billion (“SAIIDAC Notes”), guaranteed by Shire plc and, as of December 1, 2016, by Baxalta. Below is a summary of the SAIIDAC Notes as of June 30, 2017 : (In millions, except %) Aggregate amount Coupon rate Effective interest rate in 2017 Carrying amount as of June 30, 2017 Fixed-rate notes due 2019 $ 3,300.0 1.900 % 2.05 % 3,289.7 Fixed-rate notes due 2021 3,300.0 2.400 % 2.53 % 3,284.7 Fixed-rate notes due 2023 2,500.0 2.875 % 2.97 % 2,488.7 Fixed-rate notes due 2026 3,000.0 3.200 % 3.30 % 2,981.6 $ 12,100.0 $ 12,044.7 As of June 30, 2017 , there was $55.3 million of debt issuance costs and discount recorded as a reduction of the carrying amount of debt. These costs will be amortized as additional interest expense using the effective interest rate method over the period from issuance through maturity. For further details on the SAIIDAC Notes, refer to Note 17 , Borrowings and Capital Lease Obligations , of Shire's 2016 Form 10-K. Baxalta Notes Shire plc guaranteed senior notes issued by Baxalta with a total aggregate principal amount of $5.0 billion in connection with the acquisition of Baxalta (“Baxalta Notes”). Below is a summary of the Baxalta Notes as of June 30, 2017 : (In millions, except %) Aggregate principal Coupon rate Effective interest rate in 2017 Carrying amount as of June 30, 2017 Variable-rate notes due 2018 $ 375.0 LIBOR plus 0.78% 2.50 % $ 372.7 Fixed-rate notes due 2018 375.0 2.000 % 2.10 % 374.9 Fixed-rate notes due 2020 1,000.0 2.875 % 2.80 % 1,005.1 Fixed-rate notes due 2022 500.0 3.600 % 3.30 % 507.6 Fixed-rate notes due 2025 1,750.0 4.000 % 3.90 % 1,775.4 Fixed-rate notes due 2045 1,000.0 5.250 % 5.20 % 1,031.2 Total assumed Senior Notes $ 5,000.0 $ 5,066.9 The effective interest rates above exclude the effect of any related interest rate swaps. The book values above include any premiums and adjustments related to hedging instruments. For further details related to the interest rate derivative contracts, please see Note 12 , Financial Instruments , to these Unaudited Consolidated Financial Statements. Revolving Credit Facilities Agreement On December 12, 2014 , Shire entered into a $2.1 billion revolving credit facilities agreement (the “RCF”) with a number of financial institutions. As of June 30, 2017 , the Company utilized $735.0 million of the RCF. The RCF, which terminates on December 12, 2021 , may be used for financing the general corporate purposes of Shire. The RCF incorporates a $250.0 million U.S. dollar and Euro swingline facility operating as a sub-limit thereof. Term Loan Facilities Agreements November 2015 Facilities Agreement On November 2, 2015 , Shire entered into a $5.6 billion facilities agreement (the “November 2015 Facilities Agreement”), which is comprised of three amortizing credit facilities with the following amounts outstanding as of June 30, 2017 and their respective ultimate maturity dates: (In millions) Amount outstanding Maturity November 2015 Facility A $ 400.0 November 2, 2017 November 2015 Facility B 500.0 November 2, 2017 November 2015 Facility C 2,400.0 November 2, 2018 Total November 2015 Facilities $ 3,300.0 For the six month period ended June 30, 2017, the Company made $1.7 billion of scheduled and advance repayments under the November 2015 Facility B; consequently, $3.3 billion is outstanding as of June 30, 2017 . Short-term uncommitted lines of credit (“Credit lines”) Shire has access to various Credit lines from a number of banks which are available to be utilized from time to time to provide short-term cash management flexibility. These Credit lines can be withdrawn by the banks at any time. The Credit lines are not relied upon for core liquidity. As of June 30, 2017 , these Credit lines were not utilized. Capital Lease Obligations The capital leases are primarily related to office and manufacturing facilities. As of June 30, 2017 , the total capital lease obligations, including current portions, were $350.6 million .</t>
  </si>
  <si>
    <t>Retirement and Other Benefit Programs</t>
  </si>
  <si>
    <t>Compensation and Retirement Disclosure [Abstract]</t>
  </si>
  <si>
    <t>Retirement and Other Benefit Programs The Company sponsors various pension and other post-employment benefit (“OPEB”) plans in the U.S. and other countries. The net periodic benefit cost associated with these plans consisted of the following components: Three months ended June 30, 2017 2016 (In millions) U.S. pensions International pensions OPEB (U.S.) U.S. pensions International pensions OPEB (U.S.) Net periodic benefit cost Service cost $ 3.7 $ 9.4 $ 0.4 $ 1.9 $ 2.6 $ 0.1 Interest cost 3.9 1.2 0.3 1.6 0.4 0.1 Expected return on plan assets (4.0 ) (1.8 ) — (1.3 ) (0.5 ) — Net periodic benefit cost $ 3.6 $ 8.8 $ 0.7 $ 2.2 $ 2.5 $ 0.2 Six months ended June 30, 2017 2016 (In millions) U.S. pensions International pensions OPEB (U.S.) U.S. pensions International pensions OPEB (U.S.) Net periodic benefit cost Service cost $ 7.4 $ 18.8 $ 0.8 $ 1.9 $ 2.6 $ 0.1 Interest cost 7.8 2.4 0.6 1.6 0.4 0.1 Expected return on plan assets (8.0 ) (3.6 ) — (1.3 ) (0.5 ) — Amortization of actuarial losses — 0.9 — — — — Net periodic benefit cost $ 7.2 $ 18.5 $ 1.4 $ 2.2 $ 2.5 $ 0.2 The majority of the Company's pension and OPEB plans were assumed with the acquisition of Baxalta on June 3, 2016.</t>
  </si>
  <si>
    <t>Accumulated Other Comprehensive Income/(Loss)</t>
  </si>
  <si>
    <t>Accumulated Other Comprehensive Income (Loss), Net of Tax [Abstract]</t>
  </si>
  <si>
    <t>Accumulated Other Comprehensive Loss</t>
  </si>
  <si>
    <t>Accumulated Other Comprehensive Income/(Loss) The changes in accumulated other comprehensive income/(loss) ("AOCI"), net of their related tax effects, for the six months ended June 30, 2017 and 2016 are included below: (In millions) Foreign currency translation adjustment Pension and other employee benefits Unrealized holding gain/(loss) on available-for-sale securities Hedging activities Accumulated other comprehensive (loss)/income As of January 1, 2017 $ (1,505.4 ) $ (5.2 ) $ 6.6 $ 6.4 $ (1,497.6 ) Other comprehensive income/(loss) before reclassifications 1,696.5 9.7 (2.3 ) (0.5 ) 1,703.4 Amounts reclassified from AOCI — 0.9 (1.2 ) (5.4 ) (5.7 ) Net current period other comprehensive income / (loss) 1,696.5 10.6 (3.5 ) (5.9 ) 1,697.7 As of June 30, 2017 $ 191.1 $ 5.4 $ 3.1 $ 0.5 $ 200.1 (In millions) Foreign currency translation adjustment Pension and other employee benefits Unrealized holding loss on available-for-sale securities Hedging activities Accumulated other comprehensive loss As of January 1, 2016 $ (182.1 ) $ — $ (1.7 ) $ — $ (183.8 ) Net current period other comprehensive loss (195.5 ) — (4.7 ) (1.8 ) (202.0 ) As of June 30, 2016 $ (377.6 ) $ — $ (6.4 ) $ (1.8 ) $ (385.8 ) Reclassifications from AOCI to net income/(loss) during the three and six months ended June 30, 2017 and 2016 were not material.</t>
  </si>
  <si>
    <t>Taxation</t>
  </si>
  <si>
    <t>Income Tax Disclosure [Abstract]</t>
  </si>
  <si>
    <t>Taxation For the three and six months ended June 30, 2017 , the effective tax rate on income from continuing operations was 9% ( 2016 : -427% ) and 5% ( 2016 : 2% ), respectively. The effective tax rate for the three and six months ended June 30, 2017 was affected by the combined impact of the relative quantum of the profit before tax for the period by jurisdiction as well as significant acquisition and integration costs. The effective tax rate for the three and six months ended June 30, 2016 was affected by the combined impact of the relative quantum of the profit before tax for the period by jurisdiction and of the reversal of deferred tax liabilities from the acquisition of Baxalta (including in higher tax territories such as the U.S.) of inventory and intangible assets amortization as well as significant acquisition and integration costs.</t>
  </si>
  <si>
    <t>Earnings Per Share</t>
  </si>
  <si>
    <t>Earnings Per Share [Abstract]</t>
  </si>
  <si>
    <t>Earnings Per Share The following table reconciles net income and loss and the weighted average ordinary shares outstanding for basic and diluted earnings per share ("EPS") for the periods presented: Three months ended June 30, Six months ended June 30, (In millions) 2017 2016 2017 2016 Income from continuing operations, net of taxes $ 241.5 $ 86.6 $ 596.3 $ 496.1 (Loss)/gain from discontinued operations, net of taxes (1.2 ) (248.7 ) 19.0 (239.2 ) Numerator for basic and diluted earnings per share $ 240.3 $ (162.1 ) $ 615.3 $ 256.9 Weighted average number of shares: Basic 906.4 682.8 905.3 637.3 Effect of dilutive shares: Share-based awards to employees 6.3 — 7.0 2.8 Diluted 912.7 682.8 912.3 640.1 Weighted average number of basic shares excludes shares purchased by the Employee Benefit Trust and those under the shares buy-back program, which are both presented by Shire as treasury stock. Share-based awards to employees are calculated using the treasury method. The share equivalents not included in the calculation of the diluted weighted average number of shares are shown below: Three months ended June 30, Six months ended June 30, (Number of shares in millions) 2017 2016 2017 2016 Share-based awards to employees 13.2 8.3 10.3 4.4 Certain stock options have been excluded from the calculation of diluted EPS for the three and six months ended June 30, 2017 and 2016 because either their exercise prices exceeded Shire’s average share price during the calculation period, the required performance conditions were not satisfied as of the balance sheet date or their inclusion would have been antidilutive.</t>
  </si>
  <si>
    <t>Share-based Compensation Plans</t>
  </si>
  <si>
    <t>Disclosure of Compensation Related Costs, Share-based Payments [Abstract]</t>
  </si>
  <si>
    <t>Share-based Compensation Plans Total share-based compensation recorded by the Company during the three and six months ended June 30, 2017 and 2016 by line item is as follows: Three months ended June 30, Six months ended June 30, (In millions) 2017 2016 2017 2016 Cost of sales $ 6.1 $ 4.5 $ 12.7 $ 7.6 Research and development 9.7 13.6 19.7 25.2 Selling, general and administrative 31.9 14.4 63.2 23.6 Integration and acquisition costs 6.0 144.0 10.8 138.4 Total 53.7 176.5 106.4 194.8 Less tax (29.6 ) (41.5 ) (42.7 ) (46.3 ) $ 24.1 $ 135.0 $ 63.7 $ 148.5 The table above includes pre-tax expense related to replacement and other awards held by Baxalta employees. This includes integration related expense during the three and six months ended June 30, 2017 from the acceleration of unrecognized expense associated with certain employee terminations. For further details on existing share-based compensation plans, refer to Note 27 , Share-based Compensation Plans , of Shire's 2016 Form 10-K. The Company made immaterial equity compensation grants to employees during the three months ended June 30, 2017 . During the six months ended June 30, 2017 , the Company made equity compensation grants to employees consisting of 8.9 million of stock-settled share appreciation rights (“SARs”), 2.1 million of restricted stock units (“RSUs”) and 0.5 million of performance share units (“PSUs”) equivalent in ordinary shares.</t>
  </si>
  <si>
    <t>Commitments and Contingencies</t>
  </si>
  <si>
    <t>Commitments and Contingencies Disclosure [Abstract]</t>
  </si>
  <si>
    <t>Commitments and Contingencies Leases The Company leases land, facilities, motor vehicles and certain equipment under operating leases expiring through 2039. For the three and six months ended June 30, 2017 , lease and rental expense totaled $42.4 million and $85.0 million ( 2016 : $22.8 million and $30.3 million , respectively), which is predominantly included in Cost of sales and Selling, general and administrative expenses in the Company’s Unaudited Consolidated Statements of Operations. Letters of credit and guarantees As of June 30, 2017 and December 31, 2016 , the Company had irrevocable standby letters of credit and guarantees with various banks and insurance companies totaling $190.1 million and $139.7 million (being the contractual amounts), respectively, providing security for the Company’s performance of various obligations. These obligations are primarily in respect of the recoverability of insurance claims, lease obligations and supply commitments. Commitments Clinical testing As of June 30, 2017 , the Company had committed to pay approximately $1,108.3 million ( December 31, 2016 : $1,037.4 million ) to contract vendors for administering and executing clinical trials. The timing of these payments is dependent upon actual services performed by the organizations as determined by patient enrollment levels and related activities. Contract manufacturing As of June 30, 2017 , the Company had committed to pay approximately $458.3 million ( December 31, 2016 : $528.9 million ) in respect of contract manufacturing. The Company expects to pay $190.3 million of these commitments in 2017 . Other purchasing commitments As of June 30, 2017 , the Company had committed to pay approximately $1,774.4 million ( December 31, 2016 : $1,745.4 million ) for future purchases of goods and services, predominantly relating to active pharmaceutical ingredients sourcing. The Company expects to pay $876.8 million of these commitments in 2017 . Investment commitments As of June 30, 2017 , the Company had outstanding commitments to purchase common stock and interests in companies and partnerships, respectively, for amounts totaling $58.5 million ( December 31, 2016 : $76.4 million ) which may all be payable in 2017 , depending on the timing of capital calls. The investment commitments include additional funding to certain variable interest entities ("VIEs") for which Shire is not the primary beneficiary. Capital commitments As of June 30, 2017 , the Company had committed to spend $136.4 million ( December 31, 2016 : $100.5 million ) on capital projects. Baxter related tax indemnification Baxter International Inc. ("Baxter") and Baxalta entered into a tax matters agreement, effective on the date of Baxalta’s separation from Baxter, which employs a direct tracing approach, or where direct tracing approach is not feasible, an allocation methodology, to determine which company is liable for pre-separation income tax items for U.S. federal, state and foreign jurisdictions. With respect to tax liabilities that are directly traceable or allocated to Baxalta but for which Baxalta was not the primary obligor, Baxalta recorded a tax indemnification amount that would be due to Baxter upon Baxter discharging the associated tax liability to the taxing authority. As of June 30, 2017 , the amount of the net tax indemnification amount was $25.5 million .</t>
  </si>
  <si>
    <t>Legal and Other Proceedings</t>
  </si>
  <si>
    <t>Legal Proceedings [Abstract]</t>
  </si>
  <si>
    <t>Legal and Other Proceedings The Company expenses legal costs when incurred. The Company recognizes loss contingency provisions for probable losses when management is able to reasonably estimate the loss. When the estimated loss lies within a range, the Company records a loss contingency provision based on its best estimate of the probable loss. If no particular amount within that range is a better estimate than any other amount, the minimum amount is recorded. Estimates of losses may be developed before the ultimate loss is known, and are therefore refined each accounting period as additional information becomes known. An outcome that deviates from the Company’s estimate may result in an additional expense or release in a future accounting period. As of June 30, 2017 , provision for litigation losses, insurance claims and other disputes totaled $64.0 million ( December 31, 2016 : $415.0 million ). The Company’s principal pending legal and other proceedings are disclosed below. The outcomes of these proceedings are not always predictable and can be affected by various factors. For those legal and other proceedings for which it is considered at least reasonably possible that a loss has been incurred, the Company discloses the possible loss or range of possible loss in excess of the recorded loss contingency provision, if any, where such excess is both material and estimable. LIALDA In May 2010, Shire was notified that Zydus Pharmaceuticals USA, Inc. (“Zydus”) had submitted an ANDA under the Hatch-Waxman Act seeking permission to market a generic version of LIALDA. Within the requisite 45-day period, Shire filed a lawsuit in the U.S. District Court for the District of Delaware against Zydus and Cadila Healthcare Limited, doing business as Zydus Cadila. A Markman hearing took place on January 29, 2015 and a Markman ruling was issued on July 28, 2015. A trial took place between March 28, 2016 and April 1, 2016. On September 16, 2016 the court issued its ruling finding that the proposed generic product would not infringe the asserted claims. Shire appealed the ruling to the Court of Appeals for the Federal Circuit ("CAFC"). On May 9, 2017, the CAFC affirmed the ruling of the district court. In February 2012, Shire was notified that Osmotica Pharmaceutical Corporation (“Osmotica”) had submitted an ANDA under the Hatch-Waxman Act seeking permission to market a generic version of LIALDA. Within the requisite 45-day period, Shire filed a lawsuit in the U.S. District Court for the Northern District of Georgia against Osmotica. A Markman hearing took place on August 22, 2013 and a Markman ruling was issued on September 25, 2014. The court issued an Order on February 27, 2015 in which all dates in the scheduling order have been stayed. In March 2012, Shire was notified that Watson Laboratories Inc.-Florida had submitted an ANDA under the Hatch-Waxman Act seeking permission to market a generic version of LIALDA. Within the requisite 45-day period, Shire filed a lawsuit in the U.S. District Court for the Southern District of Florida against Watson Laboratories Inc.-Florida and Watson Pharmaceuticals, Inc., Watson Pharma, Inc. and Watson Laboratories, Inc. (collectively, “Watson”) were subsequently added as defendants. A trial took place in April 2013 and on May 9, 2013 the trial court issued a decision finding that the proposed generic product infringes the patent-in-suit and that the patent is not invalid. Watson appealed the trial court’s ruling to the CAFC and a hearing took place on December 2, 2013. The ruling of the CAFC was issued on March 28, 2014 overruling the trial court on the interpretation of two claim terms and remanding the case for further proceedings. Shire petitioned the Supreme Court for a writ of certiorari which was granted on January 26, 2015. The Supreme Court also vacated the CAFC decision and remanded the case to the CAFC for further consideration in light of the Supreme Court’s recent decision in Teva v. Sandoz. On June 3, 2015, the CAFC reaffirmed their previous decision to reverse the District Court’s claims construction and remanded the case to the U.S. District Court for the Southern District of Florida. A trial was held on January 25-27, 2016. A ruling was issued on March 28, 2016 upholding the validity of the patent and finding that Watson’s proposed ANDA product infringes the patent-in-suit. Watson appealed the ruling to the CAFC and oral argument took place on October 5, 2016. The CAFC issued a ruling on February 10, 2017 reversing the trial court’s ruling of infringement and remanding the case to the lower court for entry of a ruling of non-infringement. On May 18, 2017, the lower court entered judgment of non-infringement. In April 2012, Shire was notified that Mylan had submitted an ANDA under the Hatch-Waxman Act seeking permission to market a generic version of LIALDA. Within the requisite 45-day period, Shire filed a lawsuit in the U.S. District Court for the Middle District of Florida against Mylan. A Markman hearing took place on December 22, 2014. A Markman ruling was issued on March 23, 2015. Following a four-day bench trial in September 2016 in the U.S. District Court for the Middle District of Florida, the court handed down a ruling that Mylan’s proposed generic version of LIALDA infringes claims 1 and 3 of the Orange Book listed patent for LIALDA. In connection with this finding of infringement, the court also entered an injunction prohibiting Mylan from making, using, selling, offering for sale and/or importing their proposed ANDA product before the expiration of the patent (June 8, 2020) and requiring that the approval date for their ANDA be on or after the expiration of the patent. On June 14, 2017, the U.S. District Court for the Middle District of Florida granted Mylan's Motion for Reconsideration and entered judgment of non-infringement. Shire filed an appeal on July 7, 2017. In March 2015, Shire was notified that Amneal had submitted an ANDA under the Hatch-Waxman Act seeking permission to market a generic version of LIALDA. Within the requisite 45 day period, Shire filed a lawsuit in the U.S. District Court for the District of New Jersey against Amneal, Amneal Pharmaceuticals of New York, LLC and Amneal Pharmaceuticals Co. India Pvt. Ltd. A Markman hearing took place on July 25, 2016. A Markman ruling was issued on August 2, 2016. No trial date has been set. In September 2015, Shire was notified that Lupin Ltd. had submitted an ANDA under the Hatch-Waxman Act seeking permission to market a generic version of LIALDA. Within the requisite 45 day period, Shire filed a lawsuit in the U.S. District Court for the District of Maryland against Lupin Ltd., Lupin Pharmaceuticals Inc., Lupin Inc. and Lupin Atlantis Holdings SA. A Markman hearing originally scheduled to take place on November 10, 2016, was cancelled and has not yet been rescheduled. No trial date has been set. VANCOCIN On April 6, 2012, ViroPharma Incorporated (“ViroPharma”) received a notification that the United States Federal Trade Commission (“FTC”) was conducting an investigation into whether ViroPharma had engaged in unfair methods of competition with respect to VANCOCIN which Shire acquired in January 2014. Following the divestiture of VANCOCIN in August 2014, Shire retained certain liabilities including any potential liabilities related to the VANCOCIN citizen petition. On August 3, 2012, and September 8, 2014, ViroPharma and Shire respectively received Civil Investigative Demands from the FTC requesting additional information related to this matter. Shire has fully cooperated with the FTC’s investigation. On February 7, 2017, the FTC filed a Complaint against Shire alleging that ViroPharma engaged in conduct in violation of U.S. antitrust laws arising from a citizen petition ViroPharma filed in 2006 related to Food &amp; Drug Administration’s policy for evaluating bioequivalence for generic versions of VANCOCIN. The complaint seeks equitable relief, including an injunction and disgorgement. The Company filed a motion to dismiss on April 10, 2017. At this time, Shire is unable to predict the outcome or duration of this case. ELAPRASE On September 24, 2014, Shire’s Brazilian affiliate, Shire Farmaceutica Brasil Ltda, was served with a lawsuit brought by the State of Sao Paulo and in which the Brazilian Public Attorney’s office has intervened alleging that Shire is obligated to provide certain medical care including ELAPRASE for an indefinite period at no cost to patients who participated in ELAPRASE clinical trials in Brazil, and seeking recoupment to the Brazilian government for amounts paid on behalf of these patients to date, and moral damages associated with these claims. On May 6, 2016, the trial court judge ruled on the case and dismissed all the claims under the class action, which was appealed. On February 20, 2017, the Court of Appeals in Sao Paulo issued the final decision on merit in favor of Shire and dismissed all the claims under the class action. The final decision can be appealed through the Superior Court of Justice or through the Supreme Court; however, the likelihood of one of those courts accepting the appeal is remote.</t>
  </si>
  <si>
    <t>Agreements and Transactions</t>
  </si>
  <si>
    <t>Agreements and Transactions [Abstract]</t>
  </si>
  <si>
    <t>Agreements and Transactions with Baxter</t>
  </si>
  <si>
    <t>Agreements and Transactions with Baxter In connection with Baxalta’s separation from Baxter on July 1, 2015, Baxalta and Baxter entered into several separation-related agreements that provided a framework for Baxalta’s relationship with Baxter after the separation. These agreements, among others, included a manufacturing and supply agreement, a transition services agreement and a tax matters agreement. For further details on existing agreements with Baxter, refer to Note 28 , Agreements and Transactions with Baxter , of Shire's 2016 Form 10-K. The Company reported revenues associated with the manufacturing and supply agreement with Baxter during the three and six months ended June 30, 2017 of approximately $30.4 million and $70.7 million , respectively, and approximately $16.0 million during both the three and six months ended June 30, 2016 . The Company reported Selling, general and administrative expenses associated with the transition services agreement with Baxter during the three and six months ended June 30, 2017 of approximately $14.8 million and $33.7 million , respectively, and approximately $8.4 million during both the three and six months ended June 30, 2016 . Net tax-related indemnification liabilities as of June 30, 2017 associated with the tax matters agreement with Baxter are discussed in Note 19 , Commitments and Contingencies , of these Unaudited Consolidated Financial Statements. As of June 30, 2017 , the Company had total amounts due from or to Baxter of $72.5 million reported in Prepaid expenses and other current assets, $33.6 million reported in Other non-current assets, $59.2 million reported in Other current liabilities and $59.6 million reported in Other non-current liabilities.</t>
  </si>
  <si>
    <t>Segment Reporting</t>
  </si>
  <si>
    <t>Segment Reporting [Abstract]</t>
  </si>
  <si>
    <t>Segment Reporting Shire operates as one operating and reportable segment engaged in the research, development, licensing, manufacturing, marketing, distribution and sale of innovative specialist medicines to meet significant unmet patient needs. For a more detailed description of segment disclosures about products, geographic areas and major customers, refer to Note 22 , Segment Reporting , of Shire's 2016 Form 10-K. In the periods set out below, revenues by major product were as follows: Three months ended June 30, Six months ended June 30, (In millions) 2017 2016 2017 2016 Product sales: HEMOPHILIA $ 743.9 $ 275.6 $ 1,394.3 $ 275.6 INHIBITOR THERAPIES 220.7 74.0 441.2 74.0 Hematology total 964.6 349.6 1,835.5 349.6 CINRYZE 175.9 173.0 401.8 337.2 ELAPRASE 161.0 154.0 301.6 277.6 FIRAZYR 137.4 136.7 265.9 265.0 REPLAGAL 122.1 118.4 231.8 221.6 VPRIV 87.9 88.0 167.7 171.6 KALBITOR 20.6 17.7 32.3 28.1 Genetic Diseases total 704.9 687.8 1,401.1 1,301.1 IMMUNOGLOBULIN THERAPIES 510.5 138.2 1,008.8 138.2 BIO THERAPEUTICS 172.2 51.3 350.1 51.3 Immunology total 682.7 189.5 1,358.9 189.5 VYVANSE 518.2 517.7 1,081.9 1,026.9 ADDERALL XR 71.4 101.8 136.3 200.6 MYDAYIS 15.7 — 15.7 — Other Neuroscience 30.1 35.7 54.8 57.8 Neuroscience total 635.4 655.2 1,288.7 1,285.3 LIALDA/MEZAVANT 207.8 193.7 382.9 361.7 PENTASA 83.3 72.9 152.4 136.9 GATTEX/REVESTIVE 75.3 44.5 144.3 96.2 NATPARA 34.5 19.9 64.2 35.5 Other Internal Medicine 83.4 88.7 159.3 173.3 Internal Medicine total 484.3 419.7 903.1 803.6 Oncology total 62.5 20.3 120.8 20.3 Ophthalmology total 57.4 — 96.0 — Total Product sales 3,591.8 2,322.1 7,004.1 3,949.4 Royalties and other revenues: SENSIPAR royalties 46.4 35.6 85.3 73.5 ADDERALL XR royalties 13.4 5.2 25.9 11.0 FOSRENOL royalties 12.1 11.4 20.7 20.6 3TC and ZEFFIX royalties 8.2 12.1 22.7 27.1 Other royalties and revenues 73.9 42.7 159.4 56.8 Total Royalties and other revenues 154.0 107.0 314.0 189.0 Total Revenues $ 3,745.8 $ 2,429.1 $ 7,318.1 $ 4,138.4</t>
  </si>
  <si>
    <t>Subsequent Events</t>
  </si>
  <si>
    <t>Subsequent Events [Abstract]</t>
  </si>
  <si>
    <t>Subsequent Events As part of the Board‘s ongoing commitment to optimize Shire’s portfolio and strategic focus, Shire is assessing strategic options for its Neuroscience franchise. These options may include the independent public listing of the Neuroscience franchise. Shire intends to complete this strategic review by year end. On July 18, 2017, Shire entered into a licensing agreement with Novimmune S.A. ("Novimmune"). The license grants Shire exclusive worldwide rights to develop and commercialize a bi-specific antibody in pre-clinical development for the treatment of hemophilia A and hemophilia A patients with inhibitors. Under the terms of the agreement, Shire will develop, and if approved, commercialize the product. Shire made an initial $5.0 million upfront license payment. Novimmune will be entitled to receive additional potential milestone payments up to $335.0 million based on clinical, regulatory and commercial milestones and single-digit royalties.</t>
  </si>
  <si>
    <t>Guarantor Financial Information</t>
  </si>
  <si>
    <t>Condensed Financial Information of Parent Company Only Disclosure [Abstract]</t>
  </si>
  <si>
    <t>Guarantor Financial Information On June 3, 2016, Shire plc provided full and unconditional, joint and several guarantees of the floating rate senior notes due 2018, 2.0% senior notes due 2018, 2.875% senior notes due 2020, 3.6% senior notes due 2022, 4.0% senior notes due 2025 and 5.25% senior notes due 2045 (collectively, “Baxalta Notes”), of Baxalta Inc., a 100% owned subsidiary of the Company. Amounts related to Baxalta Inc. and its subsidiaries are included in the condensed consolidating financial information for periods subsequent to June 3, 2016, the date of Baxalta Inc.'s acquisition. On September 23, 2016, Shire plc provided full and unconditional, joint and several guarantees of the 1.90% senior notes due 2019, 2.40% senior notes due 2021, 2.875% senior notes due 2023 and 3.20% senior notes due 2026, of SAIIDAC (collectively "SAIIDAC Notes"), a 100% owned subsidiary of the Company. On December 1, 2016, Baxalta Inc., a wholly-owned subsidiary of Shire plc, became a guarantor to the SAIIDAC Notes. Accordingly, both Baxalta Inc. and Shire plc are now co-guarantors of the SAIIDAC Notes. In accordance with the requirements of SEC Regulation S-X Rule 3-10 “Financial Statements of Guarantors and Issuers of Guaranteed Securities Registered or Being Registered”, the following tables present Unaudited Condensed Consolidating Financial Statements of the two separate guarantee structures of the Baxalta Notes and SAIIDAC Notes, for: • Shire plc - Parent Guarantor; • SAIIDAC Subsidiary Issuer - issuer subsidiary of the SAIIDAC Notes; (a) • Baxalta Inc. - issuer subsidiary of the Baxalta Notes and guarantor subsidiary of the SAIIDAC Notes; (b) • Non-Guarantor Non-Issuer Subsidiaries - presents all other subsidiaries of the Parent Guarantor on a combined basis, none of which guarantee the Baxalta Notes or SAIIDAC Notes; (c) • Non-Guarantor Subsidiaries of Baxalta Notes - presents combined Non-Guarantor Non-Issuer Subsidiaries, including SAIIDAC, under the guarantee structure where Baxalta Inc. is the subsidiary issuer (a+c); and • Eliminations - primarily relate to eliminations of investments in subsidiaries and intercompany balances and transactions. The Unaudited Condensed Consolidating Financial Statements present investments in subsidiaries using the equity method of accounting. Condensed Consolidating Balance Sheet As of June 30, 2017 Shire plc (Parent Guarantor) SAIIDAC (SAIIDAC Notes Subsidiary Issuer) Baxalta Inc. (Baxalta Notes Subsidiary Issuer and SAIIDAC Notes Subsidiary Guarantor) Non-Guarantor Non-Issuer Subsidiaries Non-Guarantor Subsidiaries of Baxalta Notes Eliminations Consolidated (In millions) ASSETS Current assets: Cash and cash equivalents $ — $ — $ 1.9 $ 261.8 $ 261.8 $ — $ 263.7 Restricted cash — — — 34.2 34.2 — 34.2 Accounts receivable, net — — — 2,755.2 2,755.2 — 2,755.2 Inventories — — — 3,325.3 3,325.3 — 3,325.3 Prepaid expenses and other current assets 1.4 — 96.3 680.8 680.8 — 778.5 Intercompany receivables — 130.8 — 5,855.6 5,986.4 (5,986.4 ) — Short term intercompany loan receivable — 1,696.9 — — 1,696.9 (1,696.9 ) — Total current assets 1.4 1,827.7 98.2 12,912.9 14,740.6 (7,683.3 ) 7,156.9 Investments 38,242.3 — 36,293.0 12,612.9 12,612.9 (86,951.2 ) 197.0 Property, plant and equipment, net — — 9.7 6,544.8 6,544.8 — 6,554.5 Goodwill — — — 19,482.1 19,482.1 — 19,482.1 Intangible assets, net — — — 33,434.3 33,434.3 — 33,434.3 Deferred tax asset — — 272.1 122.6 122.6 (262.5 ) 132.2 Long term intercompany loan receivable — 13,639.7 784.5 — 13,639.7 (14,424.2 ) — Other non-current assets 3.5 — 36.8 193.6 193.6 — 233.9 Total assets $ 38,247.2 $ 15,467.4 $ 37,494.3 $ 85,303.2 $ 100,770.6 $ (109,321.2 ) $ 67,190.9 LIABILITIES AND EQUITY Current liabilities: Accounts payable and accrued expenses $ 1.7 $ 84.4 $ 23.1 $ 3,732.8 $ 3,817.2 $ — $ 3,842.0 Short term borrowings and capital leases 735.0 1,696.9 747.6 25.4 1,722.3 — 3,204.9 Intercompany payables 5,672.4 — 314.0 — — (5,986.4 ) — Short term intercompany loan payable — — — 1,696.9 1,696.9 (1,696.9 ) — Other current liabilities 3.0 — 70.9 315.7 315.7 — 389.6 Total current liabilities 6,412.1 1,781.3 1,155.6 5,770.8 7,552.1 (7,683.3 ) 7,436.5 Long term borrowings and capital leases — 13,639.7 4,319.3 396.1 14,035.8 — 18,355.1 Deferred tax liability — — — 8,050.5 8,050.5 (262.5 ) 7,788.0 Long term intercompany loan payable — — — 14,424.2 14,424.2 (14,424.2 ) — Other non-current liabilities 570.0 — 60.6 1,715.6 1,715.6 — 2,346.2 Total liabilities 6,982.1 15,421.0 5,535.5 30,357.2 45,778.2 (22,370.0 ) 35,925.8 Total equity 31,265.1 46.4 31,958.8 54,946.0 54,992.4 (86,951.2 ) 31,265.1 Total liabilities and equity $ 38,247.2 $ 15,467.4 $ 37,494.3 $ 85,303.2 $ 100,770.6 $ (109,321.2 ) $ 67,190.9 Condensed Consolidating Balance Sheet As of December 31, 2016 Shire plc (Parent Guarantor) SAIIDAC (SAIIDAC Notes Subsidiary Issuer) Baxalta Inc. (Baxalta Notes Subsidiary Issuer and SAIIDAC Notes Subsidiary Guarantor) Non-Guarantor Non-Issuer Subsidiaries Non-Guarantor Subsidiaries of Baxalta Notes Eliminations Consolidated (In millions) ASSETS Current assets: Cash and cash equivalents $ — $ — $ 41.7 $ 487.1 $ 487.1 $ — $ 528.8 Restricted cash — — — 25.6 25.6 — 25.6 Accounts receivable, net — — — 2,616.5 2,616.5 — 2,616.5 Inventories — — — 3,562.3 3,562.3 — 3,562.3 Prepaid expenses and other current assets 1.8 — 97.1 707.4 707.4 — 806.3 Intercompany receivables — 120.5 — 5,154.4 5,274.9 (5,274.9 ) — Short term intercompany loan receivable — 2,594.8 — — 2,594.8 (2,594.8 ) — Total current assets 1.8 2,715.3 138.8 12,553.3 15,268.6 (7,869.7 ) 7,539.5 Investments 35,656.1 — 34,644.2 12,571.8 12,571.8 (82,680.5 ) 191.6 Property, plant and equipment, net — — 27.4 6,442.2 6,442.2 — 6,469.6 Goodwill — — — 17,888.2 17,888.2 — 17,888.2 Intangible assets, net — — — 34,697.5 34,697.5 — 34,697.5 Deferred tax asset — — 273.0 96.7 96.7 (273.0 ) 96.7 Long term intercompany loan receivable — 14,431.0 480.7 — 14,431.0 (14,911.7 ) — Other non-current assets 3.9 — 33.8 114.6 114.6 — 152.3 Total assets $ 35,661.8 $ 17,146.3 $ 35,597.9 $ 84,364.3 $ 101,510.6 $ (105,734.9 ) $ 67,035.4 LIABILITIES AND EQUITY Current liabilities: Accounts payable and accrued expenses $ 1.3 $ 85.7 $ 20.0 $ 4,205.4 $ 4,291.1 $ — $ 4,312.4 Short term borrowings and capital leases 450.0 2,594.8 — 23.2 2,618.0 — 3,068.0 Intercompany payables 5,247.1 — 27.8 — — (5,274.9 ) — Short term intercompany loans payable — — — 2,594.8 2,594.8 (2,594.8 ) — Other current liabilities — — 64.6 298.3 298.3 — 362.9 Total current liabilities 5,698.4 2,680.5 112.4 7,121.7 9,802.2 (7,869.7 ) 7,743.3 Long term borrowings and capital leases — 14,431.0 5,063.6 405.2 14,836.2 — 19,899.8 Deferred tax liability — — — 8,595.7 8,595.7 (273.0 ) 8,322.7 Long term intercompany loans payable 610.1 — — 14,301.6 14,301.6 (14,911.7 ) — Other non-current liabilities 405.3 — 61.8 1,654.5 1,654.5 — 2,121.6 Total liabilities 6,713.8 17,111.5 5,237.8 32,078.7 49,190.2 (23,054.4 ) 38,087.4 Total equity 28,948.0 34.8 30,360.1 52,285.6 52,320.4 (82,680.5 ) 28,948.0 Total liabilities and equity $ 35,661.8 $ 17,146.3 $ 35,597.9 $ 84,364.3 $ 101,510.6 $ (105,734.9 ) $ 67,035.4 Condensed Consolidating Statements of Operations For the three months ended June 30, 2017 Shire plc (Parent Guarantor) SAIIDAC (SAIIDAC Notes Subsidiary Issuer) Baxalta Inc. (Baxalta Notes Subsidiary Issuer and SAIIDAC Notes Subsidiary Guarantor) Non-Guarantor Non-Issuer Subsidiaries Non-Guarantor Subsidiaries of Baxalta Notes Eliminations Consolidated (In millions) Revenues: Product sales $ — $ — $ — $ 3,591.8 $ 3,591.8 $ — $ 3,591.8 Royalties and other revenues — — — 154.0 154.0 — 154.0 Total revenues — — — 3,745.8 3,745.8 — 3,745.8 Costs and expenses: Cost of sales — — 0.2 1,108.7 1,108.7 — 1,108.9 Research and development — — — 542.4 542.4 — 542.4 Selling, general and administrative 8.7 — 4.2 886.2 886.2 — 899.1 Amortization of acquired intangible assets — — — 434.1 434.1 — 434.1 Integration and acquisition costs 160.1 — 17.5 166.1 166.1 — 343.7 Reorganization costs — — — 13.6 13.6 — 13.6 Loss on sale of product rights — — — 4.8 4.8 — 4.8 Total operating expenses 168.8 — 21.9 3,155.9 3,155.9 — 3,346.6 Operating (loss)/income from continuing operations (168.8 ) — (21.9 ) 589.9 589.9 — 399.2 Interest (expense)/income, net (30.8 ) 6.1 (21.5 ) (94.0 ) (87.9 ) — (140.2 ) Other income/(expense), net 1.8 — (0.6 ) 1.3 1.3 — 2.5 Total other (expense)/income, net (29.0 ) 6.1 (22.1 ) (92.7 ) (86.6 ) — (137.7 ) (Loss)/income from continuing operations before income taxes and equity in income/(losses) of equity method investees (197.8 ) 6.1 (44.0 ) 497.2 503.3 — 261.5 Income taxes (0.7 ) (2.9 ) (16.2 ) (4.5 ) (7.4 ) — (24.3 ) Equity in income/(losses) of equity method investees, net of taxes 438.8 — 86.9 4.3 4.3 (525.7 ) 4.3 Income/(loss) from continuing operations, net of taxes 240.3 3.2 26.7 497.0 500.2 (525.7 ) 241.5 Loss from discontinued operations, net of taxes — — — (1.2 ) (1.2 ) — (1.2 ) Net income/(loss) 240.3 3.2 26.7 495.8 499.0 (525.7 ) 240.3 Comprehensive income/(loss) $ 1,667.5 $ 3.2 $ 1,401.8 $ 1,923.0 $ 1,926.2 $ (3,328.0 ) $ 1,667.5 Condensed Consolidating Statements of Operations For the six months ended June 30, 2017 Shire plc (Parent Guarantor) SAIIDAC (SAIIDAC Notes Subsidiary Issuer) Baxalta Inc. (Baxalta Notes Subsidiary Issuer and SAIIDAC Notes Subsidiary Guarantor) Non-Guarantor Non-Issuer Subsidiaries Non-Guarantor Subsidiaries of Baxalta Notes Eliminations Consolidated (In millions) Revenues: Product sales $ — $ — $ — $ 7,004.1 $ 7,004.1 $ — $ 7,004.1 Royalties and other revenues — — — 314.0 314.0 — 314.0 Total revenues — — — 7,318.1 7,318.1 — 7,318.1 Costs and expenses: Cost of sales — — 1.4 2,434.5 2,434.5 — 2,435.9 Research and development — — — 921.7 921.7 — 921.7 Selling, general and administrative 18.1 — 9.9 1,760.0 1,760.0 — 1,788.0 Amortization of acquired intangible assets — — — 798.1 798.1 — 798.1 Integration and acquisition costs 164.7 — 43.1 251.9 251.9 — 459.7 Reorganization costs — — — 19.1 19.1 — 19.1 Gain on sale of product rights — — — (0.7 ) (0.7 ) — (0.7 ) Total operating expenses 182.8 — 54.4 6,184.6 6,184.6 — 6,421.8 Operating (loss)/income from continuing operations (182.8 ) — (54.4 ) 1,133.5 1,133.5 — 896.3 Interest (expense)/income, net (61.1 ) 11.5 (42.9 ) (186.9 ) (175.4 ) — (279.4 ) Other income/(expense), net 1.8 — (0.1 ) 5.3 5.3 — 7.0 Total other (expense)/income, net (59.3 ) 11.5 (43.0 ) (181.6 ) (170.1 ) — (272.4 ) (Loss)/income from continuing operations before income taxes and equity in income/(losses) of equity method investees (242.1 ) 11.5 (97.4 ) 951.9 963.4 — 623.9 Income taxes 0.8 (4.2 ) (36.1 ) 8.4 4.2 — (31.1 ) Equity in income/(losses) of equity method investees, net of taxes 856.6 — (39.9 ) 3.5 3.5 (816.7 ) 3.5 Income/(loss) from continuing operations, net of taxes 615.3 7.3 (173.4 ) 963.8 971.1 (816.7 ) 596.3 Gain from discontinued operations, net of taxes — — — 19.0 19.0 — 19.0 Net income/(loss) 615.3 7.3 (173.4 ) 982.8 990.1 (816.7 ) 615.3 Comprehensive income/(loss) $ 2,313.0 $ 7.3 $ 1,450.5 $ 2,677.0 $ 2,684.3 $ (4,134.8 ) $ 2,313.0 Condensed Consolidating Statements of Operations For the three months ended June 30, 2016 Shire plc (Parent Guarantor) SAIIDAC (SAIIDAC Notes Subsidiary Issuer) Baxalta Inc. (Baxalta Notes Subsidiary Issuer and SAIIDAC Notes Subsidiary Guarantor) Non-Guarantor Non-Issuer Subsidiaries Non-Guarantor Subsidiaries of Baxalta Notes Eliminations Consolidated (In millions) Revenues: Product sales $ — $ — $ — $ 2,322.1 $ 2,322.1 $ — $ 2,322.1 Royalties and other revenues — — — 107.0 107.0 — 107.0 Total revenues — — — 2,429.1 2,429.1 — 2,429.1 Costs and expenses: Cost of sales — — — 778.1 778.1 — 778.1 Research and development — — — 294.8 294.8 — 294.8 Selling, general and administrative 18.8 — 6.9 649.6 649.6 — 675.3 Amortization of acquired intangible assets — — — 213.0 213.0 — 213.0 Integration and acquisition costs — 211.8 151.2 151.2 — 363.0 Reorganization costs — — — 11.0 11.0 — 11.0 Gain on sale of product rights — — — (2.3 ) (2.3 ) — (2.3 ) Total operating expenses 18.8 — 218.7 2,095.4 2,095.4 — 2,332.9 Operating (loss)/income from continuing operations (18.8 ) — (218.7 ) 333.7 333.7 — 96.2 Interest (expense)/income, net (22.6 ) 1.6 (6.3 ) (58.3 ) (56.7 ) — (85.6 ) Other income/(expense), net 1.2 — 7.7 (2.9 ) (2.9 ) — 6.0 Total other (expense)/income, net (21.4 ) 1.6 1.4 (61.2 ) (59.6 ) — (79.6 ) (Loss)/income from continuing operations before income taxes and equity in (losses)/income of equity method investees (40.2 ) 1.6 (217.3 ) 272.5 274.1 — 16.6 Income taxes 0.9 (0.4 ) 58.8 11.6 11.2 — 70.9 Equity in (losses)/income of equity method investees, net of taxes (122.8 ) — (130.9 ) (0.9 ) (0.9 ) 253.7 (0.9 ) (Loss)/income from continuing operations, net of taxes (162.1 ) 1.2 (289.4 ) 283.2 284.4 253.7 86.6 Loss from discontinued operations, net of taxes — — — (248.7 ) (248.7 ) — (248.7 ) Net (loss)/income (162.1 ) 1.2 (289.4 ) 34.5 35.7 253.7 (162.1 ) Comprehensive (loss)/income $ (388.5 ) $ 1.2 $ (475.6 ) $ (191.1 ) $ (189.9 ) $ 665.5 $ (388.5 ) Condensed Consolidating Statements of Operations For the six months ended June 30, 2016 Shire plc (Parent Guarantor) SAIIDAC (SAIIDAC Notes Subsidiary Issuer) Baxalta Inc. (Baxalta Notes Subsidiary Issuer and SAIIDAC Notes Subsidiary Guarantor) Non-Guarantor Non-Issuer Subsidiaries Non-Guarantor Subsidiaries of Baxalta Notes Eliminations Consolidated (In millions) Revenues: Product sales $ — $ — $ — $ 3,949.4 $ 3,949.4 $ — $ 3,949.4 Royalties and other revenues — — — 189.0 189.0 — 189.0 Total revenues — — — 4,138.4 4,138.4 — 4,138.4 Costs and expenses: Cost of sales — — — 1,026.7 1,026.7 — 1,026.7 Research and development — — — 511.9 511.9 — 511.9 Selling, general and administrative 35.8 — 6.9 1,107.5 1,107.5 — 1,150.2 Amortization of acquired intangible assets — — — 347.6 347.6 — 347.6 Integration and acquisition costs — — 211.8 242.3 242.3 — 454.1 Reorganization costs — — — 14.3 14.3 — 14.3 Gain on sale of product rights — — — (6.5 ) (6.5 ) — (6.5 ) Total operating expenses 35.8 — 218.7 3,243.8 3,243.8 — 3,498.3 Operating (loss)/income from continuing operations (35.8 ) — (218.7 ) 894.6 894.6 — 640.1 Interest expense, net (44.5 ) (20.2 ) (6.3 ) (58.3 ) (78.5 ) — (129.3 ) Other income/(expense), net 0.9 — 7.7 (11.1 ) (11.1 ) — (2.5 ) Total other (expense)/income, net (43.6 ) (20.2 ) 1.4 (69.4 ) (89.6 ) — (131.8 ) (Loss)/income from continuing operations before income taxes and equity in income/(losses) of equity method investees (79.4 ) (20.2 ) (217.3 ) 825.2 805.0 — 508.3 Income taxes 1.9 5.1 58.8 (77.0 ) (71.9 ) — (11.2 ) Equity in income/(losses) of equity method investees, net of taxes 334.4 — (130.9 ) (1.0 ) (1.0 ) (203.5 ) (1.0 ) Income/(losses) from continuing operations, net of taxes 256.9 (15.1 ) (289.4 ) 747.2 732.1 (203.5 ) 496.1 Loss from discontinued operations, net of taxes — — — (239.2 ) (239.2 ) — (239.2 ) Net income/(loss) 256.9 (15.1 ) (289.4 ) 508.0 492.9 (203.5 ) 256.9 Comprehensive income/(loss) $ 54.9 $ (15.1 ) $ (475.6 ) $ 305.9 $ 290.8 $ 184.8 $ 54.9 Condensed Consolidating Statement of Cash Flows For the six months ended June 30, 2017 Shire plc (Parent Guarantor) SAIIDAC (SAIIDAC Notes Subsidiary Issuer) Baxalta Inc. (Baxalta Notes Subsidiary Issuer and SAIIDAC Notes Subsidiary Guarantor) Non-Guarantor Non-Issuer Subsidiaries Non-Guarantor Subsidiaries of Baxalta Notes Eliminations Consolidated (In millions) CASH FLOWS FROM OPERATING ACTIVITIES Net cash (used in)/provided by operating activities $ (36.0 ) $ 4.5 $ (1.8 ) $ 1,715.2 $ 1,719.7 $ — $ 1,681.9 CASH FLOWS FROM INVESTING ACTIVITIES: Transactions with subsidiaries (760.6 ) — (343.5 ) (1,928.0 ) (1,928.0 ) 3,032.1 — Movements in restricted cash — — — (8.6 ) (8.6 ) — (8.6 ) Purchases of PP&amp;E and non-current investments — — — (391.1 ) (391.1 ) — (391.1 ) (Payment)/proceeds from sale of investments — — (4.0 ) 44.6 44.6 — 40.6 Other, net — — 2.0 1.2 1.2 — 3.2 Net cash (used in)/provided by investing activities (760.6 ) — (345.5 ) (2,281.9 ) (2,281.9 ) 3,032.1 (355.9 ) CASH FLOWS FROM FINANCING ACTIVITIES: Proceeds from revolving line of credit, long term and short term borrowings 2,110.0 — — 1.9 1.9 — 2,111.9 Repayment of revolving line of credit, long term and short term borrowings (1,825.0 ) (1,700.0 ) — (2.9 ) (1,702.9 ) — (3,527.9 ) Proceeds from/to intercompany borrowings 539.0 1,695.5 303.7 493.9 2,189.4 (3,032.1 ) — Payment of dividend (27.6 ) — — (207.1 ) (207.1 ) — (234.7 ) Proceeds from exercise of options 0.2 — 4.6 74.7 74.7 — 79.5 Other, net — — (0.8 ) (23.2 ) (23.2 ) — (24.0 ) Net cash provided by/(used in) financing activities 796.6 (4.5 ) 307.5 337.3 332.8 (3,032.1 ) (1,595.2 ) Effect of foreign exchange rate changes on cash and cash equivalents — — — 4.1 4.1 — 4.1 Net decrease in cash and cash equivalents — — (39.8 ) (225.3 ) (225.3 ) — (265.1 ) Cash and cash equivalents at beginning of period — — 41.7 487.1 487.1 — 528.8 Cash and cash equivalents at end of period $ — $ — $ 1.9 $ 261.8 $ 261.8 $ — $ 263.7 Condensed Consolidating Statement of Cash Flows For the six months ended June 30, 2016 Shire plc (Parent Guarantor) SAIIDAC (SAIIDAC Notes Subsidiary Issuer) Baxalta Inc. (Baxalta Notes Subsidiary Issuer and SAIIDAC Notes Subsidiary Guarantor) Non-Guarantor Non-Issuer Subsidiaries Non-Guarantor Subsidiaries of Baxalta Notes Eliminations Consolidated (In millions) CASH FLOWS FROM OPERATING ACTIVITIES Net cash (used in)/provided by operating activities $ (13.8 ) $ 63.5 $ 1.6 $ 929.1 $ 992.6 $ — $ 980.4 CASH FLOWS FROM INVESTING ACTIVITIES: Transactions with subsidiaries (1,900.0 ) (17,922.0 ) — (2,576.6 ) (20,498.6 ) 22,398.6 — Movements in restricted cash — — — 67.2 67.2 — 67.2 Purchases of subsidiary undertakings and businesses, net of cash acquired — — — (17,476.2 ) (17,476.2 ) — (17,476.2 ) Purchases of PP&amp;E and non-current investments — — (1.9 ) (177.2 ) (177.2 ) — (179.1 ) Other, net — — — 3.3 3.3 — 3.3 Net cash (used in)/provided by investing activities (1,900.0 ) (17,922.0 ) (1.9 ) (20,159.5 ) (38,081.5 ) 22,398.6 (17,584.8 ) CASH FLOWS FROM FINANCING ACTIVITIES: Proceeds from revolving line of credit, long term and short term borrowings 905.0 17,990.0 — — 17,990.0 — 18,895.0 Repayment of revolving line of credit, long term and short term borrowings (1,500.0 ) — — (0.3 ) (0.3 ) — (1,500.3 ) Proceeds from intercompany borrowings 2,523.2 — 53.4 19,822.0 19,822.0 (22,398.6 ) — Payment of dividend (14.4 ) — — (115.8 ) (115.8 ) — (130.2 ) Debt issuance costs — (131.5 ) — 19.2 (112.3 ) — (112.3 ) Proceeds from exercise of options — — 0.1 — — — 0.1 Other, net — — 0.2 11.7 11.7 — 11.9 Net cash provided by/(used in) financing activities 1,913.8 17,858.5 53.7 19,736.8 37,595.3 (22,398.6 ) 17,164.2 Effect of foreign exchange rate changes on cash and cash equivalents — — — (1.9 ) (1.9 ) — (1.9 ) Net increase/(decrease) in cash and cash equivalents — — 53.4 504.5 504.5 — 557.9 Cash and cash equivalents at beginning of period — — — 135.5 135.5 — 135.5 Cash and cash equivalents at end of period $ — $ — $ 53.4 $ 640.0 $ 640.0 $ — $ 693.4</t>
  </si>
  <si>
    <t>Summary of Significant Accounting Policies (Policies)</t>
  </si>
  <si>
    <t>Basis of Presentation</t>
  </si>
  <si>
    <t>Basis of Presentation These interim financial statements of Shire plc and its subsidiaries (collectively “Shire” or the “Company”) are unaudited. They have been prepared in accordance with generally accepted accounting principles in the United States of America (“U.S. GAAP”). The Consolidated Balance Sheet as of December 31, 2016 was derived from the Audited Consolidated Financial Statements as of that date. These interim Unaudited Consolidated Financial Statements should be read in conjunction with the Consolidated Financial Statements and accompanying notes included in the Company’s Annual Report on Form 10-K for the year ended December 31, 2016 , as filed with the SEC on February 22, 2017. Certain information and footnote disclosures normally included in financial statements prepared in accordance with U.S. GAAP have been condensed or omitted from these interim financial statements. However, these interim financial statements include all adjustments, consisting of normal recurring adjustments, which are, in the opinion of management, necessary to fairly state the results of the interim period and the Company believes that the disclosures are adequate to make the information presented not misleading. Interim results are not necessarily indicative of results to be expected for the full year. On June 3, 2016, the Company completed its acquisition of Baxalta for $32.4 billion , representing the fair value of purchase consideration. The Company’s Unaudited Consolidated Financial Statements include the results of Baxalta from the date of acquisition. For further details regarding the acquisition, refer to Note 2 , Business Combinations , of these Unaudited Consolidated Financial Statements.</t>
  </si>
  <si>
    <t>Use of Estimates</t>
  </si>
  <si>
    <t>Use of Estimates The preparation of Financial Statements, in conformity with U.S. GAAP and SEC regulations, requires management to make estimates, judgments and assumptions that affect the reported and disclosed amounts of assets, liabilities and equity at the date of the Unaudited Consolidated Financial Statements and reported amounts of revenues and expenses during the period. On an on-going basis, the Company evaluates its estimates, judgments and methodologies. Estimates are based on historical experience, current conditions and on various other assumptions that are reasonable under the circumstances, the results of which form the basis for making judgments about the carrying values of assets, liabilities and equity and the amounts of revenues and expenses. Actual results may differ from these estimates under different assumptions or conditions.</t>
  </si>
  <si>
    <t>New Accounting Pronouncements</t>
  </si>
  <si>
    <t>New Accounting Pronouncements From time to time, new accounting pronouncements are issued by the Financial Accounting Standards Board (“FASB”) or other standard setting bodies that the Company adopts as of the specified effective date. Unless otherwise discussed below, the Company does not believe that the impact of recently issued standards that are not yet effective will have a material impact on the Company’s financial position or results of operations upon adoption. Adopted during the current period Inventory In July 2015, the FASB issued new guidance which requires an entity to measure inventory at the lower of cost and net realizable value. Net realizable value is defined as the estimated selling prices in the ordinary course of business, less reasonably predictable costs of completion, disposal and transportation. The Company adopted this standard as of January 1, 2017, which did not impact the Company's financial position or results of operations. Share-Based Payment Accounting In March 2016, the FASB issued Accounting Standards Update ("ASU") No. 2016-09, Compensation - Stock Compensation (Topic 718): Improvements to Employee Share-Based Payment Accounting. The new standard requires recognition of the income tax effects of vested or settled awards in the income statement and involves several other aspects of the accounting for share-based payment transactions, including the income tax consequences, classification of awards as either equity or liabilities and classification on the statement of cash flows and allows a one-time accounting policy election to account for forfeitures as they occur. The new standard was effective January 1, 2017. The Company adopted ASU 2016-09 in the first quarter of 2017. Before adoption, excess tax benefits or deficiencies from the Company's equity awards were recorded as Additional paid-in capital in its Consolidated Balance Sheets. Upon adoption, the Company recorded any excess tax benefits or deficiencies from its equity awards in its Consolidated Statements of Operations in the reporting periods in which vesting or settlement occurs. Amendments related to accounting for excess tax benefits have been adopted prospectively, resulting in recognition of excess tax benefits against Income taxes rather than Additional paid-in capital of $11.5 million for the six months ended June 30, 2017. As a result of the adoption, the Company recorded an adjustment to Retained earnings of $39.0 million to recognize net operating loss carryforwards attributable to excess tax benefits on stock compensation that had not been previously recognized to Additional paid-in capital. Excess tax benefits for share-based payments are now included in Net cash provided by operating activities rather than Net cash provided by financing activities. The changes have been applied prospectively in accordance with the ASU and prior periods have not been adjusted. Upon adoption of ASU 2016-09, the Company elected to account for forfeitures in relation to service conditions as they occur. The change was applied on a modified retrospective basis with a cumulative effect adjustment to Retained earnings of $10.7 million as of January 1, 2017. Definition of a Business In January 2017, the FASB issued ASU No. 2017-01, Business Combinations (Topic 805): Clarifying the Definition of a Business. This new standard clarifies the definition of a business and provides guidance to determine when an integrated set of assets and activities is not a business. The Company adopted this standard prospectively on January 1, 2017. To be adopted in future periods Simplifying the Test for Goodwill Impairment In January 2017, the FASB issued ASU No. 2017-04, Intangibles - Goodwill and Other (Topic 350): Simplifying the Test of Goodwill Impairment. This new standard simplifies how an entity is required to test goodwill for impairment by eliminating Step 2 from the goodwill impairment test. Step 2 measures a goodwill impairment loss by comparing the implied fair value of a reporting unit’s goodwill with the carrying amount of that goodwill. This standard will be effective for the Company as of January 1, 2020, with early adoption permitted for annual goodwill impairment tests performed after January 1, 2017. The Company does not expect the adoption of this standard to have a material impact on its financial position and results of operations. Revenue from Contracts with Customers In May 2014, the FASB issued ASU No. 2014-09, Revenue from Contracts with Customers (Topic 606), which supersedes all existing revenue recognition requirements, including most industry-specific guidance. The new standard requires a company to recognize revenue when it transfers goods or services to customers in an amount that reflects the consideration that the company expects to receive for those goods or services. The new standard also requires additional qualitative and quantitative disclosures. In August 2015, the FASB issued ASU No. 2015-14, Revenue from Contracts with Customers (Topic 606): Deferral of the Effective Date, which delayed the effective date of the new standard from January 1, 2017 to January 1, 2018. The FASB also agreed to allow entities to choose to adopt the standard as of the original effective date. The FASB has subsequently issued five additional ASUs amending the guidance in Topic 606, each with the same effective date and transition date of January 1, 2018. This amended guidance has been considered in the Company’s overall assessment of the new standard. Shire will adopt this standard on the effective date of January 1, 2018. The Company is currently evaluating the method of adoption and the potential impact on its financial position and results of operations of adopting this guidance. The Company has identified two primary revenue streams from contracts with customers as part of its initial assessment: 1) product sales and 2) licensing arrangements. Shire is in the process of evaluating these contracts and is not yet able to estimate the anticipated impact to the Company’s financial statements from the application of the new standard. Financial Instrument Accounting In January 2016, the FASB issued ASU No. 2016-01, Financial Instruments - Overall (Subtopic 825-10): Recognition and Measurement of Financial Assets and Financial Liabilities. The new standard amends certain aspects of accounting and disclosure requirements of financial instruments, including the requirement that equity investments with readily determinable fair values be measured at fair value with changes in fair value recognized in the results of operations. This standard will be effective for the Company as of January 1, 2018. The Company is currently evaluating the method of adoption and the potential impact on its financial position and results of operations of adopting this guidance. Leases In February 2016, the FASB issued ASU No. 2016-02, Leases (Topic 842). The new accounting guidance will require the recognition of all lease assets and lease liabilities by lessees and sets forth new disclosure requirements for those lease assets and liabilities. The standard requires lessees to recognize right-of-use assets and lease liabilities on the balance sheet using a modified retrospective approach at the beginning of the earliest comparative period in the financial statements. This standard will be effective for the Company as of January 1, 2019. Early adoption is permitted. The Company is currently evaluating the potential impact on its financial position and results of operations of adopting this guidance. Statement of Cash Flows In August 2016, the FASB issued ASU No. 2016-15, Statement of Cash Flows (Topic 230): Classification of Certain Cash Receipts and Cash Payments. The new standard clarifies certain aspects of the statement of cash flows, and aims to reduce diversity in practice regarding how certain transactions are classified in the statement of cash flows. This standard will be effective for the Company as of January 1, 2018. Early adoption is permitted. The adoption of this guidance is not expected to have a significant impact on the Company's Consolidated Statement of Cash Flows. In November 2016, the FASB issued ASU 2016-18, Statement of Cash Flows (Topic 230): Restricted Cash. The new guidance is intended to reduce diversity in the presentation of restricted cash and restricted cash equivalents in the statement. The guidance requires that restricted cash and restricted cash equivalents be included as components of total cash and cash equivalents as presented on the statement of cash flows. This standard will be effective for the Company as of January 1, 2018. The adoption of this guidance is not expected to have a significant impact on the Company's Consolidated Statements of Cash Flows. Income Taxes In October 2016, the FASB issued ASU No. 2016-16, Income Taxes (Topic 740): Intra-Entity Transfers Other than Inventory. This standard removes the current exception in U.S. GAAP prohibiting entities from recognizing current and deferred income tax expenses or benefits related to transfer of assets, other than inventory, within the consolidated entity. The current exception to defer the recognition of any tax impact on the transfer of inventory within the consolidated entity until it is sold to a third party remains unaffected. This standard will be effective for the Company as of January 1, 2018, with the early adoption permitted. The Company is currently evaluating the method of adoption and the potential impact on its financial position and results of operations of adopting this guidance. Retirement Benefits Income Statement Presentation In March 2017, the FASB issued ASU 2017-07 Compensation - Retirement Benefits (Topic 715): Improving the Presentation of Net Periodic Pension Cost and Net Periodic Postretirement Benefit Cost. The standard amends the income statement presentation of the components of net periodic benefit cost for defined benefit pension and other postretirement plans. The standard requires entities to (1) disaggregate the current-service-cost component from the other components of net benefit cost (the “other components”) and present it with other current compensation costs for related employees in the income statement and (2) present the other components elsewhere in the income statement and outside of income from operations if such a subtotal is presented. The standard also requires entities to disclose the income statement lines that contain the other components if they are not presented on appropriately described separate lines. This standard will be effective for the Company as of January 1, 2018. The Company does not expect the adoption of this standard to have a material impact on its financial position and results of operations. Share-Based Payment Accounting In May 2017, the FASB issued ASU No. 2017-09, Compensation - Stock Compensation (Topic 718): Scope Modification Accounting. The new standard clarifies when changes to the terms or conditions of a share-based payment award must be accounted for as modifications. This standard will be effective for the Company as of January 1, 2018. Early adoption is permitted. The adoption of this guidance is not expected to have a significant impact on the Company’s financial position and results of operations.</t>
  </si>
  <si>
    <t>Business Combinations (Tables)</t>
  </si>
  <si>
    <t>Business Acquisition [Line Items]</t>
  </si>
  <si>
    <t>Schedule of Purchase Price Allocation</t>
  </si>
  <si>
    <t>The fair value of the purchase price consideration consisted of the following: (In millions) Fair value Cash paid to shareholders $ 12,366.7 Fair value of stock issued to shareholders 19,353.2 Fair value of partially vested stock options and RSUs assumed 508.8 Contingent consideration payable 165.0 Total purchase price consideration $ 32,393.7</t>
  </si>
  <si>
    <t>Baxalta</t>
  </si>
  <si>
    <t>The Company's allocation of the purchase price to the assets acquired and liabilities assumed as of the acquisition date, including measurement period adjustments, is outlined below. (In millions) Preliminary value as of acquisition date (as previously reported as of December 31, 2016) Measurement period adjustments Values as of June 30, 2017 ASSETS Current assets: Cash and cash equivalents $ 583.2 $ — $ 583.2 Accounts receivable 1,069.7 (96.4 ) 973.3 Inventories 3,893.4 81.2 3,974.6 Other current assets 576.0 5.3 581.3 Total current assets 6,122.3 (9.9 ) 6,112.4 Property, plant and equipment 5,452.7 (46.5 ) 5,406.2 Investments 128.2 — 128.2 Goodwill 11,422.4 1,076.2 12,498.6 Intangible assets Currently marketed products 21,995.0 (830.0 ) 21,165.0 In-Process Research and Development ("IPR&amp;D") 730.0 (570.0 ) 160.0 Contract based arrangements 42.2 — 42.2 Other non-current assets 155.0 69.7 224.7 Total assets $ 46,047.8 $ (310.5 ) $ 45,737.3 LIABILITIES Current liabilities: Accounts payable and accrued expenses $ 1,321.9 $ (2.7 ) $ 1,319.2 Other current liabilities 354.4 9.0 363.4 Long term borrowings and capital leases 5,424.9 — 5,424.9 Deferred tax liability 5,445.3 (315.0 ) 5,130.3 Other non-current liabilities 1,103.6 2.2 1,105.8 Total liabilities $ 13,650.1 $ (306.5 ) $ 13,343.6 Fair value of identifiable assets acquired and liabilities assumed $ 32,397.7 $ (4.0 ) $ 32,393.7 Consideration Fair value of purchase consideration $ 32,397.7 $ (4.0 ) $ 32,393.7</t>
  </si>
  <si>
    <t>Business Acquisition, Pro Forma Information</t>
  </si>
  <si>
    <t>The following unaudited pro forma financial information presents the combined results of the operations of Shire and Baxalta as if the acquisition of Baxalta had occurred as of January 1, 2015. The unaudited pro forma financial information is not necessarily indicative of what the consolidated results of operations actually would have been had the respective acquisitions been completed on January 1, 2015. In addition, the unaudited pro forma financial information does not purport to project the future results of operations of the combined Company. Three months ended June 30, Six months ended June 30, (In millions, except per share amounts) 2016 2016 Revenues $ 3,484.1 $ 6,741.4 Net income from continuing operations 621.3 923.9 Per share amounts: Net income from continuing operations per share - basic $ 0.70 $ 1.04 Net income from continuing operations per share - diluted $ 0.70 $ 1.04</t>
  </si>
  <si>
    <t>Dyax</t>
  </si>
  <si>
    <t>The allocation of the total purchase price is outlined below. (In millions) Fair value ASSETS Current assets: Cash and cash equivalents $ 241.2 Accounts receivable 22.5 Inventories 20.2 Other current assets 8.1 Total current assets 292.0 Property, plant and equipment 5.8 Goodwill 2,702.1 Intangible assets Currently marketed projects 135.0 IPR&amp;D 4,100.0 Contract based royalty arrangements 425.0 Other non-current assets 28.6 Total assets $ 7,688.5 LIABILITIES Current liabilities: Accounts payable and accrued expenses $ 30.0 Other current liabilities 1.7 Deferred tax liability 1,325.4 Other non-current liabilities 1.4 Total liabilities $ 1,358.5 Fair value of identifiable assets acquired and liabilities assumed $ 6,330.0 Consideration Fair value of purchase consideration $ 6,330.0</t>
  </si>
  <si>
    <t>The following unaudited pro forma financial information presents the combined results of the operations of Shire and Dyax as if the acquisitions of Dyax had occurred as of January 1, 2015. The unaudited pro forma financial information is not necessarily indicative of what the consolidated results of operations actually would have been had the respective acquisitions been completed at the date indicated. In addition, the unaudited pro forma financial information does not purport to project the future results of operations of the combined Company. Six months ended June 30, (In millions, except per share amounts) 2016 Revenues $ 4,144.3 Net income from continuing operations 490.2 Per share amounts: Net income from continuing operations per share - basic $ 0.77 Net income from continuing operations per share - diluted $ 0.77</t>
  </si>
  <si>
    <t>Integration and Acquisition Costs (Tables)</t>
  </si>
  <si>
    <t>Summary of Employee Termination Related Reserve and Other</t>
  </si>
  <si>
    <t>The following table summarizes the type and amount of integration costs recorded as of June 30, 2017 : (In millions) Severance and employee benefits Lease terminations Total As of January 1, $ 74.0 $ — $ 74.0 Amount charged to integration costs 97.7 41.7 139.4 Paid/utilized (74.6 ) (4.1 ) (78.7 ) As of June 30, $ 97.1 $ 37.6 $ 134.7</t>
  </si>
  <si>
    <t>Accounts Receivable, Net (Tables)</t>
  </si>
  <si>
    <t>Reserve for discounts and doubtful accounts</t>
  </si>
  <si>
    <t>Reserve for discounts and doubtful accounts: (In millions) 2017 2016 As of January 1, $ 169.6 $ 55.8 Provision charged to operations 600.3 269.6 Payments/credits (587.9 ) (201.0 ) As of June 30, $ 182.0 $ 124.4</t>
  </si>
  <si>
    <t>Inventories (Tables)</t>
  </si>
  <si>
    <t>Schedule of Inventory</t>
  </si>
  <si>
    <t>Inventories comprise: (In millions) June 30, 2017 December 31, 2016 Finished goods $ 947.6 $ 1,380.0 Work-in-progress 1,672.7 1,491.0 Raw materials 705.0 691.3 $ 3,325.3 $ 3,562.3</t>
  </si>
  <si>
    <t>Property, Plant and Equipment, Net (Tables)</t>
  </si>
  <si>
    <t>Property, Plant and Equipment</t>
  </si>
  <si>
    <t>Property, plant and equipment are recorded at historical cost, net of accumulated depreciation. Components of Property, plant and equipment, net are summarized as follows: (In millions) June 30, 2017 December 31, 2016 Land $ 338.6 $ 337.9 Buildings and leasehold improvements 1,931.3 1,915.4 Machinery, equipment and other 2,833.1 2,547.2 Assets under construction 2,640.6 2,632.5 Total property, plant and equipment at cost 7,743.6 7,433.0 Less: Accumulated depreciation (1,189.1 ) (963.4 ) Property, plant and equipment, net $ 6,554.5 $ 6,469.6</t>
  </si>
  <si>
    <t>Intangible Assets (Tables)</t>
  </si>
  <si>
    <t>Schedule of Other Intangible Assets</t>
  </si>
  <si>
    <t>The following table summarizes the Company's intangible assets: (In millions) Currently marketed products IPR&amp;D Other intangible assets Total June 30, 2017 Gross acquired intangible assets $ 31,389.2 $ 5,111.7 $ 840.3 $ 37,341.2 Accumulated amortization (3,644.1 ) — (262.8 ) (3,906.9 ) Intangible assets, net $ 27,745.1 $ 5,111.7 $ 577.5 $ 33,434.3 December 31, 2016 Gross acquired intangible assets $ 31,217.5 $ 5,746.6 $ 842.2 $ 37,806.3 Accumulated amortization (2,908.6 ) — (200.2 ) (3,108.8 ) Intangible assets, net $ 28,308.9 $ 5,746.6 $ 642.0 $ 34,697.5</t>
  </si>
  <si>
    <t>Intangible Assets (Excluding Goodwill) Roll Forward</t>
  </si>
  <si>
    <t>The change in the net book value of intangible assets for the six months ended June 30, 2017 and 2016 is shown in the table below: (In millions) 2017 2016 As of January 1, $ 34,697.5 $ 9,173.3 Acquisitions (1,398.9 ) 32,222.2 Amortization charged (798.1 ) (347.6 ) Impairment charges (20.0 ) (8.9 ) Foreign currency translation 953.8 (148.7 ) As of June 30, $ 33,434.3 $ 40,890.3</t>
  </si>
  <si>
    <t>Schedule of Finite-Lived Intangible Assets, Future Amortization Expense</t>
  </si>
  <si>
    <t>The estimated future amortization of acquired intangible assets for the next five years is expected to be as follows: (In millions) Anticipated future amortization 2017 (remaining six months) $ 955.0 2018 1,882.9 2019 1,659.8 2020 1,562.1 2021 1,528.6 2022 1,500.9</t>
  </si>
  <si>
    <t>Goodwill (Tables)</t>
  </si>
  <si>
    <t>Schedule of Goodwill</t>
  </si>
  <si>
    <t>The following table provides a roll-forward of the Goodwill balance: (In millions) 2017 2016 As of January 1, $ 17,888.2 $ 4,147.8 Acquisitions 1,076.2 8,834.3 Foreign currency translation 517.7 (19.7 ) As of June 30, $ 19,482.1 $ 12,962.4</t>
  </si>
  <si>
    <t>Fair Value Measurement (Tables)</t>
  </si>
  <si>
    <t>Schedule of Fair Value, Assets and Liabilities Measured on Recurring Basis</t>
  </si>
  <si>
    <t>As of June 30, 2017 and December 31, 2016 , the following financial assets and liabilities are measured at fair value on a recurring basis using quoted prices in active markets for identical assets (Level 1); significant other observable inputs (Level 2); and significant unobservable inputs (Level 3). Fair value (In millions) Total Level 1 Level 2 Level 3 As of June 30, 2017 Financial assets: Marketable equity securities $ 63.8 $ 63.8 $ — $ — Marketable debt securities 15.9 3.5 12.4 — Contingent consideration receivable 9.8 — — 9.8 Derivative instruments 22.8 — 22.8 — Total assets $ 112.3 $ 67.3 $ 35.2 $ 9.8 Financial liabilities: Joint venture net written option $ 25.0 $ — $ — $ 25.0 Derivative instruments 9.5 — 9.5 — Contingent consideration payable 1,190.3 — — 1,190.3 Total liabilities $ 1,224.8 $ — $ 9.5 $ 1,215.3 (In millions) Total Level 1 Level 2 Level 3 As of December 31, 2016 Financial assets: Marketable equity securities $ 65.8 $ 65.8 $ — $ — Marketable debt securities 15.5 3.6 11.9 — Contingent consideration receivable 15.6 — — 15.6 Derivative instruments 18.0 — 18.0 — Total assets $ 114.9 $ 69.4 $ 29.9 $ 15.6 Financial liabilities: Derivative instruments $ 8.3 $ — $ 8.3 $ — Contingent consideration payable 1,058.0 — — 1,058.0 Total liabilities $ 1,066.3 $ — $ 8.3 $ 1,058.0</t>
  </si>
  <si>
    <t>Assets Measured at Fair Value on a Recurring Basis Using Significant Unobservable Inputs (Level 3)</t>
  </si>
  <si>
    <t>The following table provides a roll forward of the fair values of the Company's contingent consideration receivable and payables which include Level 3 measurements: Contingent consideration receivable (In millions) 2017 2016 Balance as of January 1, $ 15.6 $ 13.8 Change in fair value included in earnings (2.3 ) 2.1 Other (3.5 ) 1.6 Balance as of June 30, $ 9.8 $ 17.5</t>
  </si>
  <si>
    <t>Liabilities Measured at Fair Value on a Recurring Basis Using Significant Unobservable Inputs (Level 3)</t>
  </si>
  <si>
    <t>Contingent consideration payable (In millions) 2017 2016 Balance as of January 1, $ 1,058.0 $ 475.9 Acquisitions (4.0 ) 562.5 Change in fair value included in earnings 147.7 (45.0 ) Other (11.4 ) 0.4 Balance as of June 30, $ 1,190.3 $ 993.8</t>
  </si>
  <si>
    <t>Fair Value Inputs, Assets Quantitative Information Table</t>
  </si>
  <si>
    <t>Quantitative information about the Company’s recurring Level 3 fair value measurements is as follows: Financial assets: Fair value as of the measurement date As of June 30, 2017 (In millions, except %) Fair value Valuation technique Significant unobservable inputs Range Contingent consideration receivable $ 9.8 Income approach (probability weighted discounted cash flow) • Probability weightings applied to different sales scenarios • 10 to 90% • Future forecast consideration receivable based on contractual terms with purchaser • $0 to $20.7 • Assumed market participant discount rate • 7.4%</t>
  </si>
  <si>
    <t>Fair Value Inputs, Liabilities Quantitative Information Table</t>
  </si>
  <si>
    <t>Financial liabilities: Fair value as of the measurement date As of June 30, 2017 (In millions, except %) Fair value Valuation technique Significant unobservable inputs Range Contingent consideration payable $ 1,190.3 Income approach (probability weighted discounted cash flow) • Cumulative probability of milestones being achieved • 5 to 90% • Assumed market participant discount rate • 1.8 to 10.5% • Periods in which milestones are expected to be achieved • 2017 to 2040 • Forecast quarterly royalties payable on net sales of relevant products • $0.1 to $6.5 Financial liabilities: Fair value as of the measurement date As of June 30, 2017 (In millions, except %) Fair value Valuation technique Significant unobservable inputs Range Joint venture net written option $ 25.0 Income approach (probability weighted discounted cash flow) • Cash flow scenario probability weighting • 0 to 65% • Assumed market participant discount rate • 16%</t>
  </si>
  <si>
    <t>Schedule of Fair Value, Assets and Liabilities Not Measured at Fair Value on Recurring Basis</t>
  </si>
  <si>
    <t>The carrying amounts and estimated fair values as of June 30, 2017 and December 31, 2016 of the Company’s financial assets and liabilities that are not measured at fair value on a recurring basis are as follows: June 30, 2017 December 31, 2016 (In millions) Carrying amount Fair value Carrying amount Fair value Financial liabilities: SAIIDAC notes $ 12,044.7 $ 11,973.6 $ 12,039.2 $ 11,633.8 Baxalta notes 5,066.9 5,295.8 5,063.6 5,066.5 Capital lease obligation 350.6 350.6 353.6 353.6</t>
  </si>
  <si>
    <t>Financial Instruments (Tables)</t>
  </si>
  <si>
    <t>Summary of Derivative Instruments</t>
  </si>
  <si>
    <t>The table below presents the notional amount, maximum duration and fair value for the undesignated foreign currency derivatives: (In millions, except duration) June 30, 2017 December 31, 2016 Notional amount $ 1,495.1 $ 1,309.1 Maximum duration (in months) 3 months 3 months Fair value - net asset $ 10.9 $ 6.7 The table below presents the notional amount, maturity and fair value for the designated interest rate derivatives: (In millions, except maturity) June 30, 2017 December 31, 2016 Notional amount $ 1,000.0 $ 1,000.0 Maturity June 2020 and June 2025 June 2020 and June 2025 Fair value - net asset/(liability) $ 2.4 $ (1.2 )</t>
  </si>
  <si>
    <t>Schedule of Foreign Exchange Contracts and Other Derivative Instruments, Statement of Financial Position</t>
  </si>
  <si>
    <t>(In millions) Income Statement location Gain (loss) recognized in income Three months ended June 30, 2017 2016 Fair value hedges Interest rate contracts, net Interest (expense)/income $ (0.2 ) $ 2.1 Undesignated derivative instruments Foreign exchange contracts Other income/(expense), net 35.9 (4.7 ) Interest rate swap contracts Interest expense — (2.6 ) (In millions) Income Statement location Gain (loss) recognized in income Six months ended June 30, 2017 2016 Fair value hedges Interest rate contracts, net Interest (expense)/income $ (1.4 ) $ 2.1 Undesignated derivative instruments Foreign exchange contracts Other income/(expense), net 20.7 (28.8 ) Interest rate swap contracts Interest expense — (4.6 ) (In millions) Loss recognized in OCI Income Statement location Gain reclassified from AOCI into income Six months ended June 30, 2017 2016 2017 2016 Designated derivative instruments Cash flow hedges Foreign exchange contracts $ (0.7 ) $ (3.4 ) Cost of sales $ 8.3 $ — (In millions) Loss recognized in OCI Income Statement location Gain reclassified from AOCI into income Three months ended June 30, 2017 2016 2017 2016 Designated derivative instruments Cash flow hedges Foreign exchange contracts $ (0.1 ) $ (3.4 ) Cost of sales $ 1.7 $ —</t>
  </si>
  <si>
    <t>Classification and Estimated Fair Value Amounts of Derivative Instruments</t>
  </si>
  <si>
    <t>The following table presents the classification and estimated fair value of derivative instruments: Asset position Liability position Fair value Fair value (In millions) Balance Sheet location June 30, 2017 December 31, 2016 Balance Sheet location June 30, 2017 December 31, 2016 Designated derivative Instruments Foreign exchange contracts Prepaid expenses and other current assets $ — $ 4.3 Accounts payable and accrued expenses $ — $ 0.1 Interest rate contracts Long term borrowings 3.2 0.1 Long term borrowings 0.8 1.3 $ 3.2 $ 4.4 $ 0.8 $ 1.4 Undesignated derivative instruments Foreign exchange forward contracts Prepaid expenses and other current assets $ 19.6 $ 13.6 Accounts payable and accrued expenses $ 8.7 $ 6.9 Total derivative fair value $ 22.8 $ 18.0 $ 9.5 $ 8.3 Potential effect of rights to offset (3.9 ) (1.7 ) (3.9 ) (1.7 ) Net derivative $ 18.9 $ 16.3 $ 5.6 $ 6.6</t>
  </si>
  <si>
    <t>Borrowings and Capital Lease (Tables)</t>
  </si>
  <si>
    <t>Schedule of Borrowings</t>
  </si>
  <si>
    <t xml:space="preserve">Below is a summary of the SAIIDAC Notes as of June 30, 2017 : (In millions, except %) Aggregate amount Coupon rate Effective interest rate in 2017 Carrying amount as of June 30, 2017 Fixed-rate notes due 2019 $ 3,300.0 1.900 % 2.05 % 3,289.7 Fixed-rate notes due 2021 3,300.0 2.400 % 2.53 % 3,284.7 Fixed-rate notes due 2023 2,500.0 2.875 % 2.97 % 2,488.7 Fixed-rate notes due 2026 3,000.0 3.200 % 3.30 % 2,981.6 $ 12,100.0 $ 12,044.7 (In millions) June 30, 2017 December 31, 2016 Short term borrowings: Baxalta notes (short term portion) $ 747.6 $ — Borrowings under the Revolving Credit Facilities Agreement 735.0 450.0 Borrowings under the November 2015 Facilities Agreement 1,696.9 2,594.8 Capital leases (short term portion) 6.8 6.4 Other borrowings (short term portion) 18.6 16.8 $ 3,204.9 $ 3,068.0 Long term borrowings: SAIIDAC notes $ 12,044.7 $ 12,039.2 Baxalta notes (long term portion) 4,319.3 5,063.6 Borrowings under the November 2015 Facilities Agreement 1,595.0 2,391.8 Capital leases (long term portion) 343.8 347.2 Other borrowings (long term portion) 52.3 58.0 $ 18,355.1 $ 19,899.8 Total borrowings and capital leases $ 21,560.0 $ 22,967.8 Below is a summary of the Baxalta Notes as of June 30, 2017 : (In millions, except %) Aggregate principal Coupon rate Effective interest rate in 2017 Carrying amount as of June 30, 2017 Variable-rate notes due 2018 $ 375.0 LIBOR plus 0.78% 2.50 % $ 372.7 Fixed-rate notes due 2018 375.0 2.000 % 2.10 % 374.9 Fixed-rate notes due 2020 1,000.0 2.875 % 2.80 % 1,005.1 Fixed-rate notes due 2022 500.0 3.600 % 3.30 % 507.6 Fixed-rate notes due 2025 1,750.0 4.000 % 3.90 % 1,775.4 Fixed-rate notes due 2045 1,000.0 5.250 % 5.20 % 1,031.2 Total assumed Senior Notes $ 5,000.0 $ 5,066.9 </t>
  </si>
  <si>
    <t>Summary of Credit Facilities</t>
  </si>
  <si>
    <t xml:space="preserve">On November 2, 2015 , Shire entered into a $5.6 billion facilities agreement (the “November 2015 Facilities Agreement”), which is comprised of three amortizing credit facilities with the following amounts outstanding as of June 30, 2017 and their respective ultimate maturity dates: (In millions) Amount outstanding Maturity November 2015 Facility A $ 400.0 November 2, 2017 November 2015 Facility B 500.0 November 2, 2017 November 2015 Facility C 2,400.0 November 2, 2018 Total November 2015 Facilities $ 3,300.0 </t>
  </si>
  <si>
    <t>Retirement and Other Benefit Programs (Tables)</t>
  </si>
  <si>
    <t>Net Periodic Benefit Cost</t>
  </si>
  <si>
    <t>The net periodic benefit cost associated with these plans consisted of the following components: Three months ended June 30, 2017 2016 (In millions) U.S. pensions International pensions OPEB (U.S.) U.S. pensions International pensions OPEB (U.S.) Net periodic benefit cost Service cost $ 3.7 $ 9.4 $ 0.4 $ 1.9 $ 2.6 $ 0.1 Interest cost 3.9 1.2 0.3 1.6 0.4 0.1 Expected return on plan assets (4.0 ) (1.8 ) — (1.3 ) (0.5 ) — Net periodic benefit cost $ 3.6 $ 8.8 $ 0.7 $ 2.2 $ 2.5 $ 0.2 Six months ended June 30, 2017 2016 (In millions) U.S. pensions International pensions OPEB (U.S.) U.S. pensions International pensions OPEB (U.S.) Net periodic benefit cost Service cost $ 7.4 $ 18.8 $ 0.8 $ 1.9 $ 2.6 $ 0.1 Interest cost 7.8 2.4 0.6 1.6 0.4 0.1 Expected return on plan assets (8.0 ) (3.6 ) — (1.3 ) (0.5 ) — Amortization of actuarial losses — 0.9 — — — — Net periodic benefit cost $ 7.2 $ 18.5 $ 1.4 $ 2.2 $ 2.5 $ 0.2</t>
  </si>
  <si>
    <t>Accumulated Other Comprehensive Income/(Loss) (Tables)</t>
  </si>
  <si>
    <t>Changes in Accumulated Other Comprehensive Income, Net of Tax</t>
  </si>
  <si>
    <t>The changes in accumulated other comprehensive income/(loss) ("AOCI"), net of their related tax effects, for the six months ended June 30, 2017 and 2016 are included below: (In millions) Foreign currency translation adjustment Pension and other employee benefits Unrealized holding gain/(loss) on available-for-sale securities Hedging activities Accumulated other comprehensive (loss)/income As of January 1, 2017 $ (1,505.4 ) $ (5.2 ) $ 6.6 $ 6.4 $ (1,497.6 ) Other comprehensive income/(loss) before reclassifications 1,696.5 9.7 (2.3 ) (0.5 ) 1,703.4 Amounts reclassified from AOCI — 0.9 (1.2 ) (5.4 ) (5.7 ) Net current period other comprehensive income / (loss) 1,696.5 10.6 (3.5 ) (5.9 ) 1,697.7 As of June 30, 2017 $ 191.1 $ 5.4 $ 3.1 $ 0.5 $ 200.1 (In millions) Foreign currency translation adjustment Pension and other employee benefits Unrealized holding loss on available-for-sale securities Hedging activities Accumulated other comprehensive loss As of January 1, 2016 $ (182.1 ) $ — $ (1.7 ) $ — $ (183.8 ) Net current period other comprehensive loss (195.5 ) — (4.7 ) (1.8 ) (202.0 ) As of June 30, 2016 $ (377.6 ) $ — $ (6.4 ) $ (1.8 ) $ (385.8 )</t>
  </si>
  <si>
    <t>Earnings Per Share (Tables)</t>
  </si>
  <si>
    <t>Schedule of Calculation of Numerator and Denominator in Earnings Per Share</t>
  </si>
  <si>
    <t>The following table reconciles net income and loss and the weighted average ordinary shares outstanding for basic and diluted earnings per share ("EPS") for the periods presented: Three months ended June 30, Six months ended June 30, (In millions) 2017 2016 2017 2016 Income from continuing operations, net of taxes $ 241.5 $ 86.6 $ 596.3 $ 496.1 (Loss)/gain from discontinued operations, net of taxes (1.2 ) (248.7 ) 19.0 (239.2 ) Numerator for basic and diluted earnings per share $ 240.3 $ (162.1 ) $ 615.3 $ 256.9 Weighted average number of shares: Basic 906.4 682.8 905.3 637.3 Effect of dilutive shares: Share-based awards to employees 6.3 — 7.0 2.8 Diluted 912.7 682.8 912.3 640.1</t>
  </si>
  <si>
    <t>Schedule of Antidilutive Securities Excluded from Computation of Earnings Per Share</t>
  </si>
  <si>
    <t>The share equivalents not included in the calculation of the diluted weighted average number of shares are shown below: Three months ended June 30, Six months ended June 30, (Number of shares in millions) 2017 2016 2017 2016 Share-based awards to employees 13.2 8.3 10.3 4.4</t>
  </si>
  <si>
    <t>Share-based Compensation Plans (Tables)</t>
  </si>
  <si>
    <t>Share-based Compensation Expense</t>
  </si>
  <si>
    <t>Total share-based compensation recorded by the Company during the three and six months ended June 30, 2017 and 2016 by line item is as follows: Three months ended June 30, Six months ended June 30, (In millions) 2017 2016 2017 2016 Cost of sales $ 6.1 $ 4.5 $ 12.7 $ 7.6 Research and development 9.7 13.6 19.7 25.2 Selling, general and administrative 31.9 14.4 63.2 23.6 Integration and acquisition costs 6.0 144.0 10.8 138.4 Total 53.7 176.5 106.4 194.8 Less tax (29.6 ) (41.5 ) (42.7 ) (46.3 ) $ 24.1 $ 135.0 $ 63.7 $ 148.5</t>
  </si>
  <si>
    <t>Segment Reporting (Tables)</t>
  </si>
  <si>
    <t>In the periods set out below, revenues by major product were as follows: Three months ended June 30, Six months ended June 30, (In millions) 2017 2016 2017 2016 Product sales: HEMOPHILIA $ 743.9 $ 275.6 $ 1,394.3 $ 275.6 INHIBITOR THERAPIES 220.7 74.0 441.2 74.0 Hematology total 964.6 349.6 1,835.5 349.6 CINRYZE 175.9 173.0 401.8 337.2 ELAPRASE 161.0 154.0 301.6 277.6 FIRAZYR 137.4 136.7 265.9 265.0 REPLAGAL 122.1 118.4 231.8 221.6 VPRIV 87.9 88.0 167.7 171.6 KALBITOR 20.6 17.7 32.3 28.1 Genetic Diseases total 704.9 687.8 1,401.1 1,301.1 IMMUNOGLOBULIN THERAPIES 510.5 138.2 1,008.8 138.2 BIO THERAPEUTICS 172.2 51.3 350.1 51.3 Immunology total 682.7 189.5 1,358.9 189.5 VYVANSE 518.2 517.7 1,081.9 1,026.9 ADDERALL XR 71.4 101.8 136.3 200.6 MYDAYIS 15.7 — 15.7 — Other Neuroscience 30.1 35.7 54.8 57.8 Neuroscience total 635.4 655.2 1,288.7 1,285.3 LIALDA/MEZAVANT 207.8 193.7 382.9 361.7 PENTASA 83.3 72.9 152.4 136.9 GATTEX/REVESTIVE 75.3 44.5 144.3 96.2 NATPARA 34.5 19.9 64.2 35.5 Other Internal Medicine 83.4 88.7 159.3 173.3 Internal Medicine total 484.3 419.7 903.1 803.6 Oncology total 62.5 20.3 120.8 20.3 Ophthalmology total 57.4 — 96.0 — Total Product sales 3,591.8 2,322.1 7,004.1 3,949.4 Royalties and other revenues: SENSIPAR royalties 46.4 35.6 85.3 73.5 ADDERALL XR royalties 13.4 5.2 25.9 11.0 FOSRENOL royalties 12.1 11.4 20.7 20.6 3TC and ZEFFIX royalties 8.2 12.1 22.7 27.1 Other royalties and revenues 73.9 42.7 159.4 56.8 Total Royalties and other revenues 154.0 107.0 314.0 189.0 Total Revenues $ 3,745.8 $ 2,429.1 $ 7,318.1 $ 4,138.4</t>
  </si>
  <si>
    <t>Guarantor Financial Information (Tables)</t>
  </si>
  <si>
    <t>Condensed Income Statement</t>
  </si>
  <si>
    <t xml:space="preserve"> Condensed Consolidating Statements of Operations For the three months ended June 30, 2017 Shire plc (Parent Guarantor) SAIIDAC (SAIIDAC Notes Subsidiary Issuer) Baxalta Inc. (Baxalta Notes Subsidiary Issuer and SAIIDAC Notes Subsidiary Guarantor) Non-Guarantor Non-Issuer Subsidiaries Non-Guarantor Subsidiaries of Baxalta Notes Eliminations Consolidated (In millions) Revenues: Product sales $ — $ — $ — $ 3,591.8 $ 3,591.8 $ — $ 3,591.8 Royalties and other revenues — — — 154.0 154.0 — 154.0 Total revenues — — — 3,745.8 3,745.8 — 3,745.8 Costs and expenses: Cost of sales — — 0.2 1,108.7 1,108.7 — 1,108.9 Research and development — — — 542.4 542.4 — 542.4 Selling, general and administrative 8.7 — 4.2 886.2 886.2 — 899.1 Amortization of acquired intangible assets — — — 434.1 434.1 — 434.1 Integration and acquisition costs 160.1 — 17.5 166.1 166.1 — 343.7 Reorganization costs — — — 13.6 13.6 — 13.6 Loss on sale of product rights — — — 4.8 4.8 — 4.8 Total operating expenses 168.8 — 21.9 3,155.9 3,155.9 — 3,346.6 Operating (loss)/income from continuing operations (168.8 ) — (21.9 ) 589.9 589.9 — 399.2 Interest (expense)/income, net (30.8 ) 6.1 (21.5 ) (94.0 ) (87.9 ) — (140.2 ) Other income/(expense), net 1.8 — (0.6 ) 1.3 1.3 — 2.5 Total other (expense)/income, net (29.0 ) 6.1 (22.1 ) (92.7 ) (86.6 ) — (137.7 ) (Loss)/income from continuing operations before income taxes and equity in income/(losses) of equity method investees (197.8 ) 6.1 (44.0 ) 497.2 503.3 — 261.5 Income taxes (0.7 ) (2.9 ) (16.2 ) (4.5 ) (7.4 ) — (24.3 ) Equity in income/(losses) of equity method investees, net of taxes 438.8 — 86.9 4.3 4.3 (525.7 ) 4.3 Income/(loss) from continuing operations, net of taxes 240.3 3.2 26.7 497.0 500.2 (525.7 ) 241.5 Loss from discontinued operations, net of taxes — — — (1.2 ) (1.2 ) — (1.2 ) Net income/(loss) 240.3 3.2 26.7 495.8 499.0 (525.7 ) 240.3 Comprehensive income/(loss) $ 1,667.5 $ 3.2 $ 1,401.8 $ 1,923.0 $ 1,926.2 $ (3,328.0 ) $ 1,667.5 Condensed Consolidating Statements of Operations For the six months ended June 30, 2017 Shire plc (Parent Guarantor) SAIIDAC (SAIIDAC Notes Subsidiary Issuer) Baxalta Inc. (Baxalta Notes Subsidiary Issuer and SAIIDAC Notes Subsidiary Guarantor) Non-Guarantor Non-Issuer Subsidiaries Non-Guarantor Subsidiaries of Baxalta Notes Eliminations Consolidated (In millions) Revenues: Product sales $ — $ — $ — $ 7,004.1 $ 7,004.1 $ — $ 7,004.1 Royalties and other revenues — — — 314.0 314.0 — 314.0 Total revenues — — — 7,318.1 7,318.1 — 7,318.1 Costs and expenses: Cost of sales — — 1.4 2,434.5 2,434.5 — 2,435.9 Research and development — — — 921.7 921.7 — 921.7 Selling, general and administrative 18.1 — 9.9 1,760.0 1,760.0 — 1,788.0 Amortization of acquired intangible assets — — — 798.1 798.1 — 798.1 Integration and acquisition costs 164.7 — 43.1 251.9 251.9 — 459.7 Reorganization costs — — — 19.1 19.1 — 19.1 Gain on sale of product rights — — — (0.7 ) (0.7 ) — (0.7 ) Total operating expenses 182.8 — 54.4 6,184.6 6,184.6 — 6,421.8 Operating (loss)/income from continuing operations (182.8 ) — (54.4 ) 1,133.5 1,133.5 — 896.3 Interest (expense)/income, net (61.1 ) 11.5 (42.9 ) (186.9 ) (175.4 ) — (279.4 ) Other income/(expense), net 1.8 — (0.1 ) 5.3 5.3 — 7.0 Total other (expense)/income, net (59.3 ) 11.5 (43.0 ) (181.6 ) (170.1 ) — (272.4 ) (Loss)/income from continuing operations before income taxes and equity in income/(losses) of equity method investees (242.1 ) 11.5 (97.4 ) 951.9 963.4 — 623.9 Income taxes 0.8 (4.2 ) (36.1 ) 8.4 4.2 — (31.1 ) Equity in income/(losses) of equity method investees, net of taxes 856.6 — (39.9 ) 3.5 3.5 (816.7 ) 3.5 Income/(loss) from continuing operations, net of taxes 615.3 7.3 (173.4 ) 963.8 971.1 (816.7 ) 596.3 Gain from discontinued operations, net of taxes — — — 19.0 19.0 — 19.0 Net income/(loss) 615.3 7.3 (173.4 ) 982.8 990.1 (816.7 ) 615.3 Comprehensive income/(loss) $ 2,313.0 $ 7.3 $ 1,450.5 $ 2,677.0 $ 2,684.3 $ (4,134.8 ) $ 2,313.0 Condensed Consolidating Statements of Operations For the three months ended June 30, 2016 Shire plc (Parent Guarantor) SAIIDAC (SAIIDAC Notes Subsidiary Issuer) Baxalta Inc. (Baxalta Notes Subsidiary Issuer and SAIIDAC Notes Subsidiary Guarantor) Non-Guarantor Non-Issuer Subsidiaries Non-Guarantor Subsidiaries of Baxalta Notes Eliminations Consolidated (In millions) Revenues: Product sales $ — $ — $ — $ 2,322.1 $ 2,322.1 $ — $ 2,322.1 Royalties and other revenues — — — 107.0 107.0 — 107.0 Total revenues — — — 2,429.1 2,429.1 — 2,429.1 Costs and expenses: Cost of sales — — — 778.1 778.1 — 778.1 Research and development — — — 294.8 294.8 — 294.8 Selling, general and administrative 18.8 — 6.9 649.6 649.6 — 675.3 Amortization of acquired intangible assets — — — 213.0 213.0 — 213.0 Integration and acquisition costs — 211.8 151.2 151.2 — 363.0 Reorganization costs — — — 11.0 11.0 — 11.0 Gain on sale of product rights — — — (2.3 ) (2.3 ) — (2.3 ) Total operating expenses 18.8 — 218.7 2,095.4 2,095.4 — 2,332.9 Operating (loss)/income from continuing operations (18.8 ) — (218.7 ) 333.7 333.7 — 96.2 Interest (expense)/income, net (22.6 ) 1.6 (6.3 ) (58.3 ) (56.7 ) — (85.6 ) Other income/(expense), net 1.2 — 7.7 (2.9 ) (2.9 ) — 6.0 Total other (expense)/income, net (21.4 ) 1.6 1.4 (61.2 ) (59.6 ) — (79.6 ) (Loss)/income from continuing operations before income taxes and equity in (losses)/income of equity method investees (40.2 ) 1.6 (217.3 ) 272.5 274.1 — 16.6 Income taxes 0.9 (0.4 ) 58.8 11.6 11.2 — 70.9 Equity in (losses)/income of equity method investees, net of taxes (122.8 ) — (130.9 ) (0.9 ) (0.9 ) 253.7 (0.9 ) (Loss)/income from continuing operations, net of taxes (162.1 ) 1.2 (289.4 ) 283.2 284.4 253.7 86.6 Loss from discontinued operations, net of taxes — — — (248.7 ) (248.7 ) — (248.7 ) Net (loss)/income (162.1 ) 1.2 (289.4 ) 34.5 35.7 253.7 (162.1 ) Comprehensive (loss)/income $ (388.5 ) $ 1.2 $ (475.6 ) $ (191.1 ) $ (189.9 ) $ 665.5 $ (388.5 ) Condensed Consolidating Statements of Operations For the six months ended June 30, 2016 Shire plc (Parent Guarantor) SAIIDAC (SAIIDAC Notes Subsidiary Issuer) Baxalta Inc. (Baxalta Notes Subsidiary Issuer and SAIIDAC Notes Subsidiary Guarantor) Non-Guarantor Non-Issuer Subsidiaries Non-Guarantor Subsidiaries of Baxalta Notes Eliminations Consolidated (In millions) Revenues: Product sales $ — $ — $ — $ 3,949.4 $ 3,949.4 $ — $ 3,949.4 Royalties and other revenues — — — 189.0 189.0 — 189.0 Total revenues — — — 4,138.4 4,138.4 — 4,138.4 Costs and expenses: Cost of sales — — — 1,026.7 1,026.7 — 1,026.7 Research and development — — — 511.9 511.9 — 511.9 Selling, general and administrative 35.8 — 6.9 1,107.5 1,107.5 — 1,150.2 Amortization of acquired intangible assets — — — 347.6 347.6 — 347.6 Integration and acquisition costs — — 211.8 242.3 242.3 — 454.1 Reorganization costs — — — 14.3 14.3 — 14.3 Gain on sale of product rights — — — (6.5 ) (6.5 ) — (6.5 ) Total operating expenses 35.8 — 218.7 3,243.8 3,243.8 — 3,498.3 Operating (loss)/income from continuing operations (35.8 ) — (218.7 ) 894.6 894.6 — 640.1 Interest expense, net (44.5 ) (20.2 ) (6.3 ) (58.3 ) (78.5 ) — (129.3 ) Other income/(expense), net 0.9 — 7.7 (11.1 ) (11.1 ) — (2.5 ) Total other (expense)/income, net (43.6 ) (20.2 ) 1.4 (69.4 ) (89.6 ) — (131.8 ) (Loss)/income from continuing operations before income taxes and equity in income/(losses) of equity method investees (79.4 ) (20.2 ) (217.3 ) 825.2 805.0 — 508.3 Income taxes 1.9 5.1 58.8 (77.0 ) (71.9 ) — (11.2 ) Equity in income/(losses) of equity method investees, net of taxes 334.4 — (130.9 ) (1.0 ) (1.0 ) (203.5 ) (1.0 ) Income/(losses) from continuing operations, net of taxes 256.9 (15.1 ) (289.4 ) 747.2 732.1 (203.5 ) 496.1 Loss from discontinued operations, net of taxes — — — (239.2 ) (239.2 ) — (239.2 ) Net income/(loss) 256.9 (15.1 ) (289.4 ) 508.0 492.9 (203.5 ) 256.9 Comprehensive income/(loss) $ 54.9 $ (15.1 ) $ (475.6 ) $ 305.9 $ 290.8 $ 184.8 $ 54.9</t>
  </si>
  <si>
    <t>Condensed Balance Sheet</t>
  </si>
  <si>
    <t xml:space="preserve"> Condensed Consolidating Balance Sheet As of June 30, 2017 Shire plc (Parent Guarantor) SAIIDAC (SAIIDAC Notes Subsidiary Issuer) Baxalta Inc. (Baxalta Notes Subsidiary Issuer and SAIIDAC Notes Subsidiary Guarantor) Non-Guarantor Non-Issuer Subsidiaries Non-Guarantor Subsidiaries of Baxalta Notes Eliminations Consolidated (In millions) ASSETS Current assets: Cash and cash equivalents $ — $ — $ 1.9 $ 261.8 $ 261.8 $ — $ 263.7 Restricted cash — — — 34.2 34.2 — 34.2 Accounts receivable, net — — — 2,755.2 2,755.2 — 2,755.2 Inventories — — — 3,325.3 3,325.3 — 3,325.3 Prepaid expenses and other current assets 1.4 — 96.3 680.8 680.8 — 778.5 Intercompany receivables — 130.8 — 5,855.6 5,986.4 (5,986.4 ) — Short term intercompany loan receivable — 1,696.9 — — 1,696.9 (1,696.9 ) — Total current assets 1.4 1,827.7 98.2 12,912.9 14,740.6 (7,683.3 ) 7,156.9 Investments 38,242.3 — 36,293.0 12,612.9 12,612.9 (86,951.2 ) 197.0 Property, plant and equipment, net — — 9.7 6,544.8 6,544.8 — 6,554.5 Goodwill — — — 19,482.1 19,482.1 — 19,482.1 Intangible assets, net — — — 33,434.3 33,434.3 — 33,434.3 Deferred tax asset — — 272.1 122.6 122.6 (262.5 ) 132.2 Long term intercompany loan receivable — 13,639.7 784.5 — 13,639.7 (14,424.2 ) — Other non-current assets 3.5 — 36.8 193.6 193.6 — 233.9 Total assets $ 38,247.2 $ 15,467.4 $ 37,494.3 $ 85,303.2 $ 100,770.6 $ (109,321.2 ) $ 67,190.9 LIABILITIES AND EQUITY Current liabilities: Accounts payable and accrued expenses $ 1.7 $ 84.4 $ 23.1 $ 3,732.8 $ 3,817.2 $ — $ 3,842.0 Short term borrowings and capital leases 735.0 1,696.9 747.6 25.4 1,722.3 — 3,204.9 Intercompany payables 5,672.4 — 314.0 — — (5,986.4 ) — Short term intercompany loan payable — — — 1,696.9 1,696.9 (1,696.9 ) — Other current liabilities 3.0 — 70.9 315.7 315.7 — 389.6 Total current liabilities 6,412.1 1,781.3 1,155.6 5,770.8 7,552.1 (7,683.3 ) 7,436.5 Long term borrowings and capital leases — 13,639.7 4,319.3 396.1 14,035.8 — 18,355.1 Deferred tax liability — — — 8,050.5 8,050.5 (262.5 ) 7,788.0 Long term intercompany loan payable — — — 14,424.2 14,424.2 (14,424.2 ) — Other non-current liabilities 570.0 — 60.6 1,715.6 1,715.6 — 2,346.2 Total liabilities 6,982.1 15,421.0 5,535.5 30,357.2 45,778.2 (22,370.0 ) 35,925.8 Total equity 31,265.1 46.4 31,958.8 54,946.0 54,992.4 (86,951.2 ) 31,265.1 Total liabilities and equity $ 38,247.2 $ 15,467.4 $ 37,494.3 $ 85,303.2 $ 100,770.6 $ (109,321.2 ) $ 67,190.9 Condensed Consolidating Balance Sheet As of December 31, 2016 Shire plc (Parent Guarantor) SAIIDAC (SAIIDAC Notes Subsidiary Issuer) Baxalta Inc. (Baxalta Notes Subsidiary Issuer and SAIIDAC Notes Subsidiary Guarantor) Non-Guarantor Non-Issuer Subsidiaries Non-Guarantor Subsidiaries of Baxalta Notes Eliminations Consolidated (In millions) ASSETS Current assets: Cash and cash equivalents $ — $ — $ 41.7 $ 487.1 $ 487.1 $ — $ 528.8 Restricted cash — — — 25.6 25.6 — 25.6 Accounts receivable, net — — — 2,616.5 2,616.5 — 2,616.5 Inventories — — — 3,562.3 3,562.3 — 3,562.3 Prepaid expenses and other current assets 1.8 — 97.1 707.4 707.4 — 806.3 Intercompany receivables — 120.5 — 5,154.4 5,274.9 (5,274.9 ) — Short term intercompany loan receivable — 2,594.8 — — 2,594.8 (2,594.8 ) — Total current assets 1.8 2,715.3 138.8 12,553.3 15,268.6 (7,869.7 ) 7,539.5 Investments 35,656.1 — 34,644.2 12,571.8 12,571.8 (82,680.5 ) 191.6 Property, plant and equipment, net — — 27.4 6,442.2 6,442.2 — 6,469.6 Goodwill — — — 17,888.2 17,888.2 — 17,888.2 Intangible assets, net — — — 34,697.5 34,697.5 — 34,697.5 Deferred tax asset — — 273.0 96.7 96.7 (273.0 ) 96.7 Long term intercompany loan receivable — 14,431.0 480.7 — 14,431.0 (14,911.7 ) — Other non-current assets 3.9 — 33.8 114.6 114.6 — 152.3 Total assets $ 35,661.8 $ 17,146.3 $ 35,597.9 $ 84,364.3 $ 101,510.6 $ (105,734.9 ) $ 67,035.4 LIABILITIES AND EQUITY Current liabilities: Accounts payable and accrued expenses $ 1.3 $ 85.7 $ 20.0 $ 4,205.4 $ 4,291.1 $ — $ 4,312.4 Short term borrowings and capital leases 450.0 2,594.8 — 23.2 2,618.0 — 3,068.0 Intercompany payables 5,247.1 — 27.8 — — (5,274.9 ) — Short term intercompany loans payable — — — 2,594.8 2,594.8 (2,594.8 ) — Other current liabilities — — 64.6 298.3 298.3 — 362.9 Total current liabilities 5,698.4 2,680.5 112.4 7,121.7 9,802.2 (7,869.7 ) 7,743.3 Long term borrowings and capital leases — 14,431.0 5,063.6 405.2 14,836.2 — 19,899.8 Deferred tax liability — — — 8,595.7 8,595.7 (273.0 ) 8,322.7 Long term intercompany loans payable 610.1 — — 14,301.6 14,301.6 (14,911.7 ) — Other non-current liabilities 405.3 — 61.8 1,654.5 1,654.5 — 2,121.6 Total liabilities 6,713.8 17,111.5 5,237.8 32,078.7 49,190.2 (23,054.4 ) 38,087.4 Total equity 28,948.0 34.8 30,360.1 52,285.6 52,320.4 (82,680.5 ) 28,948.0 Total liabilities and equity $ 35,661.8 $ 17,146.3 $ 35,597.9 $ 84,364.3 $ 101,510.6 $ (105,734.9 ) $ 67,035.4</t>
  </si>
  <si>
    <t>Condensed Cash Flow Statement</t>
  </si>
  <si>
    <t xml:space="preserve"> Condensed Consolidating Statement of Cash Flows For the six months ended June 30, 2017 Shire plc (Parent Guarantor) SAIIDAC (SAIIDAC Notes Subsidiary Issuer) Baxalta Inc. (Baxalta Notes Subsidiary Issuer and SAIIDAC Notes Subsidiary Guarantor) Non-Guarantor Non-Issuer Subsidiaries Non-Guarantor Subsidiaries of Baxalta Notes Eliminations Consolidated (In millions) CASH FLOWS FROM OPERATING ACTIVITIES Net cash (used in)/provided by operating activities $ (36.0 ) $ 4.5 $ (1.8 ) $ 1,715.2 $ 1,719.7 $ — $ 1,681.9 CASH FLOWS FROM INVESTING ACTIVITIES: Transactions with subsidiaries (760.6 ) — (343.5 ) (1,928.0 ) (1,928.0 ) 3,032.1 — Movements in restricted cash — — — (8.6 ) (8.6 ) — (8.6 ) Purchases of PP&amp;E and non-current investments — — — (391.1 ) (391.1 ) — (391.1 ) (Payment)/proceeds from sale of investments — — (4.0 ) 44.6 44.6 — 40.6 Other, net — — 2.0 1.2 1.2 — 3.2 Net cash (used in)/provided by investing activities (760.6 ) — (345.5 ) (2,281.9 ) (2,281.9 ) 3,032.1 (355.9 ) CASH FLOWS FROM FINANCING ACTIVITIES: Proceeds from revolving line of credit, long term and short term borrowings 2,110.0 — — 1.9 1.9 — 2,111.9 Repayment of revolving line of credit, long term and short term borrowings (1,825.0 ) (1,700.0 ) — (2.9 ) (1,702.9 ) — (3,527.9 ) Proceeds from/to intercompany borrowings 539.0 1,695.5 303.7 493.9 2,189.4 (3,032.1 ) — Payment of dividend (27.6 ) — — (207.1 ) (207.1 ) — (234.7 ) Proceeds from exercise of options 0.2 — 4.6 74.7 74.7 — 79.5 Other, net — — (0.8 ) (23.2 ) (23.2 ) — (24.0 ) Net cash provided by/(used in) financing activities 796.6 (4.5 ) 307.5 337.3 332.8 (3,032.1 ) (1,595.2 ) Effect of foreign exchange rate changes on cash and cash equivalents — — — 4.1 4.1 — 4.1 Net decrease in cash and cash equivalents — — (39.8 ) (225.3 ) (225.3 ) — (265.1 ) Cash and cash equivalents at beginning of period — — 41.7 487.1 487.1 — 528.8 Cash and cash equivalents at end of period $ — $ — $ 1.9 $ 261.8 $ 261.8 $ — $ 263.7 Condensed Consolidating Statement of Cash Flows For the six months ended June 30, 2016 Shire plc (Parent Guarantor) SAIIDAC (SAIIDAC Notes Subsidiary Issuer) Baxalta Inc. (Baxalta Notes Subsidiary Issuer and SAIIDAC Notes Subsidiary Guarantor) Non-Guarantor Non-Issuer Subsidiaries Non-Guarantor Subsidiaries of Baxalta Notes Eliminations Consolidated (In millions) CASH FLOWS FROM OPERATING ACTIVITIES Net cash (used in)/provided by operating activities $ (13.8 ) $ 63.5 $ 1.6 $ 929.1 $ 992.6 $ — $ 980.4 CASH FLOWS FROM INVESTING ACTIVITIES: Transactions with subsidiaries (1,900.0 ) (17,922.0 ) — (2,576.6 ) (20,498.6 ) 22,398.6 — Movements in restricted cash — — — 67.2 67.2 — 67.2 Purchases of subsidiary undertakings and businesses, net of cash acquired — — — (17,476.2 ) (17,476.2 ) — (17,476.2 ) Purchases of PP&amp;E and non-current investments — — (1.9 ) (177.2 ) (177.2 ) — (179.1 ) Other, net — — — 3.3 3.3 — 3.3 Net cash (used in)/provided by investing activities (1,900.0 ) (17,922.0 ) (1.9 ) (20,159.5 ) (38,081.5 ) 22,398.6 (17,584.8 ) CASH FLOWS FROM FINANCING ACTIVITIES: Proceeds from revolving line of credit, long term and short term borrowings 905.0 17,990.0 — — 17,990.0 — 18,895.0 Repayment of revolving line of credit, long term and short term borrowings (1,500.0 ) — — (0.3 ) (0.3 ) — (1,500.3 ) Proceeds from intercompany borrowings 2,523.2 — 53.4 19,822.0 19,822.0 (22,398.6 ) — Payment of dividend (14.4 ) — — (115.8 ) (115.8 ) — (130.2 ) Debt issuance costs — (131.5 ) — 19.2 (112.3 ) — (112.3 ) Proceeds from exercise of options — — 0.1 — — — 0.1 Other, net — — 0.2 11.7 11.7 — 11.9 Net cash provided by/(used in) financing activities 1,913.8 17,858.5 53.7 19,736.8 37,595.3 (22,398.6 ) 17,164.2 Effect of foreign exchange rate changes on cash and cash equivalents — — — (1.9 ) (1.9 ) — (1.9 ) Net increase/(decrease) in cash and cash equivalents — — 53.4 504.5 504.5 — 557.9 Cash and cash equivalents at beginning of period — — — 135.5 135.5 — 135.5 Cash and cash equivalents at end of period $ — $ — $ 53.4 $ 640.0 $ 640.0 $ — $ 693.4</t>
  </si>
  <si>
    <t>Summary of Significant Accounting Policies (Details) - USD ($) $ in Millions</t>
  </si>
  <si>
    <t>Jun. 03, 2016</t>
  </si>
  <si>
    <t>New Accounting Pronouncements or Change in Accounting Principle [Line Items]</t>
  </si>
  <si>
    <t>Fair value of purchase consideration</t>
  </si>
  <si>
    <t>Accounting Standards Update 2016-09, Excess Tax Benefit Component | Additional paid-in capital</t>
  </si>
  <si>
    <t>Accounting Standards Update 2016-09, Excess Tax Benefit Component | Retained earnings</t>
  </si>
  <si>
    <t>Accounting Standards Update 2016-09, Forfeiture Rate Component | Retained earnings</t>
  </si>
  <si>
    <t>Business Combinations (Acquisition of Baxalta) (Narrative) (Details) $ / shares in Units, shares in Millions, $ in Millions</t>
  </si>
  <si>
    <t>Jun. 03, 2016USD ($)$ / sharesshares</t>
  </si>
  <si>
    <t>Jun. 30, 2017USD ($)</t>
  </si>
  <si>
    <t>Jun. 30, 2016USD ($)</t>
  </si>
  <si>
    <t>Dec. 31, 2016USD ($)</t>
  </si>
  <si>
    <t>Dec. 31, 2015USD ($)</t>
  </si>
  <si>
    <t>Purchase price paid per share of acquiree, in cash (in USD per share) | $ / shares</t>
  </si>
  <si>
    <t>Shares issued for acquisition (in shares) | shares</t>
  </si>
  <si>
    <t>Cost of sales adjustment</t>
  </si>
  <si>
    <t>Amortization adjustment</t>
  </si>
  <si>
    <t>Maximum amount of contingent cash consideration</t>
  </si>
  <si>
    <t>Contingent consideration payable</t>
  </si>
  <si>
    <t>Defined benefit net liability</t>
  </si>
  <si>
    <t>Fair value of plan assets</t>
  </si>
  <si>
    <t>Baxalta | ADS</t>
  </si>
  <si>
    <t>Shire shares per Baxalta share</t>
  </si>
  <si>
    <t>Baxalta | Common stock</t>
  </si>
  <si>
    <t>Currently marketed products | Baxalta</t>
  </si>
  <si>
    <t>Intangible assets</t>
  </si>
  <si>
    <t>Weighted average amortization period of acquired amortizable intangible assets</t>
  </si>
  <si>
    <t>21 years</t>
  </si>
  <si>
    <t>In-Process Research and Development (IPR&amp;D) | Baxalta</t>
  </si>
  <si>
    <t>Discount rate used in determining fair value of acquired in process research and development, low rate</t>
  </si>
  <si>
    <t>9.50%</t>
  </si>
  <si>
    <t>Minimum | Currently marketed products | Baxalta</t>
  </si>
  <si>
    <t>Estimated useful life of intangible assets</t>
  </si>
  <si>
    <t>6 years</t>
  </si>
  <si>
    <t>Maximum | Currently marketed products | Baxalta</t>
  </si>
  <si>
    <t>23 years</t>
  </si>
  <si>
    <t>Business Combinations (Baxalta Purchase Price Consideration) (Details) - Baxalta - USD ($) $ in Millions</t>
  </si>
  <si>
    <t>Cash paid to shareholders</t>
  </si>
  <si>
    <t>Fair value of stock issued to shareholders</t>
  </si>
  <si>
    <t>Fair value of partially vested stock options and RSUs assumed</t>
  </si>
  <si>
    <t>Total purchase price consideration</t>
  </si>
  <si>
    <t>Business Combinations (Baxalta Assets Acquired and Liabilities Assumed) (Details) - USD ($) $ in Millions</t>
  </si>
  <si>
    <t>Dec. 31, 2015</t>
  </si>
  <si>
    <t>Accounts receivable</t>
  </si>
  <si>
    <t>Other current assets</t>
  </si>
  <si>
    <t>Property, plant and equipment</t>
  </si>
  <si>
    <t>Fair value of identifiable assets acquired and liabilities assumed</t>
  </si>
  <si>
    <t>Contract based arrangements | Baxalta</t>
  </si>
  <si>
    <t>Preliminary values | Baxalta</t>
  </si>
  <si>
    <t>Preliminary values | Currently marketed products | Baxalta</t>
  </si>
  <si>
    <t>Preliminary values | In-Process Research and Development (IPR&amp;D) | Baxalta</t>
  </si>
  <si>
    <t>Preliminary values | Contract based arrangements | Baxalta</t>
  </si>
  <si>
    <t>Measurement period adjustments | Baxalta</t>
  </si>
  <si>
    <t>Measurement period adjustments | Currently marketed products | Baxalta</t>
  </si>
  <si>
    <t>Measurement period adjustments | In-Process Research and Development (IPR&amp;D) | Baxalta</t>
  </si>
  <si>
    <t>Measurement period adjustments | Contract based arrangements | Baxalta</t>
  </si>
  <si>
    <t>Business Combinations (Baxalta Pro Forma Information) (Details) - Baxalta - USD ($) $ / shares in Units, $ in Millions</t>
  </si>
  <si>
    <t>Revenues</t>
  </si>
  <si>
    <t>Net income from continuing operations</t>
  </si>
  <si>
    <t>Net income from continuing operations per share - basic (in usd per share)</t>
  </si>
  <si>
    <t>Net income from continuing operations per share - diluted (in usd per share)</t>
  </si>
  <si>
    <t>Increase/(decrease) to net income to reflect acquisition related costs</t>
  </si>
  <si>
    <t>Increase/(decrease) to net income to reflect the fair value adjustment to acquisition date inventory.</t>
  </si>
  <si>
    <t>An adjustment to increase amortization of intangible assets</t>
  </si>
  <si>
    <t>Decrease to net income to reflect the additional interest expense</t>
  </si>
  <si>
    <t>Business Combinations (Acquisition of Dyax) (Narrative) (Details) - USD ($) $ / shares in Units, $ in Millions</t>
  </si>
  <si>
    <t>Jan. 22, 2016</t>
  </si>
  <si>
    <t>Purchase price paid per share of acquiree, in cash (in USD per share)</t>
  </si>
  <si>
    <t>Contingent consideration payable (in usd per share)</t>
  </si>
  <si>
    <t>Preliminary fair value of identifiable assets acquired and liabilities assumed</t>
  </si>
  <si>
    <t>Cash paid on closing</t>
  </si>
  <si>
    <t>Currently marketed products | Dyax</t>
  </si>
  <si>
    <t>In-Process Research and Development (IPR&amp;D) | Dyax</t>
  </si>
  <si>
    <t>Other intangible assets | Dyax</t>
  </si>
  <si>
    <t>8 years</t>
  </si>
  <si>
    <t>KALBITOR | Dyax</t>
  </si>
  <si>
    <t>18 years</t>
  </si>
  <si>
    <t>SHP643 | Dyax</t>
  </si>
  <si>
    <t>Discount rate used in determining fair value of acquired in process research and development, high rate</t>
  </si>
  <si>
    <t>9.00%</t>
  </si>
  <si>
    <t>Minimum | Other intangible assets | Dyax</t>
  </si>
  <si>
    <t>7 years</t>
  </si>
  <si>
    <t>Maximum | Other intangible assets | Dyax</t>
  </si>
  <si>
    <t>9 years</t>
  </si>
  <si>
    <t>Business Combinations (Dyax Assets Acquired and Liabilities Assumed) (Details) - USD ($) $ in Millions</t>
  </si>
  <si>
    <t>Non-current assets:</t>
  </si>
  <si>
    <t>Non-current liabilities:</t>
  </si>
  <si>
    <t>Contract based royalty arrangements | Dyax</t>
  </si>
  <si>
    <t>Business Combinations (Dyax Pro Forma Information) (Details) - Dyax - USD ($) $ / shares in Units, $ in Millions</t>
  </si>
  <si>
    <t>Collaborative and Other Licensing Arrangements (Narrative) (Details) - Parion Sciences $ in Millions</t>
  </si>
  <si>
    <t>Collaborative Arrangements and Non-collaborative Arrangement Transactions [Line Items]</t>
  </si>
  <si>
    <t>Upfront license payment</t>
  </si>
  <si>
    <t>Potential milestone payment</t>
  </si>
  <si>
    <t>Integration and Acquisition Costs (Narrative) (Details) - USD ($) $ in Millions</t>
  </si>
  <si>
    <t>Employee severance and acceleration of stock compensation</t>
  </si>
  <si>
    <t>Employee severance and acceleration of stock compensation | Baxalta</t>
  </si>
  <si>
    <t>Integration costs</t>
  </si>
  <si>
    <t>Third-party professional fees</t>
  </si>
  <si>
    <t>Third-party professional fees | Baxalta</t>
  </si>
  <si>
    <t>Facility consolidations | Baxalta</t>
  </si>
  <si>
    <t>Asset impairments</t>
  </si>
  <si>
    <t>Asset impairments | Baxalta</t>
  </si>
  <si>
    <t>Acquisition-related costs (including legal, investment banking, and other transaction-related fees)</t>
  </si>
  <si>
    <t>Integration and Acquisition Costs (Summary of Employee Termination Related Reserve and Other) (Details) $ in Millions</t>
  </si>
  <si>
    <t>Restructuring Reserve [Roll Forward]</t>
  </si>
  <si>
    <t>As of January 1,</t>
  </si>
  <si>
    <t>Amount charged to integration costs</t>
  </si>
  <si>
    <t>Paid/utilized</t>
  </si>
  <si>
    <t>As of June 30,</t>
  </si>
  <si>
    <t>Severance and employee benefits</t>
  </si>
  <si>
    <t>Lease terminations</t>
  </si>
  <si>
    <t>Results of Discontinued Operations (Narrative) (Details) - USD ($) $ in Millions</t>
  </si>
  <si>
    <t>1 Months Ended</t>
  </si>
  <si>
    <t>Jan. 31, 2017</t>
  </si>
  <si>
    <t>Income Statement, Balance Sheet and Additional Disclosures by Disposal Groups, Including Discontinued Operations [Line Items]</t>
  </si>
  <si>
    <t>Loss from discontinued operations, net of taxes</t>
  </si>
  <si>
    <t>Settlement amount</t>
  </si>
  <si>
    <t>Settlement agreement released from escrow</t>
  </si>
  <si>
    <t>DERMAGRAFT | Discontinued Operations</t>
  </si>
  <si>
    <t>Tax (benefit) expense of discontinued operations</t>
  </si>
  <si>
    <t>Accounts Receivable, Net (Narrative) (Details) - USD ($) $ in Millions</t>
  </si>
  <si>
    <t>Accounts receivable related to royalty income</t>
  </si>
  <si>
    <t>Accounts Receivable, Net (Summary of Reserve for Discounts and Allowances) (Details) - USD ($) $ in Millions</t>
  </si>
  <si>
    <t>Provision for discounts and doubtful accounts</t>
  </si>
  <si>
    <t>Provision charged to operations</t>
  </si>
  <si>
    <t>Payments/credits</t>
  </si>
  <si>
    <t>Inventories (Summary of Inventories) (Details) - USD ($) $ in Millions</t>
  </si>
  <si>
    <t>Finished goods</t>
  </si>
  <si>
    <t>Work-in-progress</t>
  </si>
  <si>
    <t>Raw materials</t>
  </si>
  <si>
    <t>Total inventories</t>
  </si>
  <si>
    <t>Property, Plant and Equipment, Net (Summary of Property, Plant and Equipment) (Details) - USD ($) $ in Millions</t>
  </si>
  <si>
    <t>Land</t>
  </si>
  <si>
    <t>Buildings and leasehold improvements</t>
  </si>
  <si>
    <t>Machinery, equipment and other</t>
  </si>
  <si>
    <t>Assets under construction</t>
  </si>
  <si>
    <t>Total property, plant and equipment at cost</t>
  </si>
  <si>
    <t>Less: Accumulated depreciation</t>
  </si>
  <si>
    <t>Property, plant and equipment, net</t>
  </si>
  <si>
    <t>Property, Plant and Equipment, Net (Narrative) (Details) - USD ($) $ in Millions</t>
  </si>
  <si>
    <t>Depreciation expense</t>
  </si>
  <si>
    <t>Property, Plant and Equipment [Line Items]</t>
  </si>
  <si>
    <t>Held-for-sale</t>
  </si>
  <si>
    <t>Property and equipment, net</t>
  </si>
  <si>
    <t>Asset impairment charges</t>
  </si>
  <si>
    <t>Intangible Assets (Summary of Intangible Assets) (Details) - USD ($) $ in Millions</t>
  </si>
  <si>
    <t>Finite-Lived Intangible Assets [Line Items]</t>
  </si>
  <si>
    <t>Gross acquired intangible assets</t>
  </si>
  <si>
    <t>Less: Accumulated amortization</t>
  </si>
  <si>
    <t>Currently marketed products</t>
  </si>
  <si>
    <t>IPR&amp;D</t>
  </si>
  <si>
    <t>Other intangible assets</t>
  </si>
  <si>
    <t>Intangible Assets (Roll Forward) (Details) - USD ($) $ in Millions</t>
  </si>
  <si>
    <t>Other Intangible Assets Roll Forward</t>
  </si>
  <si>
    <t>Beginning balance</t>
  </si>
  <si>
    <t>Acquisitions</t>
  </si>
  <si>
    <t>Amortization charged</t>
  </si>
  <si>
    <t>Impairment charges</t>
  </si>
  <si>
    <t>Foreign currency translation</t>
  </si>
  <si>
    <t>Ending balance</t>
  </si>
  <si>
    <t>Intangible Assets (Narrative) (Details) - USD ($) $ in Millions</t>
  </si>
  <si>
    <t>Baxalta | Currently marketed products</t>
  </si>
  <si>
    <t>Baxalta | In-Process Research and Development (IPR&amp;D)</t>
  </si>
  <si>
    <t>Baxalta | Other contract rights</t>
  </si>
  <si>
    <t>Dyax | Currently marketed products</t>
  </si>
  <si>
    <t>Dyax | In-Process Research and Development (IPR&amp;D)</t>
  </si>
  <si>
    <t>Dyax | Royalty rights</t>
  </si>
  <si>
    <t>Intangible Assets (Future Amortization Expense) (Details) $ in Millions</t>
  </si>
  <si>
    <t>2017 (remaining six months)</t>
  </si>
  <si>
    <t>Goodwill (Rollforward of Goodwill) (Details) - USD ($) $ in Millions</t>
  </si>
  <si>
    <t>Goodwill [Roll Forward]</t>
  </si>
  <si>
    <t>As of January, 1</t>
  </si>
  <si>
    <t>Fair Value Measurement (Assets and Liabilities Measured on a Recurring Basis) (Details) - Recurring Basis - USD ($) $ in Millions</t>
  </si>
  <si>
    <t>Fair Value, Assets and Liabilities Measured on Recurring and Nonrecurring Basis [Line Items]</t>
  </si>
  <si>
    <t>Marketable equity securities</t>
  </si>
  <si>
    <t>Marketable debt securities</t>
  </si>
  <si>
    <t>Contingent consideration receivable</t>
  </si>
  <si>
    <t>Derivative instruments</t>
  </si>
  <si>
    <t>Joint venture net written option</t>
  </si>
  <si>
    <t>Fair value</t>
  </si>
  <si>
    <t>Fair Value Measurement (Assets and Liabilities Measure at Fair Value on Recurring Basis using Level 3 Inputs) (Details) - USD ($) $ in Millions</t>
  </si>
  <si>
    <t>Fair Value, Assets Measured on Recurring Basis, Unobservable Input Reconciliation, Calculation [Roll Forward]</t>
  </si>
  <si>
    <t>Balance at January 1,</t>
  </si>
  <si>
    <t>Change in fair value included in earnings</t>
  </si>
  <si>
    <t>Other</t>
  </si>
  <si>
    <t>Balance as of June 30,</t>
  </si>
  <si>
    <t>Fair Value, Liabilities Measured on Recurring Basis, Unobservable Input Reconciliation, Calculation [Roll Forward]</t>
  </si>
  <si>
    <t>Fair Value Measurement (Qualitative Information About Assets Measured at Fair Value on Recurring Basis Using Level 3 Inputs) (Details) - Recurring Basis - Contingent Consideration Receivable - Income approach (probability weighted discounted cash flow) $ in Millions</t>
  </si>
  <si>
    <t>Fair Value Inputs, Assets, Quantitative Information [Line Items]</t>
  </si>
  <si>
    <t>Assets</t>
  </si>
  <si>
    <t>Assumed market participant discount rate</t>
  </si>
  <si>
    <t>7.40%</t>
  </si>
  <si>
    <t>Minimum</t>
  </si>
  <si>
    <t>Probability weightings applied to different sales scenarios (in percent)</t>
  </si>
  <si>
    <t>10.00%</t>
  </si>
  <si>
    <t>Future forecast consideration receivable based on contractual terms with purchaser</t>
  </si>
  <si>
    <t>Maximum</t>
  </si>
  <si>
    <t>90.00%</t>
  </si>
  <si>
    <t>Fair Value Measurement (Qualitative Information About Liabilities Measured at Fair Value on Recurring Basis Using Level 3 Inputs) (Details) - Recurring Basis $ in Millions</t>
  </si>
  <si>
    <t>Contingent Consideration Payable | Income approach (probability weighted discounted cash flow)</t>
  </si>
  <si>
    <t>Fair Value Inputs, Liabilities, Quantitative Information [Line Items]</t>
  </si>
  <si>
    <t>Liabilities</t>
  </si>
  <si>
    <t>Derivative Financial Instruments, Liabilities</t>
  </si>
  <si>
    <t>16.00%</t>
  </si>
  <si>
    <t>Minimum | Contingent Consideration Payable</t>
  </si>
  <si>
    <t>Cumulative probability of milestones being achieved (in percent)</t>
  </si>
  <si>
    <t>5.00%</t>
  </si>
  <si>
    <t>1.80%</t>
  </si>
  <si>
    <t>Periods in which milestones are expected to be achieved</t>
  </si>
  <si>
    <t>Forecast quarterly royalties payable on net sales of relevant products</t>
  </si>
  <si>
    <t>Minimum | Derivative Financial Instruments, Liabilities</t>
  </si>
  <si>
    <t>Cash flow scenario probability weighting</t>
  </si>
  <si>
    <t>0.00%</t>
  </si>
  <si>
    <t>Maximum | Contingent Consideration Payable</t>
  </si>
  <si>
    <t>10.50%</t>
  </si>
  <si>
    <t>Maximum | Derivative Financial Instruments, Liabilities</t>
  </si>
  <si>
    <t>65.00%</t>
  </si>
  <si>
    <t>Fair Value Measurement (Financial Assets and Liabilities Not Measured on a Recurring Basis) (Details) - USD ($) $ in Millions</t>
  </si>
  <si>
    <t>Capital lease obligation</t>
  </si>
  <si>
    <t>Fair value | Nonrecurring Basis</t>
  </si>
  <si>
    <t>Carrying value | Nonrecurring Basis</t>
  </si>
  <si>
    <t>Baxalta notes | Fair value | Nonrecurring Basis</t>
  </si>
  <si>
    <t>Senior notes</t>
  </si>
  <si>
    <t>Baxalta notes | Carrying value | Nonrecurring Basis</t>
  </si>
  <si>
    <t>SAIIDAC Notes | Fair value | Nonrecurring Basis</t>
  </si>
  <si>
    <t>SAIIDAC Notes | Carrying value | Nonrecurring Basis</t>
  </si>
  <si>
    <t>Fair Value Measurement (Narrative) (Details) - USD ($) $ in Millions</t>
  </si>
  <si>
    <t>Liability</t>
  </si>
  <si>
    <t>Contingent consideration payable, current</t>
  </si>
  <si>
    <t>Contingent consideration payable, noncurrent</t>
  </si>
  <si>
    <t>Fair value | Recurring Basis</t>
  </si>
  <si>
    <t>Financial Instruments (Summary of Derivative Instruments) (Details) - USD ($) $ in Millions</t>
  </si>
  <si>
    <t>12 Months Ended</t>
  </si>
  <si>
    <t>Not Designated as Hedging Instrument | Foreign Exchange Contract</t>
  </si>
  <si>
    <t>Derivative [Line Items]</t>
  </si>
  <si>
    <t>Notional amount</t>
  </si>
  <si>
    <t>Maximum duration (in months)</t>
  </si>
  <si>
    <t>3 months</t>
  </si>
  <si>
    <t>Fair value - net asset</t>
  </si>
  <si>
    <t>Designated as Hedging Instrument | Foreign Exchange Contract</t>
  </si>
  <si>
    <t>6 months</t>
  </si>
  <si>
    <t>Fair Value Hedging | Designated as Hedging Instrument | Interest Rate Swap</t>
  </si>
  <si>
    <t>Financial Instruments (Narrative) (Details) - USD ($) $ in Millions</t>
  </si>
  <si>
    <t>Deferred gains to be reclassified in next 12 months</t>
  </si>
  <si>
    <t>Foreign Exchange Contract | Designated as Hedging Instrument</t>
  </si>
  <si>
    <t>Amount of net losses recognized in OCI</t>
  </si>
  <si>
    <t>Foreign Exchange Contract | Not Designated as Hedging Instrument</t>
  </si>
  <si>
    <t>Interest Expense | Interest Rate Contract | Designated as Hedging Instrument</t>
  </si>
  <si>
    <t>Ineffectiveness reported as component of interest expense</t>
  </si>
  <si>
    <t>Financial Instruments (Derivative Income Statement Location, Gains &amp; Losses) (Details) - USD ($) $ in Millions</t>
  </si>
  <si>
    <t>Derivative Instruments, Gain (Loss) [Line Items]</t>
  </si>
  <si>
    <t>Gains/(losses) recognized in OCI</t>
  </si>
  <si>
    <t>Foreign Exchange Contract | Other income/(expense), net | Not Designated as Hedging Instrument</t>
  </si>
  <si>
    <t>Gains/(losses) recognized in income</t>
  </si>
  <si>
    <t>Interest Rate Contract | Interest (expense)/income | Designated as Hedging Instrument</t>
  </si>
  <si>
    <t>Interest Rate Contract | Interest expense | Not Designated as Hedging Instrument</t>
  </si>
  <si>
    <t>Amounts reclassified from AOCI | Accumulated Net Gain (Loss) from Cash Flow Hedges | Foreign Exchange Contract</t>
  </si>
  <si>
    <t>Gain reclassified from AOCI into income</t>
  </si>
  <si>
    <t>Financial Instruments (Foreign Exchange Risk and Its Classification on Balance Sheet) (Details) - USD ($) $ in Millions</t>
  </si>
  <si>
    <t>Designated as Hedging Instrument</t>
  </si>
  <si>
    <t>Derivatives, Fair Value</t>
  </si>
  <si>
    <t>Asset position</t>
  </si>
  <si>
    <t>Liability position</t>
  </si>
  <si>
    <t>Not Designated as Hedging Instrument</t>
  </si>
  <si>
    <t>Potential effect of rights to offset, asset position</t>
  </si>
  <si>
    <t>Potential effect of rights to offset, liability position</t>
  </si>
  <si>
    <t>Net derivative, asset position</t>
  </si>
  <si>
    <t>Net derivative, liability position</t>
  </si>
  <si>
    <t>Foreign Exchange Contract | Prepaid expenses and other current assets | Designated as Hedging Instrument</t>
  </si>
  <si>
    <t>Foreign Exchange Contract | Prepaid expenses and other current assets | Not Designated as Hedging Instrument</t>
  </si>
  <si>
    <t>Foreign Exchange Contract | Accounts payable and accrued expenses | Designated as Hedging Instrument</t>
  </si>
  <si>
    <t>Foreign Exchange Contract | Accounts payable and accrued expenses | Not Designated as Hedging Instrument</t>
  </si>
  <si>
    <t>Interest Rate Contract | Long-term borrowings | Designated as Hedging Instrument</t>
  </si>
  <si>
    <t>Borrowings and Capital Lease (Short-term Borrowings) (Details) - USD ($) $ in Millions</t>
  </si>
  <si>
    <t>Short-term Debt [Line Items]</t>
  </si>
  <si>
    <t>Capital leases (short term portion)</t>
  </si>
  <si>
    <t>Other borrowings (short term portion)</t>
  </si>
  <si>
    <t>Short-term Debt, Total</t>
  </si>
  <si>
    <t>Baxalta notes</t>
  </si>
  <si>
    <t>Senior notes (short term portion)</t>
  </si>
  <si>
    <t>Revolving Credit Facility</t>
  </si>
  <si>
    <t>Borrowings under the Facilities Agreement</t>
  </si>
  <si>
    <t>November 2015 Facilities Agreement</t>
  </si>
  <si>
    <t>Borrowings and Capital Lease (Long-term Borrowings) (Details) - USD ($) $ in Millions</t>
  </si>
  <si>
    <t>Debt Instrument [Line Items]</t>
  </si>
  <si>
    <t>Capital leases (long term portion)</t>
  </si>
  <si>
    <t>Other borrowings (long term portion)</t>
  </si>
  <si>
    <t>Long-term Debt, Gross, Total</t>
  </si>
  <si>
    <t>Total borrowings and capital leases</t>
  </si>
  <si>
    <t>Senior notes (long term portion)</t>
  </si>
  <si>
    <t>SAIIDAC Notes</t>
  </si>
  <si>
    <t>Borrowings and Capital Lease (Senior Notes Issued by SAIIDAC) (Details) - USD ($)</t>
  </si>
  <si>
    <t>Carrying amount</t>
  </si>
  <si>
    <t>SAIIDAC Notes | Senior Notes</t>
  </si>
  <si>
    <t>Aggregate amount</t>
  </si>
  <si>
    <t>SAIIDAC Notes | Senior Notes | Fixed-rate notes due 2019</t>
  </si>
  <si>
    <t>Coupon rate</t>
  </si>
  <si>
    <t>1.90%</t>
  </si>
  <si>
    <t>Effective Interest Rate</t>
  </si>
  <si>
    <t>2.05%</t>
  </si>
  <si>
    <t>SAIIDAC Notes | Senior Notes | Fixed-rate notes due 2021</t>
  </si>
  <si>
    <t>2.40%</t>
  </si>
  <si>
    <t>2.53%</t>
  </si>
  <si>
    <t>SAIIDAC Notes | Senior Notes | Fixed-rate notes due 2023</t>
  </si>
  <si>
    <t>2.875%</t>
  </si>
  <si>
    <t>2.97%</t>
  </si>
  <si>
    <t>SAIIDAC Notes | Senior Notes | Fixed-rate notes due 2026</t>
  </si>
  <si>
    <t>3.20%</t>
  </si>
  <si>
    <t>3.30%</t>
  </si>
  <si>
    <t>Borrowings and Capital Lease (Senior Notes Related to Baxalta Acquisition) (Details) - USD ($)</t>
  </si>
  <si>
    <t>Baxalta notes | Senior Notes</t>
  </si>
  <si>
    <t>Baxalta notes | Senior Notes | Variable-rate notes due 2018</t>
  </si>
  <si>
    <t>2.50%</t>
  </si>
  <si>
    <t>Baxalta notes | Senior Notes | Variable-rate notes due 2018 | LIBOR</t>
  </si>
  <si>
    <t>Effective Interest Rate, Variable Rate</t>
  </si>
  <si>
    <t>0.78%</t>
  </si>
  <si>
    <t>Baxalta notes | Senior Notes | Fixed-rate notes due 2018</t>
  </si>
  <si>
    <t>2.00%</t>
  </si>
  <si>
    <t>2.10%</t>
  </si>
  <si>
    <t>Baxalta notes | Senior Notes | Fixed-rate notes due 2020</t>
  </si>
  <si>
    <t>2.80%</t>
  </si>
  <si>
    <t>Baxalta notes | Senior Notes | Fixed-rate notes due 2022</t>
  </si>
  <si>
    <t>3.60%</t>
  </si>
  <si>
    <t>Baxalta notes | Senior Notes | Fixed-rate notes due 2025</t>
  </si>
  <si>
    <t>4.00%</t>
  </si>
  <si>
    <t>3.90%</t>
  </si>
  <si>
    <t>Baxalta notes | Senior Notes | Fixed-rate notes due 2045</t>
  </si>
  <si>
    <t>5.25%</t>
  </si>
  <si>
    <t>5.20%</t>
  </si>
  <si>
    <t>Borrowings and Capital Lease (Narrative) (Details) - USD ($)</t>
  </si>
  <si>
    <t>Nov. 02, 2015</t>
  </si>
  <si>
    <t>Dec. 12, 2014</t>
  </si>
  <si>
    <t>Line of Credit Facility [Line Items]</t>
  </si>
  <si>
    <t>Repayment of lines of credit</t>
  </si>
  <si>
    <t>Facility amount outstanding</t>
  </si>
  <si>
    <t>November 2015 Facility B | November 2015 Facilities Agreement</t>
  </si>
  <si>
    <t>Swingline Facility</t>
  </si>
  <si>
    <t>Shire Acquisitions Investment Ireland Designated Activity Company | Senior Notes</t>
  </si>
  <si>
    <t>Deferred financing costs</t>
  </si>
  <si>
    <t>Borrowings and Capital Lease (Composition of Credit Facilities) (Details) - November 2015 Facilities Agreement $ in Millions</t>
  </si>
  <si>
    <t>Nov. 02, 2015USD ($)</t>
  </si>
  <si>
    <t>Amount outstanding</t>
  </si>
  <si>
    <t>November 2015 Facility A</t>
  </si>
  <si>
    <t>November 2015 Facility B</t>
  </si>
  <si>
    <t>November 2015 Facility C</t>
  </si>
  <si>
    <t>Retirement and Other Benefit Programs (Net Periodic Benefit Cost) (Details) - Baxalta - USD ($) $ in Millions</t>
  </si>
  <si>
    <t>U.S. pensions</t>
  </si>
  <si>
    <t>Net periodic benefit cost</t>
  </si>
  <si>
    <t>Service cost</t>
  </si>
  <si>
    <t>Interest cost</t>
  </si>
  <si>
    <t>Expected return on plan assets</t>
  </si>
  <si>
    <t>Amortization of actuarial losses</t>
  </si>
  <si>
    <t>International pensions</t>
  </si>
  <si>
    <t>OPEB (U.S.)</t>
  </si>
  <si>
    <t>Accumulated Other Comprehensive Income/(Loss) (Summary of Changes in Accumulated Other Comprehensive Income/(Loss)) (Details) - USD ($) $ in Millions</t>
  </si>
  <si>
    <t>AOCI Attributable to Parent, Net of Tax [Roll Forward]</t>
  </si>
  <si>
    <t>Other comprehensive income/(loss) before reclassifications</t>
  </si>
  <si>
    <t>Amounts reclassified from AOCI</t>
  </si>
  <si>
    <t>Net current period other comprehensive income / (loss)</t>
  </si>
  <si>
    <t>Foreign currency translation adjustment</t>
  </si>
  <si>
    <t>Pension and other employee benefits</t>
  </si>
  <si>
    <t>Unrealized holding gain/(loss) on available-for-sale securities</t>
  </si>
  <si>
    <t>Hedging activities</t>
  </si>
  <si>
    <t>Taxation (Details)</t>
  </si>
  <si>
    <t>Effective rate of tax</t>
  </si>
  <si>
    <t>(427.00%)</t>
  </si>
  <si>
    <t>Earnings Per Share (Calculation of EPS) (Details) - USD ($) shares in Millions, $ in Millions</t>
  </si>
  <si>
    <t>Effect of dilutive shares:</t>
  </si>
  <si>
    <t>Share-based awards to employees (in shares)</t>
  </si>
  <si>
    <t>Earnings Per Share (Summary of Antidilutive Securities) (Details) - shares shares in Millions</t>
  </si>
  <si>
    <t>Share Awards</t>
  </si>
  <si>
    <t>Antidilutive Securities Excluded from Computation of Earnings Per Share [Line Items]</t>
  </si>
  <si>
    <t>Share-based Compensation Plans (Share-based Compensation Expense) (Details) - USD ($) $ in Millions</t>
  </si>
  <si>
    <t>Share-based Compensation Arrangement by Share-based Payment Award, Compensation Cost [Line Items]</t>
  </si>
  <si>
    <t>Share-based compensation expense</t>
  </si>
  <si>
    <t>Less tax</t>
  </si>
  <si>
    <t>Share-based compensation expense, net</t>
  </si>
  <si>
    <t>Share-based Compensation Plans (Narrative) (Details) shares in Millions</t>
  </si>
  <si>
    <t>Jun. 30, 2017shares</t>
  </si>
  <si>
    <t>Stock Appreciation Rights (SARs)</t>
  </si>
  <si>
    <t>Share-based Compensation Arrangement by Share-based Payment Award [Line Items]</t>
  </si>
  <si>
    <t>Grants in period (in shares)</t>
  </si>
  <si>
    <t>Restricted Stock Units (RSUs)</t>
  </si>
  <si>
    <t>Performance Shares</t>
  </si>
  <si>
    <t>Commitments and Contingencies (Leases, and LC and Guarantees ) (Details) - USD ($) $ in Millions</t>
  </si>
  <si>
    <t>Operating Leases, Rent Expense</t>
  </si>
  <si>
    <t>Lease and rental expense</t>
  </si>
  <si>
    <t>Letters of credit and guarantees</t>
  </si>
  <si>
    <t>Irrevocable standby letters of credit and guarantees</t>
  </si>
  <si>
    <t>Commitments and Contingencies (Commitments and Loss Contingency) (Details) - USD ($) $ in Millions</t>
  </si>
  <si>
    <t>Clinical Testing</t>
  </si>
  <si>
    <t>Other Commitments [Line Items]</t>
  </si>
  <si>
    <t>Commitment amount</t>
  </si>
  <si>
    <t>Contract Manufacturing</t>
  </si>
  <si>
    <t>Commitments expected to be paid in next year</t>
  </si>
  <si>
    <t>Other Purchasing Commitment</t>
  </si>
  <si>
    <t>Investment Commitment</t>
  </si>
  <si>
    <t>Capital Commitment</t>
  </si>
  <si>
    <t>Baxter related tax indemnification</t>
  </si>
  <si>
    <t>Deferred Tax Assets (Liabilities), Net</t>
  </si>
  <si>
    <t>Legal and Other Proceedings (Narrative) (Details) - USD ($) $ in Millions</t>
  </si>
  <si>
    <t>Provisions for litigation loss, insurance claims and other disputes</t>
  </si>
  <si>
    <t>Agreements and Transactions with Baxter (Narrative) (Detail) - USD ($) $ in Millions</t>
  </si>
  <si>
    <t>Agreements and Transactions by Party [Line Items]</t>
  </si>
  <si>
    <t>Prepaid expenses and other current assets related indemnification liabilities</t>
  </si>
  <si>
    <t>Manufacturing and Supply Agreement with Baxter</t>
  </si>
  <si>
    <t>Revenue</t>
  </si>
  <si>
    <t>Segment Reporting (Revenue by Product) (Details) - USD ($) $ in Millions</t>
  </si>
  <si>
    <t>Revenue from External Customer [Line Items]</t>
  </si>
  <si>
    <t>Royalties and Other revenues</t>
  </si>
  <si>
    <t>Hematology</t>
  </si>
  <si>
    <t>HEMOPHILIA</t>
  </si>
  <si>
    <t>INHIBITOR THERAPIES</t>
  </si>
  <si>
    <t>Genetic Diseases</t>
  </si>
  <si>
    <t>CINRYZE</t>
  </si>
  <si>
    <t>ELAPRASE</t>
  </si>
  <si>
    <t>FIRAZYR</t>
  </si>
  <si>
    <t>REPLAGAL</t>
  </si>
  <si>
    <t>VPRIV</t>
  </si>
  <si>
    <t>KALBITOR</t>
  </si>
  <si>
    <t>Immunology</t>
  </si>
  <si>
    <t>IMMUNOGLOBULIN THERAPIES</t>
  </si>
  <si>
    <t>BIO THERAPEUTICS</t>
  </si>
  <si>
    <t>Neuroscience</t>
  </si>
  <si>
    <t>VYVANSE</t>
  </si>
  <si>
    <t>ADDERALL XR</t>
  </si>
  <si>
    <t>MYDAYIS</t>
  </si>
  <si>
    <t>Other Neuroscience</t>
  </si>
  <si>
    <t>Internal Medicine</t>
  </si>
  <si>
    <t>LIALDA/MEZAVANT</t>
  </si>
  <si>
    <t>PENTASA</t>
  </si>
  <si>
    <t>GATTEX/REVESTIVE</t>
  </si>
  <si>
    <t>NATPARA</t>
  </si>
  <si>
    <t>Other Internal Medicine</t>
  </si>
  <si>
    <t>Oncology</t>
  </si>
  <si>
    <t>Ophthalmology</t>
  </si>
  <si>
    <t>SENSIPAR royalties</t>
  </si>
  <si>
    <t>ADDERALL XR royalties</t>
  </si>
  <si>
    <t>FOSRENOL royalties</t>
  </si>
  <si>
    <t>3TC and ZEFFIX royalties</t>
  </si>
  <si>
    <t>Other royalties and revenues</t>
  </si>
  <si>
    <t>Segment Reporting (Narrative) (Details)</t>
  </si>
  <si>
    <t>Jun. 30, 2017segment</t>
  </si>
  <si>
    <t>Number of operating segments</t>
  </si>
  <si>
    <t>Number of reportable segments</t>
  </si>
  <si>
    <t>Subsequent Events (Narrative) (Details) - Novimmune SA - Subsequent Event $ in Millions</t>
  </si>
  <si>
    <t>Jul. 18, 2017USD ($)</t>
  </si>
  <si>
    <t>Subsequent Event [Line Items]</t>
  </si>
  <si>
    <t>Guarantor Financial Information (Senior Notes) (Details) - Senior Notes</t>
  </si>
  <si>
    <t>Senior Notes, 2.0 % due 2018</t>
  </si>
  <si>
    <t>Debt Interest Rate (Stated Rate)</t>
  </si>
  <si>
    <t>Senior Notes, 2.875% due 2020</t>
  </si>
  <si>
    <t>Senior Notes, 3.6 Percent due 2022</t>
  </si>
  <si>
    <t>Senior Notes, 4.0% due 2025</t>
  </si>
  <si>
    <t>Senior Notes, 5.25% due 2045</t>
  </si>
  <si>
    <t>Shire Acquisitions Investment Ireland Designated Activity Company | Fixed-rate notes due 2019</t>
  </si>
  <si>
    <t>Shire Acquisitions Investment Ireland Designated Activity Company | Fixed-rate notes due 2021</t>
  </si>
  <si>
    <t>Shire Acquisitions Investment Ireland Designated Activity Company | Fixed-rate notes due 2023</t>
  </si>
  <si>
    <t>Shire Acquisitions Investment Ireland Designated Activity Company | Fixed-rate notes due 2026</t>
  </si>
  <si>
    <t>Guarantor Financial Information (Consolidating Balance Sheets) (Details) - USD ($) $ in Millions</t>
  </si>
  <si>
    <t>Intercompany receivables</t>
  </si>
  <si>
    <t>Short term intercompany loan receivable</t>
  </si>
  <si>
    <t>Long term intercompany loan receivable</t>
  </si>
  <si>
    <t>Intercompany payables</t>
  </si>
  <si>
    <t>Short term intercompany loan payable</t>
  </si>
  <si>
    <t>Long term intercompany loans payable</t>
  </si>
  <si>
    <t>Eliminations</t>
  </si>
  <si>
    <t>Baxalta Inc. (Baxalta Notes Subsidiary Issuer and SAIIDAC Notes Subsidiary Guarantor)</t>
  </si>
  <si>
    <t>Non-Guarantor Non-Issuer Subsidiaries</t>
  </si>
  <si>
    <t>Non-Guarantor Subsidiaries of Baxalta Notes</t>
  </si>
  <si>
    <t>Shire plc (Parent Guarantor)</t>
  </si>
  <si>
    <t>SAIIDAC (SAIIDAC Notes Subsidiary Issuer)</t>
  </si>
  <si>
    <t>Guarantor Financial Information (Consolidating Statements of Income) (Details) - USD ($) $ in Millions</t>
  </si>
  <si>
    <t>Gain/(loss) on sale of product rights</t>
  </si>
  <si>
    <t>Interest (expense)/income, net</t>
  </si>
  <si>
    <t>Equity in income/(losses) of equity method investees, net of taxes</t>
  </si>
  <si>
    <t>Guarantor Financial Information (Condensed Consolidating Statement of Cash Flows) (Details) - USD ($) $ in Millions</t>
  </si>
  <si>
    <t>Net cash (used in)/provided by operating activities</t>
  </si>
  <si>
    <t>Transactions with subsidiaries</t>
  </si>
  <si>
    <t>Purchases of PP&amp;E and non-current investments</t>
  </si>
  <si>
    <t>(Payment)/proceeds from sale of investments</t>
  </si>
  <si>
    <t>Proceeds from/to intercompany borrowings</t>
  </si>
</sst>
</file>

<file path=xl/styles.xml><?xml version="1.0" encoding="utf-8"?>
<styleSheet xmlns="http://schemas.openxmlformats.org/spreadsheetml/2006/main">
  <numFmts count="9">
    <numFmt formatCode="_(&quot;$ &quot;#,##0.0_);_(&quot;$ &quot;(#,##0.0)" numFmtId="164"/>
    <numFmt formatCode="#,##0.0_);(#,##0.0)" numFmtId="165"/>
    <numFmt formatCode="_(&quot;£ &quot;#,##0.00_);_(&quot;£ &quot;(#,##0.00)" numFmtId="166"/>
    <numFmt formatCode="_(&quot;$ &quot;#,##0.00_);_(&quot;$ &quot;(#,##0.00)" numFmtId="167"/>
    <numFmt formatCode="_(&quot;$ &quot;#,##0_);_(&quot;$ &quot;(#,##0)" numFmtId="168"/>
    <numFmt formatCode="_(&quot;$ &quot;#,##0.000_);_(&quot;$ &quot;(#,##0.000)" numFmtId="169"/>
    <numFmt formatCode="#,##0.000_);(#,##0.000)" numFmtId="170"/>
    <numFmt formatCode="#,##0.0000_);(#,##0.0000)" numFmtId="171"/>
    <numFmt formatCode="_(&quot;Level &quot;#,##0_);_(&quot;Level &quot;(#,##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sharedStrings.xml" Type="http://schemas.openxmlformats.org/officeDocument/2006/relationships/sharedStrings"/><Relationship Id="rId108" Target="styles.xml" Type="http://schemas.openxmlformats.org/officeDocument/2006/relationships/styles"/><Relationship Id="rId10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5" t="n">
        <v>936402</v>
      </c>
    </row>
    <row r="9" spans="1:3">
      <c r="A9" s="4" t="s">
        <v>14</v>
      </c>
      <c r="B9" s="4" t="s">
        <v>15</v>
      </c>
    </row>
    <row r="10" spans="1:3">
      <c r="A10" s="4" t="s">
        <v>16</v>
      </c>
      <c r="B10" s="4" t="s">
        <v>17</v>
      </c>
    </row>
    <row r="11" spans="1:3">
      <c r="A11" s="4" t="s">
        <v>18</v>
      </c>
      <c r="B11" s="4" t="s">
        <v>19</v>
      </c>
    </row>
    <row r="12" spans="1:3">
      <c r="A12" s="4" t="s">
        <v>20</v>
      </c>
      <c r="C12" s="5" t="n">
        <v>908114281</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99"/>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749</v>
      </c>
      <c r="B1" s="2" t="s">
        <v>67</v>
      </c>
      <c r="D1" s="2" t="s">
        <v>1</v>
      </c>
    </row>
    <row r="2" spans="1:5">
      <c r="B2" s="2" t="s">
        <v>2</v>
      </c>
      <c r="C2" s="2" t="s">
        <v>68</v>
      </c>
      <c r="D2" s="2" t="s">
        <v>2</v>
      </c>
      <c r="E2" s="2" t="s">
        <v>68</v>
      </c>
    </row>
    <row r="3" spans="1:5">
      <c r="A3" s="3" t="s">
        <v>750</v>
      </c>
    </row>
    <row r="4" spans="1:5">
      <c r="A4" s="4" t="s">
        <v>70</v>
      </c>
      <c r="B4" s="7" t="n">
        <v>3591.8</v>
      </c>
      <c r="C4" s="7" t="n">
        <v>2322.1</v>
      </c>
      <c r="D4" s="7" t="n">
        <v>7004.1</v>
      </c>
      <c r="E4" s="7" t="n">
        <v>3949.4</v>
      </c>
    </row>
    <row r="5" spans="1:5">
      <c r="A5" s="4" t="s">
        <v>751</v>
      </c>
      <c r="B5" s="5" t="n">
        <v>154</v>
      </c>
      <c r="C5" s="5" t="n">
        <v>107</v>
      </c>
      <c r="D5" s="5" t="n">
        <v>314</v>
      </c>
      <c r="E5" s="5" t="n">
        <v>189</v>
      </c>
    </row>
    <row r="6" spans="1:5">
      <c r="A6" s="4" t="s">
        <v>72</v>
      </c>
      <c r="B6" s="8" t="n">
        <v>3745.8</v>
      </c>
      <c r="C6" s="8" t="n">
        <v>2429.1</v>
      </c>
      <c r="D6" s="8" t="n">
        <v>7318.1</v>
      </c>
      <c r="E6" s="8" t="n">
        <v>4138.4</v>
      </c>
    </row>
    <row r="7" spans="1:5">
      <c r="A7" s="4" t="s">
        <v>752</v>
      </c>
    </row>
    <row r="8" spans="1:5">
      <c r="A8" s="3" t="s">
        <v>750</v>
      </c>
    </row>
    <row r="9" spans="1:5">
      <c r="A9" s="4" t="s">
        <v>70</v>
      </c>
      <c r="B9" s="8" t="n">
        <v>964.6</v>
      </c>
      <c r="C9" s="8" t="n">
        <v>349.6</v>
      </c>
      <c r="D9" s="8" t="n">
        <v>1835.5</v>
      </c>
      <c r="E9" s="8" t="n">
        <v>349.6</v>
      </c>
    </row>
    <row r="10" spans="1:5">
      <c r="A10" s="4" t="s">
        <v>753</v>
      </c>
    </row>
    <row r="11" spans="1:5">
      <c r="A11" s="3" t="s">
        <v>750</v>
      </c>
    </row>
    <row r="12" spans="1:5">
      <c r="A12" s="4" t="s">
        <v>70</v>
      </c>
      <c r="B12" s="8" t="n">
        <v>743.9</v>
      </c>
      <c r="C12" s="8" t="n">
        <v>275.6</v>
      </c>
      <c r="D12" s="8" t="n">
        <v>1394.3</v>
      </c>
      <c r="E12" s="8" t="n">
        <v>275.6</v>
      </c>
    </row>
    <row r="13" spans="1:5">
      <c r="A13" s="4" t="s">
        <v>754</v>
      </c>
    </row>
    <row r="14" spans="1:5">
      <c r="A14" s="3" t="s">
        <v>750</v>
      </c>
    </row>
    <row r="15" spans="1:5">
      <c r="A15" s="4" t="s">
        <v>70</v>
      </c>
      <c r="B15" s="8" t="n">
        <v>220.7</v>
      </c>
      <c r="C15" s="5" t="n">
        <v>74</v>
      </c>
      <c r="D15" s="8" t="n">
        <v>441.2</v>
      </c>
      <c r="E15" s="5" t="n">
        <v>74</v>
      </c>
    </row>
    <row r="16" spans="1:5">
      <c r="A16" s="4" t="s">
        <v>755</v>
      </c>
    </row>
    <row r="17" spans="1:5">
      <c r="A17" s="3" t="s">
        <v>750</v>
      </c>
    </row>
    <row r="18" spans="1:5">
      <c r="A18" s="4" t="s">
        <v>70</v>
      </c>
      <c r="B18" s="8" t="n">
        <v>704.9</v>
      </c>
      <c r="C18" s="8" t="n">
        <v>687.8</v>
      </c>
      <c r="D18" s="8" t="n">
        <v>1401.1</v>
      </c>
      <c r="E18" s="8" t="n">
        <v>1301.1</v>
      </c>
    </row>
    <row r="19" spans="1:5">
      <c r="A19" s="4" t="s">
        <v>756</v>
      </c>
    </row>
    <row r="20" spans="1:5">
      <c r="A20" s="3" t="s">
        <v>750</v>
      </c>
    </row>
    <row r="21" spans="1:5">
      <c r="A21" s="4" t="s">
        <v>70</v>
      </c>
      <c r="B21" s="8" t="n">
        <v>175.9</v>
      </c>
      <c r="C21" s="5" t="n">
        <v>173</v>
      </c>
      <c r="D21" s="8" t="n">
        <v>401.8</v>
      </c>
      <c r="E21" s="8" t="n">
        <v>337.2</v>
      </c>
    </row>
    <row r="22" spans="1:5">
      <c r="A22" s="4" t="s">
        <v>757</v>
      </c>
    </row>
    <row r="23" spans="1:5">
      <c r="A23" s="3" t="s">
        <v>750</v>
      </c>
    </row>
    <row r="24" spans="1:5">
      <c r="A24" s="4" t="s">
        <v>70</v>
      </c>
      <c r="B24" s="5" t="n">
        <v>161</v>
      </c>
      <c r="C24" s="5" t="n">
        <v>154</v>
      </c>
      <c r="D24" s="8" t="n">
        <v>301.6</v>
      </c>
      <c r="E24" s="8" t="n">
        <v>277.6</v>
      </c>
    </row>
    <row r="25" spans="1:5">
      <c r="A25" s="4" t="s">
        <v>758</v>
      </c>
    </row>
    <row r="26" spans="1:5">
      <c r="A26" s="3" t="s">
        <v>750</v>
      </c>
    </row>
    <row r="27" spans="1:5">
      <c r="A27" s="4" t="s">
        <v>70</v>
      </c>
      <c r="B27" s="8" t="n">
        <v>137.4</v>
      </c>
      <c r="C27" s="8" t="n">
        <v>136.7</v>
      </c>
      <c r="D27" s="8" t="n">
        <v>265.9</v>
      </c>
      <c r="E27" s="5" t="n">
        <v>265</v>
      </c>
    </row>
    <row r="28" spans="1:5">
      <c r="A28" s="4" t="s">
        <v>759</v>
      </c>
    </row>
    <row r="29" spans="1:5">
      <c r="A29" s="3" t="s">
        <v>750</v>
      </c>
    </row>
    <row r="30" spans="1:5">
      <c r="A30" s="4" t="s">
        <v>70</v>
      </c>
      <c r="B30" s="8" t="n">
        <v>122.1</v>
      </c>
      <c r="C30" s="8" t="n">
        <v>118.4</v>
      </c>
      <c r="D30" s="8" t="n">
        <v>231.8</v>
      </c>
      <c r="E30" s="8" t="n">
        <v>221.6</v>
      </c>
    </row>
    <row r="31" spans="1:5">
      <c r="A31" s="4" t="s">
        <v>760</v>
      </c>
    </row>
    <row r="32" spans="1:5">
      <c r="A32" s="3" t="s">
        <v>750</v>
      </c>
    </row>
    <row r="33" spans="1:5">
      <c r="A33" s="4" t="s">
        <v>70</v>
      </c>
      <c r="B33" s="8" t="n">
        <v>87.90000000000001</v>
      </c>
      <c r="C33" s="5" t="n">
        <v>88</v>
      </c>
      <c r="D33" s="8" t="n">
        <v>167.7</v>
      </c>
      <c r="E33" s="8" t="n">
        <v>171.6</v>
      </c>
    </row>
    <row r="34" spans="1:5">
      <c r="A34" s="4" t="s">
        <v>761</v>
      </c>
    </row>
    <row r="35" spans="1:5">
      <c r="A35" s="3" t="s">
        <v>750</v>
      </c>
    </row>
    <row r="36" spans="1:5">
      <c r="A36" s="4" t="s">
        <v>70</v>
      </c>
      <c r="B36" s="8" t="n">
        <v>20.6</v>
      </c>
      <c r="C36" s="8" t="n">
        <v>17.7</v>
      </c>
      <c r="D36" s="8" t="n">
        <v>32.3</v>
      </c>
      <c r="E36" s="8" t="n">
        <v>28.1</v>
      </c>
    </row>
    <row r="37" spans="1:5">
      <c r="A37" s="4" t="s">
        <v>762</v>
      </c>
    </row>
    <row r="38" spans="1:5">
      <c r="A38" s="3" t="s">
        <v>750</v>
      </c>
    </row>
    <row r="39" spans="1:5">
      <c r="A39" s="4" t="s">
        <v>70</v>
      </c>
      <c r="B39" s="8" t="n">
        <v>682.7</v>
      </c>
      <c r="C39" s="8" t="n">
        <v>189.5</v>
      </c>
      <c r="D39" s="8" t="n">
        <v>1358.9</v>
      </c>
      <c r="E39" s="8" t="n">
        <v>189.5</v>
      </c>
    </row>
    <row r="40" spans="1:5">
      <c r="A40" s="4" t="s">
        <v>763</v>
      </c>
    </row>
    <row r="41" spans="1:5">
      <c r="A41" s="3" t="s">
        <v>750</v>
      </c>
    </row>
    <row r="42" spans="1:5">
      <c r="A42" s="4" t="s">
        <v>70</v>
      </c>
      <c r="B42" s="8" t="n">
        <v>510.5</v>
      </c>
      <c r="C42" s="8" t="n">
        <v>138.2</v>
      </c>
      <c r="D42" s="8" t="n">
        <v>1008.8</v>
      </c>
      <c r="E42" s="8" t="n">
        <v>138.2</v>
      </c>
    </row>
    <row r="43" spans="1:5">
      <c r="A43" s="4" t="s">
        <v>764</v>
      </c>
    </row>
    <row r="44" spans="1:5">
      <c r="A44" s="3" t="s">
        <v>750</v>
      </c>
    </row>
    <row r="45" spans="1:5">
      <c r="A45" s="4" t="s">
        <v>70</v>
      </c>
      <c r="B45" s="8" t="n">
        <v>172.2</v>
      </c>
      <c r="C45" s="8" t="n">
        <v>51.3</v>
      </c>
      <c r="D45" s="8" t="n">
        <v>350.1</v>
      </c>
      <c r="E45" s="8" t="n">
        <v>51.3</v>
      </c>
    </row>
    <row r="46" spans="1:5">
      <c r="A46" s="4" t="s">
        <v>765</v>
      </c>
    </row>
    <row r="47" spans="1:5">
      <c r="A47" s="3" t="s">
        <v>750</v>
      </c>
    </row>
    <row r="48" spans="1:5">
      <c r="A48" s="4" t="s">
        <v>70</v>
      </c>
      <c r="B48" s="8" t="n">
        <v>635.4</v>
      </c>
      <c r="C48" s="8" t="n">
        <v>655.2</v>
      </c>
      <c r="D48" s="8" t="n">
        <v>1288.7</v>
      </c>
      <c r="E48" s="8" t="n">
        <v>1285.3</v>
      </c>
    </row>
    <row r="49" spans="1:5">
      <c r="A49" s="4" t="s">
        <v>766</v>
      </c>
    </row>
    <row r="50" spans="1:5">
      <c r="A50" s="3" t="s">
        <v>750</v>
      </c>
    </row>
    <row r="51" spans="1:5">
      <c r="A51" s="4" t="s">
        <v>70</v>
      </c>
      <c r="B51" s="8" t="n">
        <v>518.2</v>
      </c>
      <c r="C51" s="8" t="n">
        <v>517.7</v>
      </c>
      <c r="D51" s="8" t="n">
        <v>1081.9</v>
      </c>
      <c r="E51" s="8" t="n">
        <v>1026.9</v>
      </c>
    </row>
    <row r="52" spans="1:5">
      <c r="A52" s="4" t="s">
        <v>767</v>
      </c>
    </row>
    <row r="53" spans="1:5">
      <c r="A53" s="3" t="s">
        <v>750</v>
      </c>
    </row>
    <row r="54" spans="1:5">
      <c r="A54" s="4" t="s">
        <v>70</v>
      </c>
      <c r="B54" s="8" t="n">
        <v>71.40000000000001</v>
      </c>
      <c r="C54" s="8" t="n">
        <v>101.8</v>
      </c>
      <c r="D54" s="8" t="n">
        <v>136.3</v>
      </c>
      <c r="E54" s="8" t="n">
        <v>200.6</v>
      </c>
    </row>
    <row r="55" spans="1:5">
      <c r="A55" s="4" t="s">
        <v>768</v>
      </c>
    </row>
    <row r="56" spans="1:5">
      <c r="A56" s="3" t="s">
        <v>750</v>
      </c>
    </row>
    <row r="57" spans="1:5">
      <c r="A57" s="4" t="s">
        <v>70</v>
      </c>
      <c r="B57" s="8" t="n">
        <v>15.7</v>
      </c>
      <c r="C57" s="5" t="n">
        <v>0</v>
      </c>
      <c r="D57" s="8" t="n">
        <v>15.7</v>
      </c>
      <c r="E57" s="5" t="n">
        <v>0</v>
      </c>
    </row>
    <row r="58" spans="1:5">
      <c r="A58" s="4" t="s">
        <v>769</v>
      </c>
    </row>
    <row r="59" spans="1:5">
      <c r="A59" s="3" t="s">
        <v>750</v>
      </c>
    </row>
    <row r="60" spans="1:5">
      <c r="A60" s="4" t="s">
        <v>70</v>
      </c>
      <c r="B60" s="8" t="n">
        <v>30.1</v>
      </c>
      <c r="C60" s="8" t="n">
        <v>35.7</v>
      </c>
      <c r="D60" s="8" t="n">
        <v>54.8</v>
      </c>
      <c r="E60" s="8" t="n">
        <v>57.8</v>
      </c>
    </row>
    <row r="61" spans="1:5">
      <c r="A61" s="4" t="s">
        <v>770</v>
      </c>
    </row>
    <row r="62" spans="1:5">
      <c r="A62" s="3" t="s">
        <v>750</v>
      </c>
    </row>
    <row r="63" spans="1:5">
      <c r="A63" s="4" t="s">
        <v>70</v>
      </c>
      <c r="B63" s="8" t="n">
        <v>484.3</v>
      </c>
      <c r="C63" s="8" t="n">
        <v>419.7</v>
      </c>
      <c r="D63" s="8" t="n">
        <v>903.1</v>
      </c>
      <c r="E63" s="8" t="n">
        <v>803.6</v>
      </c>
    </row>
    <row r="64" spans="1:5">
      <c r="A64" s="4" t="s">
        <v>771</v>
      </c>
    </row>
    <row r="65" spans="1:5">
      <c r="A65" s="3" t="s">
        <v>750</v>
      </c>
    </row>
    <row r="66" spans="1:5">
      <c r="A66" s="4" t="s">
        <v>70</v>
      </c>
      <c r="B66" s="8" t="n">
        <v>207.8</v>
      </c>
      <c r="C66" s="8" t="n">
        <v>193.7</v>
      </c>
      <c r="D66" s="8" t="n">
        <v>382.9</v>
      </c>
      <c r="E66" s="8" t="n">
        <v>361.7</v>
      </c>
    </row>
    <row r="67" spans="1:5">
      <c r="A67" s="4" t="s">
        <v>772</v>
      </c>
    </row>
    <row r="68" spans="1:5">
      <c r="A68" s="3" t="s">
        <v>750</v>
      </c>
    </row>
    <row r="69" spans="1:5">
      <c r="A69" s="4" t="s">
        <v>70</v>
      </c>
      <c r="B69" s="8" t="n">
        <v>83.3</v>
      </c>
      <c r="C69" s="8" t="n">
        <v>72.90000000000001</v>
      </c>
      <c r="D69" s="8" t="n">
        <v>152.4</v>
      </c>
      <c r="E69" s="8" t="n">
        <v>136.9</v>
      </c>
    </row>
    <row r="70" spans="1:5">
      <c r="A70" s="4" t="s">
        <v>773</v>
      </c>
    </row>
    <row r="71" spans="1:5">
      <c r="A71" s="3" t="s">
        <v>750</v>
      </c>
    </row>
    <row r="72" spans="1:5">
      <c r="A72" s="4" t="s">
        <v>70</v>
      </c>
      <c r="B72" s="8" t="n">
        <v>75.3</v>
      </c>
      <c r="C72" s="8" t="n">
        <v>44.5</v>
      </c>
      <c r="D72" s="8" t="n">
        <v>144.3</v>
      </c>
      <c r="E72" s="8" t="n">
        <v>96.2</v>
      </c>
    </row>
    <row r="73" spans="1:5">
      <c r="A73" s="4" t="s">
        <v>774</v>
      </c>
    </row>
    <row r="74" spans="1:5">
      <c r="A74" s="3" t="s">
        <v>750</v>
      </c>
    </row>
    <row r="75" spans="1:5">
      <c r="A75" s="4" t="s">
        <v>70</v>
      </c>
      <c r="B75" s="8" t="n">
        <v>34.5</v>
      </c>
      <c r="C75" s="8" t="n">
        <v>19.9</v>
      </c>
      <c r="D75" s="8" t="n">
        <v>64.2</v>
      </c>
      <c r="E75" s="8" t="n">
        <v>35.5</v>
      </c>
    </row>
    <row r="76" spans="1:5">
      <c r="A76" s="4" t="s">
        <v>775</v>
      </c>
    </row>
    <row r="77" spans="1:5">
      <c r="A77" s="3" t="s">
        <v>750</v>
      </c>
    </row>
    <row r="78" spans="1:5">
      <c r="A78" s="4" t="s">
        <v>70</v>
      </c>
      <c r="B78" s="8" t="n">
        <v>83.40000000000001</v>
      </c>
      <c r="C78" s="8" t="n">
        <v>88.7</v>
      </c>
      <c r="D78" s="8" t="n">
        <v>159.3</v>
      </c>
      <c r="E78" s="8" t="n">
        <v>173.3</v>
      </c>
    </row>
    <row r="79" spans="1:5">
      <c r="A79" s="4" t="s">
        <v>776</v>
      </c>
    </row>
    <row r="80" spans="1:5">
      <c r="A80" s="3" t="s">
        <v>750</v>
      </c>
    </row>
    <row r="81" spans="1:5">
      <c r="A81" s="4" t="s">
        <v>70</v>
      </c>
      <c r="B81" s="8" t="n">
        <v>62.5</v>
      </c>
      <c r="C81" s="8" t="n">
        <v>20.3</v>
      </c>
      <c r="D81" s="8" t="n">
        <v>120.8</v>
      </c>
      <c r="E81" s="8" t="n">
        <v>20.3</v>
      </c>
    </row>
    <row r="82" spans="1:5">
      <c r="A82" s="4" t="s">
        <v>777</v>
      </c>
    </row>
    <row r="83" spans="1:5">
      <c r="A83" s="3" t="s">
        <v>750</v>
      </c>
    </row>
    <row r="84" spans="1:5">
      <c r="A84" s="4" t="s">
        <v>70</v>
      </c>
      <c r="B84" s="8" t="n">
        <v>57.4</v>
      </c>
      <c r="C84" s="5" t="n">
        <v>0</v>
      </c>
      <c r="D84" s="5" t="n">
        <v>96</v>
      </c>
      <c r="E84" s="5" t="n">
        <v>0</v>
      </c>
    </row>
    <row r="85" spans="1:5">
      <c r="A85" s="4" t="s">
        <v>778</v>
      </c>
    </row>
    <row r="86" spans="1:5">
      <c r="A86" s="3" t="s">
        <v>750</v>
      </c>
    </row>
    <row r="87" spans="1:5">
      <c r="A87" s="4" t="s">
        <v>751</v>
      </c>
      <c r="B87" s="8" t="n">
        <v>46.4</v>
      </c>
      <c r="C87" s="8" t="n">
        <v>35.6</v>
      </c>
      <c r="D87" s="8" t="n">
        <v>85.3</v>
      </c>
      <c r="E87" s="8" t="n">
        <v>73.5</v>
      </c>
    </row>
    <row r="88" spans="1:5">
      <c r="A88" s="4" t="s">
        <v>779</v>
      </c>
    </row>
    <row r="89" spans="1:5">
      <c r="A89" s="3" t="s">
        <v>750</v>
      </c>
    </row>
    <row r="90" spans="1:5">
      <c r="A90" s="4" t="s">
        <v>751</v>
      </c>
      <c r="B90" s="8" t="n">
        <v>13.4</v>
      </c>
      <c r="C90" s="8" t="n">
        <v>5.2</v>
      </c>
      <c r="D90" s="8" t="n">
        <v>25.9</v>
      </c>
      <c r="E90" s="5" t="n">
        <v>11</v>
      </c>
    </row>
    <row r="91" spans="1:5">
      <c r="A91" s="4" t="s">
        <v>780</v>
      </c>
    </row>
    <row r="92" spans="1:5">
      <c r="A92" s="3" t="s">
        <v>750</v>
      </c>
    </row>
    <row r="93" spans="1:5">
      <c r="A93" s="4" t="s">
        <v>751</v>
      </c>
      <c r="B93" s="8" t="n">
        <v>12.1</v>
      </c>
      <c r="C93" s="8" t="n">
        <v>11.4</v>
      </c>
      <c r="D93" s="8" t="n">
        <v>20.7</v>
      </c>
      <c r="E93" s="8" t="n">
        <v>20.6</v>
      </c>
    </row>
    <row r="94" spans="1:5">
      <c r="A94" s="4" t="s">
        <v>781</v>
      </c>
    </row>
    <row r="95" spans="1:5">
      <c r="A95" s="3" t="s">
        <v>750</v>
      </c>
    </row>
    <row r="96" spans="1:5">
      <c r="A96" s="4" t="s">
        <v>751</v>
      </c>
      <c r="B96" s="8" t="n">
        <v>8.199999999999999</v>
      </c>
      <c r="C96" s="8" t="n">
        <v>12.1</v>
      </c>
      <c r="D96" s="8" t="n">
        <v>22.7</v>
      </c>
      <c r="E96" s="8" t="n">
        <v>27.1</v>
      </c>
    </row>
    <row r="97" spans="1:5">
      <c r="A97" s="4" t="s">
        <v>782</v>
      </c>
    </row>
    <row r="98" spans="1:5">
      <c r="A98" s="3" t="s">
        <v>750</v>
      </c>
    </row>
    <row r="99" spans="1:5">
      <c r="A99" s="4" t="s">
        <v>751</v>
      </c>
      <c r="B99" s="7" t="n">
        <v>73.90000000000001</v>
      </c>
      <c r="C99" s="7" t="n">
        <v>42.7</v>
      </c>
      <c r="D99" s="7" t="n">
        <v>159.4</v>
      </c>
      <c r="E99" s="7" t="n">
        <v>56.8</v>
      </c>
    </row>
  </sheetData>
  <mergeCells count="3">
    <mergeCell ref="A1:A2"/>
    <mergeCell ref="B1:C1"/>
    <mergeCell ref="D1:E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21"/>
  </cols>
  <sheetData>
    <row r="1" spans="1:2">
      <c r="A1" s="1" t="s">
        <v>783</v>
      </c>
      <c r="B1" s="2" t="s">
        <v>1</v>
      </c>
    </row>
    <row r="2" spans="1:2">
      <c r="B2" s="2" t="s">
        <v>784</v>
      </c>
    </row>
    <row r="3" spans="1:2">
      <c r="A3" s="3" t="s">
        <v>246</v>
      </c>
    </row>
    <row r="4" spans="1:2">
      <c r="A4" s="4" t="s">
        <v>785</v>
      </c>
      <c r="B4" s="5" t="n">
        <v>1</v>
      </c>
    </row>
    <row r="5" spans="1:2">
      <c r="A5" s="4" t="s">
        <v>786</v>
      </c>
      <c r="B5" s="5" t="n">
        <v>1</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787</v>
      </c>
      <c r="B1" s="2" t="s">
        <v>788</v>
      </c>
    </row>
    <row r="2" spans="1:2">
      <c r="A2" s="3" t="s">
        <v>789</v>
      </c>
    </row>
    <row r="3" spans="1:2">
      <c r="A3" s="4" t="s">
        <v>433</v>
      </c>
      <c r="B3" s="12" t="n">
        <v>5</v>
      </c>
    </row>
    <row r="4" spans="1:2">
      <c r="A4" s="4" t="s">
        <v>434</v>
      </c>
      <c r="B4" s="12" t="n">
        <v>335</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0</v>
      </c>
      <c r="B1" s="2" t="s">
        <v>2</v>
      </c>
      <c r="C1" s="2" t="s">
        <v>343</v>
      </c>
    </row>
    <row r="2" spans="1:3">
      <c r="A2" s="4" t="s">
        <v>791</v>
      </c>
    </row>
    <row r="3" spans="1:3">
      <c r="A3" s="3" t="s">
        <v>626</v>
      </c>
    </row>
    <row r="4" spans="1:3">
      <c r="A4" s="4" t="s">
        <v>792</v>
      </c>
      <c r="C4" s="4" t="s">
        <v>659</v>
      </c>
    </row>
    <row r="5" spans="1:3">
      <c r="A5" s="4" t="s">
        <v>793</v>
      </c>
    </row>
    <row r="6" spans="1:3">
      <c r="A6" s="3" t="s">
        <v>626</v>
      </c>
    </row>
    <row r="7" spans="1:3">
      <c r="A7" s="4" t="s">
        <v>792</v>
      </c>
      <c r="C7" s="4" t="s">
        <v>646</v>
      </c>
    </row>
    <row r="8" spans="1:3">
      <c r="A8" s="4" t="s">
        <v>794</v>
      </c>
    </row>
    <row r="9" spans="1:3">
      <c r="A9" s="3" t="s">
        <v>626</v>
      </c>
    </row>
    <row r="10" spans="1:3">
      <c r="A10" s="4" t="s">
        <v>792</v>
      </c>
      <c r="C10" s="4" t="s">
        <v>664</v>
      </c>
    </row>
    <row r="11" spans="1:3">
      <c r="A11" s="4" t="s">
        <v>795</v>
      </c>
    </row>
    <row r="12" spans="1:3">
      <c r="A12" s="3" t="s">
        <v>626</v>
      </c>
    </row>
    <row r="13" spans="1:3">
      <c r="A13" s="4" t="s">
        <v>792</v>
      </c>
      <c r="C13" s="4" t="s">
        <v>666</v>
      </c>
    </row>
    <row r="14" spans="1:3">
      <c r="A14" s="4" t="s">
        <v>796</v>
      </c>
    </row>
    <row r="15" spans="1:3">
      <c r="A15" s="3" t="s">
        <v>626</v>
      </c>
    </row>
    <row r="16" spans="1:3">
      <c r="A16" s="4" t="s">
        <v>792</v>
      </c>
      <c r="C16" s="4" t="s">
        <v>669</v>
      </c>
    </row>
    <row r="17" spans="1:3">
      <c r="A17" s="4" t="s">
        <v>797</v>
      </c>
    </row>
    <row r="18" spans="1:3">
      <c r="A18" s="3" t="s">
        <v>626</v>
      </c>
    </row>
    <row r="19" spans="1:3">
      <c r="A19" s="4" t="s">
        <v>792</v>
      </c>
      <c r="B19" s="4" t="s">
        <v>639</v>
      </c>
    </row>
    <row r="20" spans="1:3">
      <c r="A20" s="4" t="s">
        <v>798</v>
      </c>
    </row>
    <row r="21" spans="1:3">
      <c r="A21" s="3" t="s">
        <v>626</v>
      </c>
    </row>
    <row r="22" spans="1:3">
      <c r="A22" s="4" t="s">
        <v>792</v>
      </c>
      <c r="B22" s="4" t="s">
        <v>643</v>
      </c>
    </row>
    <row r="23" spans="1:3">
      <c r="A23" s="4" t="s">
        <v>799</v>
      </c>
    </row>
    <row r="24" spans="1:3">
      <c r="A24" s="3" t="s">
        <v>626</v>
      </c>
    </row>
    <row r="25" spans="1:3">
      <c r="A25" s="4" t="s">
        <v>792</v>
      </c>
      <c r="B25" s="4" t="s">
        <v>646</v>
      </c>
    </row>
    <row r="26" spans="1:3">
      <c r="A26" s="4" t="s">
        <v>800</v>
      </c>
    </row>
    <row r="27" spans="1:3">
      <c r="A27" s="3" t="s">
        <v>626</v>
      </c>
    </row>
    <row r="28" spans="1:3">
      <c r="A28" s="4" t="s">
        <v>792</v>
      </c>
      <c r="B28" s="4" t="s">
        <v>649</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2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01</v>
      </c>
      <c r="B1" s="2" t="s">
        <v>2</v>
      </c>
      <c r="C1" s="2" t="s">
        <v>25</v>
      </c>
      <c r="D1" s="2" t="s">
        <v>68</v>
      </c>
      <c r="E1" s="2" t="s">
        <v>384</v>
      </c>
    </row>
    <row r="2" spans="1:5">
      <c r="A2" s="3" t="s">
        <v>26</v>
      </c>
    </row>
    <row r="3" spans="1:5">
      <c r="A3" s="4" t="s">
        <v>27</v>
      </c>
      <c r="B3" s="7" t="n">
        <v>263.7</v>
      </c>
      <c r="C3" s="7" t="n">
        <v>528.8</v>
      </c>
      <c r="D3" s="7" t="n">
        <v>693.4</v>
      </c>
      <c r="E3" s="7" t="n">
        <v>135.5</v>
      </c>
    </row>
    <row r="4" spans="1:5">
      <c r="A4" s="4" t="s">
        <v>28</v>
      </c>
      <c r="B4" s="8" t="n">
        <v>34.2</v>
      </c>
      <c r="C4" s="8" t="n">
        <v>25.6</v>
      </c>
    </row>
    <row r="5" spans="1:5">
      <c r="A5" s="4" t="s">
        <v>29</v>
      </c>
      <c r="B5" s="8" t="n">
        <v>2755.2</v>
      </c>
      <c r="C5" s="8" t="n">
        <v>2616.5</v>
      </c>
    </row>
    <row r="6" spans="1:5">
      <c r="A6" s="4" t="s">
        <v>30</v>
      </c>
      <c r="B6" s="8" t="n">
        <v>3325.3</v>
      </c>
      <c r="C6" s="8" t="n">
        <v>3562.3</v>
      </c>
    </row>
    <row r="7" spans="1:5">
      <c r="A7" s="4" t="s">
        <v>31</v>
      </c>
      <c r="B7" s="8" t="n">
        <v>778.5</v>
      </c>
      <c r="C7" s="8" t="n">
        <v>806.3</v>
      </c>
    </row>
    <row r="8" spans="1:5">
      <c r="A8" s="4" t="s">
        <v>802</v>
      </c>
      <c r="B8" s="5" t="n">
        <v>0</v>
      </c>
      <c r="C8" s="5" t="n">
        <v>0</v>
      </c>
    </row>
    <row r="9" spans="1:5">
      <c r="A9" s="4" t="s">
        <v>803</v>
      </c>
      <c r="B9" s="5" t="n">
        <v>0</v>
      </c>
      <c r="C9" s="5" t="n">
        <v>0</v>
      </c>
    </row>
    <row r="10" spans="1:5">
      <c r="A10" s="4" t="s">
        <v>32</v>
      </c>
      <c r="B10" s="8" t="n">
        <v>7156.9</v>
      </c>
      <c r="C10" s="8" t="n">
        <v>7539.5</v>
      </c>
    </row>
    <row r="11" spans="1:5">
      <c r="A11" s="4" t="s">
        <v>33</v>
      </c>
      <c r="B11" s="5" t="n">
        <v>197</v>
      </c>
      <c r="C11" s="8" t="n">
        <v>191.6</v>
      </c>
    </row>
    <row r="12" spans="1:5">
      <c r="A12" s="4" t="s">
        <v>34</v>
      </c>
      <c r="B12" s="8" t="n">
        <v>6554.5</v>
      </c>
      <c r="C12" s="8" t="n">
        <v>6469.6</v>
      </c>
    </row>
    <row r="13" spans="1:5">
      <c r="A13" s="4" t="s">
        <v>35</v>
      </c>
      <c r="B13" s="8" t="n">
        <v>19482.1</v>
      </c>
      <c r="C13" s="8" t="n">
        <v>17888.2</v>
      </c>
      <c r="D13" s="8" t="n">
        <v>12962.4</v>
      </c>
      <c r="E13" s="8" t="n">
        <v>4147.8</v>
      </c>
    </row>
    <row r="14" spans="1:5">
      <c r="A14" s="4" t="s">
        <v>36</v>
      </c>
      <c r="B14" s="8" t="n">
        <v>33434.3</v>
      </c>
      <c r="C14" s="8" t="n">
        <v>34697.5</v>
      </c>
      <c r="D14" s="8" t="n">
        <v>40890.3</v>
      </c>
      <c r="E14" s="8" t="n">
        <v>9173.299999999999</v>
      </c>
    </row>
    <row r="15" spans="1:5">
      <c r="A15" s="4" t="s">
        <v>37</v>
      </c>
      <c r="B15" s="8" t="n">
        <v>132.2</v>
      </c>
      <c r="C15" s="8" t="n">
        <v>96.7</v>
      </c>
    </row>
    <row r="16" spans="1:5">
      <c r="A16" s="4" t="s">
        <v>804</v>
      </c>
      <c r="B16" s="5" t="n">
        <v>0</v>
      </c>
      <c r="C16" s="5" t="n">
        <v>0</v>
      </c>
    </row>
    <row r="17" spans="1:5">
      <c r="A17" s="4" t="s">
        <v>38</v>
      </c>
      <c r="B17" s="8" t="n">
        <v>233.9</v>
      </c>
      <c r="C17" s="8" t="n">
        <v>152.3</v>
      </c>
    </row>
    <row r="18" spans="1:5">
      <c r="A18" s="4" t="s">
        <v>39</v>
      </c>
      <c r="B18" s="8" t="n">
        <v>67190.89999999999</v>
      </c>
      <c r="C18" s="8" t="n">
        <v>67035.39999999999</v>
      </c>
    </row>
    <row r="19" spans="1:5">
      <c r="A19" s="3" t="s">
        <v>40</v>
      </c>
    </row>
    <row r="20" spans="1:5">
      <c r="A20" s="4" t="s">
        <v>41</v>
      </c>
      <c r="B20" s="5" t="n">
        <v>3842</v>
      </c>
      <c r="C20" s="8" t="n">
        <v>4312.4</v>
      </c>
    </row>
    <row r="21" spans="1:5">
      <c r="A21" s="4" t="s">
        <v>42</v>
      </c>
      <c r="B21" s="8" t="n">
        <v>3204.9</v>
      </c>
      <c r="C21" s="5" t="n">
        <v>3068</v>
      </c>
    </row>
    <row r="22" spans="1:5">
      <c r="A22" s="4" t="s">
        <v>805</v>
      </c>
      <c r="B22" s="5" t="n">
        <v>0</v>
      </c>
      <c r="C22" s="5" t="n">
        <v>0</v>
      </c>
    </row>
    <row r="23" spans="1:5">
      <c r="A23" s="4" t="s">
        <v>806</v>
      </c>
      <c r="B23" s="5" t="n">
        <v>0</v>
      </c>
      <c r="C23" s="5" t="n">
        <v>0</v>
      </c>
    </row>
    <row r="24" spans="1:5">
      <c r="A24" s="4" t="s">
        <v>43</v>
      </c>
      <c r="B24" s="8" t="n">
        <v>389.6</v>
      </c>
      <c r="C24" s="8" t="n">
        <v>362.9</v>
      </c>
    </row>
    <row r="25" spans="1:5">
      <c r="A25" s="4" t="s">
        <v>44</v>
      </c>
      <c r="B25" s="8" t="n">
        <v>7436.5</v>
      </c>
      <c r="C25" s="8" t="n">
        <v>7743.3</v>
      </c>
    </row>
    <row r="26" spans="1:5">
      <c r="A26" s="4" t="s">
        <v>45</v>
      </c>
      <c r="B26" s="8" t="n">
        <v>18355.1</v>
      </c>
      <c r="C26" s="8" t="n">
        <v>19899.8</v>
      </c>
    </row>
    <row r="27" spans="1:5">
      <c r="A27" s="4" t="s">
        <v>46</v>
      </c>
      <c r="B27" s="5" t="n">
        <v>7788</v>
      </c>
      <c r="C27" s="8" t="n">
        <v>8322.700000000001</v>
      </c>
    </row>
    <row r="28" spans="1:5">
      <c r="A28" s="4" t="s">
        <v>807</v>
      </c>
      <c r="B28" s="5" t="n">
        <v>0</v>
      </c>
      <c r="C28" s="5" t="n">
        <v>0</v>
      </c>
    </row>
    <row r="29" spans="1:5">
      <c r="A29" s="4" t="s">
        <v>47</v>
      </c>
      <c r="B29" s="8" t="n">
        <v>2346.2</v>
      </c>
      <c r="C29" s="8" t="n">
        <v>2121.6</v>
      </c>
    </row>
    <row r="30" spans="1:5">
      <c r="A30" s="4" t="s">
        <v>48</v>
      </c>
      <c r="B30" s="8" t="n">
        <v>35925.8</v>
      </c>
      <c r="C30" s="8" t="n">
        <v>38087.4</v>
      </c>
    </row>
    <row r="31" spans="1:5">
      <c r="A31" s="4" t="s">
        <v>57</v>
      </c>
      <c r="B31" s="8" t="n">
        <v>31265.1</v>
      </c>
      <c r="C31" s="5" t="n">
        <v>28948</v>
      </c>
    </row>
    <row r="32" spans="1:5">
      <c r="A32" s="4" t="s">
        <v>58</v>
      </c>
      <c r="B32" s="8" t="n">
        <v>67190.89999999999</v>
      </c>
      <c r="C32" s="8" t="n">
        <v>67035.39999999999</v>
      </c>
    </row>
    <row r="33" spans="1:5">
      <c r="A33" s="4" t="s">
        <v>808</v>
      </c>
    </row>
    <row r="34" spans="1:5">
      <c r="A34" s="3" t="s">
        <v>26</v>
      </c>
    </row>
    <row r="35" spans="1:5">
      <c r="A35" s="4" t="s">
        <v>27</v>
      </c>
      <c r="B35" s="5" t="n">
        <v>0</v>
      </c>
      <c r="C35" s="5" t="n">
        <v>0</v>
      </c>
      <c r="D35" s="5" t="n">
        <v>0</v>
      </c>
      <c r="E35" s="5" t="n">
        <v>0</v>
      </c>
    </row>
    <row r="36" spans="1:5">
      <c r="A36" s="4" t="s">
        <v>28</v>
      </c>
      <c r="B36" s="5" t="n">
        <v>0</v>
      </c>
      <c r="C36" s="5" t="n">
        <v>0</v>
      </c>
    </row>
    <row r="37" spans="1:5">
      <c r="A37" s="4" t="s">
        <v>29</v>
      </c>
      <c r="B37" s="5" t="n">
        <v>0</v>
      </c>
      <c r="C37" s="5" t="n">
        <v>0</v>
      </c>
    </row>
    <row r="38" spans="1:5">
      <c r="A38" s="4" t="s">
        <v>30</v>
      </c>
      <c r="B38" s="5" t="n">
        <v>0</v>
      </c>
      <c r="C38" s="5" t="n">
        <v>0</v>
      </c>
    </row>
    <row r="39" spans="1:5">
      <c r="A39" s="4" t="s">
        <v>31</v>
      </c>
      <c r="B39" s="5" t="n">
        <v>0</v>
      </c>
      <c r="C39" s="5" t="n">
        <v>0</v>
      </c>
    </row>
    <row r="40" spans="1:5">
      <c r="A40" s="4" t="s">
        <v>802</v>
      </c>
      <c r="B40" s="8" t="n">
        <v>-5986.4</v>
      </c>
      <c r="C40" s="8" t="n">
        <v>-5274.9</v>
      </c>
    </row>
    <row r="41" spans="1:5">
      <c r="A41" s="4" t="s">
        <v>803</v>
      </c>
      <c r="B41" s="8" t="n">
        <v>-1696.9</v>
      </c>
      <c r="C41" s="8" t="n">
        <v>-2594.8</v>
      </c>
    </row>
    <row r="42" spans="1:5">
      <c r="A42" s="4" t="s">
        <v>32</v>
      </c>
      <c r="B42" s="8" t="n">
        <v>-7683.3</v>
      </c>
      <c r="C42" s="8" t="n">
        <v>-7869.7</v>
      </c>
    </row>
    <row r="43" spans="1:5">
      <c r="A43" s="4" t="s">
        <v>33</v>
      </c>
      <c r="B43" s="8" t="n">
        <v>-86951.2</v>
      </c>
      <c r="C43" s="8" t="n">
        <v>-82680.5</v>
      </c>
    </row>
    <row r="44" spans="1:5">
      <c r="A44" s="4" t="s">
        <v>34</v>
      </c>
      <c r="B44" s="5" t="n">
        <v>0</v>
      </c>
      <c r="C44" s="5" t="n">
        <v>0</v>
      </c>
    </row>
    <row r="45" spans="1:5">
      <c r="A45" s="4" t="s">
        <v>35</v>
      </c>
      <c r="B45" s="5" t="n">
        <v>0</v>
      </c>
      <c r="C45" s="5" t="n">
        <v>0</v>
      </c>
    </row>
    <row r="46" spans="1:5">
      <c r="A46" s="4" t="s">
        <v>36</v>
      </c>
      <c r="B46" s="5" t="n">
        <v>0</v>
      </c>
      <c r="C46" s="5" t="n">
        <v>0</v>
      </c>
    </row>
    <row r="47" spans="1:5">
      <c r="A47" s="4" t="s">
        <v>37</v>
      </c>
      <c r="B47" s="8" t="n">
        <v>-262.5</v>
      </c>
      <c r="C47" s="5" t="n">
        <v>-273</v>
      </c>
    </row>
    <row r="48" spans="1:5">
      <c r="A48" s="4" t="s">
        <v>804</v>
      </c>
      <c r="B48" s="8" t="n">
        <v>-14424.2</v>
      </c>
      <c r="C48" s="8" t="n">
        <v>-14911.7</v>
      </c>
    </row>
    <row r="49" spans="1:5">
      <c r="A49" s="4" t="s">
        <v>38</v>
      </c>
      <c r="B49" s="5" t="n">
        <v>0</v>
      </c>
      <c r="C49" s="5" t="n">
        <v>0</v>
      </c>
    </row>
    <row r="50" spans="1:5">
      <c r="A50" s="4" t="s">
        <v>39</v>
      </c>
      <c r="B50" s="8" t="n">
        <v>-109321.2</v>
      </c>
      <c r="C50" s="8" t="n">
        <v>-105734.9</v>
      </c>
    </row>
    <row r="51" spans="1:5">
      <c r="A51" s="3" t="s">
        <v>40</v>
      </c>
    </row>
    <row r="52" spans="1:5">
      <c r="A52" s="4" t="s">
        <v>41</v>
      </c>
      <c r="B52" s="5" t="n">
        <v>0</v>
      </c>
      <c r="C52" s="5" t="n">
        <v>0</v>
      </c>
    </row>
    <row r="53" spans="1:5">
      <c r="A53" s="4" t="s">
        <v>42</v>
      </c>
      <c r="B53" s="5" t="n">
        <v>0</v>
      </c>
      <c r="C53" s="5" t="n">
        <v>0</v>
      </c>
    </row>
    <row r="54" spans="1:5">
      <c r="A54" s="4" t="s">
        <v>805</v>
      </c>
      <c r="B54" s="8" t="n">
        <v>-5986.4</v>
      </c>
      <c r="C54" s="8" t="n">
        <v>-5274.9</v>
      </c>
    </row>
    <row r="55" spans="1:5">
      <c r="A55" s="4" t="s">
        <v>806</v>
      </c>
      <c r="B55" s="8" t="n">
        <v>-1696.9</v>
      </c>
      <c r="C55" s="8" t="n">
        <v>-2594.8</v>
      </c>
    </row>
    <row r="56" spans="1:5">
      <c r="A56" s="4" t="s">
        <v>43</v>
      </c>
      <c r="B56" s="5" t="n">
        <v>0</v>
      </c>
      <c r="C56" s="5" t="n">
        <v>0</v>
      </c>
    </row>
    <row r="57" spans="1:5">
      <c r="A57" s="4" t="s">
        <v>44</v>
      </c>
      <c r="B57" s="8" t="n">
        <v>-7683.3</v>
      </c>
      <c r="C57" s="8" t="n">
        <v>-7869.7</v>
      </c>
    </row>
    <row r="58" spans="1:5">
      <c r="A58" s="4" t="s">
        <v>45</v>
      </c>
      <c r="B58" s="5" t="n">
        <v>0</v>
      </c>
      <c r="C58" s="5" t="n">
        <v>0</v>
      </c>
    </row>
    <row r="59" spans="1:5">
      <c r="A59" s="4" t="s">
        <v>46</v>
      </c>
      <c r="B59" s="8" t="n">
        <v>-262.5</v>
      </c>
      <c r="C59" s="5" t="n">
        <v>-273</v>
      </c>
    </row>
    <row r="60" spans="1:5">
      <c r="A60" s="4" t="s">
        <v>807</v>
      </c>
      <c r="B60" s="8" t="n">
        <v>-14424.2</v>
      </c>
      <c r="C60" s="8" t="n">
        <v>-14911.7</v>
      </c>
    </row>
    <row r="61" spans="1:5">
      <c r="A61" s="4" t="s">
        <v>47</v>
      </c>
      <c r="B61" s="5" t="n">
        <v>0</v>
      </c>
      <c r="C61" s="5" t="n">
        <v>0</v>
      </c>
    </row>
    <row r="62" spans="1:5">
      <c r="A62" s="4" t="s">
        <v>48</v>
      </c>
      <c r="B62" s="5" t="n">
        <v>-22370</v>
      </c>
      <c r="C62" s="8" t="n">
        <v>-23054.4</v>
      </c>
    </row>
    <row r="63" spans="1:5">
      <c r="A63" s="4" t="s">
        <v>57</v>
      </c>
      <c r="B63" s="8" t="n">
        <v>-86951.2</v>
      </c>
      <c r="C63" s="8" t="n">
        <v>-82680.5</v>
      </c>
    </row>
    <row r="64" spans="1:5">
      <c r="A64" s="4" t="s">
        <v>58</v>
      </c>
      <c r="B64" s="8" t="n">
        <v>-109321.2</v>
      </c>
      <c r="C64" s="8" t="n">
        <v>-105734.9</v>
      </c>
    </row>
    <row r="65" spans="1:5">
      <c r="A65" s="4" t="s">
        <v>809</v>
      </c>
    </row>
    <row r="66" spans="1:5">
      <c r="A66" s="3" t="s">
        <v>26</v>
      </c>
    </row>
    <row r="67" spans="1:5">
      <c r="A67" s="4" t="s">
        <v>27</v>
      </c>
      <c r="B67" s="8" t="n">
        <v>1.9</v>
      </c>
      <c r="C67" s="8" t="n">
        <v>41.7</v>
      </c>
      <c r="D67" s="8" t="n">
        <v>53.4</v>
      </c>
      <c r="E67" s="5" t="n">
        <v>0</v>
      </c>
    </row>
    <row r="68" spans="1:5">
      <c r="A68" s="4" t="s">
        <v>28</v>
      </c>
      <c r="B68" s="5" t="n">
        <v>0</v>
      </c>
      <c r="C68" s="5" t="n">
        <v>0</v>
      </c>
    </row>
    <row r="69" spans="1:5">
      <c r="A69" s="4" t="s">
        <v>29</v>
      </c>
      <c r="B69" s="5" t="n">
        <v>0</v>
      </c>
      <c r="C69" s="5" t="n">
        <v>0</v>
      </c>
    </row>
    <row r="70" spans="1:5">
      <c r="A70" s="4" t="s">
        <v>30</v>
      </c>
      <c r="B70" s="5" t="n">
        <v>0</v>
      </c>
      <c r="C70" s="5" t="n">
        <v>0</v>
      </c>
    </row>
    <row r="71" spans="1:5">
      <c r="A71" s="4" t="s">
        <v>31</v>
      </c>
      <c r="B71" s="8" t="n">
        <v>96.3</v>
      </c>
      <c r="C71" s="8" t="n">
        <v>97.09999999999999</v>
      </c>
    </row>
    <row r="72" spans="1:5">
      <c r="A72" s="4" t="s">
        <v>802</v>
      </c>
      <c r="B72" s="5" t="n">
        <v>0</v>
      </c>
      <c r="C72" s="5" t="n">
        <v>0</v>
      </c>
    </row>
    <row r="73" spans="1:5">
      <c r="A73" s="4" t="s">
        <v>803</v>
      </c>
      <c r="B73" s="5" t="n">
        <v>0</v>
      </c>
      <c r="C73" s="5" t="n">
        <v>0</v>
      </c>
    </row>
    <row r="74" spans="1:5">
      <c r="A74" s="4" t="s">
        <v>32</v>
      </c>
      <c r="B74" s="8" t="n">
        <v>98.2</v>
      </c>
      <c r="C74" s="8" t="n">
        <v>138.8</v>
      </c>
    </row>
    <row r="75" spans="1:5">
      <c r="A75" s="4" t="s">
        <v>33</v>
      </c>
      <c r="B75" s="5" t="n">
        <v>36293</v>
      </c>
      <c r="C75" s="8" t="n">
        <v>34644.2</v>
      </c>
    </row>
    <row r="76" spans="1:5">
      <c r="A76" s="4" t="s">
        <v>34</v>
      </c>
      <c r="B76" s="8" t="n">
        <v>9.699999999999999</v>
      </c>
      <c r="C76" s="8" t="n">
        <v>27.4</v>
      </c>
    </row>
    <row r="77" spans="1:5">
      <c r="A77" s="4" t="s">
        <v>35</v>
      </c>
      <c r="B77" s="5" t="n">
        <v>0</v>
      </c>
      <c r="C77" s="5" t="n">
        <v>0</v>
      </c>
    </row>
    <row r="78" spans="1:5">
      <c r="A78" s="4" t="s">
        <v>36</v>
      </c>
      <c r="B78" s="5" t="n">
        <v>0</v>
      </c>
      <c r="C78" s="5" t="n">
        <v>0</v>
      </c>
    </row>
    <row r="79" spans="1:5">
      <c r="A79" s="4" t="s">
        <v>37</v>
      </c>
      <c r="B79" s="8" t="n">
        <v>272.1</v>
      </c>
      <c r="C79" s="5" t="n">
        <v>273</v>
      </c>
    </row>
    <row r="80" spans="1:5">
      <c r="A80" s="4" t="s">
        <v>804</v>
      </c>
      <c r="B80" s="8" t="n">
        <v>784.5</v>
      </c>
      <c r="C80" s="8" t="n">
        <v>480.7</v>
      </c>
    </row>
    <row r="81" spans="1:5">
      <c r="A81" s="4" t="s">
        <v>38</v>
      </c>
      <c r="B81" s="8" t="n">
        <v>36.8</v>
      </c>
      <c r="C81" s="8" t="n">
        <v>33.8</v>
      </c>
    </row>
    <row r="82" spans="1:5">
      <c r="A82" s="4" t="s">
        <v>39</v>
      </c>
      <c r="B82" s="8" t="n">
        <v>37494.3</v>
      </c>
      <c r="C82" s="8" t="n">
        <v>35597.9</v>
      </c>
    </row>
    <row r="83" spans="1:5">
      <c r="A83" s="3" t="s">
        <v>40</v>
      </c>
    </row>
    <row r="84" spans="1:5">
      <c r="A84" s="4" t="s">
        <v>41</v>
      </c>
      <c r="B84" s="8" t="n">
        <v>23.1</v>
      </c>
      <c r="C84" s="5" t="n">
        <v>20</v>
      </c>
    </row>
    <row r="85" spans="1:5">
      <c r="A85" s="4" t="s">
        <v>42</v>
      </c>
      <c r="B85" s="8" t="n">
        <v>747.6</v>
      </c>
      <c r="C85" s="5" t="n">
        <v>0</v>
      </c>
    </row>
    <row r="86" spans="1:5">
      <c r="A86" s="4" t="s">
        <v>805</v>
      </c>
      <c r="B86" s="5" t="n">
        <v>314</v>
      </c>
      <c r="C86" s="8" t="n">
        <v>27.8</v>
      </c>
    </row>
    <row r="87" spans="1:5">
      <c r="A87" s="4" t="s">
        <v>806</v>
      </c>
      <c r="B87" s="5" t="n">
        <v>0</v>
      </c>
      <c r="C87" s="5" t="n">
        <v>0</v>
      </c>
    </row>
    <row r="88" spans="1:5">
      <c r="A88" s="4" t="s">
        <v>43</v>
      </c>
      <c r="B88" s="8" t="n">
        <v>70.90000000000001</v>
      </c>
      <c r="C88" s="8" t="n">
        <v>64.59999999999999</v>
      </c>
    </row>
    <row r="89" spans="1:5">
      <c r="A89" s="4" t="s">
        <v>44</v>
      </c>
      <c r="B89" s="8" t="n">
        <v>1155.6</v>
      </c>
      <c r="C89" s="8" t="n">
        <v>112.4</v>
      </c>
    </row>
    <row r="90" spans="1:5">
      <c r="A90" s="4" t="s">
        <v>45</v>
      </c>
      <c r="B90" s="8" t="n">
        <v>4319.3</v>
      </c>
      <c r="C90" s="8" t="n">
        <v>5063.6</v>
      </c>
    </row>
    <row r="91" spans="1:5">
      <c r="A91" s="4" t="s">
        <v>46</v>
      </c>
      <c r="B91" s="5" t="n">
        <v>0</v>
      </c>
      <c r="C91" s="5" t="n">
        <v>0</v>
      </c>
    </row>
    <row r="92" spans="1:5">
      <c r="A92" s="4" t="s">
        <v>807</v>
      </c>
      <c r="B92" s="5" t="n">
        <v>0</v>
      </c>
      <c r="C92" s="5" t="n">
        <v>0</v>
      </c>
    </row>
    <row r="93" spans="1:5">
      <c r="A93" s="4" t="s">
        <v>47</v>
      </c>
      <c r="B93" s="8" t="n">
        <v>60.6</v>
      </c>
      <c r="C93" s="8" t="n">
        <v>61.8</v>
      </c>
    </row>
    <row r="94" spans="1:5">
      <c r="A94" s="4" t="s">
        <v>48</v>
      </c>
      <c r="B94" s="8" t="n">
        <v>5535.5</v>
      </c>
      <c r="C94" s="8" t="n">
        <v>5237.8</v>
      </c>
    </row>
    <row r="95" spans="1:5">
      <c r="A95" s="4" t="s">
        <v>57</v>
      </c>
      <c r="B95" s="8" t="n">
        <v>31958.8</v>
      </c>
      <c r="C95" s="8" t="n">
        <v>30360.1</v>
      </c>
    </row>
    <row r="96" spans="1:5">
      <c r="A96" s="4" t="s">
        <v>58</v>
      </c>
      <c r="B96" s="8" t="n">
        <v>37494.3</v>
      </c>
      <c r="C96" s="8" t="n">
        <v>35597.9</v>
      </c>
    </row>
    <row r="97" spans="1:5">
      <c r="A97" s="4" t="s">
        <v>810</v>
      </c>
    </row>
    <row r="98" spans="1:5">
      <c r="A98" s="3" t="s">
        <v>26</v>
      </c>
    </row>
    <row r="99" spans="1:5">
      <c r="A99" s="4" t="s">
        <v>27</v>
      </c>
      <c r="B99" s="8" t="n">
        <v>261.8</v>
      </c>
      <c r="C99" s="8" t="n">
        <v>487.1</v>
      </c>
      <c r="D99" s="5" t="n">
        <v>640</v>
      </c>
      <c r="E99" s="8" t="n">
        <v>135.5</v>
      </c>
    </row>
    <row r="100" spans="1:5">
      <c r="A100" s="4" t="s">
        <v>28</v>
      </c>
      <c r="B100" s="8" t="n">
        <v>34.2</v>
      </c>
      <c r="C100" s="8" t="n">
        <v>25.6</v>
      </c>
    </row>
    <row r="101" spans="1:5">
      <c r="A101" s="4" t="s">
        <v>29</v>
      </c>
      <c r="B101" s="8" t="n">
        <v>2755.2</v>
      </c>
      <c r="C101" s="8" t="n">
        <v>2616.5</v>
      </c>
    </row>
    <row r="102" spans="1:5">
      <c r="A102" s="4" t="s">
        <v>30</v>
      </c>
      <c r="B102" s="8" t="n">
        <v>3325.3</v>
      </c>
      <c r="C102" s="8" t="n">
        <v>3562.3</v>
      </c>
    </row>
    <row r="103" spans="1:5">
      <c r="A103" s="4" t="s">
        <v>31</v>
      </c>
      <c r="B103" s="8" t="n">
        <v>680.8</v>
      </c>
      <c r="C103" s="8" t="n">
        <v>707.4</v>
      </c>
    </row>
    <row r="104" spans="1:5">
      <c r="A104" s="4" t="s">
        <v>802</v>
      </c>
      <c r="B104" s="8" t="n">
        <v>5855.6</v>
      </c>
      <c r="C104" s="8" t="n">
        <v>5154.4</v>
      </c>
    </row>
    <row r="105" spans="1:5">
      <c r="A105" s="4" t="s">
        <v>803</v>
      </c>
      <c r="B105" s="5" t="n">
        <v>0</v>
      </c>
      <c r="C105" s="5" t="n">
        <v>0</v>
      </c>
    </row>
    <row r="106" spans="1:5">
      <c r="A106" s="4" t="s">
        <v>32</v>
      </c>
      <c r="B106" s="8" t="n">
        <v>12912.9</v>
      </c>
      <c r="C106" s="8" t="n">
        <v>12553.3</v>
      </c>
    </row>
    <row r="107" spans="1:5">
      <c r="A107" s="4" t="s">
        <v>33</v>
      </c>
      <c r="B107" s="8" t="n">
        <v>12612.9</v>
      </c>
      <c r="C107" s="8" t="n">
        <v>12571.8</v>
      </c>
    </row>
    <row r="108" spans="1:5">
      <c r="A108" s="4" t="s">
        <v>34</v>
      </c>
      <c r="B108" s="8" t="n">
        <v>6544.8</v>
      </c>
      <c r="C108" s="8" t="n">
        <v>6442.2</v>
      </c>
    </row>
    <row r="109" spans="1:5">
      <c r="A109" s="4" t="s">
        <v>35</v>
      </c>
      <c r="B109" s="8" t="n">
        <v>19482.1</v>
      </c>
      <c r="C109" s="8" t="n">
        <v>17888.2</v>
      </c>
    </row>
    <row r="110" spans="1:5">
      <c r="A110" s="4" t="s">
        <v>36</v>
      </c>
      <c r="B110" s="8" t="n">
        <v>33434.3</v>
      </c>
      <c r="C110" s="8" t="n">
        <v>34697.5</v>
      </c>
    </row>
    <row r="111" spans="1:5">
      <c r="A111" s="4" t="s">
        <v>37</v>
      </c>
      <c r="B111" s="8" t="n">
        <v>122.6</v>
      </c>
      <c r="C111" s="8" t="n">
        <v>96.7</v>
      </c>
    </row>
    <row r="112" spans="1:5">
      <c r="A112" s="4" t="s">
        <v>804</v>
      </c>
      <c r="B112" s="5" t="n">
        <v>0</v>
      </c>
      <c r="C112" s="5" t="n">
        <v>0</v>
      </c>
    </row>
    <row r="113" spans="1:5">
      <c r="A113" s="4" t="s">
        <v>38</v>
      </c>
      <c r="B113" s="8" t="n">
        <v>193.6</v>
      </c>
      <c r="C113" s="8" t="n">
        <v>114.6</v>
      </c>
    </row>
    <row r="114" spans="1:5">
      <c r="A114" s="4" t="s">
        <v>39</v>
      </c>
      <c r="B114" s="8" t="n">
        <v>85303.2</v>
      </c>
      <c r="C114" s="8" t="n">
        <v>84364.3</v>
      </c>
    </row>
    <row r="115" spans="1:5">
      <c r="A115" s="3" t="s">
        <v>40</v>
      </c>
    </row>
    <row r="116" spans="1:5">
      <c r="A116" s="4" t="s">
        <v>41</v>
      </c>
      <c r="B116" s="8" t="n">
        <v>3732.8</v>
      </c>
      <c r="C116" s="8" t="n">
        <v>4205.4</v>
      </c>
    </row>
    <row r="117" spans="1:5">
      <c r="A117" s="4" t="s">
        <v>42</v>
      </c>
      <c r="B117" s="8" t="n">
        <v>25.4</v>
      </c>
      <c r="C117" s="8" t="n">
        <v>23.2</v>
      </c>
    </row>
    <row r="118" spans="1:5">
      <c r="A118" s="4" t="s">
        <v>805</v>
      </c>
      <c r="B118" s="5" t="n">
        <v>0</v>
      </c>
      <c r="C118" s="5" t="n">
        <v>0</v>
      </c>
    </row>
    <row r="119" spans="1:5">
      <c r="A119" s="4" t="s">
        <v>806</v>
      </c>
      <c r="B119" s="8" t="n">
        <v>1696.9</v>
      </c>
      <c r="C119" s="8" t="n">
        <v>2594.8</v>
      </c>
    </row>
    <row r="120" spans="1:5">
      <c r="A120" s="4" t="s">
        <v>43</v>
      </c>
      <c r="B120" s="8" t="n">
        <v>315.7</v>
      </c>
      <c r="C120" s="8" t="n">
        <v>298.3</v>
      </c>
    </row>
    <row r="121" spans="1:5">
      <c r="A121" s="4" t="s">
        <v>44</v>
      </c>
      <c r="B121" s="8" t="n">
        <v>5770.8</v>
      </c>
      <c r="C121" s="8" t="n">
        <v>7121.7</v>
      </c>
    </row>
    <row r="122" spans="1:5">
      <c r="A122" s="4" t="s">
        <v>45</v>
      </c>
      <c r="B122" s="8" t="n">
        <v>396.1</v>
      </c>
      <c r="C122" s="8" t="n">
        <v>405.2</v>
      </c>
    </row>
    <row r="123" spans="1:5">
      <c r="A123" s="4" t="s">
        <v>46</v>
      </c>
      <c r="B123" s="8" t="n">
        <v>8050.5</v>
      </c>
      <c r="C123" s="8" t="n">
        <v>8595.700000000001</v>
      </c>
    </row>
    <row r="124" spans="1:5">
      <c r="A124" s="4" t="s">
        <v>807</v>
      </c>
      <c r="B124" s="8" t="n">
        <v>14424.2</v>
      </c>
      <c r="C124" s="8" t="n">
        <v>14301.6</v>
      </c>
    </row>
    <row r="125" spans="1:5">
      <c r="A125" s="4" t="s">
        <v>47</v>
      </c>
      <c r="B125" s="8" t="n">
        <v>1715.6</v>
      </c>
      <c r="C125" s="8" t="n">
        <v>1654.5</v>
      </c>
    </row>
    <row r="126" spans="1:5">
      <c r="A126" s="4" t="s">
        <v>48</v>
      </c>
      <c r="B126" s="8" t="n">
        <v>30357.2</v>
      </c>
      <c r="C126" s="8" t="n">
        <v>32078.7</v>
      </c>
    </row>
    <row r="127" spans="1:5">
      <c r="A127" s="4" t="s">
        <v>57</v>
      </c>
      <c r="B127" s="5" t="n">
        <v>54946</v>
      </c>
      <c r="C127" s="8" t="n">
        <v>52285.6</v>
      </c>
    </row>
    <row r="128" spans="1:5">
      <c r="A128" s="4" t="s">
        <v>58</v>
      </c>
      <c r="B128" s="8" t="n">
        <v>85303.2</v>
      </c>
      <c r="C128" s="8" t="n">
        <v>84364.3</v>
      </c>
    </row>
    <row r="129" spans="1:5">
      <c r="A129" s="4" t="s">
        <v>811</v>
      </c>
    </row>
    <row r="130" spans="1:5">
      <c r="A130" s="3" t="s">
        <v>26</v>
      </c>
    </row>
    <row r="131" spans="1:5">
      <c r="A131" s="4" t="s">
        <v>27</v>
      </c>
      <c r="B131" s="8" t="n">
        <v>261.8</v>
      </c>
      <c r="C131" s="8" t="n">
        <v>487.1</v>
      </c>
      <c r="D131" s="5" t="n">
        <v>640</v>
      </c>
      <c r="E131" s="8" t="n">
        <v>135.5</v>
      </c>
    </row>
    <row r="132" spans="1:5">
      <c r="A132" s="4" t="s">
        <v>28</v>
      </c>
      <c r="B132" s="8" t="n">
        <v>34.2</v>
      </c>
      <c r="C132" s="8" t="n">
        <v>25.6</v>
      </c>
    </row>
    <row r="133" spans="1:5">
      <c r="A133" s="4" t="s">
        <v>29</v>
      </c>
      <c r="B133" s="8" t="n">
        <v>2755.2</v>
      </c>
      <c r="C133" s="8" t="n">
        <v>2616.5</v>
      </c>
    </row>
    <row r="134" spans="1:5">
      <c r="A134" s="4" t="s">
        <v>30</v>
      </c>
      <c r="B134" s="8" t="n">
        <v>3325.3</v>
      </c>
      <c r="C134" s="8" t="n">
        <v>3562.3</v>
      </c>
    </row>
    <row r="135" spans="1:5">
      <c r="A135" s="4" t="s">
        <v>31</v>
      </c>
      <c r="B135" s="8" t="n">
        <v>680.8</v>
      </c>
      <c r="C135" s="8" t="n">
        <v>707.4</v>
      </c>
    </row>
    <row r="136" spans="1:5">
      <c r="A136" s="4" t="s">
        <v>802</v>
      </c>
      <c r="B136" s="8" t="n">
        <v>5986.4</v>
      </c>
      <c r="C136" s="8" t="n">
        <v>5274.9</v>
      </c>
    </row>
    <row r="137" spans="1:5">
      <c r="A137" s="4" t="s">
        <v>803</v>
      </c>
      <c r="B137" s="8" t="n">
        <v>1696.9</v>
      </c>
      <c r="C137" s="8" t="n">
        <v>2594.8</v>
      </c>
    </row>
    <row r="138" spans="1:5">
      <c r="A138" s="4" t="s">
        <v>32</v>
      </c>
      <c r="B138" s="8" t="n">
        <v>14740.6</v>
      </c>
      <c r="C138" s="8" t="n">
        <v>15268.6</v>
      </c>
    </row>
    <row r="139" spans="1:5">
      <c r="A139" s="4" t="s">
        <v>33</v>
      </c>
      <c r="B139" s="8" t="n">
        <v>12612.9</v>
      </c>
      <c r="C139" s="8" t="n">
        <v>12571.8</v>
      </c>
    </row>
    <row r="140" spans="1:5">
      <c r="A140" s="4" t="s">
        <v>34</v>
      </c>
      <c r="B140" s="8" t="n">
        <v>6544.8</v>
      </c>
      <c r="C140" s="8" t="n">
        <v>6442.2</v>
      </c>
    </row>
    <row r="141" spans="1:5">
      <c r="A141" s="4" t="s">
        <v>35</v>
      </c>
      <c r="B141" s="8" t="n">
        <v>19482.1</v>
      </c>
      <c r="C141" s="8" t="n">
        <v>17888.2</v>
      </c>
    </row>
    <row r="142" spans="1:5">
      <c r="A142" s="4" t="s">
        <v>36</v>
      </c>
      <c r="B142" s="8" t="n">
        <v>33434.3</v>
      </c>
      <c r="C142" s="8" t="n">
        <v>34697.5</v>
      </c>
    </row>
    <row r="143" spans="1:5">
      <c r="A143" s="4" t="s">
        <v>37</v>
      </c>
      <c r="B143" s="8" t="n">
        <v>122.6</v>
      </c>
      <c r="C143" s="8" t="n">
        <v>96.7</v>
      </c>
    </row>
    <row r="144" spans="1:5">
      <c r="A144" s="4" t="s">
        <v>804</v>
      </c>
      <c r="B144" s="8" t="n">
        <v>13639.7</v>
      </c>
      <c r="C144" s="5" t="n">
        <v>14431</v>
      </c>
    </row>
    <row r="145" spans="1:5">
      <c r="A145" s="4" t="s">
        <v>38</v>
      </c>
      <c r="B145" s="8" t="n">
        <v>193.6</v>
      </c>
      <c r="C145" s="8" t="n">
        <v>114.6</v>
      </c>
    </row>
    <row r="146" spans="1:5">
      <c r="A146" s="4" t="s">
        <v>39</v>
      </c>
      <c r="B146" s="8" t="n">
        <v>100770.6</v>
      </c>
      <c r="C146" s="8" t="n">
        <v>101510.6</v>
      </c>
    </row>
    <row r="147" spans="1:5">
      <c r="A147" s="3" t="s">
        <v>40</v>
      </c>
    </row>
    <row r="148" spans="1:5">
      <c r="A148" s="4" t="s">
        <v>41</v>
      </c>
      <c r="B148" s="8" t="n">
        <v>3817.2</v>
      </c>
      <c r="C148" s="8" t="n">
        <v>4291.1</v>
      </c>
    </row>
    <row r="149" spans="1:5">
      <c r="A149" s="4" t="s">
        <v>42</v>
      </c>
      <c r="B149" s="8" t="n">
        <v>1722.3</v>
      </c>
      <c r="C149" s="5" t="n">
        <v>2618</v>
      </c>
    </row>
    <row r="150" spans="1:5">
      <c r="A150" s="4" t="s">
        <v>805</v>
      </c>
      <c r="B150" s="5" t="n">
        <v>0</v>
      </c>
      <c r="C150" s="5" t="n">
        <v>0</v>
      </c>
    </row>
    <row r="151" spans="1:5">
      <c r="A151" s="4" t="s">
        <v>806</v>
      </c>
      <c r="B151" s="8" t="n">
        <v>1696.9</v>
      </c>
      <c r="C151" s="8" t="n">
        <v>2594.8</v>
      </c>
    </row>
    <row r="152" spans="1:5">
      <c r="A152" s="4" t="s">
        <v>43</v>
      </c>
      <c r="B152" s="8" t="n">
        <v>315.7</v>
      </c>
      <c r="C152" s="8" t="n">
        <v>298.3</v>
      </c>
    </row>
    <row r="153" spans="1:5">
      <c r="A153" s="4" t="s">
        <v>44</v>
      </c>
      <c r="B153" s="8" t="n">
        <v>7552.1</v>
      </c>
      <c r="C153" s="8" t="n">
        <v>9802.200000000001</v>
      </c>
    </row>
    <row r="154" spans="1:5">
      <c r="A154" s="4" t="s">
        <v>45</v>
      </c>
      <c r="B154" s="8" t="n">
        <v>14035.8</v>
      </c>
      <c r="C154" s="8" t="n">
        <v>14836.2</v>
      </c>
    </row>
    <row r="155" spans="1:5">
      <c r="A155" s="4" t="s">
        <v>46</v>
      </c>
      <c r="B155" s="8" t="n">
        <v>8050.5</v>
      </c>
      <c r="C155" s="8" t="n">
        <v>8595.700000000001</v>
      </c>
    </row>
    <row r="156" spans="1:5">
      <c r="A156" s="4" t="s">
        <v>807</v>
      </c>
      <c r="B156" s="8" t="n">
        <v>14424.2</v>
      </c>
      <c r="C156" s="8" t="n">
        <v>14301.6</v>
      </c>
    </row>
    <row r="157" spans="1:5">
      <c r="A157" s="4" t="s">
        <v>47</v>
      </c>
      <c r="B157" s="8" t="n">
        <v>1715.6</v>
      </c>
      <c r="C157" s="8" t="n">
        <v>1654.5</v>
      </c>
    </row>
    <row r="158" spans="1:5">
      <c r="A158" s="4" t="s">
        <v>48</v>
      </c>
      <c r="B158" s="8" t="n">
        <v>45778.2</v>
      </c>
      <c r="C158" s="8" t="n">
        <v>49190.2</v>
      </c>
    </row>
    <row r="159" spans="1:5">
      <c r="A159" s="4" t="s">
        <v>57</v>
      </c>
      <c r="B159" s="8" t="n">
        <v>54992.4</v>
      </c>
      <c r="C159" s="8" t="n">
        <v>52320.4</v>
      </c>
    </row>
    <row r="160" spans="1:5">
      <c r="A160" s="4" t="s">
        <v>58</v>
      </c>
      <c r="B160" s="8" t="n">
        <v>100770.6</v>
      </c>
      <c r="C160" s="8" t="n">
        <v>101510.6</v>
      </c>
    </row>
    <row r="161" spans="1:5">
      <c r="A161" s="4" t="s">
        <v>812</v>
      </c>
    </row>
    <row r="162" spans="1:5">
      <c r="A162" s="3" t="s">
        <v>26</v>
      </c>
    </row>
    <row r="163" spans="1:5">
      <c r="A163" s="4" t="s">
        <v>27</v>
      </c>
      <c r="B163" s="5" t="n">
        <v>0</v>
      </c>
      <c r="C163" s="5" t="n">
        <v>0</v>
      </c>
      <c r="D163" s="5" t="n">
        <v>0</v>
      </c>
      <c r="E163" s="5" t="n">
        <v>0</v>
      </c>
    </row>
    <row r="164" spans="1:5">
      <c r="A164" s="4" t="s">
        <v>28</v>
      </c>
      <c r="B164" s="5" t="n">
        <v>0</v>
      </c>
      <c r="C164" s="5" t="n">
        <v>0</v>
      </c>
    </row>
    <row r="165" spans="1:5">
      <c r="A165" s="4" t="s">
        <v>29</v>
      </c>
      <c r="B165" s="5" t="n">
        <v>0</v>
      </c>
      <c r="C165" s="5" t="n">
        <v>0</v>
      </c>
    </row>
    <row r="166" spans="1:5">
      <c r="A166" s="4" t="s">
        <v>30</v>
      </c>
      <c r="B166" s="5" t="n">
        <v>0</v>
      </c>
      <c r="C166" s="5" t="n">
        <v>0</v>
      </c>
    </row>
    <row r="167" spans="1:5">
      <c r="A167" s="4" t="s">
        <v>31</v>
      </c>
      <c r="B167" s="8" t="n">
        <v>1.4</v>
      </c>
      <c r="C167" s="8" t="n">
        <v>1.8</v>
      </c>
    </row>
    <row r="168" spans="1:5">
      <c r="A168" s="4" t="s">
        <v>802</v>
      </c>
      <c r="B168" s="5" t="n">
        <v>0</v>
      </c>
      <c r="C168" s="5" t="n">
        <v>0</v>
      </c>
    </row>
    <row r="169" spans="1:5">
      <c r="A169" s="4" t="s">
        <v>803</v>
      </c>
      <c r="B169" s="5" t="n">
        <v>0</v>
      </c>
      <c r="C169" s="5" t="n">
        <v>0</v>
      </c>
    </row>
    <row r="170" spans="1:5">
      <c r="A170" s="4" t="s">
        <v>32</v>
      </c>
      <c r="B170" s="8" t="n">
        <v>1.4</v>
      </c>
      <c r="C170" s="8" t="n">
        <v>1.8</v>
      </c>
    </row>
    <row r="171" spans="1:5">
      <c r="A171" s="4" t="s">
        <v>33</v>
      </c>
      <c r="B171" s="8" t="n">
        <v>38242.3</v>
      </c>
      <c r="C171" s="8" t="n">
        <v>35656.1</v>
      </c>
    </row>
    <row r="172" spans="1:5">
      <c r="A172" s="4" t="s">
        <v>34</v>
      </c>
      <c r="B172" s="5" t="n">
        <v>0</v>
      </c>
      <c r="C172" s="5" t="n">
        <v>0</v>
      </c>
    </row>
    <row r="173" spans="1:5">
      <c r="A173" s="4" t="s">
        <v>35</v>
      </c>
      <c r="B173" s="5" t="n">
        <v>0</v>
      </c>
      <c r="C173" s="5" t="n">
        <v>0</v>
      </c>
    </row>
    <row r="174" spans="1:5">
      <c r="A174" s="4" t="s">
        <v>36</v>
      </c>
      <c r="B174" s="5" t="n">
        <v>0</v>
      </c>
      <c r="C174" s="5" t="n">
        <v>0</v>
      </c>
    </row>
    <row r="175" spans="1:5">
      <c r="A175" s="4" t="s">
        <v>37</v>
      </c>
      <c r="B175" s="5" t="n">
        <v>0</v>
      </c>
      <c r="C175" s="5" t="n">
        <v>0</v>
      </c>
    </row>
    <row r="176" spans="1:5">
      <c r="A176" s="4" t="s">
        <v>804</v>
      </c>
      <c r="B176" s="5" t="n">
        <v>0</v>
      </c>
      <c r="C176" s="5" t="n">
        <v>0</v>
      </c>
    </row>
    <row r="177" spans="1:5">
      <c r="A177" s="4" t="s">
        <v>38</v>
      </c>
      <c r="B177" s="8" t="n">
        <v>3.5</v>
      </c>
      <c r="C177" s="8" t="n">
        <v>3.9</v>
      </c>
    </row>
    <row r="178" spans="1:5">
      <c r="A178" s="4" t="s">
        <v>39</v>
      </c>
      <c r="B178" s="8" t="n">
        <v>38247.2</v>
      </c>
      <c r="C178" s="8" t="n">
        <v>35661.8</v>
      </c>
    </row>
    <row r="179" spans="1:5">
      <c r="A179" s="3" t="s">
        <v>40</v>
      </c>
    </row>
    <row r="180" spans="1:5">
      <c r="A180" s="4" t="s">
        <v>41</v>
      </c>
      <c r="B180" s="8" t="n">
        <v>1.7</v>
      </c>
      <c r="C180" s="8" t="n">
        <v>1.3</v>
      </c>
    </row>
    <row r="181" spans="1:5">
      <c r="A181" s="4" t="s">
        <v>42</v>
      </c>
      <c r="B181" s="5" t="n">
        <v>735</v>
      </c>
      <c r="C181" s="5" t="n">
        <v>450</v>
      </c>
    </row>
    <row r="182" spans="1:5">
      <c r="A182" s="4" t="s">
        <v>805</v>
      </c>
      <c r="B182" s="8" t="n">
        <v>5672.4</v>
      </c>
      <c r="C182" s="8" t="n">
        <v>5247.1</v>
      </c>
    </row>
    <row r="183" spans="1:5">
      <c r="A183" s="4" t="s">
        <v>806</v>
      </c>
      <c r="B183" s="5" t="n">
        <v>0</v>
      </c>
      <c r="C183" s="5" t="n">
        <v>0</v>
      </c>
    </row>
    <row r="184" spans="1:5">
      <c r="A184" s="4" t="s">
        <v>43</v>
      </c>
      <c r="B184" s="5" t="n">
        <v>3</v>
      </c>
      <c r="C184" s="5" t="n">
        <v>0</v>
      </c>
    </row>
    <row r="185" spans="1:5">
      <c r="A185" s="4" t="s">
        <v>44</v>
      </c>
      <c r="B185" s="8" t="n">
        <v>6412.1</v>
      </c>
      <c r="C185" s="8" t="n">
        <v>5698.4</v>
      </c>
    </row>
    <row r="186" spans="1:5">
      <c r="A186" s="4" t="s">
        <v>45</v>
      </c>
      <c r="B186" s="5" t="n">
        <v>0</v>
      </c>
      <c r="C186" s="5" t="n">
        <v>0</v>
      </c>
    </row>
    <row r="187" spans="1:5">
      <c r="A187" s="4" t="s">
        <v>46</v>
      </c>
      <c r="B187" s="5" t="n">
        <v>0</v>
      </c>
      <c r="C187" s="5" t="n">
        <v>0</v>
      </c>
    </row>
    <row r="188" spans="1:5">
      <c r="A188" s="4" t="s">
        <v>807</v>
      </c>
      <c r="B188" s="5" t="n">
        <v>0</v>
      </c>
      <c r="C188" s="8" t="n">
        <v>610.1</v>
      </c>
    </row>
    <row r="189" spans="1:5">
      <c r="A189" s="4" t="s">
        <v>47</v>
      </c>
      <c r="B189" s="5" t="n">
        <v>570</v>
      </c>
      <c r="C189" s="8" t="n">
        <v>405.3</v>
      </c>
    </row>
    <row r="190" spans="1:5">
      <c r="A190" s="4" t="s">
        <v>48</v>
      </c>
      <c r="B190" s="8" t="n">
        <v>6982.1</v>
      </c>
      <c r="C190" s="8" t="n">
        <v>6713.8</v>
      </c>
    </row>
    <row r="191" spans="1:5">
      <c r="A191" s="4" t="s">
        <v>57</v>
      </c>
      <c r="B191" s="8" t="n">
        <v>31265.1</v>
      </c>
      <c r="C191" s="5" t="n">
        <v>28948</v>
      </c>
    </row>
    <row r="192" spans="1:5">
      <c r="A192" s="4" t="s">
        <v>58</v>
      </c>
      <c r="B192" s="8" t="n">
        <v>38247.2</v>
      </c>
      <c r="C192" s="8" t="n">
        <v>35661.8</v>
      </c>
    </row>
    <row r="193" spans="1:5">
      <c r="A193" s="4" t="s">
        <v>813</v>
      </c>
    </row>
    <row r="194" spans="1:5">
      <c r="A194" s="3" t="s">
        <v>26</v>
      </c>
    </row>
    <row r="195" spans="1:5">
      <c r="A195" s="4" t="s">
        <v>27</v>
      </c>
      <c r="B195" s="5" t="n">
        <v>0</v>
      </c>
      <c r="C195" s="5" t="n">
        <v>0</v>
      </c>
      <c r="D195" s="12" t="n">
        <v>0</v>
      </c>
      <c r="E195" s="12" t="n">
        <v>0</v>
      </c>
    </row>
    <row r="196" spans="1:5">
      <c r="A196" s="4" t="s">
        <v>28</v>
      </c>
      <c r="B196" s="5" t="n">
        <v>0</v>
      </c>
      <c r="C196" s="5" t="n">
        <v>0</v>
      </c>
    </row>
    <row r="197" spans="1:5">
      <c r="A197" s="4" t="s">
        <v>29</v>
      </c>
      <c r="B197" s="5" t="n">
        <v>0</v>
      </c>
      <c r="C197" s="5" t="n">
        <v>0</v>
      </c>
    </row>
    <row r="198" spans="1:5">
      <c r="A198" s="4" t="s">
        <v>30</v>
      </c>
      <c r="B198" s="5" t="n">
        <v>0</v>
      </c>
      <c r="C198" s="5" t="n">
        <v>0</v>
      </c>
    </row>
    <row r="199" spans="1:5">
      <c r="A199" s="4" t="s">
        <v>31</v>
      </c>
      <c r="B199" s="5" t="n">
        <v>0</v>
      </c>
      <c r="C199" s="5" t="n">
        <v>0</v>
      </c>
    </row>
    <row r="200" spans="1:5">
      <c r="A200" s="4" t="s">
        <v>802</v>
      </c>
      <c r="B200" s="8" t="n">
        <v>130.8</v>
      </c>
      <c r="C200" s="8" t="n">
        <v>120.5</v>
      </c>
    </row>
    <row r="201" spans="1:5">
      <c r="A201" s="4" t="s">
        <v>803</v>
      </c>
      <c r="B201" s="8" t="n">
        <v>1696.9</v>
      </c>
      <c r="C201" s="8" t="n">
        <v>2594.8</v>
      </c>
    </row>
    <row r="202" spans="1:5">
      <c r="A202" s="4" t="s">
        <v>32</v>
      </c>
      <c r="B202" s="8" t="n">
        <v>1827.7</v>
      </c>
      <c r="C202" s="8" t="n">
        <v>2715.3</v>
      </c>
    </row>
    <row r="203" spans="1:5">
      <c r="A203" s="4" t="s">
        <v>33</v>
      </c>
      <c r="B203" s="5" t="n">
        <v>0</v>
      </c>
      <c r="C203" s="5" t="n">
        <v>0</v>
      </c>
    </row>
    <row r="204" spans="1:5">
      <c r="A204" s="4" t="s">
        <v>34</v>
      </c>
      <c r="B204" s="5" t="n">
        <v>0</v>
      </c>
      <c r="C204" s="5" t="n">
        <v>0</v>
      </c>
    </row>
    <row r="205" spans="1:5">
      <c r="A205" s="4" t="s">
        <v>35</v>
      </c>
      <c r="B205" s="5" t="n">
        <v>0</v>
      </c>
      <c r="C205" s="5" t="n">
        <v>0</v>
      </c>
    </row>
    <row r="206" spans="1:5">
      <c r="A206" s="4" t="s">
        <v>36</v>
      </c>
      <c r="B206" s="5" t="n">
        <v>0</v>
      </c>
      <c r="C206" s="5" t="n">
        <v>0</v>
      </c>
    </row>
    <row r="207" spans="1:5">
      <c r="A207" s="4" t="s">
        <v>37</v>
      </c>
      <c r="B207" s="5" t="n">
        <v>0</v>
      </c>
      <c r="C207" s="5" t="n">
        <v>0</v>
      </c>
    </row>
    <row r="208" spans="1:5">
      <c r="A208" s="4" t="s">
        <v>804</v>
      </c>
      <c r="B208" s="8" t="n">
        <v>13639.7</v>
      </c>
      <c r="C208" s="5" t="n">
        <v>14431</v>
      </c>
    </row>
    <row r="209" spans="1:5">
      <c r="A209" s="4" t="s">
        <v>38</v>
      </c>
      <c r="B209" s="5" t="n">
        <v>0</v>
      </c>
      <c r="C209" s="5" t="n">
        <v>0</v>
      </c>
    </row>
    <row r="210" spans="1:5">
      <c r="A210" s="4" t="s">
        <v>39</v>
      </c>
      <c r="B210" s="8" t="n">
        <v>15467.4</v>
      </c>
      <c r="C210" s="8" t="n">
        <v>17146.3</v>
      </c>
    </row>
    <row r="211" spans="1:5">
      <c r="A211" s="3" t="s">
        <v>40</v>
      </c>
    </row>
    <row r="212" spans="1:5">
      <c r="A212" s="4" t="s">
        <v>41</v>
      </c>
      <c r="B212" s="8" t="n">
        <v>84.40000000000001</v>
      </c>
      <c r="C212" s="8" t="n">
        <v>85.7</v>
      </c>
    </row>
    <row r="213" spans="1:5">
      <c r="A213" s="4" t="s">
        <v>42</v>
      </c>
      <c r="B213" s="8" t="n">
        <v>1696.9</v>
      </c>
      <c r="C213" s="8" t="n">
        <v>2594.8</v>
      </c>
    </row>
    <row r="214" spans="1:5">
      <c r="A214" s="4" t="s">
        <v>805</v>
      </c>
      <c r="B214" s="5" t="n">
        <v>0</v>
      </c>
      <c r="C214" s="5" t="n">
        <v>0</v>
      </c>
    </row>
    <row r="215" spans="1:5">
      <c r="A215" s="4" t="s">
        <v>806</v>
      </c>
      <c r="B215" s="5" t="n">
        <v>0</v>
      </c>
      <c r="C215" s="5" t="n">
        <v>0</v>
      </c>
    </row>
    <row r="216" spans="1:5">
      <c r="A216" s="4" t="s">
        <v>43</v>
      </c>
      <c r="B216" s="5" t="n">
        <v>0</v>
      </c>
      <c r="C216" s="5" t="n">
        <v>0</v>
      </c>
    </row>
    <row r="217" spans="1:5">
      <c r="A217" s="4" t="s">
        <v>44</v>
      </c>
      <c r="B217" s="8" t="n">
        <v>1781.3</v>
      </c>
      <c r="C217" s="8" t="n">
        <v>2680.5</v>
      </c>
    </row>
    <row r="218" spans="1:5">
      <c r="A218" s="4" t="s">
        <v>45</v>
      </c>
      <c r="B218" s="8" t="n">
        <v>13639.7</v>
      </c>
      <c r="C218" s="5" t="n">
        <v>14431</v>
      </c>
    </row>
    <row r="219" spans="1:5">
      <c r="A219" s="4" t="s">
        <v>46</v>
      </c>
      <c r="B219" s="5" t="n">
        <v>0</v>
      </c>
      <c r="C219" s="5" t="n">
        <v>0</v>
      </c>
    </row>
    <row r="220" spans="1:5">
      <c r="A220" s="4" t="s">
        <v>807</v>
      </c>
      <c r="B220" s="5" t="n">
        <v>0</v>
      </c>
      <c r="C220" s="5" t="n">
        <v>0</v>
      </c>
    </row>
    <row r="221" spans="1:5">
      <c r="A221" s="4" t="s">
        <v>47</v>
      </c>
      <c r="B221" s="5" t="n">
        <v>0</v>
      </c>
      <c r="C221" s="5" t="n">
        <v>0</v>
      </c>
    </row>
    <row r="222" spans="1:5">
      <c r="A222" s="4" t="s">
        <v>48</v>
      </c>
      <c r="B222" s="5" t="n">
        <v>15421</v>
      </c>
      <c r="C222" s="8" t="n">
        <v>17111.5</v>
      </c>
    </row>
    <row r="223" spans="1:5">
      <c r="A223" s="4" t="s">
        <v>57</v>
      </c>
      <c r="B223" s="8" t="n">
        <v>46.4</v>
      </c>
      <c r="C223" s="8" t="n">
        <v>34.8</v>
      </c>
    </row>
    <row r="224" spans="1:5">
      <c r="A224" s="4" t="s">
        <v>58</v>
      </c>
      <c r="B224" s="7" t="n">
        <v>15467.4</v>
      </c>
      <c r="C224" s="7" t="n">
        <v>17146.3</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17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14</v>
      </c>
      <c r="B1" s="2" t="s">
        <v>67</v>
      </c>
      <c r="D1" s="2" t="s">
        <v>1</v>
      </c>
    </row>
    <row r="2" spans="1:5">
      <c r="B2" s="2" t="s">
        <v>2</v>
      </c>
      <c r="C2" s="2" t="s">
        <v>68</v>
      </c>
      <c r="D2" s="2" t="s">
        <v>2</v>
      </c>
      <c r="E2" s="2" t="s">
        <v>68</v>
      </c>
    </row>
    <row r="3" spans="1:5">
      <c r="A3" s="3" t="s">
        <v>69</v>
      </c>
    </row>
    <row r="4" spans="1:5">
      <c r="A4" s="4" t="s">
        <v>70</v>
      </c>
      <c r="B4" s="7" t="n">
        <v>3591.8</v>
      </c>
      <c r="C4" s="7" t="n">
        <v>2322.1</v>
      </c>
      <c r="D4" s="7" t="n">
        <v>7004.1</v>
      </c>
      <c r="E4" s="7" t="n">
        <v>3949.4</v>
      </c>
    </row>
    <row r="5" spans="1:5">
      <c r="A5" s="4" t="s">
        <v>71</v>
      </c>
      <c r="B5" s="5" t="n">
        <v>154</v>
      </c>
      <c r="C5" s="5" t="n">
        <v>107</v>
      </c>
      <c r="D5" s="5" t="n">
        <v>314</v>
      </c>
      <c r="E5" s="5" t="n">
        <v>189</v>
      </c>
    </row>
    <row r="6" spans="1:5">
      <c r="A6" s="4" t="s">
        <v>72</v>
      </c>
      <c r="B6" s="8" t="n">
        <v>3745.8</v>
      </c>
      <c r="C6" s="8" t="n">
        <v>2429.1</v>
      </c>
      <c r="D6" s="8" t="n">
        <v>7318.1</v>
      </c>
      <c r="E6" s="8" t="n">
        <v>4138.4</v>
      </c>
    </row>
    <row r="7" spans="1:5">
      <c r="A7" s="3" t="s">
        <v>73</v>
      </c>
    </row>
    <row r="8" spans="1:5">
      <c r="A8" s="4" t="s">
        <v>74</v>
      </c>
      <c r="B8" s="8" t="n">
        <v>1108.9</v>
      </c>
      <c r="C8" s="8" t="n">
        <v>778.1</v>
      </c>
      <c r="D8" s="8" t="n">
        <v>2435.9</v>
      </c>
      <c r="E8" s="8" t="n">
        <v>1026.7</v>
      </c>
    </row>
    <row r="9" spans="1:5">
      <c r="A9" s="4" t="s">
        <v>75</v>
      </c>
      <c r="B9" s="8" t="n">
        <v>542.4</v>
      </c>
      <c r="C9" s="8" t="n">
        <v>294.8</v>
      </c>
      <c r="D9" s="8" t="n">
        <v>921.7</v>
      </c>
      <c r="E9" s="8" t="n">
        <v>511.9</v>
      </c>
    </row>
    <row r="10" spans="1:5">
      <c r="A10" s="4" t="s">
        <v>76</v>
      </c>
      <c r="B10" s="8" t="n">
        <v>899.1</v>
      </c>
      <c r="C10" s="8" t="n">
        <v>675.3</v>
      </c>
      <c r="D10" s="5" t="n">
        <v>1788</v>
      </c>
      <c r="E10" s="8" t="n">
        <v>1150.2</v>
      </c>
    </row>
    <row r="11" spans="1:5">
      <c r="A11" s="4" t="s">
        <v>77</v>
      </c>
      <c r="B11" s="8" t="n">
        <v>434.1</v>
      </c>
      <c r="C11" s="5" t="n">
        <v>213</v>
      </c>
      <c r="D11" s="8" t="n">
        <v>798.1</v>
      </c>
      <c r="E11" s="8" t="n">
        <v>347.6</v>
      </c>
    </row>
    <row r="12" spans="1:5">
      <c r="A12" s="4" t="s">
        <v>78</v>
      </c>
      <c r="B12" s="8" t="n">
        <v>343.7</v>
      </c>
      <c r="C12" s="5" t="n">
        <v>363</v>
      </c>
      <c r="D12" s="8" t="n">
        <v>459.7</v>
      </c>
      <c r="E12" s="8" t="n">
        <v>454.1</v>
      </c>
    </row>
    <row r="13" spans="1:5">
      <c r="A13" s="4" t="s">
        <v>79</v>
      </c>
      <c r="B13" s="8" t="n">
        <v>13.6</v>
      </c>
      <c r="C13" s="5" t="n">
        <v>11</v>
      </c>
      <c r="D13" s="8" t="n">
        <v>19.1</v>
      </c>
      <c r="E13" s="8" t="n">
        <v>14.3</v>
      </c>
    </row>
    <row r="14" spans="1:5">
      <c r="A14" s="4" t="s">
        <v>815</v>
      </c>
      <c r="B14" s="8" t="n">
        <v>-4.8</v>
      </c>
      <c r="C14" s="8" t="n">
        <v>2.3</v>
      </c>
      <c r="D14" s="8" t="n">
        <v>0.7</v>
      </c>
      <c r="E14" s="8" t="n">
        <v>6.5</v>
      </c>
    </row>
    <row r="15" spans="1:5">
      <c r="A15" s="4" t="s">
        <v>81</v>
      </c>
      <c r="B15" s="8" t="n">
        <v>3346.6</v>
      </c>
      <c r="C15" s="8" t="n">
        <v>2332.9</v>
      </c>
      <c r="D15" s="8" t="n">
        <v>6421.8</v>
      </c>
      <c r="E15" s="8" t="n">
        <v>3498.3</v>
      </c>
    </row>
    <row r="16" spans="1:5">
      <c r="A16" s="4" t="s">
        <v>82</v>
      </c>
      <c r="B16" s="8" t="n">
        <v>399.2</v>
      </c>
      <c r="C16" s="8" t="n">
        <v>96.2</v>
      </c>
      <c r="D16" s="8" t="n">
        <v>896.3</v>
      </c>
      <c r="E16" s="8" t="n">
        <v>640.1</v>
      </c>
    </row>
    <row r="17" spans="1:5">
      <c r="A17" s="4" t="s">
        <v>816</v>
      </c>
      <c r="B17" s="8" t="n">
        <v>-140.2</v>
      </c>
      <c r="C17" s="8" t="n">
        <v>-85.59999999999999</v>
      </c>
      <c r="D17" s="8" t="n">
        <v>-279.4</v>
      </c>
      <c r="E17" s="8" t="n">
        <v>-129.3</v>
      </c>
    </row>
    <row r="18" spans="1:5">
      <c r="A18" s="4" t="s">
        <v>85</v>
      </c>
      <c r="B18" s="8" t="n">
        <v>2.5</v>
      </c>
      <c r="C18" s="5" t="n">
        <v>6</v>
      </c>
      <c r="D18" s="5" t="n">
        <v>7</v>
      </c>
      <c r="E18" s="8" t="n">
        <v>-2.5</v>
      </c>
    </row>
    <row r="19" spans="1:5">
      <c r="A19" s="4" t="s">
        <v>86</v>
      </c>
      <c r="B19" s="8" t="n">
        <v>-137.7</v>
      </c>
      <c r="C19" s="8" t="n">
        <v>-79.59999999999999</v>
      </c>
      <c r="D19" s="8" t="n">
        <v>-272.4</v>
      </c>
      <c r="E19" s="8" t="n">
        <v>-131.8</v>
      </c>
    </row>
    <row r="20" spans="1:5">
      <c r="A20" s="4" t="s">
        <v>87</v>
      </c>
      <c r="B20" s="8" t="n">
        <v>261.5</v>
      </c>
      <c r="C20" s="8" t="n">
        <v>16.6</v>
      </c>
      <c r="D20" s="8" t="n">
        <v>623.9</v>
      </c>
      <c r="E20" s="8" t="n">
        <v>508.3</v>
      </c>
    </row>
    <row r="21" spans="1:5">
      <c r="A21" s="4" t="s">
        <v>88</v>
      </c>
      <c r="B21" s="8" t="n">
        <v>-24.3</v>
      </c>
      <c r="C21" s="8" t="n">
        <v>70.90000000000001</v>
      </c>
      <c r="D21" s="8" t="n">
        <v>-31.1</v>
      </c>
      <c r="E21" s="8" t="n">
        <v>-11.2</v>
      </c>
    </row>
    <row r="22" spans="1:5">
      <c r="A22" s="4" t="s">
        <v>817</v>
      </c>
      <c r="B22" s="8" t="n">
        <v>4.3</v>
      </c>
      <c r="C22" s="8" t="n">
        <v>-0.9</v>
      </c>
      <c r="D22" s="8" t="n">
        <v>3.5</v>
      </c>
      <c r="E22" s="5" t="n">
        <v>-1</v>
      </c>
    </row>
    <row r="23" spans="1:5">
      <c r="A23" s="4" t="s">
        <v>90</v>
      </c>
      <c r="B23" s="8" t="n">
        <v>241.5</v>
      </c>
      <c r="C23" s="8" t="n">
        <v>86.59999999999999</v>
      </c>
      <c r="D23" s="8" t="n">
        <v>596.3</v>
      </c>
      <c r="E23" s="8" t="n">
        <v>496.1</v>
      </c>
    </row>
    <row r="24" spans="1:5">
      <c r="A24" s="4" t="s">
        <v>91</v>
      </c>
      <c r="B24" s="8" t="n">
        <v>-1.2</v>
      </c>
      <c r="C24" s="8" t="n">
        <v>-248.7</v>
      </c>
      <c r="D24" s="5" t="n">
        <v>19</v>
      </c>
      <c r="E24" s="8" t="n">
        <v>-239.2</v>
      </c>
    </row>
    <row r="25" spans="1:5">
      <c r="A25" s="4" t="s">
        <v>92</v>
      </c>
      <c r="B25" s="8" t="n">
        <v>240.3</v>
      </c>
      <c r="C25" s="8" t="n">
        <v>-162.1</v>
      </c>
      <c r="D25" s="8" t="n">
        <v>615.3</v>
      </c>
      <c r="E25" s="8" t="n">
        <v>256.9</v>
      </c>
    </row>
    <row r="26" spans="1:5">
      <c r="A26" s="4" t="s">
        <v>110</v>
      </c>
      <c r="B26" s="8" t="n">
        <v>1667.5</v>
      </c>
      <c r="C26" s="8" t="n">
        <v>-388.5</v>
      </c>
      <c r="D26" s="5" t="n">
        <v>2313</v>
      </c>
      <c r="E26" s="8" t="n">
        <v>54.9</v>
      </c>
    </row>
    <row r="27" spans="1:5">
      <c r="A27" s="4" t="s">
        <v>808</v>
      </c>
    </row>
    <row r="28" spans="1:5">
      <c r="A28" s="3" t="s">
        <v>69</v>
      </c>
    </row>
    <row r="29" spans="1:5">
      <c r="A29" s="4" t="s">
        <v>70</v>
      </c>
      <c r="B29" s="5" t="n">
        <v>0</v>
      </c>
      <c r="C29" s="5" t="n">
        <v>0</v>
      </c>
      <c r="D29" s="5" t="n">
        <v>0</v>
      </c>
      <c r="E29" s="5" t="n">
        <v>0</v>
      </c>
    </row>
    <row r="30" spans="1:5">
      <c r="A30" s="4" t="s">
        <v>71</v>
      </c>
      <c r="B30" s="5" t="n">
        <v>0</v>
      </c>
      <c r="C30" s="5" t="n">
        <v>0</v>
      </c>
      <c r="D30" s="5" t="n">
        <v>0</v>
      </c>
      <c r="E30" s="5" t="n">
        <v>0</v>
      </c>
    </row>
    <row r="31" spans="1:5">
      <c r="A31" s="4" t="s">
        <v>72</v>
      </c>
      <c r="B31" s="5" t="n">
        <v>0</v>
      </c>
      <c r="C31" s="5" t="n">
        <v>0</v>
      </c>
      <c r="D31" s="5" t="n">
        <v>0</v>
      </c>
      <c r="E31" s="5" t="n">
        <v>0</v>
      </c>
    </row>
    <row r="32" spans="1:5">
      <c r="A32" s="3" t="s">
        <v>73</v>
      </c>
    </row>
    <row r="33" spans="1:5">
      <c r="A33" s="4" t="s">
        <v>74</v>
      </c>
      <c r="B33" s="5" t="n">
        <v>0</v>
      </c>
      <c r="C33" s="5" t="n">
        <v>0</v>
      </c>
      <c r="D33" s="5" t="n">
        <v>0</v>
      </c>
      <c r="E33" s="5" t="n">
        <v>0</v>
      </c>
    </row>
    <row r="34" spans="1:5">
      <c r="A34" s="4" t="s">
        <v>75</v>
      </c>
      <c r="B34" s="5" t="n">
        <v>0</v>
      </c>
      <c r="C34" s="5" t="n">
        <v>0</v>
      </c>
      <c r="D34" s="5" t="n">
        <v>0</v>
      </c>
      <c r="E34" s="5" t="n">
        <v>0</v>
      </c>
    </row>
    <row r="35" spans="1:5">
      <c r="A35" s="4" t="s">
        <v>76</v>
      </c>
      <c r="B35" s="5" t="n">
        <v>0</v>
      </c>
      <c r="C35" s="5" t="n">
        <v>0</v>
      </c>
      <c r="D35" s="5" t="n">
        <v>0</v>
      </c>
      <c r="E35" s="5" t="n">
        <v>0</v>
      </c>
    </row>
    <row r="36" spans="1:5">
      <c r="A36" s="4" t="s">
        <v>77</v>
      </c>
      <c r="B36" s="5" t="n">
        <v>0</v>
      </c>
      <c r="C36" s="5" t="n">
        <v>0</v>
      </c>
      <c r="D36" s="5" t="n">
        <v>0</v>
      </c>
      <c r="E36" s="5" t="n">
        <v>0</v>
      </c>
    </row>
    <row r="37" spans="1:5">
      <c r="A37" s="4" t="s">
        <v>78</v>
      </c>
      <c r="B37" s="5" t="n">
        <v>0</v>
      </c>
      <c r="C37" s="5" t="n">
        <v>0</v>
      </c>
      <c r="D37" s="5" t="n">
        <v>0</v>
      </c>
      <c r="E37" s="5" t="n">
        <v>0</v>
      </c>
    </row>
    <row r="38" spans="1:5">
      <c r="A38" s="4" t="s">
        <v>79</v>
      </c>
      <c r="B38" s="5" t="n">
        <v>0</v>
      </c>
      <c r="C38" s="5" t="n">
        <v>0</v>
      </c>
      <c r="D38" s="5" t="n">
        <v>0</v>
      </c>
      <c r="E38" s="5" t="n">
        <v>0</v>
      </c>
    </row>
    <row r="39" spans="1:5">
      <c r="A39" s="4" t="s">
        <v>815</v>
      </c>
      <c r="B39" s="5" t="n">
        <v>0</v>
      </c>
      <c r="C39" s="5" t="n">
        <v>0</v>
      </c>
      <c r="D39" s="5" t="n">
        <v>0</v>
      </c>
      <c r="E39" s="5" t="n">
        <v>0</v>
      </c>
    </row>
    <row r="40" spans="1:5">
      <c r="A40" s="4" t="s">
        <v>81</v>
      </c>
      <c r="B40" s="5" t="n">
        <v>0</v>
      </c>
      <c r="C40" s="5" t="n">
        <v>0</v>
      </c>
      <c r="D40" s="5" t="n">
        <v>0</v>
      </c>
      <c r="E40" s="5" t="n">
        <v>0</v>
      </c>
    </row>
    <row r="41" spans="1:5">
      <c r="A41" s="4" t="s">
        <v>82</v>
      </c>
      <c r="B41" s="5" t="n">
        <v>0</v>
      </c>
      <c r="C41" s="5" t="n">
        <v>0</v>
      </c>
      <c r="D41" s="5" t="n">
        <v>0</v>
      </c>
      <c r="E41" s="5" t="n">
        <v>0</v>
      </c>
    </row>
    <row r="42" spans="1:5">
      <c r="A42" s="4" t="s">
        <v>816</v>
      </c>
      <c r="B42" s="5" t="n">
        <v>0</v>
      </c>
      <c r="C42" s="5" t="n">
        <v>0</v>
      </c>
      <c r="D42" s="5" t="n">
        <v>0</v>
      </c>
      <c r="E42" s="5" t="n">
        <v>0</v>
      </c>
    </row>
    <row r="43" spans="1:5">
      <c r="A43" s="4" t="s">
        <v>85</v>
      </c>
      <c r="B43" s="5" t="n">
        <v>0</v>
      </c>
      <c r="C43" s="5" t="n">
        <v>0</v>
      </c>
      <c r="D43" s="5" t="n">
        <v>0</v>
      </c>
      <c r="E43" s="5" t="n">
        <v>0</v>
      </c>
    </row>
    <row r="44" spans="1:5">
      <c r="A44" s="4" t="s">
        <v>86</v>
      </c>
      <c r="B44" s="5" t="n">
        <v>0</v>
      </c>
      <c r="C44" s="5" t="n">
        <v>0</v>
      </c>
      <c r="D44" s="5" t="n">
        <v>0</v>
      </c>
      <c r="E44" s="5" t="n">
        <v>0</v>
      </c>
    </row>
    <row r="45" spans="1:5">
      <c r="A45" s="4" t="s">
        <v>87</v>
      </c>
      <c r="B45" s="5" t="n">
        <v>0</v>
      </c>
      <c r="C45" s="5" t="n">
        <v>0</v>
      </c>
      <c r="D45" s="5" t="n">
        <v>0</v>
      </c>
      <c r="E45" s="5" t="n">
        <v>0</v>
      </c>
    </row>
    <row r="46" spans="1:5">
      <c r="A46" s="4" t="s">
        <v>88</v>
      </c>
      <c r="B46" s="5" t="n">
        <v>0</v>
      </c>
      <c r="C46" s="5" t="n">
        <v>0</v>
      </c>
      <c r="D46" s="5" t="n">
        <v>0</v>
      </c>
      <c r="E46" s="5" t="n">
        <v>0</v>
      </c>
    </row>
    <row r="47" spans="1:5">
      <c r="A47" s="4" t="s">
        <v>817</v>
      </c>
      <c r="B47" s="8" t="n">
        <v>-525.7</v>
      </c>
      <c r="C47" s="8" t="n">
        <v>253.7</v>
      </c>
      <c r="D47" s="8" t="n">
        <v>-816.7</v>
      </c>
      <c r="E47" s="8" t="n">
        <v>-203.5</v>
      </c>
    </row>
    <row r="48" spans="1:5">
      <c r="A48" s="4" t="s">
        <v>90</v>
      </c>
      <c r="B48" s="8" t="n">
        <v>-525.7</v>
      </c>
      <c r="C48" s="8" t="n">
        <v>253.7</v>
      </c>
      <c r="D48" s="8" t="n">
        <v>-816.7</v>
      </c>
      <c r="E48" s="8" t="n">
        <v>-203.5</v>
      </c>
    </row>
    <row r="49" spans="1:5">
      <c r="A49" s="4" t="s">
        <v>91</v>
      </c>
      <c r="B49" s="5" t="n">
        <v>0</v>
      </c>
      <c r="C49" s="5" t="n">
        <v>0</v>
      </c>
      <c r="D49" s="5" t="n">
        <v>0</v>
      </c>
      <c r="E49" s="5" t="n">
        <v>0</v>
      </c>
    </row>
    <row r="50" spans="1:5">
      <c r="A50" s="4" t="s">
        <v>92</v>
      </c>
      <c r="B50" s="8" t="n">
        <v>-525.7</v>
      </c>
      <c r="C50" s="8" t="n">
        <v>253.7</v>
      </c>
      <c r="D50" s="8" t="n">
        <v>-816.7</v>
      </c>
      <c r="E50" s="8" t="n">
        <v>-203.5</v>
      </c>
    </row>
    <row r="51" spans="1:5">
      <c r="A51" s="4" t="s">
        <v>110</v>
      </c>
      <c r="B51" s="5" t="n">
        <v>-3328</v>
      </c>
      <c r="C51" s="8" t="n">
        <v>665.5</v>
      </c>
      <c r="D51" s="8" t="n">
        <v>-4134.8</v>
      </c>
      <c r="E51" s="8" t="n">
        <v>184.8</v>
      </c>
    </row>
    <row r="52" spans="1:5">
      <c r="A52" s="4" t="s">
        <v>812</v>
      </c>
    </row>
    <row r="53" spans="1:5">
      <c r="A53" s="3" t="s">
        <v>69</v>
      </c>
    </row>
    <row r="54" spans="1:5">
      <c r="A54" s="4" t="s">
        <v>70</v>
      </c>
      <c r="B54" s="5" t="n">
        <v>0</v>
      </c>
      <c r="C54" s="5" t="n">
        <v>0</v>
      </c>
      <c r="D54" s="5" t="n">
        <v>0</v>
      </c>
      <c r="E54" s="5" t="n">
        <v>0</v>
      </c>
    </row>
    <row r="55" spans="1:5">
      <c r="A55" s="4" t="s">
        <v>71</v>
      </c>
      <c r="B55" s="5" t="n">
        <v>0</v>
      </c>
      <c r="C55" s="5" t="n">
        <v>0</v>
      </c>
      <c r="D55" s="5" t="n">
        <v>0</v>
      </c>
      <c r="E55" s="5" t="n">
        <v>0</v>
      </c>
    </row>
    <row r="56" spans="1:5">
      <c r="A56" s="4" t="s">
        <v>72</v>
      </c>
      <c r="B56" s="5" t="n">
        <v>0</v>
      </c>
      <c r="C56" s="5" t="n">
        <v>0</v>
      </c>
      <c r="D56" s="5" t="n">
        <v>0</v>
      </c>
      <c r="E56" s="5" t="n">
        <v>0</v>
      </c>
    </row>
    <row r="57" spans="1:5">
      <c r="A57" s="3" t="s">
        <v>73</v>
      </c>
    </row>
    <row r="58" spans="1:5">
      <c r="A58" s="4" t="s">
        <v>74</v>
      </c>
      <c r="B58" s="5" t="n">
        <v>0</v>
      </c>
      <c r="C58" s="5" t="n">
        <v>0</v>
      </c>
      <c r="D58" s="5" t="n">
        <v>0</v>
      </c>
      <c r="E58" s="5" t="n">
        <v>0</v>
      </c>
    </row>
    <row r="59" spans="1:5">
      <c r="A59" s="4" t="s">
        <v>75</v>
      </c>
      <c r="B59" s="5" t="n">
        <v>0</v>
      </c>
      <c r="C59" s="5" t="n">
        <v>0</v>
      </c>
      <c r="D59" s="5" t="n">
        <v>0</v>
      </c>
      <c r="E59" s="5" t="n">
        <v>0</v>
      </c>
    </row>
    <row r="60" spans="1:5">
      <c r="A60" s="4" t="s">
        <v>76</v>
      </c>
      <c r="B60" s="8" t="n">
        <v>8.699999999999999</v>
      </c>
      <c r="C60" s="8" t="n">
        <v>18.8</v>
      </c>
      <c r="D60" s="8" t="n">
        <v>18.1</v>
      </c>
      <c r="E60" s="8" t="n">
        <v>35.8</v>
      </c>
    </row>
    <row r="61" spans="1:5">
      <c r="A61" s="4" t="s">
        <v>77</v>
      </c>
      <c r="B61" s="5" t="n">
        <v>0</v>
      </c>
      <c r="C61" s="5" t="n">
        <v>0</v>
      </c>
      <c r="D61" s="5" t="n">
        <v>0</v>
      </c>
      <c r="E61" s="5" t="n">
        <v>0</v>
      </c>
    </row>
    <row r="62" spans="1:5">
      <c r="A62" s="4" t="s">
        <v>78</v>
      </c>
      <c r="B62" s="8" t="n">
        <v>160.1</v>
      </c>
      <c r="C62" s="4" t="s">
        <v>50</v>
      </c>
      <c r="D62" s="8" t="n">
        <v>164.7</v>
      </c>
      <c r="E62" s="5" t="n">
        <v>0</v>
      </c>
    </row>
    <row r="63" spans="1:5">
      <c r="A63" s="4" t="s">
        <v>79</v>
      </c>
      <c r="B63" s="5" t="n">
        <v>0</v>
      </c>
      <c r="C63" s="5" t="n">
        <v>0</v>
      </c>
      <c r="D63" s="5" t="n">
        <v>0</v>
      </c>
      <c r="E63" s="5" t="n">
        <v>0</v>
      </c>
    </row>
    <row r="64" spans="1:5">
      <c r="A64" s="4" t="s">
        <v>815</v>
      </c>
      <c r="B64" s="5" t="n">
        <v>0</v>
      </c>
      <c r="C64" s="5" t="n">
        <v>0</v>
      </c>
      <c r="D64" s="5" t="n">
        <v>0</v>
      </c>
      <c r="E64" s="5" t="n">
        <v>0</v>
      </c>
    </row>
    <row r="65" spans="1:5">
      <c r="A65" s="4" t="s">
        <v>81</v>
      </c>
      <c r="B65" s="8" t="n">
        <v>168.8</v>
      </c>
      <c r="C65" s="8" t="n">
        <v>18.8</v>
      </c>
      <c r="D65" s="8" t="n">
        <v>182.8</v>
      </c>
      <c r="E65" s="8" t="n">
        <v>35.8</v>
      </c>
    </row>
    <row r="66" spans="1:5">
      <c r="A66" s="4" t="s">
        <v>82</v>
      </c>
      <c r="B66" s="8" t="n">
        <v>-168.8</v>
      </c>
      <c r="C66" s="8" t="n">
        <v>-18.8</v>
      </c>
      <c r="D66" s="8" t="n">
        <v>-182.8</v>
      </c>
      <c r="E66" s="8" t="n">
        <v>-35.8</v>
      </c>
    </row>
    <row r="67" spans="1:5">
      <c r="A67" s="4" t="s">
        <v>816</v>
      </c>
      <c r="B67" s="8" t="n">
        <v>-30.8</v>
      </c>
      <c r="C67" s="8" t="n">
        <v>-22.6</v>
      </c>
      <c r="D67" s="8" t="n">
        <v>-61.1</v>
      </c>
      <c r="E67" s="8" t="n">
        <v>-44.5</v>
      </c>
    </row>
    <row r="68" spans="1:5">
      <c r="A68" s="4" t="s">
        <v>85</v>
      </c>
      <c r="B68" s="8" t="n">
        <v>1.8</v>
      </c>
      <c r="C68" s="8" t="n">
        <v>1.2</v>
      </c>
      <c r="D68" s="8" t="n">
        <v>1.8</v>
      </c>
      <c r="E68" s="8" t="n">
        <v>0.9</v>
      </c>
    </row>
    <row r="69" spans="1:5">
      <c r="A69" s="4" t="s">
        <v>86</v>
      </c>
      <c r="B69" s="5" t="n">
        <v>-29</v>
      </c>
      <c r="C69" s="8" t="n">
        <v>-21.4</v>
      </c>
      <c r="D69" s="8" t="n">
        <v>-59.3</v>
      </c>
      <c r="E69" s="8" t="n">
        <v>-43.6</v>
      </c>
    </row>
    <row r="70" spans="1:5">
      <c r="A70" s="4" t="s">
        <v>87</v>
      </c>
      <c r="B70" s="8" t="n">
        <v>-197.8</v>
      </c>
      <c r="C70" s="8" t="n">
        <v>-40.2</v>
      </c>
      <c r="D70" s="8" t="n">
        <v>-242.1</v>
      </c>
      <c r="E70" s="8" t="n">
        <v>-79.40000000000001</v>
      </c>
    </row>
    <row r="71" spans="1:5">
      <c r="A71" s="4" t="s">
        <v>88</v>
      </c>
      <c r="B71" s="8" t="n">
        <v>-0.7</v>
      </c>
      <c r="C71" s="8" t="n">
        <v>0.9</v>
      </c>
      <c r="D71" s="8" t="n">
        <v>0.8</v>
      </c>
      <c r="E71" s="8" t="n">
        <v>1.9</v>
      </c>
    </row>
    <row r="72" spans="1:5">
      <c r="A72" s="4" t="s">
        <v>817</v>
      </c>
      <c r="B72" s="8" t="n">
        <v>438.8</v>
      </c>
      <c r="C72" s="8" t="n">
        <v>-122.8</v>
      </c>
      <c r="D72" s="8" t="n">
        <v>856.6</v>
      </c>
      <c r="E72" s="8" t="n">
        <v>334.4</v>
      </c>
    </row>
    <row r="73" spans="1:5">
      <c r="A73" s="4" t="s">
        <v>90</v>
      </c>
      <c r="B73" s="8" t="n">
        <v>240.3</v>
      </c>
      <c r="C73" s="8" t="n">
        <v>-162.1</v>
      </c>
      <c r="D73" s="8" t="n">
        <v>615.3</v>
      </c>
      <c r="E73" s="8" t="n">
        <v>256.9</v>
      </c>
    </row>
    <row r="74" spans="1:5">
      <c r="A74" s="4" t="s">
        <v>91</v>
      </c>
      <c r="B74" s="5" t="n">
        <v>0</v>
      </c>
      <c r="C74" s="5" t="n">
        <v>0</v>
      </c>
      <c r="D74" s="5" t="n">
        <v>0</v>
      </c>
      <c r="E74" s="5" t="n">
        <v>0</v>
      </c>
    </row>
    <row r="75" spans="1:5">
      <c r="A75" s="4" t="s">
        <v>92</v>
      </c>
      <c r="B75" s="8" t="n">
        <v>240.3</v>
      </c>
      <c r="C75" s="8" t="n">
        <v>-162.1</v>
      </c>
      <c r="D75" s="8" t="n">
        <v>615.3</v>
      </c>
      <c r="E75" s="8" t="n">
        <v>256.9</v>
      </c>
    </row>
    <row r="76" spans="1:5">
      <c r="A76" s="4" t="s">
        <v>110</v>
      </c>
      <c r="B76" s="8" t="n">
        <v>1667.5</v>
      </c>
      <c r="C76" s="8" t="n">
        <v>-388.5</v>
      </c>
      <c r="D76" s="5" t="n">
        <v>2313</v>
      </c>
      <c r="E76" s="8" t="n">
        <v>54.9</v>
      </c>
    </row>
    <row r="77" spans="1:5">
      <c r="A77" s="4" t="s">
        <v>813</v>
      </c>
    </row>
    <row r="78" spans="1:5">
      <c r="A78" s="3" t="s">
        <v>69</v>
      </c>
    </row>
    <row r="79" spans="1:5">
      <c r="A79" s="4" t="s">
        <v>70</v>
      </c>
      <c r="B79" s="5" t="n">
        <v>0</v>
      </c>
      <c r="C79" s="5" t="n">
        <v>0</v>
      </c>
      <c r="D79" s="5" t="n">
        <v>0</v>
      </c>
      <c r="E79" s="5" t="n">
        <v>0</v>
      </c>
    </row>
    <row r="80" spans="1:5">
      <c r="A80" s="4" t="s">
        <v>71</v>
      </c>
      <c r="B80" s="5" t="n">
        <v>0</v>
      </c>
      <c r="C80" s="5" t="n">
        <v>0</v>
      </c>
      <c r="D80" s="5" t="n">
        <v>0</v>
      </c>
      <c r="E80" s="5" t="n">
        <v>0</v>
      </c>
    </row>
    <row r="81" spans="1:5">
      <c r="A81" s="4" t="s">
        <v>72</v>
      </c>
      <c r="B81" s="5" t="n">
        <v>0</v>
      </c>
      <c r="C81" s="5" t="n">
        <v>0</v>
      </c>
      <c r="D81" s="5" t="n">
        <v>0</v>
      </c>
      <c r="E81" s="5" t="n">
        <v>0</v>
      </c>
    </row>
    <row r="82" spans="1:5">
      <c r="A82" s="3" t="s">
        <v>73</v>
      </c>
    </row>
    <row r="83" spans="1:5">
      <c r="A83" s="4" t="s">
        <v>74</v>
      </c>
      <c r="B83" s="5" t="n">
        <v>0</v>
      </c>
      <c r="C83" s="5" t="n">
        <v>0</v>
      </c>
      <c r="D83" s="5" t="n">
        <v>0</v>
      </c>
      <c r="E83" s="5" t="n">
        <v>0</v>
      </c>
    </row>
    <row r="84" spans="1:5">
      <c r="A84" s="4" t="s">
        <v>75</v>
      </c>
      <c r="B84" s="5" t="n">
        <v>0</v>
      </c>
      <c r="C84" s="5" t="n">
        <v>0</v>
      </c>
      <c r="D84" s="5" t="n">
        <v>0</v>
      </c>
      <c r="E84" s="5" t="n">
        <v>0</v>
      </c>
    </row>
    <row r="85" spans="1:5">
      <c r="A85" s="4" t="s">
        <v>76</v>
      </c>
      <c r="B85" s="5" t="n">
        <v>0</v>
      </c>
      <c r="C85" s="5" t="n">
        <v>0</v>
      </c>
      <c r="D85" s="5" t="n">
        <v>0</v>
      </c>
      <c r="E85" s="5" t="n">
        <v>0</v>
      </c>
    </row>
    <row r="86" spans="1:5">
      <c r="A86" s="4" t="s">
        <v>77</v>
      </c>
      <c r="B86" s="5" t="n">
        <v>0</v>
      </c>
      <c r="C86" s="5" t="n">
        <v>0</v>
      </c>
      <c r="D86" s="5" t="n">
        <v>0</v>
      </c>
      <c r="E86" s="5" t="n">
        <v>0</v>
      </c>
    </row>
    <row r="87" spans="1:5">
      <c r="A87" s="4" t="s">
        <v>78</v>
      </c>
      <c r="B87" s="5" t="n">
        <v>0</v>
      </c>
      <c r="C87" s="5" t="n">
        <v>0</v>
      </c>
      <c r="D87" s="5" t="n">
        <v>0</v>
      </c>
      <c r="E87" s="5" t="n">
        <v>0</v>
      </c>
    </row>
    <row r="88" spans="1:5">
      <c r="A88" s="4" t="s">
        <v>79</v>
      </c>
      <c r="B88" s="5" t="n">
        <v>0</v>
      </c>
      <c r="C88" s="5" t="n">
        <v>0</v>
      </c>
      <c r="D88" s="5" t="n">
        <v>0</v>
      </c>
      <c r="E88" s="5" t="n">
        <v>0</v>
      </c>
    </row>
    <row r="89" spans="1:5">
      <c r="A89" s="4" t="s">
        <v>815</v>
      </c>
      <c r="B89" s="5" t="n">
        <v>0</v>
      </c>
      <c r="C89" s="5" t="n">
        <v>0</v>
      </c>
      <c r="D89" s="5" t="n">
        <v>0</v>
      </c>
      <c r="E89" s="5" t="n">
        <v>0</v>
      </c>
    </row>
    <row r="90" spans="1:5">
      <c r="A90" s="4" t="s">
        <v>81</v>
      </c>
      <c r="B90" s="5" t="n">
        <v>0</v>
      </c>
      <c r="C90" s="5" t="n">
        <v>0</v>
      </c>
      <c r="D90" s="5" t="n">
        <v>0</v>
      </c>
      <c r="E90" s="5" t="n">
        <v>0</v>
      </c>
    </row>
    <row r="91" spans="1:5">
      <c r="A91" s="4" t="s">
        <v>82</v>
      </c>
      <c r="B91" s="5" t="n">
        <v>0</v>
      </c>
      <c r="C91" s="5" t="n">
        <v>0</v>
      </c>
      <c r="D91" s="5" t="n">
        <v>0</v>
      </c>
      <c r="E91" s="5" t="n">
        <v>0</v>
      </c>
    </row>
    <row r="92" spans="1:5">
      <c r="A92" s="4" t="s">
        <v>816</v>
      </c>
      <c r="B92" s="8" t="n">
        <v>6.1</v>
      </c>
      <c r="C92" s="8" t="n">
        <v>1.6</v>
      </c>
      <c r="D92" s="8" t="n">
        <v>11.5</v>
      </c>
      <c r="E92" s="8" t="n">
        <v>-20.2</v>
      </c>
    </row>
    <row r="93" spans="1:5">
      <c r="A93" s="4" t="s">
        <v>85</v>
      </c>
      <c r="B93" s="5" t="n">
        <v>0</v>
      </c>
      <c r="C93" s="5" t="n">
        <v>0</v>
      </c>
      <c r="D93" s="5" t="n">
        <v>0</v>
      </c>
      <c r="E93" s="5" t="n">
        <v>0</v>
      </c>
    </row>
    <row r="94" spans="1:5">
      <c r="A94" s="4" t="s">
        <v>86</v>
      </c>
      <c r="B94" s="8" t="n">
        <v>6.1</v>
      </c>
      <c r="C94" s="8" t="n">
        <v>1.6</v>
      </c>
      <c r="D94" s="8" t="n">
        <v>11.5</v>
      </c>
      <c r="E94" s="8" t="n">
        <v>-20.2</v>
      </c>
    </row>
    <row r="95" spans="1:5">
      <c r="A95" s="4" t="s">
        <v>87</v>
      </c>
      <c r="B95" s="8" t="n">
        <v>6.1</v>
      </c>
      <c r="C95" s="8" t="n">
        <v>1.6</v>
      </c>
      <c r="D95" s="8" t="n">
        <v>11.5</v>
      </c>
      <c r="E95" s="8" t="n">
        <v>-20.2</v>
      </c>
    </row>
    <row r="96" spans="1:5">
      <c r="A96" s="4" t="s">
        <v>88</v>
      </c>
      <c r="B96" s="8" t="n">
        <v>-2.9</v>
      </c>
      <c r="C96" s="8" t="n">
        <v>-0.4</v>
      </c>
      <c r="D96" s="8" t="n">
        <v>-4.2</v>
      </c>
      <c r="E96" s="8" t="n">
        <v>5.1</v>
      </c>
    </row>
    <row r="97" spans="1:5">
      <c r="A97" s="4" t="s">
        <v>817</v>
      </c>
      <c r="B97" s="5" t="n">
        <v>0</v>
      </c>
      <c r="C97" s="5" t="n">
        <v>0</v>
      </c>
      <c r="D97" s="5" t="n">
        <v>0</v>
      </c>
      <c r="E97" s="5" t="n">
        <v>0</v>
      </c>
    </row>
    <row r="98" spans="1:5">
      <c r="A98" s="4" t="s">
        <v>90</v>
      </c>
      <c r="B98" s="8" t="n">
        <v>3.2</v>
      </c>
      <c r="C98" s="8" t="n">
        <v>1.2</v>
      </c>
      <c r="D98" s="8" t="n">
        <v>7.3</v>
      </c>
      <c r="E98" s="8" t="n">
        <v>-15.1</v>
      </c>
    </row>
    <row r="99" spans="1:5">
      <c r="A99" s="4" t="s">
        <v>91</v>
      </c>
      <c r="B99" s="5" t="n">
        <v>0</v>
      </c>
      <c r="C99" s="5" t="n">
        <v>0</v>
      </c>
      <c r="D99" s="5" t="n">
        <v>0</v>
      </c>
      <c r="E99" s="5" t="n">
        <v>0</v>
      </c>
    </row>
    <row r="100" spans="1:5">
      <c r="A100" s="4" t="s">
        <v>92</v>
      </c>
      <c r="B100" s="8" t="n">
        <v>3.2</v>
      </c>
      <c r="C100" s="8" t="n">
        <v>1.2</v>
      </c>
      <c r="D100" s="8" t="n">
        <v>7.3</v>
      </c>
      <c r="E100" s="8" t="n">
        <v>-15.1</v>
      </c>
    </row>
    <row r="101" spans="1:5">
      <c r="A101" s="4" t="s">
        <v>110</v>
      </c>
      <c r="B101" s="8" t="n">
        <v>3.2</v>
      </c>
      <c r="C101" s="8" t="n">
        <v>1.2</v>
      </c>
      <c r="D101" s="8" t="n">
        <v>7.3</v>
      </c>
      <c r="E101" s="8" t="n">
        <v>-15.1</v>
      </c>
    </row>
    <row r="102" spans="1:5">
      <c r="A102" s="4" t="s">
        <v>809</v>
      </c>
    </row>
    <row r="103" spans="1:5">
      <c r="A103" s="3" t="s">
        <v>69</v>
      </c>
    </row>
    <row r="104" spans="1:5">
      <c r="A104" s="4" t="s">
        <v>70</v>
      </c>
      <c r="B104" s="5" t="n">
        <v>0</v>
      </c>
      <c r="C104" s="5" t="n">
        <v>0</v>
      </c>
      <c r="D104" s="5" t="n">
        <v>0</v>
      </c>
      <c r="E104" s="5" t="n">
        <v>0</v>
      </c>
    </row>
    <row r="105" spans="1:5">
      <c r="A105" s="4" t="s">
        <v>71</v>
      </c>
      <c r="B105" s="5" t="n">
        <v>0</v>
      </c>
      <c r="C105" s="5" t="n">
        <v>0</v>
      </c>
      <c r="D105" s="5" t="n">
        <v>0</v>
      </c>
      <c r="E105" s="5" t="n">
        <v>0</v>
      </c>
    </row>
    <row r="106" spans="1:5">
      <c r="A106" s="4" t="s">
        <v>72</v>
      </c>
      <c r="B106" s="5" t="n">
        <v>0</v>
      </c>
      <c r="C106" s="5" t="n">
        <v>0</v>
      </c>
      <c r="D106" s="5" t="n">
        <v>0</v>
      </c>
      <c r="E106" s="5" t="n">
        <v>0</v>
      </c>
    </row>
    <row r="107" spans="1:5">
      <c r="A107" s="3" t="s">
        <v>73</v>
      </c>
    </row>
    <row r="108" spans="1:5">
      <c r="A108" s="4" t="s">
        <v>74</v>
      </c>
      <c r="B108" s="8" t="n">
        <v>0.2</v>
      </c>
      <c r="C108" s="5" t="n">
        <v>0</v>
      </c>
      <c r="D108" s="8" t="n">
        <v>1.4</v>
      </c>
      <c r="E108" s="5" t="n">
        <v>0</v>
      </c>
    </row>
    <row r="109" spans="1:5">
      <c r="A109" s="4" t="s">
        <v>75</v>
      </c>
      <c r="B109" s="5" t="n">
        <v>0</v>
      </c>
      <c r="C109" s="5" t="n">
        <v>0</v>
      </c>
      <c r="D109" s="5" t="n">
        <v>0</v>
      </c>
      <c r="E109" s="5" t="n">
        <v>0</v>
      </c>
    </row>
    <row r="110" spans="1:5">
      <c r="A110" s="4" t="s">
        <v>76</v>
      </c>
      <c r="B110" s="8" t="n">
        <v>4.2</v>
      </c>
      <c r="C110" s="8" t="n">
        <v>6.9</v>
      </c>
      <c r="D110" s="8" t="n">
        <v>9.9</v>
      </c>
      <c r="E110" s="8" t="n">
        <v>6.9</v>
      </c>
    </row>
    <row r="111" spans="1:5">
      <c r="A111" s="4" t="s">
        <v>77</v>
      </c>
      <c r="B111" s="5" t="n">
        <v>0</v>
      </c>
      <c r="C111" s="5" t="n">
        <v>0</v>
      </c>
      <c r="D111" s="5" t="n">
        <v>0</v>
      </c>
      <c r="E111" s="5" t="n">
        <v>0</v>
      </c>
    </row>
    <row r="112" spans="1:5">
      <c r="A112" s="4" t="s">
        <v>78</v>
      </c>
      <c r="B112" s="8" t="n">
        <v>17.5</v>
      </c>
      <c r="C112" s="8" t="n">
        <v>211.8</v>
      </c>
      <c r="D112" s="8" t="n">
        <v>43.1</v>
      </c>
      <c r="E112" s="8" t="n">
        <v>211.8</v>
      </c>
    </row>
    <row r="113" spans="1:5">
      <c r="A113" s="4" t="s">
        <v>79</v>
      </c>
      <c r="B113" s="5" t="n">
        <v>0</v>
      </c>
      <c r="C113" s="5" t="n">
        <v>0</v>
      </c>
      <c r="D113" s="5" t="n">
        <v>0</v>
      </c>
      <c r="E113" s="5" t="n">
        <v>0</v>
      </c>
    </row>
    <row r="114" spans="1:5">
      <c r="A114" s="4" t="s">
        <v>815</v>
      </c>
      <c r="B114" s="5" t="n">
        <v>0</v>
      </c>
      <c r="C114" s="5" t="n">
        <v>0</v>
      </c>
      <c r="D114" s="5" t="n">
        <v>0</v>
      </c>
      <c r="E114" s="5" t="n">
        <v>0</v>
      </c>
    </row>
    <row r="115" spans="1:5">
      <c r="A115" s="4" t="s">
        <v>81</v>
      </c>
      <c r="B115" s="8" t="n">
        <v>21.9</v>
      </c>
      <c r="C115" s="8" t="n">
        <v>218.7</v>
      </c>
      <c r="D115" s="8" t="n">
        <v>54.4</v>
      </c>
      <c r="E115" s="8" t="n">
        <v>218.7</v>
      </c>
    </row>
    <row r="116" spans="1:5">
      <c r="A116" s="4" t="s">
        <v>82</v>
      </c>
      <c r="B116" s="8" t="n">
        <v>-21.9</v>
      </c>
      <c r="C116" s="8" t="n">
        <v>-218.7</v>
      </c>
      <c r="D116" s="8" t="n">
        <v>-54.4</v>
      </c>
      <c r="E116" s="8" t="n">
        <v>-218.7</v>
      </c>
    </row>
    <row r="117" spans="1:5">
      <c r="A117" s="4" t="s">
        <v>816</v>
      </c>
      <c r="B117" s="8" t="n">
        <v>-21.5</v>
      </c>
      <c r="C117" s="8" t="n">
        <v>-6.3</v>
      </c>
      <c r="D117" s="8" t="n">
        <v>-42.9</v>
      </c>
      <c r="E117" s="8" t="n">
        <v>-6.3</v>
      </c>
    </row>
    <row r="118" spans="1:5">
      <c r="A118" s="4" t="s">
        <v>85</v>
      </c>
      <c r="B118" s="8" t="n">
        <v>-0.6</v>
      </c>
      <c r="C118" s="8" t="n">
        <v>7.7</v>
      </c>
      <c r="D118" s="8" t="n">
        <v>-0.1</v>
      </c>
      <c r="E118" s="8" t="n">
        <v>7.7</v>
      </c>
    </row>
    <row r="119" spans="1:5">
      <c r="A119" s="4" t="s">
        <v>86</v>
      </c>
      <c r="B119" s="8" t="n">
        <v>-22.1</v>
      </c>
      <c r="C119" s="8" t="n">
        <v>1.4</v>
      </c>
      <c r="D119" s="5" t="n">
        <v>-43</v>
      </c>
      <c r="E119" s="8" t="n">
        <v>1.4</v>
      </c>
    </row>
    <row r="120" spans="1:5">
      <c r="A120" s="4" t="s">
        <v>87</v>
      </c>
      <c r="B120" s="5" t="n">
        <v>-44</v>
      </c>
      <c r="C120" s="8" t="n">
        <v>-217.3</v>
      </c>
      <c r="D120" s="8" t="n">
        <v>-97.40000000000001</v>
      </c>
      <c r="E120" s="8" t="n">
        <v>-217.3</v>
      </c>
    </row>
    <row r="121" spans="1:5">
      <c r="A121" s="4" t="s">
        <v>88</v>
      </c>
      <c r="B121" s="8" t="n">
        <v>-16.2</v>
      </c>
      <c r="C121" s="8" t="n">
        <v>58.8</v>
      </c>
      <c r="D121" s="8" t="n">
        <v>-36.1</v>
      </c>
      <c r="E121" s="8" t="n">
        <v>58.8</v>
      </c>
    </row>
    <row r="122" spans="1:5">
      <c r="A122" s="4" t="s">
        <v>817</v>
      </c>
      <c r="B122" s="8" t="n">
        <v>86.90000000000001</v>
      </c>
      <c r="C122" s="8" t="n">
        <v>-130.9</v>
      </c>
      <c r="D122" s="8" t="n">
        <v>-39.9</v>
      </c>
      <c r="E122" s="8" t="n">
        <v>-130.9</v>
      </c>
    </row>
    <row r="123" spans="1:5">
      <c r="A123" s="4" t="s">
        <v>90</v>
      </c>
      <c r="B123" s="8" t="n">
        <v>26.7</v>
      </c>
      <c r="C123" s="8" t="n">
        <v>-289.4</v>
      </c>
      <c r="D123" s="8" t="n">
        <v>-173.4</v>
      </c>
      <c r="E123" s="8" t="n">
        <v>-289.4</v>
      </c>
    </row>
    <row r="124" spans="1:5">
      <c r="A124" s="4" t="s">
        <v>91</v>
      </c>
      <c r="B124" s="5" t="n">
        <v>0</v>
      </c>
      <c r="C124" s="5" t="n">
        <v>0</v>
      </c>
      <c r="D124" s="5" t="n">
        <v>0</v>
      </c>
      <c r="E124" s="5" t="n">
        <v>0</v>
      </c>
    </row>
    <row r="125" spans="1:5">
      <c r="A125" s="4" t="s">
        <v>92</v>
      </c>
      <c r="B125" s="8" t="n">
        <v>26.7</v>
      </c>
      <c r="C125" s="8" t="n">
        <v>-289.4</v>
      </c>
      <c r="D125" s="8" t="n">
        <v>-173.4</v>
      </c>
      <c r="E125" s="8" t="n">
        <v>-289.4</v>
      </c>
    </row>
    <row r="126" spans="1:5">
      <c r="A126" s="4" t="s">
        <v>110</v>
      </c>
      <c r="B126" s="8" t="n">
        <v>1401.8</v>
      </c>
      <c r="C126" s="8" t="n">
        <v>-475.6</v>
      </c>
      <c r="D126" s="8" t="n">
        <v>1450.5</v>
      </c>
      <c r="E126" s="8" t="n">
        <v>-475.6</v>
      </c>
    </row>
    <row r="127" spans="1:5">
      <c r="A127" s="4" t="s">
        <v>810</v>
      </c>
    </row>
    <row r="128" spans="1:5">
      <c r="A128" s="3" t="s">
        <v>69</v>
      </c>
    </row>
    <row r="129" spans="1:5">
      <c r="A129" s="4" t="s">
        <v>70</v>
      </c>
      <c r="B129" s="8" t="n">
        <v>3591.8</v>
      </c>
      <c r="C129" s="8" t="n">
        <v>2322.1</v>
      </c>
      <c r="D129" s="8" t="n">
        <v>7004.1</v>
      </c>
      <c r="E129" s="8" t="n">
        <v>3949.4</v>
      </c>
    </row>
    <row r="130" spans="1:5">
      <c r="A130" s="4" t="s">
        <v>71</v>
      </c>
      <c r="B130" s="5" t="n">
        <v>154</v>
      </c>
      <c r="C130" s="5" t="n">
        <v>107</v>
      </c>
      <c r="D130" s="5" t="n">
        <v>314</v>
      </c>
      <c r="E130" s="5" t="n">
        <v>189</v>
      </c>
    </row>
    <row r="131" spans="1:5">
      <c r="A131" s="4" t="s">
        <v>72</v>
      </c>
      <c r="B131" s="8" t="n">
        <v>3745.8</v>
      </c>
      <c r="C131" s="8" t="n">
        <v>2429.1</v>
      </c>
      <c r="D131" s="8" t="n">
        <v>7318.1</v>
      </c>
      <c r="E131" s="8" t="n">
        <v>4138.4</v>
      </c>
    </row>
    <row r="132" spans="1:5">
      <c r="A132" s="3" t="s">
        <v>73</v>
      </c>
    </row>
    <row r="133" spans="1:5">
      <c r="A133" s="4" t="s">
        <v>74</v>
      </c>
      <c r="B133" s="8" t="n">
        <v>1108.7</v>
      </c>
      <c r="C133" s="8" t="n">
        <v>778.1</v>
      </c>
      <c r="D133" s="8" t="n">
        <v>2434.5</v>
      </c>
      <c r="E133" s="8" t="n">
        <v>1026.7</v>
      </c>
    </row>
    <row r="134" spans="1:5">
      <c r="A134" s="4" t="s">
        <v>75</v>
      </c>
      <c r="B134" s="8" t="n">
        <v>542.4</v>
      </c>
      <c r="C134" s="8" t="n">
        <v>294.8</v>
      </c>
      <c r="D134" s="8" t="n">
        <v>921.7</v>
      </c>
      <c r="E134" s="8" t="n">
        <v>511.9</v>
      </c>
    </row>
    <row r="135" spans="1:5">
      <c r="A135" s="4" t="s">
        <v>76</v>
      </c>
      <c r="B135" s="8" t="n">
        <v>886.2</v>
      </c>
      <c r="C135" s="8" t="n">
        <v>649.6</v>
      </c>
      <c r="D135" s="5" t="n">
        <v>1760</v>
      </c>
      <c r="E135" s="8" t="n">
        <v>1107.5</v>
      </c>
    </row>
    <row r="136" spans="1:5">
      <c r="A136" s="4" t="s">
        <v>77</v>
      </c>
      <c r="B136" s="8" t="n">
        <v>434.1</v>
      </c>
      <c r="C136" s="5" t="n">
        <v>213</v>
      </c>
      <c r="D136" s="8" t="n">
        <v>798.1</v>
      </c>
      <c r="E136" s="8" t="n">
        <v>347.6</v>
      </c>
    </row>
    <row r="137" spans="1:5">
      <c r="A137" s="4" t="s">
        <v>78</v>
      </c>
      <c r="B137" s="8" t="n">
        <v>166.1</v>
      </c>
      <c r="C137" s="8" t="n">
        <v>151.2</v>
      </c>
      <c r="D137" s="8" t="n">
        <v>251.9</v>
      </c>
      <c r="E137" s="8" t="n">
        <v>242.3</v>
      </c>
    </row>
    <row r="138" spans="1:5">
      <c r="A138" s="4" t="s">
        <v>79</v>
      </c>
      <c r="B138" s="8" t="n">
        <v>13.6</v>
      </c>
      <c r="C138" s="5" t="n">
        <v>11</v>
      </c>
      <c r="D138" s="8" t="n">
        <v>19.1</v>
      </c>
      <c r="E138" s="8" t="n">
        <v>14.3</v>
      </c>
    </row>
    <row r="139" spans="1:5">
      <c r="A139" s="4" t="s">
        <v>815</v>
      </c>
      <c r="B139" s="8" t="n">
        <v>-4.8</v>
      </c>
      <c r="C139" s="8" t="n">
        <v>2.3</v>
      </c>
      <c r="D139" s="8" t="n">
        <v>0.7</v>
      </c>
      <c r="E139" s="8" t="n">
        <v>6.5</v>
      </c>
    </row>
    <row r="140" spans="1:5">
      <c r="A140" s="4" t="s">
        <v>81</v>
      </c>
      <c r="B140" s="8" t="n">
        <v>3155.9</v>
      </c>
      <c r="C140" s="8" t="n">
        <v>2095.4</v>
      </c>
      <c r="D140" s="8" t="n">
        <v>6184.6</v>
      </c>
      <c r="E140" s="8" t="n">
        <v>3243.8</v>
      </c>
    </row>
    <row r="141" spans="1:5">
      <c r="A141" s="4" t="s">
        <v>82</v>
      </c>
      <c r="B141" s="8" t="n">
        <v>589.9</v>
      </c>
      <c r="C141" s="8" t="n">
        <v>333.7</v>
      </c>
      <c r="D141" s="8" t="n">
        <v>1133.5</v>
      </c>
      <c r="E141" s="8" t="n">
        <v>894.6</v>
      </c>
    </row>
    <row r="142" spans="1:5">
      <c r="A142" s="4" t="s">
        <v>816</v>
      </c>
      <c r="B142" s="5" t="n">
        <v>-94</v>
      </c>
      <c r="C142" s="8" t="n">
        <v>-58.3</v>
      </c>
      <c r="D142" s="8" t="n">
        <v>-186.9</v>
      </c>
      <c r="E142" s="8" t="n">
        <v>-58.3</v>
      </c>
    </row>
    <row r="143" spans="1:5">
      <c r="A143" s="4" t="s">
        <v>85</v>
      </c>
      <c r="B143" s="8" t="n">
        <v>1.3</v>
      </c>
      <c r="C143" s="8" t="n">
        <v>-2.9</v>
      </c>
      <c r="D143" s="8" t="n">
        <v>5.3</v>
      </c>
      <c r="E143" s="8" t="n">
        <v>-11.1</v>
      </c>
    </row>
    <row r="144" spans="1:5">
      <c r="A144" s="4" t="s">
        <v>86</v>
      </c>
      <c r="B144" s="8" t="n">
        <v>-92.7</v>
      </c>
      <c r="C144" s="8" t="n">
        <v>-61.2</v>
      </c>
      <c r="D144" s="8" t="n">
        <v>-181.6</v>
      </c>
      <c r="E144" s="8" t="n">
        <v>-69.40000000000001</v>
      </c>
    </row>
    <row r="145" spans="1:5">
      <c r="A145" s="4" t="s">
        <v>87</v>
      </c>
      <c r="B145" s="8" t="n">
        <v>497.2</v>
      </c>
      <c r="C145" s="8" t="n">
        <v>272.5</v>
      </c>
      <c r="D145" s="8" t="n">
        <v>951.9</v>
      </c>
      <c r="E145" s="8" t="n">
        <v>825.2</v>
      </c>
    </row>
    <row r="146" spans="1:5">
      <c r="A146" s="4" t="s">
        <v>88</v>
      </c>
      <c r="B146" s="8" t="n">
        <v>-4.5</v>
      </c>
      <c r="C146" s="8" t="n">
        <v>11.6</v>
      </c>
      <c r="D146" s="8" t="n">
        <v>8.4</v>
      </c>
      <c r="E146" s="5" t="n">
        <v>-77</v>
      </c>
    </row>
    <row r="147" spans="1:5">
      <c r="A147" s="4" t="s">
        <v>817</v>
      </c>
      <c r="B147" s="8" t="n">
        <v>4.3</v>
      </c>
      <c r="C147" s="8" t="n">
        <v>-0.9</v>
      </c>
      <c r="D147" s="8" t="n">
        <v>3.5</v>
      </c>
      <c r="E147" s="5" t="n">
        <v>-1</v>
      </c>
    </row>
    <row r="148" spans="1:5">
      <c r="A148" s="4" t="s">
        <v>90</v>
      </c>
      <c r="B148" s="5" t="n">
        <v>497</v>
      </c>
      <c r="C148" s="8" t="n">
        <v>283.2</v>
      </c>
      <c r="D148" s="8" t="n">
        <v>963.8</v>
      </c>
      <c r="E148" s="8" t="n">
        <v>747.2</v>
      </c>
    </row>
    <row r="149" spans="1:5">
      <c r="A149" s="4" t="s">
        <v>91</v>
      </c>
      <c r="B149" s="8" t="n">
        <v>-1.2</v>
      </c>
      <c r="C149" s="8" t="n">
        <v>-248.7</v>
      </c>
      <c r="D149" s="5" t="n">
        <v>19</v>
      </c>
      <c r="E149" s="8" t="n">
        <v>-239.2</v>
      </c>
    </row>
    <row r="150" spans="1:5">
      <c r="A150" s="4" t="s">
        <v>92</v>
      </c>
      <c r="B150" s="8" t="n">
        <v>495.8</v>
      </c>
      <c r="C150" s="8" t="n">
        <v>34.5</v>
      </c>
      <c r="D150" s="8" t="n">
        <v>982.8</v>
      </c>
      <c r="E150" s="5" t="n">
        <v>508</v>
      </c>
    </row>
    <row r="151" spans="1:5">
      <c r="A151" s="4" t="s">
        <v>110</v>
      </c>
      <c r="B151" s="5" t="n">
        <v>1923</v>
      </c>
      <c r="C151" s="8" t="n">
        <v>-191.1</v>
      </c>
      <c r="D151" s="5" t="n">
        <v>2677</v>
      </c>
      <c r="E151" s="8" t="n">
        <v>305.9</v>
      </c>
    </row>
    <row r="152" spans="1:5">
      <c r="A152" s="4" t="s">
        <v>811</v>
      </c>
    </row>
    <row r="153" spans="1:5">
      <c r="A153" s="3" t="s">
        <v>69</v>
      </c>
    </row>
    <row r="154" spans="1:5">
      <c r="A154" s="4" t="s">
        <v>70</v>
      </c>
      <c r="B154" s="8" t="n">
        <v>3591.8</v>
      </c>
      <c r="C154" s="8" t="n">
        <v>2322.1</v>
      </c>
      <c r="D154" s="8" t="n">
        <v>7004.1</v>
      </c>
      <c r="E154" s="8" t="n">
        <v>3949.4</v>
      </c>
    </row>
    <row r="155" spans="1:5">
      <c r="A155" s="4" t="s">
        <v>71</v>
      </c>
      <c r="B155" s="5" t="n">
        <v>154</v>
      </c>
      <c r="C155" s="5" t="n">
        <v>107</v>
      </c>
      <c r="D155" s="5" t="n">
        <v>314</v>
      </c>
      <c r="E155" s="5" t="n">
        <v>189</v>
      </c>
    </row>
    <row r="156" spans="1:5">
      <c r="A156" s="4" t="s">
        <v>72</v>
      </c>
      <c r="B156" s="8" t="n">
        <v>3745.8</v>
      </c>
      <c r="C156" s="8" t="n">
        <v>2429.1</v>
      </c>
      <c r="D156" s="8" t="n">
        <v>7318.1</v>
      </c>
      <c r="E156" s="8" t="n">
        <v>4138.4</v>
      </c>
    </row>
    <row r="157" spans="1:5">
      <c r="A157" s="3" t="s">
        <v>73</v>
      </c>
    </row>
    <row r="158" spans="1:5">
      <c r="A158" s="4" t="s">
        <v>74</v>
      </c>
      <c r="B158" s="8" t="n">
        <v>1108.7</v>
      </c>
      <c r="C158" s="8" t="n">
        <v>778.1</v>
      </c>
      <c r="D158" s="8" t="n">
        <v>2434.5</v>
      </c>
      <c r="E158" s="8" t="n">
        <v>1026.7</v>
      </c>
    </row>
    <row r="159" spans="1:5">
      <c r="A159" s="4" t="s">
        <v>75</v>
      </c>
      <c r="B159" s="8" t="n">
        <v>542.4</v>
      </c>
      <c r="C159" s="8" t="n">
        <v>294.8</v>
      </c>
      <c r="D159" s="8" t="n">
        <v>921.7</v>
      </c>
      <c r="E159" s="8" t="n">
        <v>511.9</v>
      </c>
    </row>
    <row r="160" spans="1:5">
      <c r="A160" s="4" t="s">
        <v>76</v>
      </c>
      <c r="B160" s="8" t="n">
        <v>886.2</v>
      </c>
      <c r="C160" s="8" t="n">
        <v>649.6</v>
      </c>
      <c r="D160" s="5" t="n">
        <v>1760</v>
      </c>
      <c r="E160" s="8" t="n">
        <v>1107.5</v>
      </c>
    </row>
    <row r="161" spans="1:5">
      <c r="A161" s="4" t="s">
        <v>77</v>
      </c>
      <c r="B161" s="8" t="n">
        <v>434.1</v>
      </c>
      <c r="C161" s="5" t="n">
        <v>213</v>
      </c>
      <c r="D161" s="8" t="n">
        <v>798.1</v>
      </c>
      <c r="E161" s="8" t="n">
        <v>347.6</v>
      </c>
    </row>
    <row r="162" spans="1:5">
      <c r="A162" s="4" t="s">
        <v>78</v>
      </c>
      <c r="B162" s="8" t="n">
        <v>166.1</v>
      </c>
      <c r="C162" s="8" t="n">
        <v>151.2</v>
      </c>
      <c r="D162" s="8" t="n">
        <v>251.9</v>
      </c>
      <c r="E162" s="8" t="n">
        <v>242.3</v>
      </c>
    </row>
    <row r="163" spans="1:5">
      <c r="A163" s="4" t="s">
        <v>79</v>
      </c>
      <c r="B163" s="8" t="n">
        <v>13.6</v>
      </c>
      <c r="C163" s="5" t="n">
        <v>11</v>
      </c>
      <c r="D163" s="8" t="n">
        <v>19.1</v>
      </c>
      <c r="E163" s="8" t="n">
        <v>14.3</v>
      </c>
    </row>
    <row r="164" spans="1:5">
      <c r="A164" s="4" t="s">
        <v>815</v>
      </c>
      <c r="B164" s="8" t="n">
        <v>-4.8</v>
      </c>
      <c r="C164" s="8" t="n">
        <v>2.3</v>
      </c>
      <c r="D164" s="8" t="n">
        <v>0.7</v>
      </c>
      <c r="E164" s="8" t="n">
        <v>6.5</v>
      </c>
    </row>
    <row r="165" spans="1:5">
      <c r="A165" s="4" t="s">
        <v>81</v>
      </c>
      <c r="B165" s="8" t="n">
        <v>3155.9</v>
      </c>
      <c r="C165" s="8" t="n">
        <v>2095.4</v>
      </c>
      <c r="D165" s="8" t="n">
        <v>6184.6</v>
      </c>
      <c r="E165" s="8" t="n">
        <v>3243.8</v>
      </c>
    </row>
    <row r="166" spans="1:5">
      <c r="A166" s="4" t="s">
        <v>82</v>
      </c>
      <c r="B166" s="8" t="n">
        <v>589.9</v>
      </c>
      <c r="C166" s="8" t="n">
        <v>333.7</v>
      </c>
      <c r="D166" s="8" t="n">
        <v>1133.5</v>
      </c>
      <c r="E166" s="8" t="n">
        <v>894.6</v>
      </c>
    </row>
    <row r="167" spans="1:5">
      <c r="A167" s="4" t="s">
        <v>816</v>
      </c>
      <c r="B167" s="8" t="n">
        <v>-87.90000000000001</v>
      </c>
      <c r="C167" s="8" t="n">
        <v>-56.7</v>
      </c>
      <c r="D167" s="8" t="n">
        <v>-175.4</v>
      </c>
      <c r="E167" s="8" t="n">
        <v>-78.5</v>
      </c>
    </row>
    <row r="168" spans="1:5">
      <c r="A168" s="4" t="s">
        <v>85</v>
      </c>
      <c r="B168" s="8" t="n">
        <v>1.3</v>
      </c>
      <c r="C168" s="8" t="n">
        <v>-2.9</v>
      </c>
      <c r="D168" s="8" t="n">
        <v>5.3</v>
      </c>
      <c r="E168" s="8" t="n">
        <v>-11.1</v>
      </c>
    </row>
    <row r="169" spans="1:5">
      <c r="A169" s="4" t="s">
        <v>86</v>
      </c>
      <c r="B169" s="8" t="n">
        <v>-86.59999999999999</v>
      </c>
      <c r="C169" s="8" t="n">
        <v>-59.6</v>
      </c>
      <c r="D169" s="8" t="n">
        <v>-170.1</v>
      </c>
      <c r="E169" s="8" t="n">
        <v>-89.59999999999999</v>
      </c>
    </row>
    <row r="170" spans="1:5">
      <c r="A170" s="4" t="s">
        <v>87</v>
      </c>
      <c r="B170" s="8" t="n">
        <v>503.3</v>
      </c>
      <c r="C170" s="8" t="n">
        <v>274.1</v>
      </c>
      <c r="D170" s="8" t="n">
        <v>963.4</v>
      </c>
      <c r="E170" s="5" t="n">
        <v>805</v>
      </c>
    </row>
    <row r="171" spans="1:5">
      <c r="A171" s="4" t="s">
        <v>88</v>
      </c>
      <c r="B171" s="8" t="n">
        <v>-7.4</v>
      </c>
      <c r="C171" s="8" t="n">
        <v>11.2</v>
      </c>
      <c r="D171" s="8" t="n">
        <v>4.2</v>
      </c>
      <c r="E171" s="8" t="n">
        <v>-71.90000000000001</v>
      </c>
    </row>
    <row r="172" spans="1:5">
      <c r="A172" s="4" t="s">
        <v>817</v>
      </c>
      <c r="B172" s="8" t="n">
        <v>4.3</v>
      </c>
      <c r="C172" s="8" t="n">
        <v>-0.9</v>
      </c>
      <c r="D172" s="8" t="n">
        <v>3.5</v>
      </c>
      <c r="E172" s="5" t="n">
        <v>-1</v>
      </c>
    </row>
    <row r="173" spans="1:5">
      <c r="A173" s="4" t="s">
        <v>90</v>
      </c>
      <c r="B173" s="8" t="n">
        <v>500.2</v>
      </c>
      <c r="C173" s="8" t="n">
        <v>284.4</v>
      </c>
      <c r="D173" s="8" t="n">
        <v>971.1</v>
      </c>
      <c r="E173" s="8" t="n">
        <v>732.1</v>
      </c>
    </row>
    <row r="174" spans="1:5">
      <c r="A174" s="4" t="s">
        <v>91</v>
      </c>
      <c r="B174" s="8" t="n">
        <v>-1.2</v>
      </c>
      <c r="C174" s="8" t="n">
        <v>-248.7</v>
      </c>
      <c r="D174" s="5" t="n">
        <v>19</v>
      </c>
      <c r="E174" s="8" t="n">
        <v>-239.2</v>
      </c>
    </row>
    <row r="175" spans="1:5">
      <c r="A175" s="4" t="s">
        <v>92</v>
      </c>
      <c r="B175" s="5" t="n">
        <v>499</v>
      </c>
      <c r="C175" s="8" t="n">
        <v>35.7</v>
      </c>
      <c r="D175" s="8" t="n">
        <v>990.1</v>
      </c>
      <c r="E175" s="8" t="n">
        <v>492.9</v>
      </c>
    </row>
    <row r="176" spans="1:5">
      <c r="A176" s="4" t="s">
        <v>110</v>
      </c>
      <c r="B176" s="7" t="n">
        <v>1926.2</v>
      </c>
      <c r="C176" s="7" t="n">
        <v>-189.9</v>
      </c>
      <c r="D176" s="7" t="n">
        <v>2684.3</v>
      </c>
      <c r="E176" s="7" t="n">
        <v>290.8</v>
      </c>
    </row>
  </sheetData>
  <mergeCells count="3">
    <mergeCell ref="A1:A2"/>
    <mergeCell ref="B1:C1"/>
    <mergeCell ref="D1:E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16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18</v>
      </c>
      <c r="B1" s="2" t="s">
        <v>1</v>
      </c>
    </row>
    <row r="2" spans="1:3">
      <c r="B2" s="2" t="s">
        <v>2</v>
      </c>
      <c r="C2" s="2" t="s">
        <v>68</v>
      </c>
    </row>
    <row r="3" spans="1:3">
      <c r="A3" s="3" t="s">
        <v>146</v>
      </c>
    </row>
    <row r="4" spans="1:3">
      <c r="A4" s="4" t="s">
        <v>819</v>
      </c>
      <c r="B4" s="7" t="n">
        <v>1681.9</v>
      </c>
      <c r="C4" s="7" t="n">
        <v>980.4</v>
      </c>
    </row>
    <row r="5" spans="1:3">
      <c r="A5" s="3" t="s">
        <v>163</v>
      </c>
    </row>
    <row r="6" spans="1:3">
      <c r="A6" s="4" t="s">
        <v>820</v>
      </c>
      <c r="B6" s="5" t="n">
        <v>0</v>
      </c>
      <c r="C6" s="5" t="n">
        <v>0</v>
      </c>
    </row>
    <row r="7" spans="1:3">
      <c r="A7" s="4" t="s">
        <v>167</v>
      </c>
      <c r="B7" s="8" t="n">
        <v>-8.6</v>
      </c>
      <c r="C7" s="8" t="n">
        <v>67.2</v>
      </c>
    </row>
    <row r="8" spans="1:3">
      <c r="A8" s="4" t="s">
        <v>165</v>
      </c>
      <c r="B8" s="5" t="n">
        <v>0</v>
      </c>
      <c r="C8" s="8" t="n">
        <v>-17476.2</v>
      </c>
    </row>
    <row r="9" spans="1:3">
      <c r="A9" s="4" t="s">
        <v>821</v>
      </c>
      <c r="B9" s="8" t="n">
        <v>-391.1</v>
      </c>
      <c r="C9" s="8" t="n">
        <v>-179.1</v>
      </c>
    </row>
    <row r="10" spans="1:3">
      <c r="A10" s="4" t="s">
        <v>822</v>
      </c>
      <c r="B10" s="8" t="n">
        <v>40.6</v>
      </c>
    </row>
    <row r="11" spans="1:3">
      <c r="A11" s="4" t="s">
        <v>155</v>
      </c>
      <c r="B11" s="8" t="n">
        <v>3.2</v>
      </c>
      <c r="C11" s="8" t="n">
        <v>3.3</v>
      </c>
    </row>
    <row r="12" spans="1:3">
      <c r="A12" s="4" t="s">
        <v>168</v>
      </c>
      <c r="B12" s="8" t="n">
        <v>-355.9</v>
      </c>
      <c r="C12" s="8" t="n">
        <v>-17584.8</v>
      </c>
    </row>
    <row r="13" spans="1:3">
      <c r="A13" s="3" t="s">
        <v>169</v>
      </c>
    </row>
    <row r="14" spans="1:3">
      <c r="A14" s="4" t="s">
        <v>170</v>
      </c>
      <c r="B14" s="8" t="n">
        <v>2111.9</v>
      </c>
      <c r="C14" s="5" t="n">
        <v>18895</v>
      </c>
    </row>
    <row r="15" spans="1:3">
      <c r="A15" s="4" t="s">
        <v>171</v>
      </c>
      <c r="B15" s="8" t="n">
        <v>-3527.9</v>
      </c>
      <c r="C15" s="8" t="n">
        <v>-1500.3</v>
      </c>
    </row>
    <row r="16" spans="1:3">
      <c r="A16" s="4" t="s">
        <v>823</v>
      </c>
      <c r="B16" s="5" t="n">
        <v>0</v>
      </c>
      <c r="C16" s="5" t="n">
        <v>0</v>
      </c>
    </row>
    <row r="17" spans="1:3">
      <c r="A17" s="4" t="s">
        <v>172</v>
      </c>
      <c r="B17" s="8" t="n">
        <v>-234.7</v>
      </c>
      <c r="C17" s="8" t="n">
        <v>-130.2</v>
      </c>
    </row>
    <row r="18" spans="1:3">
      <c r="A18" s="4" t="s">
        <v>173</v>
      </c>
      <c r="C18" s="8" t="n">
        <v>-112.3</v>
      </c>
    </row>
    <row r="19" spans="1:3">
      <c r="A19" s="4" t="s">
        <v>174</v>
      </c>
      <c r="B19" s="8" t="n">
        <v>79.5</v>
      </c>
      <c r="C19" s="8" t="n">
        <v>0.1</v>
      </c>
    </row>
    <row r="20" spans="1:3">
      <c r="A20" s="4" t="s">
        <v>155</v>
      </c>
      <c r="B20" s="5" t="n">
        <v>-24</v>
      </c>
      <c r="C20" s="8" t="n">
        <v>11.9</v>
      </c>
    </row>
    <row r="21" spans="1:3">
      <c r="A21" s="4" t="s">
        <v>175</v>
      </c>
      <c r="B21" s="8" t="n">
        <v>-1595.2</v>
      </c>
      <c r="C21" s="8" t="n">
        <v>17164.2</v>
      </c>
    </row>
    <row r="22" spans="1:3">
      <c r="A22" s="4" t="s">
        <v>176</v>
      </c>
      <c r="B22" s="8" t="n">
        <v>4.1</v>
      </c>
      <c r="C22" s="8" t="n">
        <v>-1.9</v>
      </c>
    </row>
    <row r="23" spans="1:3">
      <c r="A23" s="4" t="s">
        <v>177</v>
      </c>
      <c r="B23" s="8" t="n">
        <v>-265.1</v>
      </c>
      <c r="C23" s="8" t="n">
        <v>557.9</v>
      </c>
    </row>
    <row r="24" spans="1:3">
      <c r="A24" s="4" t="s">
        <v>178</v>
      </c>
      <c r="B24" s="8" t="n">
        <v>528.8</v>
      </c>
      <c r="C24" s="8" t="n">
        <v>135.5</v>
      </c>
    </row>
    <row r="25" spans="1:3">
      <c r="A25" s="4" t="s">
        <v>179</v>
      </c>
      <c r="B25" s="8" t="n">
        <v>263.7</v>
      </c>
      <c r="C25" s="8" t="n">
        <v>693.4</v>
      </c>
    </row>
    <row r="26" spans="1:3">
      <c r="A26" s="4" t="s">
        <v>808</v>
      </c>
    </row>
    <row r="27" spans="1:3">
      <c r="A27" s="3" t="s">
        <v>146</v>
      </c>
    </row>
    <row r="28" spans="1:3">
      <c r="A28" s="4" t="s">
        <v>819</v>
      </c>
      <c r="B28" s="5" t="n">
        <v>0</v>
      </c>
      <c r="C28" s="5" t="n">
        <v>0</v>
      </c>
    </row>
    <row r="29" spans="1:3">
      <c r="A29" s="3" t="s">
        <v>163</v>
      </c>
    </row>
    <row r="30" spans="1:3">
      <c r="A30" s="4" t="s">
        <v>820</v>
      </c>
      <c r="B30" s="8" t="n">
        <v>3032.1</v>
      </c>
      <c r="C30" s="8" t="n">
        <v>22398.6</v>
      </c>
    </row>
    <row r="31" spans="1:3">
      <c r="A31" s="4" t="s">
        <v>167</v>
      </c>
      <c r="B31" s="5" t="n">
        <v>0</v>
      </c>
      <c r="C31" s="5" t="n">
        <v>0</v>
      </c>
    </row>
    <row r="32" spans="1:3">
      <c r="A32" s="4" t="s">
        <v>165</v>
      </c>
      <c r="C32" s="5" t="n">
        <v>0</v>
      </c>
    </row>
    <row r="33" spans="1:3">
      <c r="A33" s="4" t="s">
        <v>821</v>
      </c>
      <c r="B33" s="5" t="n">
        <v>0</v>
      </c>
      <c r="C33" s="5" t="n">
        <v>0</v>
      </c>
    </row>
    <row r="34" spans="1:3">
      <c r="A34" s="4" t="s">
        <v>822</v>
      </c>
      <c r="B34" s="5" t="n">
        <v>0</v>
      </c>
    </row>
    <row r="35" spans="1:3">
      <c r="A35" s="4" t="s">
        <v>155</v>
      </c>
      <c r="B35" s="5" t="n">
        <v>0</v>
      </c>
      <c r="C35" s="5" t="n">
        <v>0</v>
      </c>
    </row>
    <row r="36" spans="1:3">
      <c r="A36" s="4" t="s">
        <v>168</v>
      </c>
      <c r="B36" s="8" t="n">
        <v>3032.1</v>
      </c>
      <c r="C36" s="8" t="n">
        <v>22398.6</v>
      </c>
    </row>
    <row r="37" spans="1:3">
      <c r="A37" s="3" t="s">
        <v>169</v>
      </c>
    </row>
    <row r="38" spans="1:3">
      <c r="A38" s="4" t="s">
        <v>170</v>
      </c>
      <c r="B38" s="5" t="n">
        <v>0</v>
      </c>
      <c r="C38" s="5" t="n">
        <v>0</v>
      </c>
    </row>
    <row r="39" spans="1:3">
      <c r="A39" s="4" t="s">
        <v>171</v>
      </c>
      <c r="B39" s="5" t="n">
        <v>0</v>
      </c>
      <c r="C39" s="5" t="n">
        <v>0</v>
      </c>
    </row>
    <row r="40" spans="1:3">
      <c r="A40" s="4" t="s">
        <v>823</v>
      </c>
      <c r="B40" s="8" t="n">
        <v>-3032.1</v>
      </c>
      <c r="C40" s="8" t="n">
        <v>-22398.6</v>
      </c>
    </row>
    <row r="41" spans="1:3">
      <c r="A41" s="4" t="s">
        <v>172</v>
      </c>
      <c r="B41" s="5" t="n">
        <v>0</v>
      </c>
      <c r="C41" s="5" t="n">
        <v>0</v>
      </c>
    </row>
    <row r="42" spans="1:3">
      <c r="A42" s="4" t="s">
        <v>173</v>
      </c>
      <c r="C42" s="5" t="n">
        <v>0</v>
      </c>
    </row>
    <row r="43" spans="1:3">
      <c r="A43" s="4" t="s">
        <v>174</v>
      </c>
      <c r="B43" s="5" t="n">
        <v>0</v>
      </c>
      <c r="C43" s="5" t="n">
        <v>0</v>
      </c>
    </row>
    <row r="44" spans="1:3">
      <c r="A44" s="4" t="s">
        <v>155</v>
      </c>
      <c r="B44" s="5" t="n">
        <v>0</v>
      </c>
      <c r="C44" s="5" t="n">
        <v>0</v>
      </c>
    </row>
    <row r="45" spans="1:3">
      <c r="A45" s="4" t="s">
        <v>175</v>
      </c>
      <c r="B45" s="8" t="n">
        <v>-3032.1</v>
      </c>
      <c r="C45" s="8" t="n">
        <v>-22398.6</v>
      </c>
    </row>
    <row r="46" spans="1:3">
      <c r="A46" s="4" t="s">
        <v>176</v>
      </c>
      <c r="B46" s="5" t="n">
        <v>0</v>
      </c>
      <c r="C46" s="5" t="n">
        <v>0</v>
      </c>
    </row>
    <row r="47" spans="1:3">
      <c r="A47" s="4" t="s">
        <v>177</v>
      </c>
      <c r="B47" s="5" t="n">
        <v>0</v>
      </c>
      <c r="C47" s="5" t="n">
        <v>0</v>
      </c>
    </row>
    <row r="48" spans="1:3">
      <c r="A48" s="4" t="s">
        <v>178</v>
      </c>
      <c r="B48" s="5" t="n">
        <v>0</v>
      </c>
      <c r="C48" s="5" t="n">
        <v>0</v>
      </c>
    </row>
    <row r="49" spans="1:3">
      <c r="A49" s="4" t="s">
        <v>179</v>
      </c>
      <c r="B49" s="5" t="n">
        <v>0</v>
      </c>
      <c r="C49" s="5" t="n">
        <v>0</v>
      </c>
    </row>
    <row r="50" spans="1:3">
      <c r="A50" s="4" t="s">
        <v>812</v>
      </c>
    </row>
    <row r="51" spans="1:3">
      <c r="A51" s="3" t="s">
        <v>146</v>
      </c>
    </row>
    <row r="52" spans="1:3">
      <c r="A52" s="4" t="s">
        <v>819</v>
      </c>
      <c r="B52" s="5" t="n">
        <v>-36</v>
      </c>
      <c r="C52" s="8" t="n">
        <v>-13.8</v>
      </c>
    </row>
    <row r="53" spans="1:3">
      <c r="A53" s="3" t="s">
        <v>163</v>
      </c>
    </row>
    <row r="54" spans="1:3">
      <c r="A54" s="4" t="s">
        <v>820</v>
      </c>
      <c r="B54" s="8" t="n">
        <v>-760.6</v>
      </c>
      <c r="C54" s="5" t="n">
        <v>-1900</v>
      </c>
    </row>
    <row r="55" spans="1:3">
      <c r="A55" s="4" t="s">
        <v>167</v>
      </c>
      <c r="B55" s="5" t="n">
        <v>0</v>
      </c>
      <c r="C55" s="5" t="n">
        <v>0</v>
      </c>
    </row>
    <row r="56" spans="1:3">
      <c r="A56" s="4" t="s">
        <v>165</v>
      </c>
      <c r="C56" s="5" t="n">
        <v>0</v>
      </c>
    </row>
    <row r="57" spans="1:3">
      <c r="A57" s="4" t="s">
        <v>821</v>
      </c>
      <c r="B57" s="5" t="n">
        <v>0</v>
      </c>
      <c r="C57" s="5" t="n">
        <v>0</v>
      </c>
    </row>
    <row r="58" spans="1:3">
      <c r="A58" s="4" t="s">
        <v>822</v>
      </c>
      <c r="B58" s="5" t="n">
        <v>0</v>
      </c>
    </row>
    <row r="59" spans="1:3">
      <c r="A59" s="4" t="s">
        <v>155</v>
      </c>
      <c r="B59" s="5" t="n">
        <v>0</v>
      </c>
      <c r="C59" s="5" t="n">
        <v>0</v>
      </c>
    </row>
    <row r="60" spans="1:3">
      <c r="A60" s="4" t="s">
        <v>168</v>
      </c>
      <c r="B60" s="8" t="n">
        <v>-760.6</v>
      </c>
      <c r="C60" s="5" t="n">
        <v>-1900</v>
      </c>
    </row>
    <row r="61" spans="1:3">
      <c r="A61" s="3" t="s">
        <v>169</v>
      </c>
    </row>
    <row r="62" spans="1:3">
      <c r="A62" s="4" t="s">
        <v>170</v>
      </c>
      <c r="B62" s="5" t="n">
        <v>2110</v>
      </c>
      <c r="C62" s="5" t="n">
        <v>905</v>
      </c>
    </row>
    <row r="63" spans="1:3">
      <c r="A63" s="4" t="s">
        <v>171</v>
      </c>
      <c r="B63" s="5" t="n">
        <v>-1825</v>
      </c>
      <c r="C63" s="5" t="n">
        <v>-1500</v>
      </c>
    </row>
    <row r="64" spans="1:3">
      <c r="A64" s="4" t="s">
        <v>823</v>
      </c>
      <c r="B64" s="5" t="n">
        <v>539</v>
      </c>
      <c r="C64" s="8" t="n">
        <v>2523.2</v>
      </c>
    </row>
    <row r="65" spans="1:3">
      <c r="A65" s="4" t="s">
        <v>172</v>
      </c>
      <c r="B65" s="8" t="n">
        <v>-27.6</v>
      </c>
      <c r="C65" s="8" t="n">
        <v>-14.4</v>
      </c>
    </row>
    <row r="66" spans="1:3">
      <c r="A66" s="4" t="s">
        <v>173</v>
      </c>
      <c r="C66" s="5" t="n">
        <v>0</v>
      </c>
    </row>
    <row r="67" spans="1:3">
      <c r="A67" s="4" t="s">
        <v>174</v>
      </c>
      <c r="B67" s="8" t="n">
        <v>0.2</v>
      </c>
      <c r="C67" s="5" t="n">
        <v>0</v>
      </c>
    </row>
    <row r="68" spans="1:3">
      <c r="A68" s="4" t="s">
        <v>155</v>
      </c>
      <c r="B68" s="5" t="n">
        <v>0</v>
      </c>
      <c r="C68" s="5" t="n">
        <v>0</v>
      </c>
    </row>
    <row r="69" spans="1:3">
      <c r="A69" s="4" t="s">
        <v>175</v>
      </c>
      <c r="B69" s="8" t="n">
        <v>796.6</v>
      </c>
      <c r="C69" s="8" t="n">
        <v>1913.8</v>
      </c>
    </row>
    <row r="70" spans="1:3">
      <c r="A70" s="4" t="s">
        <v>176</v>
      </c>
      <c r="B70" s="5" t="n">
        <v>0</v>
      </c>
      <c r="C70" s="5" t="n">
        <v>0</v>
      </c>
    </row>
    <row r="71" spans="1:3">
      <c r="A71" s="4" t="s">
        <v>177</v>
      </c>
      <c r="B71" s="5" t="n">
        <v>0</v>
      </c>
      <c r="C71" s="5" t="n">
        <v>0</v>
      </c>
    </row>
    <row r="72" spans="1:3">
      <c r="A72" s="4" t="s">
        <v>178</v>
      </c>
      <c r="B72" s="5" t="n">
        <v>0</v>
      </c>
      <c r="C72" s="5" t="n">
        <v>0</v>
      </c>
    </row>
    <row r="73" spans="1:3">
      <c r="A73" s="4" t="s">
        <v>179</v>
      </c>
      <c r="B73" s="5" t="n">
        <v>0</v>
      </c>
      <c r="C73" s="5" t="n">
        <v>0</v>
      </c>
    </row>
    <row r="74" spans="1:3">
      <c r="A74" s="4" t="s">
        <v>813</v>
      </c>
    </row>
    <row r="75" spans="1:3">
      <c r="A75" s="3" t="s">
        <v>146</v>
      </c>
    </row>
    <row r="76" spans="1:3">
      <c r="A76" s="4" t="s">
        <v>819</v>
      </c>
      <c r="B76" s="8" t="n">
        <v>4.5</v>
      </c>
      <c r="C76" s="8" t="n">
        <v>63.5</v>
      </c>
    </row>
    <row r="77" spans="1:3">
      <c r="A77" s="3" t="s">
        <v>163</v>
      </c>
    </row>
    <row r="78" spans="1:3">
      <c r="A78" s="4" t="s">
        <v>820</v>
      </c>
      <c r="B78" s="5" t="n">
        <v>0</v>
      </c>
      <c r="C78" s="5" t="n">
        <v>-17922</v>
      </c>
    </row>
    <row r="79" spans="1:3">
      <c r="A79" s="4" t="s">
        <v>167</v>
      </c>
      <c r="B79" s="5" t="n">
        <v>0</v>
      </c>
      <c r="C79" s="5" t="n">
        <v>0</v>
      </c>
    </row>
    <row r="80" spans="1:3">
      <c r="A80" s="4" t="s">
        <v>165</v>
      </c>
      <c r="C80" s="5" t="n">
        <v>0</v>
      </c>
    </row>
    <row r="81" spans="1:3">
      <c r="A81" s="4" t="s">
        <v>821</v>
      </c>
      <c r="B81" s="5" t="n">
        <v>0</v>
      </c>
      <c r="C81" s="5" t="n">
        <v>0</v>
      </c>
    </row>
    <row r="82" spans="1:3">
      <c r="A82" s="4" t="s">
        <v>822</v>
      </c>
      <c r="B82" s="5" t="n">
        <v>0</v>
      </c>
    </row>
    <row r="83" spans="1:3">
      <c r="A83" s="4" t="s">
        <v>155</v>
      </c>
      <c r="B83" s="5" t="n">
        <v>0</v>
      </c>
      <c r="C83" s="5" t="n">
        <v>0</v>
      </c>
    </row>
    <row r="84" spans="1:3">
      <c r="A84" s="4" t="s">
        <v>168</v>
      </c>
      <c r="B84" s="5" t="n">
        <v>0</v>
      </c>
      <c r="C84" s="5" t="n">
        <v>-17922</v>
      </c>
    </row>
    <row r="85" spans="1:3">
      <c r="A85" s="3" t="s">
        <v>169</v>
      </c>
    </row>
    <row r="86" spans="1:3">
      <c r="A86" s="4" t="s">
        <v>170</v>
      </c>
      <c r="B86" s="5" t="n">
        <v>0</v>
      </c>
      <c r="C86" s="5" t="n">
        <v>17990</v>
      </c>
    </row>
    <row r="87" spans="1:3">
      <c r="A87" s="4" t="s">
        <v>171</v>
      </c>
      <c r="B87" s="5" t="n">
        <v>-1700</v>
      </c>
      <c r="C87" s="5" t="n">
        <v>0</v>
      </c>
    </row>
    <row r="88" spans="1:3">
      <c r="A88" s="4" t="s">
        <v>823</v>
      </c>
      <c r="B88" s="8" t="n">
        <v>1695.5</v>
      </c>
      <c r="C88" s="5" t="n">
        <v>0</v>
      </c>
    </row>
    <row r="89" spans="1:3">
      <c r="A89" s="4" t="s">
        <v>172</v>
      </c>
      <c r="B89" s="5" t="n">
        <v>0</v>
      </c>
      <c r="C89" s="5" t="n">
        <v>0</v>
      </c>
    </row>
    <row r="90" spans="1:3">
      <c r="A90" s="4" t="s">
        <v>173</v>
      </c>
      <c r="C90" s="8" t="n">
        <v>-131.5</v>
      </c>
    </row>
    <row r="91" spans="1:3">
      <c r="A91" s="4" t="s">
        <v>174</v>
      </c>
      <c r="B91" s="5" t="n">
        <v>0</v>
      </c>
      <c r="C91" s="5" t="n">
        <v>0</v>
      </c>
    </row>
    <row r="92" spans="1:3">
      <c r="A92" s="4" t="s">
        <v>155</v>
      </c>
      <c r="B92" s="5" t="n">
        <v>0</v>
      </c>
      <c r="C92" s="5" t="n">
        <v>0</v>
      </c>
    </row>
    <row r="93" spans="1:3">
      <c r="A93" s="4" t="s">
        <v>175</v>
      </c>
      <c r="B93" s="8" t="n">
        <v>-4.5</v>
      </c>
      <c r="C93" s="8" t="n">
        <v>17858.5</v>
      </c>
    </row>
    <row r="94" spans="1:3">
      <c r="A94" s="4" t="s">
        <v>176</v>
      </c>
      <c r="B94" s="5" t="n">
        <v>0</v>
      </c>
      <c r="C94" s="5" t="n">
        <v>0</v>
      </c>
    </row>
    <row r="95" spans="1:3">
      <c r="A95" s="4" t="s">
        <v>177</v>
      </c>
      <c r="B95" s="5" t="n">
        <v>0</v>
      </c>
      <c r="C95" s="5" t="n">
        <v>0</v>
      </c>
    </row>
    <row r="96" spans="1:3">
      <c r="A96" s="4" t="s">
        <v>178</v>
      </c>
      <c r="B96" s="5" t="n">
        <v>0</v>
      </c>
      <c r="C96" s="5" t="n">
        <v>0</v>
      </c>
    </row>
    <row r="97" spans="1:3">
      <c r="A97" s="4" t="s">
        <v>179</v>
      </c>
      <c r="B97" s="5" t="n">
        <v>0</v>
      </c>
      <c r="C97" s="5" t="n">
        <v>0</v>
      </c>
    </row>
    <row r="98" spans="1:3">
      <c r="A98" s="4" t="s">
        <v>809</v>
      </c>
    </row>
    <row r="99" spans="1:3">
      <c r="A99" s="3" t="s">
        <v>146</v>
      </c>
    </row>
    <row r="100" spans="1:3">
      <c r="A100" s="4" t="s">
        <v>819</v>
      </c>
      <c r="B100" s="8" t="n">
        <v>-1.8</v>
      </c>
      <c r="C100" s="8" t="n">
        <v>1.6</v>
      </c>
    </row>
    <row r="101" spans="1:3">
      <c r="A101" s="3" t="s">
        <v>163</v>
      </c>
    </row>
    <row r="102" spans="1:3">
      <c r="A102" s="4" t="s">
        <v>820</v>
      </c>
      <c r="B102" s="8" t="n">
        <v>-343.5</v>
      </c>
      <c r="C102" s="5" t="n">
        <v>0</v>
      </c>
    </row>
    <row r="103" spans="1:3">
      <c r="A103" s="4" t="s">
        <v>167</v>
      </c>
      <c r="B103" s="5" t="n">
        <v>0</v>
      </c>
      <c r="C103" s="5" t="n">
        <v>0</v>
      </c>
    </row>
    <row r="104" spans="1:3">
      <c r="A104" s="4" t="s">
        <v>165</v>
      </c>
      <c r="C104" s="5" t="n">
        <v>0</v>
      </c>
    </row>
    <row r="105" spans="1:3">
      <c r="A105" s="4" t="s">
        <v>821</v>
      </c>
      <c r="B105" s="5" t="n">
        <v>0</v>
      </c>
      <c r="C105" s="8" t="n">
        <v>-1.9</v>
      </c>
    </row>
    <row r="106" spans="1:3">
      <c r="A106" s="4" t="s">
        <v>822</v>
      </c>
      <c r="B106" s="5" t="n">
        <v>-4</v>
      </c>
    </row>
    <row r="107" spans="1:3">
      <c r="A107" s="4" t="s">
        <v>155</v>
      </c>
      <c r="B107" s="5" t="n">
        <v>2</v>
      </c>
      <c r="C107" s="5" t="n">
        <v>0</v>
      </c>
    </row>
    <row r="108" spans="1:3">
      <c r="A108" s="4" t="s">
        <v>168</v>
      </c>
      <c r="B108" s="8" t="n">
        <v>-345.5</v>
      </c>
      <c r="C108" s="8" t="n">
        <v>-1.9</v>
      </c>
    </row>
    <row r="109" spans="1:3">
      <c r="A109" s="3" t="s">
        <v>169</v>
      </c>
    </row>
    <row r="110" spans="1:3">
      <c r="A110" s="4" t="s">
        <v>170</v>
      </c>
      <c r="B110" s="5" t="n">
        <v>0</v>
      </c>
      <c r="C110" s="5" t="n">
        <v>0</v>
      </c>
    </row>
    <row r="111" spans="1:3">
      <c r="A111" s="4" t="s">
        <v>171</v>
      </c>
      <c r="B111" s="5" t="n">
        <v>0</v>
      </c>
      <c r="C111" s="5" t="n">
        <v>0</v>
      </c>
    </row>
    <row r="112" spans="1:3">
      <c r="A112" s="4" t="s">
        <v>823</v>
      </c>
      <c r="B112" s="8" t="n">
        <v>303.7</v>
      </c>
      <c r="C112" s="8" t="n">
        <v>53.4</v>
      </c>
    </row>
    <row r="113" spans="1:3">
      <c r="A113" s="4" t="s">
        <v>172</v>
      </c>
      <c r="B113" s="5" t="n">
        <v>0</v>
      </c>
      <c r="C113" s="5" t="n">
        <v>0</v>
      </c>
    </row>
    <row r="114" spans="1:3">
      <c r="A114" s="4" t="s">
        <v>173</v>
      </c>
      <c r="C114" s="5" t="n">
        <v>0</v>
      </c>
    </row>
    <row r="115" spans="1:3">
      <c r="A115" s="4" t="s">
        <v>174</v>
      </c>
      <c r="B115" s="8" t="n">
        <v>4.6</v>
      </c>
      <c r="C115" s="8" t="n">
        <v>0.1</v>
      </c>
    </row>
    <row r="116" spans="1:3">
      <c r="A116" s="4" t="s">
        <v>155</v>
      </c>
      <c r="B116" s="8" t="n">
        <v>-0.8</v>
      </c>
      <c r="C116" s="8" t="n">
        <v>0.2</v>
      </c>
    </row>
    <row r="117" spans="1:3">
      <c r="A117" s="4" t="s">
        <v>175</v>
      </c>
      <c r="B117" s="8" t="n">
        <v>307.5</v>
      </c>
      <c r="C117" s="8" t="n">
        <v>53.7</v>
      </c>
    </row>
    <row r="118" spans="1:3">
      <c r="A118" s="4" t="s">
        <v>176</v>
      </c>
      <c r="B118" s="5" t="n">
        <v>0</v>
      </c>
      <c r="C118" s="5" t="n">
        <v>0</v>
      </c>
    </row>
    <row r="119" spans="1:3">
      <c r="A119" s="4" t="s">
        <v>177</v>
      </c>
      <c r="B119" s="8" t="n">
        <v>-39.8</v>
      </c>
      <c r="C119" s="8" t="n">
        <v>53.4</v>
      </c>
    </row>
    <row r="120" spans="1:3">
      <c r="A120" s="4" t="s">
        <v>178</v>
      </c>
      <c r="B120" s="8" t="n">
        <v>41.7</v>
      </c>
      <c r="C120" s="5" t="n">
        <v>0</v>
      </c>
    </row>
    <row r="121" spans="1:3">
      <c r="A121" s="4" t="s">
        <v>179</v>
      </c>
      <c r="B121" s="8" t="n">
        <v>1.9</v>
      </c>
      <c r="C121" s="8" t="n">
        <v>53.4</v>
      </c>
    </row>
    <row r="122" spans="1:3">
      <c r="A122" s="4" t="s">
        <v>810</v>
      </c>
    </row>
    <row r="123" spans="1:3">
      <c r="A123" s="3" t="s">
        <v>146</v>
      </c>
    </row>
    <row r="124" spans="1:3">
      <c r="A124" s="4" t="s">
        <v>819</v>
      </c>
      <c r="B124" s="8" t="n">
        <v>1715.2</v>
      </c>
      <c r="C124" s="8" t="n">
        <v>929.1</v>
      </c>
    </row>
    <row r="125" spans="1:3">
      <c r="A125" s="3" t="s">
        <v>163</v>
      </c>
    </row>
    <row r="126" spans="1:3">
      <c r="A126" s="4" t="s">
        <v>820</v>
      </c>
      <c r="B126" s="5" t="n">
        <v>-1928</v>
      </c>
      <c r="C126" s="8" t="n">
        <v>-2576.6</v>
      </c>
    </row>
    <row r="127" spans="1:3">
      <c r="A127" s="4" t="s">
        <v>167</v>
      </c>
      <c r="B127" s="8" t="n">
        <v>-8.6</v>
      </c>
      <c r="C127" s="8" t="n">
        <v>67.2</v>
      </c>
    </row>
    <row r="128" spans="1:3">
      <c r="A128" s="4" t="s">
        <v>165</v>
      </c>
      <c r="C128" s="8" t="n">
        <v>-17476.2</v>
      </c>
    </row>
    <row r="129" spans="1:3">
      <c r="A129" s="4" t="s">
        <v>821</v>
      </c>
      <c r="B129" s="8" t="n">
        <v>-391.1</v>
      </c>
      <c r="C129" s="8" t="n">
        <v>-177.2</v>
      </c>
    </row>
    <row r="130" spans="1:3">
      <c r="A130" s="4" t="s">
        <v>822</v>
      </c>
      <c r="B130" s="8" t="n">
        <v>44.6</v>
      </c>
    </row>
    <row r="131" spans="1:3">
      <c r="A131" s="4" t="s">
        <v>155</v>
      </c>
      <c r="B131" s="8" t="n">
        <v>1.2</v>
      </c>
      <c r="C131" s="8" t="n">
        <v>3.3</v>
      </c>
    </row>
    <row r="132" spans="1:3">
      <c r="A132" s="4" t="s">
        <v>168</v>
      </c>
      <c r="B132" s="8" t="n">
        <v>-2281.9</v>
      </c>
      <c r="C132" s="8" t="n">
        <v>-20159.5</v>
      </c>
    </row>
    <row r="133" spans="1:3">
      <c r="A133" s="3" t="s">
        <v>169</v>
      </c>
    </row>
    <row r="134" spans="1:3">
      <c r="A134" s="4" t="s">
        <v>170</v>
      </c>
      <c r="B134" s="8" t="n">
        <v>1.9</v>
      </c>
      <c r="C134" s="5" t="n">
        <v>0</v>
      </c>
    </row>
    <row r="135" spans="1:3">
      <c r="A135" s="4" t="s">
        <v>171</v>
      </c>
      <c r="B135" s="8" t="n">
        <v>-2.9</v>
      </c>
      <c r="C135" s="8" t="n">
        <v>-0.3</v>
      </c>
    </row>
    <row r="136" spans="1:3">
      <c r="A136" s="4" t="s">
        <v>823</v>
      </c>
      <c r="B136" s="8" t="n">
        <v>493.9</v>
      </c>
      <c r="C136" s="5" t="n">
        <v>19822</v>
      </c>
    </row>
    <row r="137" spans="1:3">
      <c r="A137" s="4" t="s">
        <v>172</v>
      </c>
      <c r="B137" s="8" t="n">
        <v>-207.1</v>
      </c>
      <c r="C137" s="8" t="n">
        <v>-115.8</v>
      </c>
    </row>
    <row r="138" spans="1:3">
      <c r="A138" s="4" t="s">
        <v>173</v>
      </c>
      <c r="C138" s="8" t="n">
        <v>19.2</v>
      </c>
    </row>
    <row r="139" spans="1:3">
      <c r="A139" s="4" t="s">
        <v>174</v>
      </c>
      <c r="B139" s="8" t="n">
        <v>74.7</v>
      </c>
      <c r="C139" s="5" t="n">
        <v>0</v>
      </c>
    </row>
    <row r="140" spans="1:3">
      <c r="A140" s="4" t="s">
        <v>155</v>
      </c>
      <c r="B140" s="8" t="n">
        <v>-23.2</v>
      </c>
      <c r="C140" s="8" t="n">
        <v>11.7</v>
      </c>
    </row>
    <row r="141" spans="1:3">
      <c r="A141" s="4" t="s">
        <v>175</v>
      </c>
      <c r="B141" s="8" t="n">
        <v>337.3</v>
      </c>
      <c r="C141" s="8" t="n">
        <v>19736.8</v>
      </c>
    </row>
    <row r="142" spans="1:3">
      <c r="A142" s="4" t="s">
        <v>176</v>
      </c>
      <c r="B142" s="8" t="n">
        <v>4.1</v>
      </c>
      <c r="C142" s="8" t="n">
        <v>-1.9</v>
      </c>
    </row>
    <row r="143" spans="1:3">
      <c r="A143" s="4" t="s">
        <v>177</v>
      </c>
      <c r="B143" s="8" t="n">
        <v>-225.3</v>
      </c>
      <c r="C143" s="8" t="n">
        <v>504.5</v>
      </c>
    </row>
    <row r="144" spans="1:3">
      <c r="A144" s="4" t="s">
        <v>178</v>
      </c>
      <c r="B144" s="8" t="n">
        <v>487.1</v>
      </c>
      <c r="C144" s="8" t="n">
        <v>135.5</v>
      </c>
    </row>
    <row r="145" spans="1:3">
      <c r="A145" s="4" t="s">
        <v>179</v>
      </c>
      <c r="B145" s="8" t="n">
        <v>261.8</v>
      </c>
      <c r="C145" s="5" t="n">
        <v>640</v>
      </c>
    </row>
    <row r="146" spans="1:3">
      <c r="A146" s="4" t="s">
        <v>811</v>
      </c>
    </row>
    <row r="147" spans="1:3">
      <c r="A147" s="3" t="s">
        <v>146</v>
      </c>
    </row>
    <row r="148" spans="1:3">
      <c r="A148" s="4" t="s">
        <v>819</v>
      </c>
      <c r="B148" s="8" t="n">
        <v>1719.7</v>
      </c>
      <c r="C148" s="8" t="n">
        <v>992.6</v>
      </c>
    </row>
    <row r="149" spans="1:3">
      <c r="A149" s="3" t="s">
        <v>163</v>
      </c>
    </row>
    <row r="150" spans="1:3">
      <c r="A150" s="4" t="s">
        <v>820</v>
      </c>
      <c r="B150" s="5" t="n">
        <v>-1928</v>
      </c>
      <c r="C150" s="8" t="n">
        <v>-20498.6</v>
      </c>
    </row>
    <row r="151" spans="1:3">
      <c r="A151" s="4" t="s">
        <v>167</v>
      </c>
      <c r="B151" s="8" t="n">
        <v>-8.6</v>
      </c>
      <c r="C151" s="8" t="n">
        <v>67.2</v>
      </c>
    </row>
    <row r="152" spans="1:3">
      <c r="A152" s="4" t="s">
        <v>165</v>
      </c>
      <c r="C152" s="8" t="n">
        <v>-17476.2</v>
      </c>
    </row>
    <row r="153" spans="1:3">
      <c r="A153" s="4" t="s">
        <v>821</v>
      </c>
      <c r="B153" s="8" t="n">
        <v>-391.1</v>
      </c>
      <c r="C153" s="8" t="n">
        <v>-177.2</v>
      </c>
    </row>
    <row r="154" spans="1:3">
      <c r="A154" s="4" t="s">
        <v>822</v>
      </c>
      <c r="B154" s="8" t="n">
        <v>44.6</v>
      </c>
    </row>
    <row r="155" spans="1:3">
      <c r="A155" s="4" t="s">
        <v>155</v>
      </c>
      <c r="B155" s="8" t="n">
        <v>1.2</v>
      </c>
      <c r="C155" s="8" t="n">
        <v>3.3</v>
      </c>
    </row>
    <row r="156" spans="1:3">
      <c r="A156" s="4" t="s">
        <v>168</v>
      </c>
      <c r="B156" s="8" t="n">
        <v>-2281.9</v>
      </c>
      <c r="C156" s="8" t="n">
        <v>-38081.5</v>
      </c>
    </row>
    <row r="157" spans="1:3">
      <c r="A157" s="3" t="s">
        <v>169</v>
      </c>
    </row>
    <row r="158" spans="1:3">
      <c r="A158" s="4" t="s">
        <v>170</v>
      </c>
      <c r="B158" s="8" t="n">
        <v>1.9</v>
      </c>
      <c r="C158" s="5" t="n">
        <v>17990</v>
      </c>
    </row>
    <row r="159" spans="1:3">
      <c r="A159" s="4" t="s">
        <v>171</v>
      </c>
      <c r="B159" s="8" t="n">
        <v>-1702.9</v>
      </c>
      <c r="C159" s="8" t="n">
        <v>-0.3</v>
      </c>
    </row>
    <row r="160" spans="1:3">
      <c r="A160" s="4" t="s">
        <v>823</v>
      </c>
      <c r="B160" s="8" t="n">
        <v>2189.4</v>
      </c>
      <c r="C160" s="5" t="n">
        <v>19822</v>
      </c>
    </row>
    <row r="161" spans="1:3">
      <c r="A161" s="4" t="s">
        <v>172</v>
      </c>
      <c r="B161" s="8" t="n">
        <v>-207.1</v>
      </c>
      <c r="C161" s="8" t="n">
        <v>-115.8</v>
      </c>
    </row>
    <row r="162" spans="1:3">
      <c r="A162" s="4" t="s">
        <v>173</v>
      </c>
      <c r="C162" s="8" t="n">
        <v>-112.3</v>
      </c>
    </row>
    <row r="163" spans="1:3">
      <c r="A163" s="4" t="s">
        <v>174</v>
      </c>
      <c r="B163" s="8" t="n">
        <v>74.7</v>
      </c>
      <c r="C163" s="5" t="n">
        <v>0</v>
      </c>
    </row>
    <row r="164" spans="1:3">
      <c r="A164" s="4" t="s">
        <v>155</v>
      </c>
      <c r="B164" s="8" t="n">
        <v>-23.2</v>
      </c>
      <c r="C164" s="8" t="n">
        <v>11.7</v>
      </c>
    </row>
    <row r="165" spans="1:3">
      <c r="A165" s="4" t="s">
        <v>175</v>
      </c>
      <c r="B165" s="8" t="n">
        <v>332.8</v>
      </c>
      <c r="C165" s="8" t="n">
        <v>37595.3</v>
      </c>
    </row>
    <row r="166" spans="1:3">
      <c r="A166" s="4" t="s">
        <v>176</v>
      </c>
      <c r="B166" s="8" t="n">
        <v>4.1</v>
      </c>
      <c r="C166" s="8" t="n">
        <v>-1.9</v>
      </c>
    </row>
    <row r="167" spans="1:3">
      <c r="A167" s="4" t="s">
        <v>177</v>
      </c>
      <c r="B167" s="8" t="n">
        <v>-225.3</v>
      </c>
      <c r="C167" s="8" t="n">
        <v>504.5</v>
      </c>
    </row>
    <row r="168" spans="1:3">
      <c r="A168" s="4" t="s">
        <v>178</v>
      </c>
      <c r="B168" s="8" t="n">
        <v>487.1</v>
      </c>
      <c r="C168" s="8" t="n">
        <v>135.5</v>
      </c>
    </row>
    <row r="169" spans="1:3">
      <c r="A169" s="4" t="s">
        <v>179</v>
      </c>
      <c r="B169" s="7" t="n">
        <v>261.8</v>
      </c>
      <c r="C169" s="12" t="n">
        <v>640</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2</v>
      </c>
      <c r="B1" s="2" t="s">
        <v>1</v>
      </c>
    </row>
    <row r="2" spans="1:2">
      <c r="B2" s="2" t="s">
        <v>2</v>
      </c>
    </row>
    <row r="3" spans="1:2">
      <c r="A3" s="3" t="s">
        <v>187</v>
      </c>
    </row>
    <row r="4" spans="1:2">
      <c r="A4" s="4" t="s">
        <v>192</v>
      </c>
      <c r="B4" s="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v>
      </c>
      <c r="B1" s="2" t="s">
        <v>1</v>
      </c>
    </row>
    <row r="2" spans="1:2">
      <c r="B2" s="2" t="s">
        <v>2</v>
      </c>
    </row>
    <row r="3" spans="1:2">
      <c r="A3" s="3" t="s">
        <v>200</v>
      </c>
    </row>
    <row r="4" spans="1:2">
      <c r="A4" s="4" t="s">
        <v>30</v>
      </c>
      <c r="B4" s="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5</v>
      </c>
      <c r="B1" s="2" t="s">
        <v>1</v>
      </c>
    </row>
    <row r="2" spans="1:2">
      <c r="B2" s="2" t="s">
        <v>2</v>
      </c>
    </row>
    <row r="3" spans="1:2">
      <c r="A3" s="3" t="s">
        <v>208</v>
      </c>
    </row>
    <row r="4" spans="1:2">
      <c r="A4" s="4" t="s">
        <v>35</v>
      </c>
      <c r="B4" s="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63.7</v>
      </c>
      <c r="C3" s="7" t="n">
        <v>528.8</v>
      </c>
    </row>
    <row r="4" spans="1:3">
      <c r="A4" s="4" t="s">
        <v>28</v>
      </c>
      <c r="B4" s="8" t="n">
        <v>34.2</v>
      </c>
      <c r="C4" s="8" t="n">
        <v>25.6</v>
      </c>
    </row>
    <row r="5" spans="1:3">
      <c r="A5" s="4" t="s">
        <v>29</v>
      </c>
      <c r="B5" s="8" t="n">
        <v>2755.2</v>
      </c>
      <c r="C5" s="8" t="n">
        <v>2616.5</v>
      </c>
    </row>
    <row r="6" spans="1:3">
      <c r="A6" s="4" t="s">
        <v>30</v>
      </c>
      <c r="B6" s="8" t="n">
        <v>3325.3</v>
      </c>
      <c r="C6" s="8" t="n">
        <v>3562.3</v>
      </c>
    </row>
    <row r="7" spans="1:3">
      <c r="A7" s="4" t="s">
        <v>31</v>
      </c>
      <c r="B7" s="8" t="n">
        <v>778.5</v>
      </c>
      <c r="C7" s="8" t="n">
        <v>806.3</v>
      </c>
    </row>
    <row r="8" spans="1:3">
      <c r="A8" s="4" t="s">
        <v>32</v>
      </c>
      <c r="B8" s="8" t="n">
        <v>7156.9</v>
      </c>
      <c r="C8" s="8" t="n">
        <v>7539.5</v>
      </c>
    </row>
    <row r="9" spans="1:3">
      <c r="A9" s="4" t="s">
        <v>33</v>
      </c>
      <c r="B9" s="5" t="n">
        <v>197</v>
      </c>
      <c r="C9" s="8" t="n">
        <v>191.6</v>
      </c>
    </row>
    <row r="10" spans="1:3">
      <c r="A10" s="4" t="s">
        <v>34</v>
      </c>
      <c r="B10" s="8" t="n">
        <v>6554.5</v>
      </c>
      <c r="C10" s="8" t="n">
        <v>6469.6</v>
      </c>
    </row>
    <row r="11" spans="1:3">
      <c r="A11" s="4" t="s">
        <v>35</v>
      </c>
      <c r="B11" s="8" t="n">
        <v>19482.1</v>
      </c>
      <c r="C11" s="8" t="n">
        <v>17888.2</v>
      </c>
    </row>
    <row r="12" spans="1:3">
      <c r="A12" s="4" t="s">
        <v>36</v>
      </c>
      <c r="B12" s="8" t="n">
        <v>33434.3</v>
      </c>
      <c r="C12" s="8" t="n">
        <v>34697.5</v>
      </c>
    </row>
    <row r="13" spans="1:3">
      <c r="A13" s="4" t="s">
        <v>37</v>
      </c>
      <c r="B13" s="8" t="n">
        <v>132.2</v>
      </c>
      <c r="C13" s="8" t="n">
        <v>96.7</v>
      </c>
    </row>
    <row r="14" spans="1:3">
      <c r="A14" s="4" t="s">
        <v>38</v>
      </c>
      <c r="B14" s="8" t="n">
        <v>233.9</v>
      </c>
      <c r="C14" s="8" t="n">
        <v>152.3</v>
      </c>
    </row>
    <row r="15" spans="1:3">
      <c r="A15" s="4" t="s">
        <v>39</v>
      </c>
      <c r="B15" s="8" t="n">
        <v>67190.89999999999</v>
      </c>
      <c r="C15" s="8" t="n">
        <v>67035.39999999999</v>
      </c>
    </row>
    <row r="16" spans="1:3">
      <c r="A16" s="3" t="s">
        <v>40</v>
      </c>
    </row>
    <row r="17" spans="1:3">
      <c r="A17" s="4" t="s">
        <v>41</v>
      </c>
      <c r="B17" s="5" t="n">
        <v>3842</v>
      </c>
      <c r="C17" s="8" t="n">
        <v>4312.4</v>
      </c>
    </row>
    <row r="18" spans="1:3">
      <c r="A18" s="4" t="s">
        <v>42</v>
      </c>
      <c r="B18" s="8" t="n">
        <v>3204.9</v>
      </c>
      <c r="C18" s="5" t="n">
        <v>3068</v>
      </c>
    </row>
    <row r="19" spans="1:3">
      <c r="A19" s="4" t="s">
        <v>43</v>
      </c>
      <c r="B19" s="8" t="n">
        <v>389.6</v>
      </c>
      <c r="C19" s="8" t="n">
        <v>362.9</v>
      </c>
    </row>
    <row r="20" spans="1:3">
      <c r="A20" s="4" t="s">
        <v>44</v>
      </c>
      <c r="B20" s="8" t="n">
        <v>7436.5</v>
      </c>
      <c r="C20" s="8" t="n">
        <v>7743.3</v>
      </c>
    </row>
    <row r="21" spans="1:3">
      <c r="A21" s="4" t="s">
        <v>45</v>
      </c>
      <c r="B21" s="8" t="n">
        <v>18355.1</v>
      </c>
      <c r="C21" s="8" t="n">
        <v>19899.8</v>
      </c>
    </row>
    <row r="22" spans="1:3">
      <c r="A22" s="4" t="s">
        <v>46</v>
      </c>
      <c r="B22" s="5" t="n">
        <v>7788</v>
      </c>
      <c r="C22" s="8" t="n">
        <v>8322.700000000001</v>
      </c>
    </row>
    <row r="23" spans="1:3">
      <c r="A23" s="4" t="s">
        <v>47</v>
      </c>
      <c r="B23" s="8" t="n">
        <v>2346.2</v>
      </c>
      <c r="C23" s="8" t="n">
        <v>2121.6</v>
      </c>
    </row>
    <row r="24" spans="1:3">
      <c r="A24" s="4" t="s">
        <v>48</v>
      </c>
      <c r="B24" s="8" t="n">
        <v>35925.8</v>
      </c>
      <c r="C24" s="8" t="n">
        <v>38087.4</v>
      </c>
    </row>
    <row r="25" spans="1:3">
      <c r="A25" s="4" t="s">
        <v>49</v>
      </c>
      <c r="B25" s="4" t="s">
        <v>50</v>
      </c>
      <c r="C25" s="4" t="s">
        <v>50</v>
      </c>
    </row>
    <row r="26" spans="1:3">
      <c r="A26" s="3" t="s">
        <v>51</v>
      </c>
    </row>
    <row r="27" spans="1:3">
      <c r="A27" s="4" t="s">
        <v>52</v>
      </c>
      <c r="B27" s="8" t="n">
        <v>81.5</v>
      </c>
      <c r="C27" s="8" t="n">
        <v>81.3</v>
      </c>
    </row>
    <row r="28" spans="1:3">
      <c r="A28" s="4" t="s">
        <v>53</v>
      </c>
      <c r="B28" s="8" t="n">
        <v>24951.2</v>
      </c>
      <c r="C28" s="8" t="n">
        <v>24740.9</v>
      </c>
    </row>
    <row r="29" spans="1:3">
      <c r="A29" s="4" t="s">
        <v>54</v>
      </c>
      <c r="B29" s="5" t="n">
        <v>-283</v>
      </c>
      <c r="C29" s="8" t="n">
        <v>-301.9</v>
      </c>
    </row>
    <row r="30" spans="1:3">
      <c r="A30" s="4" t="s">
        <v>55</v>
      </c>
      <c r="B30" s="8" t="n">
        <v>200.1</v>
      </c>
      <c r="C30" s="8" t="n">
        <v>-1497.6</v>
      </c>
    </row>
    <row r="31" spans="1:3">
      <c r="A31" s="4" t="s">
        <v>56</v>
      </c>
      <c r="B31" s="8" t="n">
        <v>6315.3</v>
      </c>
      <c r="C31" s="8" t="n">
        <v>5925.3</v>
      </c>
    </row>
    <row r="32" spans="1:3">
      <c r="A32" s="4" t="s">
        <v>57</v>
      </c>
      <c r="B32" s="8" t="n">
        <v>31265.1</v>
      </c>
      <c r="C32" s="5" t="n">
        <v>28948</v>
      </c>
    </row>
    <row r="33" spans="1:3">
      <c r="A33" s="4" t="s">
        <v>58</v>
      </c>
      <c r="B33" s="7" t="n">
        <v>67190.89999999999</v>
      </c>
      <c r="C33" s="7" t="n">
        <v>67035.3999999999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59</v>
      </c>
      <c r="B1" s="2" t="s">
        <v>2</v>
      </c>
      <c r="C1" s="2" t="s">
        <v>25</v>
      </c>
    </row>
    <row r="2" spans="1:3">
      <c r="A2" s="3" t="s">
        <v>60</v>
      </c>
    </row>
    <row r="3" spans="1:3">
      <c r="A3" s="4" t="s">
        <v>61</v>
      </c>
      <c r="B3" s="9" t="n">
        <v>0.05</v>
      </c>
      <c r="C3" s="9" t="n">
        <v>0.05</v>
      </c>
    </row>
    <row r="4" spans="1:3">
      <c r="A4" s="4" t="s">
        <v>62</v>
      </c>
      <c r="B4" s="5" t="n">
        <v>1500</v>
      </c>
      <c r="C4" s="5" t="n">
        <v>1500</v>
      </c>
    </row>
    <row r="5" spans="1:3">
      <c r="A5" s="4" t="s">
        <v>63</v>
      </c>
      <c r="B5" s="8" t="n">
        <v>915.3</v>
      </c>
      <c r="C5" s="8" t="n">
        <v>912.2</v>
      </c>
    </row>
    <row r="6" spans="1:3">
      <c r="A6" s="4" t="s">
        <v>64</v>
      </c>
      <c r="B6" s="8" t="n">
        <v>915.3</v>
      </c>
      <c r="C6" s="8" t="n">
        <v>912.2</v>
      </c>
    </row>
    <row r="7" spans="1:3">
      <c r="A7" s="4" t="s">
        <v>65</v>
      </c>
      <c r="B7" s="8" t="n">
        <v>8.4</v>
      </c>
      <c r="C7" s="8" t="n">
        <v>9.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54</v>
      </c>
      <c r="B1" s="2" t="s">
        <v>1</v>
      </c>
    </row>
    <row r="2" spans="1:2">
      <c r="B2" s="2" t="s">
        <v>2</v>
      </c>
    </row>
    <row r="3" spans="1:2">
      <c r="A3" s="3" t="s">
        <v>184</v>
      </c>
    </row>
    <row r="4" spans="1:2">
      <c r="A4" s="4" t="s">
        <v>255</v>
      </c>
      <c r="B4" s="4" t="s">
        <v>256</v>
      </c>
    </row>
    <row r="5" spans="1:2">
      <c r="A5" s="4" t="s">
        <v>257</v>
      </c>
      <c r="B5" s="4" t="s">
        <v>258</v>
      </c>
    </row>
    <row r="6" spans="1:2">
      <c r="A6" s="4" t="s">
        <v>259</v>
      </c>
      <c r="B6" s="4" t="s">
        <v>26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4"/>
    <col customWidth="1" max="2" min="2" width="80"/>
  </cols>
  <sheetData>
    <row r="1" spans="1:2">
      <c r="A1" s="1" t="s">
        <v>261</v>
      </c>
      <c r="B1" s="2" t="s">
        <v>1</v>
      </c>
    </row>
    <row r="2" spans="1:2">
      <c r="B2" s="2" t="s">
        <v>2</v>
      </c>
    </row>
    <row r="3" spans="1:2">
      <c r="A3" s="3" t="s">
        <v>262</v>
      </c>
    </row>
    <row r="4" spans="1:2">
      <c r="A4" s="4" t="s">
        <v>263</v>
      </c>
      <c r="B4" s="4" t="s">
        <v>264</v>
      </c>
    </row>
    <row r="5" spans="1:2">
      <c r="A5" s="4" t="s">
        <v>265</v>
      </c>
    </row>
    <row r="6" spans="1:2">
      <c r="A6" s="3" t="s">
        <v>262</v>
      </c>
    </row>
    <row r="7" spans="1:2">
      <c r="A7" s="4" t="s">
        <v>263</v>
      </c>
      <c r="B7" s="4" t="s">
        <v>266</v>
      </c>
    </row>
    <row r="8" spans="1:2">
      <c r="A8" s="4" t="s">
        <v>267</v>
      </c>
      <c r="B8" s="4" t="s">
        <v>268</v>
      </c>
    </row>
    <row r="9" spans="1:2">
      <c r="A9" s="4" t="s">
        <v>269</v>
      </c>
    </row>
    <row r="10" spans="1:2">
      <c r="A10" s="3" t="s">
        <v>262</v>
      </c>
    </row>
    <row r="11" spans="1:2">
      <c r="A11" s="4" t="s">
        <v>263</v>
      </c>
      <c r="B11" s="4" t="s">
        <v>270</v>
      </c>
    </row>
    <row r="12" spans="1:2">
      <c r="A12" s="4" t="s">
        <v>267</v>
      </c>
      <c r="B12" s="4" t="s">
        <v>27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72</v>
      </c>
      <c r="B1" s="2" t="s">
        <v>1</v>
      </c>
    </row>
    <row r="2" spans="1:2">
      <c r="B2" s="2" t="s">
        <v>2</v>
      </c>
    </row>
    <row r="3" spans="1:2">
      <c r="A3" s="3" t="s">
        <v>187</v>
      </c>
    </row>
    <row r="4" spans="1:2">
      <c r="A4" s="4" t="s">
        <v>273</v>
      </c>
      <c r="B4" s="4" t="s">
        <v>27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75</v>
      </c>
      <c r="B1" s="2" t="s">
        <v>1</v>
      </c>
    </row>
    <row r="2" spans="1:2">
      <c r="B2" s="2" t="s">
        <v>2</v>
      </c>
    </row>
    <row r="3" spans="1:2">
      <c r="A3" s="3" t="s">
        <v>198</v>
      </c>
    </row>
    <row r="4" spans="1:2">
      <c r="A4" s="4" t="s">
        <v>276</v>
      </c>
      <c r="B4" s="4" t="s">
        <v>27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8</v>
      </c>
      <c r="B1" s="2" t="s">
        <v>1</v>
      </c>
    </row>
    <row r="2" spans="1:2">
      <c r="B2" s="2" t="s">
        <v>2</v>
      </c>
    </row>
    <row r="3" spans="1:2">
      <c r="A3" s="3" t="s">
        <v>200</v>
      </c>
    </row>
    <row r="4" spans="1:2">
      <c r="A4" s="4" t="s">
        <v>279</v>
      </c>
      <c r="B4" s="4" t="s">
        <v>28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81</v>
      </c>
      <c r="B1" s="2" t="s">
        <v>1</v>
      </c>
    </row>
    <row r="2" spans="1:2">
      <c r="B2" s="2" t="s">
        <v>2</v>
      </c>
    </row>
    <row r="3" spans="1:2">
      <c r="A3" s="3" t="s">
        <v>203</v>
      </c>
    </row>
    <row r="4" spans="1:2">
      <c r="A4" s="4" t="s">
        <v>282</v>
      </c>
      <c r="B4" s="4" t="s">
        <v>28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v>
      </c>
      <c r="B1" s="2" t="s">
        <v>67</v>
      </c>
      <c r="D1" s="2" t="s">
        <v>1</v>
      </c>
    </row>
    <row r="2" spans="1:5">
      <c r="B2" s="2" t="s">
        <v>2</v>
      </c>
      <c r="C2" s="2" t="s">
        <v>68</v>
      </c>
      <c r="D2" s="2" t="s">
        <v>2</v>
      </c>
      <c r="E2" s="2" t="s">
        <v>68</v>
      </c>
    </row>
    <row r="3" spans="1:5">
      <c r="A3" s="3" t="s">
        <v>69</v>
      </c>
    </row>
    <row r="4" spans="1:5">
      <c r="A4" s="4" t="s">
        <v>70</v>
      </c>
      <c r="B4" s="7" t="n">
        <v>3591.8</v>
      </c>
      <c r="C4" s="7" t="n">
        <v>2322.1</v>
      </c>
      <c r="D4" s="7" t="n">
        <v>7004.1</v>
      </c>
      <c r="E4" s="7" t="n">
        <v>3949.4</v>
      </c>
    </row>
    <row r="5" spans="1:5">
      <c r="A5" s="4" t="s">
        <v>71</v>
      </c>
      <c r="B5" s="5" t="n">
        <v>154</v>
      </c>
      <c r="C5" s="5" t="n">
        <v>107</v>
      </c>
      <c r="D5" s="5" t="n">
        <v>314</v>
      </c>
      <c r="E5" s="5" t="n">
        <v>189</v>
      </c>
    </row>
    <row r="6" spans="1:5">
      <c r="A6" s="4" t="s">
        <v>72</v>
      </c>
      <c r="B6" s="8" t="n">
        <v>3745.8</v>
      </c>
      <c r="C6" s="8" t="n">
        <v>2429.1</v>
      </c>
      <c r="D6" s="8" t="n">
        <v>7318.1</v>
      </c>
      <c r="E6" s="8" t="n">
        <v>4138.4</v>
      </c>
    </row>
    <row r="7" spans="1:5">
      <c r="A7" s="3" t="s">
        <v>73</v>
      </c>
    </row>
    <row r="8" spans="1:5">
      <c r="A8" s="4" t="s">
        <v>74</v>
      </c>
      <c r="B8" s="8" t="n">
        <v>1108.9</v>
      </c>
      <c r="C8" s="8" t="n">
        <v>778.1</v>
      </c>
      <c r="D8" s="8" t="n">
        <v>2435.9</v>
      </c>
      <c r="E8" s="8" t="n">
        <v>1026.7</v>
      </c>
    </row>
    <row r="9" spans="1:5">
      <c r="A9" s="4" t="s">
        <v>75</v>
      </c>
      <c r="B9" s="8" t="n">
        <v>542.4</v>
      </c>
      <c r="C9" s="8" t="n">
        <v>294.8</v>
      </c>
      <c r="D9" s="8" t="n">
        <v>921.7</v>
      </c>
      <c r="E9" s="8" t="n">
        <v>511.9</v>
      </c>
    </row>
    <row r="10" spans="1:5">
      <c r="A10" s="4" t="s">
        <v>76</v>
      </c>
      <c r="B10" s="8" t="n">
        <v>899.1</v>
      </c>
      <c r="C10" s="8" t="n">
        <v>675.3</v>
      </c>
      <c r="D10" s="5" t="n">
        <v>1788</v>
      </c>
      <c r="E10" s="8" t="n">
        <v>1150.2</v>
      </c>
    </row>
    <row r="11" spans="1:5">
      <c r="A11" s="4" t="s">
        <v>77</v>
      </c>
      <c r="B11" s="8" t="n">
        <v>434.1</v>
      </c>
      <c r="C11" s="5" t="n">
        <v>213</v>
      </c>
      <c r="D11" s="8" t="n">
        <v>798.1</v>
      </c>
      <c r="E11" s="8" t="n">
        <v>347.6</v>
      </c>
    </row>
    <row r="12" spans="1:5">
      <c r="A12" s="4" t="s">
        <v>78</v>
      </c>
      <c r="B12" s="8" t="n">
        <v>343.7</v>
      </c>
      <c r="C12" s="5" t="n">
        <v>363</v>
      </c>
      <c r="D12" s="8" t="n">
        <v>459.7</v>
      </c>
      <c r="E12" s="8" t="n">
        <v>454.1</v>
      </c>
    </row>
    <row r="13" spans="1:5">
      <c r="A13" s="4" t="s">
        <v>79</v>
      </c>
      <c r="B13" s="8" t="n">
        <v>13.6</v>
      </c>
      <c r="C13" s="5" t="n">
        <v>11</v>
      </c>
      <c r="D13" s="8" t="n">
        <v>19.1</v>
      </c>
      <c r="E13" s="8" t="n">
        <v>14.3</v>
      </c>
    </row>
    <row r="14" spans="1:5">
      <c r="A14" s="4" t="s">
        <v>80</v>
      </c>
      <c r="B14" s="8" t="n">
        <v>4.8</v>
      </c>
      <c r="C14" s="8" t="n">
        <v>-2.3</v>
      </c>
      <c r="D14" s="8" t="n">
        <v>-0.7</v>
      </c>
      <c r="E14" s="8" t="n">
        <v>-6.5</v>
      </c>
    </row>
    <row r="15" spans="1:5">
      <c r="A15" s="4" t="s">
        <v>81</v>
      </c>
      <c r="B15" s="8" t="n">
        <v>3346.6</v>
      </c>
      <c r="C15" s="8" t="n">
        <v>2332.9</v>
      </c>
      <c r="D15" s="8" t="n">
        <v>6421.8</v>
      </c>
      <c r="E15" s="8" t="n">
        <v>3498.3</v>
      </c>
    </row>
    <row r="16" spans="1:5">
      <c r="A16" s="4" t="s">
        <v>82</v>
      </c>
      <c r="B16" s="8" t="n">
        <v>399.2</v>
      </c>
      <c r="C16" s="8" t="n">
        <v>96.2</v>
      </c>
      <c r="D16" s="8" t="n">
        <v>896.3</v>
      </c>
      <c r="E16" s="8" t="n">
        <v>640.1</v>
      </c>
    </row>
    <row r="17" spans="1:5">
      <c r="A17" s="4" t="s">
        <v>83</v>
      </c>
      <c r="B17" s="8" t="n">
        <v>1.1</v>
      </c>
      <c r="C17" s="8" t="n">
        <v>1.6</v>
      </c>
      <c r="D17" s="8" t="n">
        <v>4.2</v>
      </c>
      <c r="E17" s="8" t="n">
        <v>2.6</v>
      </c>
    </row>
    <row r="18" spans="1:5">
      <c r="A18" s="4" t="s">
        <v>84</v>
      </c>
      <c r="B18" s="8" t="n">
        <v>-141.3</v>
      </c>
      <c r="C18" s="8" t="n">
        <v>-87.2</v>
      </c>
      <c r="D18" s="8" t="n">
        <v>-283.6</v>
      </c>
      <c r="E18" s="8" t="n">
        <v>-131.9</v>
      </c>
    </row>
    <row r="19" spans="1:5">
      <c r="A19" s="4" t="s">
        <v>85</v>
      </c>
      <c r="B19" s="8" t="n">
        <v>2.5</v>
      </c>
      <c r="C19" s="5" t="n">
        <v>6</v>
      </c>
      <c r="D19" s="5" t="n">
        <v>7</v>
      </c>
      <c r="E19" s="8" t="n">
        <v>-2.5</v>
      </c>
    </row>
    <row r="20" spans="1:5">
      <c r="A20" s="4" t="s">
        <v>86</v>
      </c>
      <c r="B20" s="8" t="n">
        <v>-137.7</v>
      </c>
      <c r="C20" s="8" t="n">
        <v>-79.59999999999999</v>
      </c>
      <c r="D20" s="8" t="n">
        <v>-272.4</v>
      </c>
      <c r="E20" s="8" t="n">
        <v>-131.8</v>
      </c>
    </row>
    <row r="21" spans="1:5">
      <c r="A21" s="4" t="s">
        <v>87</v>
      </c>
      <c r="B21" s="8" t="n">
        <v>261.5</v>
      </c>
      <c r="C21" s="8" t="n">
        <v>16.6</v>
      </c>
      <c r="D21" s="8" t="n">
        <v>623.9</v>
      </c>
      <c r="E21" s="8" t="n">
        <v>508.3</v>
      </c>
    </row>
    <row r="22" spans="1:5">
      <c r="A22" s="4" t="s">
        <v>88</v>
      </c>
      <c r="B22" s="8" t="n">
        <v>-24.3</v>
      </c>
      <c r="C22" s="8" t="n">
        <v>70.90000000000001</v>
      </c>
      <c r="D22" s="8" t="n">
        <v>-31.1</v>
      </c>
      <c r="E22" s="8" t="n">
        <v>-11.2</v>
      </c>
    </row>
    <row r="23" spans="1:5">
      <c r="A23" s="4" t="s">
        <v>89</v>
      </c>
      <c r="B23" s="8" t="n">
        <v>4.3</v>
      </c>
      <c r="C23" s="8" t="n">
        <v>-0.9</v>
      </c>
      <c r="D23" s="8" t="n">
        <v>3.5</v>
      </c>
      <c r="E23" s="5" t="n">
        <v>-1</v>
      </c>
    </row>
    <row r="24" spans="1:5">
      <c r="A24" s="4" t="s">
        <v>90</v>
      </c>
      <c r="B24" s="8" t="n">
        <v>241.5</v>
      </c>
      <c r="C24" s="8" t="n">
        <v>86.59999999999999</v>
      </c>
      <c r="D24" s="8" t="n">
        <v>596.3</v>
      </c>
      <c r="E24" s="8" t="n">
        <v>496.1</v>
      </c>
    </row>
    <row r="25" spans="1:5">
      <c r="A25" s="4" t="s">
        <v>91</v>
      </c>
      <c r="B25" s="8" t="n">
        <v>-1.2</v>
      </c>
      <c r="C25" s="8" t="n">
        <v>-248.7</v>
      </c>
      <c r="D25" s="5" t="n">
        <v>19</v>
      </c>
      <c r="E25" s="8" t="n">
        <v>-239.2</v>
      </c>
    </row>
    <row r="26" spans="1:5">
      <c r="A26" s="4" t="s">
        <v>92</v>
      </c>
      <c r="B26" s="7" t="n">
        <v>240.3</v>
      </c>
      <c r="C26" s="7" t="n">
        <v>-162.1</v>
      </c>
      <c r="D26" s="7" t="n">
        <v>615.3</v>
      </c>
      <c r="E26" s="7" t="n">
        <v>256.9</v>
      </c>
    </row>
    <row r="27" spans="1:5">
      <c r="A27" s="3" t="s">
        <v>93</v>
      </c>
    </row>
    <row r="28" spans="1:5">
      <c r="A28" s="4" t="s">
        <v>94</v>
      </c>
      <c r="B28" s="10" t="n">
        <v>0.27</v>
      </c>
      <c r="C28" s="10" t="n">
        <v>0.12</v>
      </c>
      <c r="D28" s="10" t="n">
        <v>0.66</v>
      </c>
      <c r="E28" s="10" t="n">
        <v>0.78</v>
      </c>
    </row>
    <row r="29" spans="1:5">
      <c r="A29" s="4" t="s">
        <v>95</v>
      </c>
      <c r="B29" s="5" t="n">
        <v>0</v>
      </c>
      <c r="C29" s="11" t="n">
        <v>-0.36</v>
      </c>
      <c r="D29" s="11" t="n">
        <v>0.02</v>
      </c>
      <c r="E29" s="11" t="n">
        <v>-0.38</v>
      </c>
    </row>
    <row r="30" spans="1:5">
      <c r="A30" s="4" t="s">
        <v>96</v>
      </c>
      <c r="B30" s="11" t="n">
        <v>0.27</v>
      </c>
      <c r="C30" s="11" t="n">
        <v>-0.24</v>
      </c>
      <c r="D30" s="11" t="n">
        <v>0.68</v>
      </c>
      <c r="E30" s="11" t="n">
        <v>0.4</v>
      </c>
    </row>
    <row r="31" spans="1:5">
      <c r="A31" s="3" t="s">
        <v>97</v>
      </c>
    </row>
    <row r="32" spans="1:5">
      <c r="A32" s="4" t="s">
        <v>94</v>
      </c>
      <c r="B32" s="11" t="n">
        <v>0.26</v>
      </c>
      <c r="C32" s="11" t="n">
        <v>0.12</v>
      </c>
      <c r="D32" s="11" t="n">
        <v>0.65</v>
      </c>
      <c r="E32" s="11" t="n">
        <v>0.77</v>
      </c>
    </row>
    <row r="33" spans="1:5">
      <c r="A33" s="4" t="s">
        <v>98</v>
      </c>
      <c r="B33" s="5" t="n">
        <v>0</v>
      </c>
      <c r="C33" s="11" t="n">
        <v>-0.36</v>
      </c>
      <c r="D33" s="11" t="n">
        <v>0.02</v>
      </c>
      <c r="E33" s="11" t="n">
        <v>-0.37</v>
      </c>
    </row>
    <row r="34" spans="1:5">
      <c r="A34" s="4" t="s">
        <v>99</v>
      </c>
      <c r="B34" s="10" t="n">
        <v>0.26</v>
      </c>
      <c r="C34" s="10" t="n">
        <v>-0.24</v>
      </c>
      <c r="D34" s="10" t="n">
        <v>0.67</v>
      </c>
      <c r="E34" s="10" t="n">
        <v>0.4</v>
      </c>
    </row>
    <row r="35" spans="1:5">
      <c r="A35" s="3" t="s">
        <v>100</v>
      </c>
    </row>
    <row r="36" spans="1:5">
      <c r="A36" s="4" t="s">
        <v>101</v>
      </c>
      <c r="B36" s="8" t="n">
        <v>906.4</v>
      </c>
      <c r="C36" s="8" t="n">
        <v>682.8</v>
      </c>
      <c r="D36" s="8" t="n">
        <v>905.3</v>
      </c>
      <c r="E36" s="8" t="n">
        <v>637.3</v>
      </c>
    </row>
    <row r="37" spans="1:5">
      <c r="A37" s="4" t="s">
        <v>102</v>
      </c>
      <c r="B37" s="8" t="n">
        <v>912.7</v>
      </c>
      <c r="C37" s="8" t="n">
        <v>682.8</v>
      </c>
      <c r="D37" s="8" t="n">
        <v>912.3</v>
      </c>
      <c r="E37" s="8" t="n">
        <v>640.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84</v>
      </c>
      <c r="B1" s="2" t="s">
        <v>1</v>
      </c>
    </row>
    <row r="2" spans="1:2">
      <c r="B2" s="2" t="s">
        <v>2</v>
      </c>
    </row>
    <row r="3" spans="1:2">
      <c r="A3" s="3" t="s">
        <v>206</v>
      </c>
    </row>
    <row r="4" spans="1:2">
      <c r="A4" s="4" t="s">
        <v>285</v>
      </c>
      <c r="B4" s="4" t="s">
        <v>286</v>
      </c>
    </row>
    <row r="5" spans="1:2">
      <c r="A5" s="4" t="s">
        <v>287</v>
      </c>
      <c r="B5" s="4" t="s">
        <v>288</v>
      </c>
    </row>
    <row r="6" spans="1:2">
      <c r="A6" s="4" t="s">
        <v>289</v>
      </c>
      <c r="B6" s="4" t="s">
        <v>29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91</v>
      </c>
      <c r="B1" s="2" t="s">
        <v>1</v>
      </c>
    </row>
    <row r="2" spans="1:2">
      <c r="B2" s="2" t="s">
        <v>2</v>
      </c>
    </row>
    <row r="3" spans="1:2">
      <c r="A3" s="3" t="s">
        <v>208</v>
      </c>
    </row>
    <row r="4" spans="1:2">
      <c r="A4" s="4" t="s">
        <v>292</v>
      </c>
      <c r="B4" s="4" t="s">
        <v>29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211</v>
      </c>
    </row>
    <row r="4" spans="1:2">
      <c r="A4" s="4" t="s">
        <v>295</v>
      </c>
      <c r="B4" s="4" t="s">
        <v>296</v>
      </c>
    </row>
    <row r="5" spans="1:2">
      <c r="A5" s="4" t="s">
        <v>297</v>
      </c>
      <c r="B5" s="4" t="s">
        <v>298</v>
      </c>
    </row>
    <row r="6" spans="1:2">
      <c r="A6" s="4" t="s">
        <v>299</v>
      </c>
      <c r="B6" s="4" t="s">
        <v>300</v>
      </c>
    </row>
    <row r="7" spans="1:2">
      <c r="A7" s="4" t="s">
        <v>301</v>
      </c>
      <c r="B7" s="4" t="s">
        <v>302</v>
      </c>
    </row>
    <row r="8" spans="1:2">
      <c r="A8" s="4" t="s">
        <v>303</v>
      </c>
      <c r="B8" s="4" t="s">
        <v>304</v>
      </c>
    </row>
    <row r="9" spans="1:2">
      <c r="A9" s="4" t="s">
        <v>305</v>
      </c>
      <c r="B9" s="4" t="s">
        <v>30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214</v>
      </c>
    </row>
    <row r="4" spans="1:2">
      <c r="A4" s="4" t="s">
        <v>308</v>
      </c>
      <c r="B4" s="4" t="s">
        <v>309</v>
      </c>
    </row>
    <row r="5" spans="1:2">
      <c r="A5" s="4" t="s">
        <v>310</v>
      </c>
      <c r="B5" s="4" t="s">
        <v>311</v>
      </c>
    </row>
    <row r="6" spans="1:2">
      <c r="A6" s="4" t="s">
        <v>312</v>
      </c>
      <c r="B6" s="4" t="s">
        <v>31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314</v>
      </c>
      <c r="B1" s="2" t="s">
        <v>1</v>
      </c>
    </row>
    <row r="2" spans="1:2">
      <c r="B2" s="2" t="s">
        <v>2</v>
      </c>
    </row>
    <row r="3" spans="1:2">
      <c r="A3" s="3" t="s">
        <v>217</v>
      </c>
    </row>
    <row r="4" spans="1:2">
      <c r="A4" s="4" t="s">
        <v>315</v>
      </c>
      <c r="B4" s="4" t="s">
        <v>316</v>
      </c>
    </row>
    <row r="5" spans="1:2">
      <c r="A5" s="4" t="s">
        <v>317</v>
      </c>
      <c r="B5" s="4" t="s">
        <v>31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19</v>
      </c>
      <c r="B1" s="2" t="s">
        <v>1</v>
      </c>
    </row>
    <row r="2" spans="1:2">
      <c r="B2" s="2" t="s">
        <v>2</v>
      </c>
    </row>
    <row r="3" spans="1:2">
      <c r="A3" s="3" t="s">
        <v>220</v>
      </c>
    </row>
    <row r="4" spans="1:2">
      <c r="A4" s="4" t="s">
        <v>320</v>
      </c>
      <c r="B4" s="4" t="s">
        <v>32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22</v>
      </c>
      <c r="B1" s="2" t="s">
        <v>1</v>
      </c>
    </row>
    <row r="2" spans="1:2">
      <c r="B2" s="2" t="s">
        <v>2</v>
      </c>
    </row>
    <row r="3" spans="1:2">
      <c r="A3" s="3" t="s">
        <v>223</v>
      </c>
    </row>
    <row r="4" spans="1:2">
      <c r="A4" s="4" t="s">
        <v>323</v>
      </c>
      <c r="B4" s="4" t="s">
        <v>32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v>
      </c>
    </row>
    <row r="3" spans="1:2">
      <c r="A3" s="3" t="s">
        <v>230</v>
      </c>
    </row>
    <row r="4" spans="1:2">
      <c r="A4" s="4" t="s">
        <v>326</v>
      </c>
      <c r="B4" s="4" t="s">
        <v>327</v>
      </c>
    </row>
    <row r="5" spans="1:2">
      <c r="A5" s="4" t="s">
        <v>328</v>
      </c>
      <c r="B5" s="4" t="s">
        <v>32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30</v>
      </c>
      <c r="B1" s="2" t="s">
        <v>1</v>
      </c>
    </row>
    <row r="2" spans="1:2">
      <c r="B2" s="2" t="s">
        <v>2</v>
      </c>
    </row>
    <row r="3" spans="1:2">
      <c r="A3" s="3" t="s">
        <v>233</v>
      </c>
    </row>
    <row r="4" spans="1:2">
      <c r="A4" s="4" t="s">
        <v>331</v>
      </c>
      <c r="B4" s="4" t="s">
        <v>33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33</v>
      </c>
      <c r="B1" s="2" t="s">
        <v>1</v>
      </c>
    </row>
    <row r="2" spans="1:2">
      <c r="B2" s="2" t="s">
        <v>2</v>
      </c>
    </row>
    <row r="3" spans="1:2">
      <c r="A3" s="3" t="s">
        <v>246</v>
      </c>
    </row>
    <row r="4" spans="1:2">
      <c r="A4" s="4" t="s">
        <v>245</v>
      </c>
      <c r="B4" s="4" t="s">
        <v>33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03</v>
      </c>
      <c r="B1" s="2" t="s">
        <v>67</v>
      </c>
      <c r="D1" s="2" t="s">
        <v>1</v>
      </c>
    </row>
    <row r="2" spans="1:6">
      <c r="B2" s="2" t="s">
        <v>2</v>
      </c>
      <c r="C2" s="2" t="s">
        <v>68</v>
      </c>
      <c r="D2" s="2" t="s">
        <v>2</v>
      </c>
      <c r="E2" s="2" t="s">
        <v>68</v>
      </c>
      <c r="F2" s="2" t="s">
        <v>25</v>
      </c>
    </row>
    <row r="3" spans="1:6">
      <c r="A3" s="3" t="s">
        <v>104</v>
      </c>
    </row>
    <row r="4" spans="1:6">
      <c r="A4" s="4" t="s">
        <v>92</v>
      </c>
      <c r="B4" s="7" t="n">
        <v>240.3</v>
      </c>
      <c r="C4" s="7" t="n">
        <v>-162.1</v>
      </c>
      <c r="D4" s="7" t="n">
        <v>615.3</v>
      </c>
      <c r="E4" s="7" t="n">
        <v>256.9</v>
      </c>
    </row>
    <row r="5" spans="1:6">
      <c r="A5" s="3" t="s">
        <v>105</v>
      </c>
    </row>
    <row r="6" spans="1:6">
      <c r="A6" s="4" t="s">
        <v>106</v>
      </c>
      <c r="B6" s="5" t="n">
        <v>1431</v>
      </c>
      <c r="C6" s="8" t="n">
        <v>-220.2</v>
      </c>
      <c r="D6" s="8" t="n">
        <v>1696.5</v>
      </c>
      <c r="E6" s="8" t="n">
        <v>-195.5</v>
      </c>
    </row>
    <row r="7" spans="1:6">
      <c r="A7" s="4" t="s">
        <v>107</v>
      </c>
      <c r="B7" s="8" t="n">
        <v>3.2</v>
      </c>
      <c r="C7" s="5" t="n">
        <v>0</v>
      </c>
      <c r="D7" s="8" t="n">
        <v>10.6</v>
      </c>
      <c r="E7" s="5" t="n">
        <v>0</v>
      </c>
    </row>
    <row r="8" spans="1:6">
      <c r="A8" s="4" t="s">
        <v>108</v>
      </c>
      <c r="B8" s="8" t="n">
        <v>-5.6</v>
      </c>
      <c r="C8" s="8" t="n">
        <v>-4.4</v>
      </c>
      <c r="D8" s="8" t="n">
        <v>-3.5</v>
      </c>
      <c r="E8" s="8" t="n">
        <v>-4.7</v>
      </c>
    </row>
    <row r="9" spans="1:6">
      <c r="A9" s="4" t="s">
        <v>109</v>
      </c>
      <c r="B9" s="8" t="n">
        <v>-1.4</v>
      </c>
      <c r="C9" s="8" t="n">
        <v>-1.8</v>
      </c>
      <c r="D9" s="8" t="n">
        <v>-5.9</v>
      </c>
      <c r="E9" s="8" t="n">
        <v>-1.8</v>
      </c>
    </row>
    <row r="10" spans="1:6">
      <c r="A10" s="4" t="s">
        <v>110</v>
      </c>
      <c r="B10" s="8" t="n">
        <v>1667.5</v>
      </c>
      <c r="C10" s="7" t="n">
        <v>-388.5</v>
      </c>
      <c r="D10" s="5" t="n">
        <v>2313</v>
      </c>
      <c r="E10" s="7" t="n">
        <v>54.9</v>
      </c>
    </row>
    <row r="11" spans="1:6">
      <c r="A11" s="3" t="s">
        <v>111</v>
      </c>
    </row>
    <row r="12" spans="1:6">
      <c r="A12" s="4" t="s">
        <v>106</v>
      </c>
      <c r="B12" s="8" t="n">
        <v>191.1</v>
      </c>
      <c r="D12" s="8" t="n">
        <v>191.1</v>
      </c>
      <c r="F12" s="7" t="n">
        <v>-1505.4</v>
      </c>
    </row>
    <row r="13" spans="1:6">
      <c r="A13" s="4" t="s">
        <v>112</v>
      </c>
      <c r="B13" s="8" t="n">
        <v>5.4</v>
      </c>
      <c r="D13" s="8" t="n">
        <v>5.4</v>
      </c>
      <c r="F13" s="8" t="n">
        <v>-5.2</v>
      </c>
    </row>
    <row r="14" spans="1:6">
      <c r="A14" s="4" t="s">
        <v>113</v>
      </c>
      <c r="B14" s="8" t="n">
        <v>3.1</v>
      </c>
      <c r="D14" s="8" t="n">
        <v>3.1</v>
      </c>
      <c r="F14" s="8" t="n">
        <v>6.6</v>
      </c>
    </row>
    <row r="15" spans="1:6">
      <c r="A15" s="4" t="s">
        <v>114</v>
      </c>
      <c r="B15" s="8" t="n">
        <v>0.5</v>
      </c>
      <c r="D15" s="8" t="n">
        <v>0.5</v>
      </c>
      <c r="F15" s="8" t="n">
        <v>6.4</v>
      </c>
    </row>
    <row r="16" spans="1:6">
      <c r="A16" s="4" t="s">
        <v>55</v>
      </c>
      <c r="B16" s="7" t="n">
        <v>200.1</v>
      </c>
      <c r="D16" s="7" t="n">
        <v>200.1</v>
      </c>
      <c r="F16" s="7" t="n">
        <v>-1497.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335</v>
      </c>
      <c r="B1" s="2" t="s">
        <v>1</v>
      </c>
    </row>
    <row r="2" spans="1:2">
      <c r="B2" s="2" t="s">
        <v>2</v>
      </c>
    </row>
    <row r="3" spans="1:2">
      <c r="A3" s="3" t="s">
        <v>252</v>
      </c>
    </row>
    <row r="4" spans="1:2">
      <c r="A4" s="4" t="s">
        <v>336</v>
      </c>
      <c r="B4" s="4" t="s">
        <v>337</v>
      </c>
    </row>
    <row r="5" spans="1:2">
      <c r="A5" s="4" t="s">
        <v>338</v>
      </c>
      <c r="B5" s="4" t="s">
        <v>339</v>
      </c>
    </row>
    <row r="6" spans="1:2">
      <c r="A6" s="4" t="s">
        <v>340</v>
      </c>
      <c r="B6" s="4" t="s">
        <v>34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42</v>
      </c>
      <c r="B1" s="2" t="s">
        <v>343</v>
      </c>
      <c r="C1" s="2" t="s">
        <v>2</v>
      </c>
      <c r="D1" s="2" t="s">
        <v>25</v>
      </c>
    </row>
    <row r="2" spans="1:4">
      <c r="A2" s="3" t="s">
        <v>344</v>
      </c>
    </row>
    <row r="3" spans="1:4">
      <c r="A3" s="4" t="s">
        <v>129</v>
      </c>
      <c r="D3" s="12" t="n">
        <v>39</v>
      </c>
    </row>
    <row r="4" spans="1:4">
      <c r="A4" s="4" t="s">
        <v>265</v>
      </c>
    </row>
    <row r="5" spans="1:4">
      <c r="A5" s="3" t="s">
        <v>344</v>
      </c>
    </row>
    <row r="6" spans="1:4">
      <c r="A6" s="4" t="s">
        <v>345</v>
      </c>
      <c r="B6" s="7" t="n">
        <v>32393.7</v>
      </c>
      <c r="C6" s="7" t="n">
        <v>32393.7</v>
      </c>
    </row>
    <row r="7" spans="1:4">
      <c r="A7" s="4" t="s">
        <v>53</v>
      </c>
    </row>
    <row r="8" spans="1:4">
      <c r="A8" s="3" t="s">
        <v>344</v>
      </c>
    </row>
    <row r="9" spans="1:4">
      <c r="A9" s="4" t="s">
        <v>129</v>
      </c>
      <c r="D9" s="8" t="n">
        <v>10.7</v>
      </c>
    </row>
    <row r="10" spans="1:4">
      <c r="A10" s="4" t="s">
        <v>56</v>
      </c>
    </row>
    <row r="11" spans="1:4">
      <c r="A11" s="3" t="s">
        <v>344</v>
      </c>
    </row>
    <row r="12" spans="1:4">
      <c r="A12" s="4" t="s">
        <v>129</v>
      </c>
      <c r="D12" s="8" t="n">
        <v>28.3</v>
      </c>
    </row>
    <row r="13" spans="1:4">
      <c r="A13" s="4" t="s">
        <v>346</v>
      </c>
    </row>
    <row r="14" spans="1:4">
      <c r="A14" s="3" t="s">
        <v>344</v>
      </c>
    </row>
    <row r="15" spans="1:4">
      <c r="A15" s="4" t="s">
        <v>129</v>
      </c>
      <c r="D15" s="8" t="n">
        <v>11.5</v>
      </c>
    </row>
    <row r="16" spans="1:4">
      <c r="A16" s="4" t="s">
        <v>347</v>
      </c>
    </row>
    <row r="17" spans="1:4">
      <c r="A17" s="3" t="s">
        <v>344</v>
      </c>
    </row>
    <row r="18" spans="1:4">
      <c r="A18" s="4" t="s">
        <v>129</v>
      </c>
      <c r="D18" s="5" t="n">
        <v>39</v>
      </c>
    </row>
    <row r="19" spans="1:4">
      <c r="A19" s="4" t="s">
        <v>348</v>
      </c>
    </row>
    <row r="20" spans="1:4">
      <c r="A20" s="3" t="s">
        <v>344</v>
      </c>
    </row>
    <row r="21" spans="1:4">
      <c r="A21" s="4" t="s">
        <v>129</v>
      </c>
      <c r="D21" s="7" t="n">
        <v>10.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1"/>
    <col customWidth="1" max="5" min="5" width="21"/>
    <col customWidth="1" max="6" min="6" width="21"/>
    <col customWidth="1" max="7" min="7" width="21"/>
    <col customWidth="1" max="8" min="8" width="21"/>
  </cols>
  <sheetData>
    <row r="1" spans="1:8">
      <c r="A1" s="1" t="s">
        <v>349</v>
      </c>
      <c r="B1" s="2" t="s">
        <v>350</v>
      </c>
      <c r="C1" s="2" t="s">
        <v>351</v>
      </c>
      <c r="D1" s="2" t="s">
        <v>352</v>
      </c>
      <c r="E1" s="2" t="s">
        <v>351</v>
      </c>
      <c r="F1" s="2" t="s">
        <v>352</v>
      </c>
      <c r="G1" s="2" t="s">
        <v>353</v>
      </c>
      <c r="H1" s="2" t="s">
        <v>354</v>
      </c>
    </row>
    <row r="2" spans="1:8">
      <c r="A2" s="3" t="s">
        <v>262</v>
      </c>
    </row>
    <row r="3" spans="1:8">
      <c r="A3" s="4" t="s">
        <v>35</v>
      </c>
      <c r="C3" s="7" t="n">
        <v>19482.1</v>
      </c>
      <c r="D3" s="7" t="n">
        <v>12962.4</v>
      </c>
      <c r="E3" s="7" t="n">
        <v>19482.1</v>
      </c>
      <c r="F3" s="7" t="n">
        <v>12962.4</v>
      </c>
      <c r="G3" s="7" t="n">
        <v>17888.2</v>
      </c>
      <c r="H3" s="7" t="n">
        <v>4147.8</v>
      </c>
    </row>
    <row r="4" spans="1:8">
      <c r="A4" s="4" t="s">
        <v>78</v>
      </c>
      <c r="C4" s="8" t="n">
        <v>343.7</v>
      </c>
      <c r="D4" s="12" t="n">
        <v>363</v>
      </c>
      <c r="E4" s="8" t="n">
        <v>459.7</v>
      </c>
      <c r="F4" s="7" t="n">
        <v>454.1</v>
      </c>
    </row>
    <row r="5" spans="1:8">
      <c r="A5" s="4" t="s">
        <v>265</v>
      </c>
    </row>
    <row r="6" spans="1:8">
      <c r="A6" s="3" t="s">
        <v>262</v>
      </c>
    </row>
    <row r="7" spans="1:8">
      <c r="A7" s="4" t="s">
        <v>355</v>
      </c>
      <c r="B7" s="12" t="n">
        <v>18</v>
      </c>
    </row>
    <row r="8" spans="1:8">
      <c r="A8" s="4" t="s">
        <v>356</v>
      </c>
      <c r="B8" s="8" t="n">
        <v>305.2</v>
      </c>
    </row>
    <row r="9" spans="1:8">
      <c r="A9" s="4" t="s">
        <v>357</v>
      </c>
      <c r="E9" s="8" t="n">
        <v>85.2</v>
      </c>
    </row>
    <row r="10" spans="1:8">
      <c r="A10" s="4" t="s">
        <v>358</v>
      </c>
      <c r="E10" s="8" t="n">
        <v>23.3</v>
      </c>
    </row>
    <row r="11" spans="1:8">
      <c r="A11" s="4" t="s">
        <v>35</v>
      </c>
      <c r="B11" s="7" t="n">
        <v>12498.6</v>
      </c>
      <c r="C11" s="8" t="n">
        <v>12498.6</v>
      </c>
      <c r="E11" s="8" t="n">
        <v>12498.6</v>
      </c>
    </row>
    <row r="12" spans="1:8">
      <c r="A12" s="4" t="s">
        <v>78</v>
      </c>
      <c r="C12" s="8" t="n">
        <v>192.4</v>
      </c>
      <c r="E12" s="8" t="n">
        <v>310.9</v>
      </c>
    </row>
    <row r="13" spans="1:8">
      <c r="A13" s="4" t="s">
        <v>359</v>
      </c>
      <c r="B13" s="5" t="n">
        <v>1500</v>
      </c>
    </row>
    <row r="14" spans="1:8">
      <c r="A14" s="4" t="s">
        <v>360</v>
      </c>
      <c r="B14" s="5" t="n">
        <v>165</v>
      </c>
    </row>
    <row r="15" spans="1:8">
      <c r="A15" s="4" t="s">
        <v>361</v>
      </c>
      <c r="B15" s="8" t="n">
        <v>610.4</v>
      </c>
    </row>
    <row r="16" spans="1:8">
      <c r="A16" s="4" t="s">
        <v>362</v>
      </c>
      <c r="B16" s="7" t="n">
        <v>358.5</v>
      </c>
    </row>
    <row r="17" spans="1:8">
      <c r="A17" s="4" t="s">
        <v>363</v>
      </c>
    </row>
    <row r="18" spans="1:8">
      <c r="A18" s="3" t="s">
        <v>262</v>
      </c>
    </row>
    <row r="19" spans="1:8">
      <c r="A19" s="4" t="s">
        <v>364</v>
      </c>
      <c r="B19" s="15" t="n">
        <v>0.1482</v>
      </c>
    </row>
    <row r="20" spans="1:8">
      <c r="A20" s="4" t="s">
        <v>365</v>
      </c>
    </row>
    <row r="21" spans="1:8">
      <c r="A21" s="3" t="s">
        <v>262</v>
      </c>
    </row>
    <row r="22" spans="1:8">
      <c r="A22" s="4" t="s">
        <v>364</v>
      </c>
      <c r="B22" s="15" t="n">
        <v>0.4446</v>
      </c>
    </row>
    <row r="23" spans="1:8">
      <c r="A23" s="4" t="s">
        <v>366</v>
      </c>
    </row>
    <row r="24" spans="1:8">
      <c r="A24" s="3" t="s">
        <v>262</v>
      </c>
    </row>
    <row r="25" spans="1:8">
      <c r="A25" s="4" t="s">
        <v>367</v>
      </c>
      <c r="B25" s="12" t="n">
        <v>21165</v>
      </c>
      <c r="C25" s="5" t="n">
        <v>21165</v>
      </c>
      <c r="E25" s="5" t="n">
        <v>21165</v>
      </c>
    </row>
    <row r="26" spans="1:8">
      <c r="A26" s="4" t="s">
        <v>368</v>
      </c>
      <c r="B26" s="4" t="s">
        <v>369</v>
      </c>
    </row>
    <row r="27" spans="1:8">
      <c r="A27" s="4" t="s">
        <v>370</v>
      </c>
    </row>
    <row r="28" spans="1:8">
      <c r="A28" s="3" t="s">
        <v>262</v>
      </c>
    </row>
    <row r="29" spans="1:8">
      <c r="A29" s="4" t="s">
        <v>367</v>
      </c>
      <c r="B29" s="12" t="n">
        <v>160</v>
      </c>
      <c r="C29" s="12" t="n">
        <v>160</v>
      </c>
      <c r="E29" s="12" t="n">
        <v>160</v>
      </c>
    </row>
    <row r="30" spans="1:8">
      <c r="A30" s="4" t="s">
        <v>371</v>
      </c>
      <c r="B30" s="4" t="s">
        <v>372</v>
      </c>
    </row>
    <row r="31" spans="1:8">
      <c r="A31" s="4" t="s">
        <v>373</v>
      </c>
    </row>
    <row r="32" spans="1:8">
      <c r="A32" s="3" t="s">
        <v>262</v>
      </c>
    </row>
    <row r="33" spans="1:8">
      <c r="A33" s="4" t="s">
        <v>374</v>
      </c>
      <c r="B33" s="4" t="s">
        <v>375</v>
      </c>
    </row>
    <row r="34" spans="1:8">
      <c r="A34" s="4" t="s">
        <v>376</v>
      </c>
    </row>
    <row r="35" spans="1:8">
      <c r="A35" s="3" t="s">
        <v>262</v>
      </c>
    </row>
    <row r="36" spans="1:8">
      <c r="A36" s="4" t="s">
        <v>374</v>
      </c>
      <c r="B36" s="4" t="s">
        <v>37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8</v>
      </c>
      <c r="B1" s="2" t="s">
        <v>343</v>
      </c>
      <c r="C1" s="2" t="s">
        <v>2</v>
      </c>
    </row>
    <row r="2" spans="1:3">
      <c r="A2" s="3" t="s">
        <v>262</v>
      </c>
    </row>
    <row r="3" spans="1:3">
      <c r="A3" s="4" t="s">
        <v>379</v>
      </c>
      <c r="B3" s="7" t="n">
        <v>12366.7</v>
      </c>
    </row>
    <row r="4" spans="1:3">
      <c r="A4" s="4" t="s">
        <v>380</v>
      </c>
      <c r="B4" s="8" t="n">
        <v>19353.2</v>
      </c>
    </row>
    <row r="5" spans="1:3">
      <c r="A5" s="4" t="s">
        <v>381</v>
      </c>
      <c r="B5" s="8" t="n">
        <v>508.8</v>
      </c>
    </row>
    <row r="6" spans="1:3">
      <c r="A6" s="4" t="s">
        <v>360</v>
      </c>
      <c r="B6" s="5" t="n">
        <v>165</v>
      </c>
    </row>
    <row r="7" spans="1:3">
      <c r="A7" s="4" t="s">
        <v>382</v>
      </c>
      <c r="B7" s="7" t="n">
        <v>32393.7</v>
      </c>
      <c r="C7" s="7" t="n">
        <v>32393.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9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83</v>
      </c>
      <c r="B1" s="2" t="s">
        <v>343</v>
      </c>
      <c r="C1" s="2" t="s">
        <v>2</v>
      </c>
      <c r="D1" s="2" t="s">
        <v>25</v>
      </c>
      <c r="E1" s="2" t="s">
        <v>68</v>
      </c>
      <c r="F1" s="2" t="s">
        <v>384</v>
      </c>
    </row>
    <row r="2" spans="1:6">
      <c r="A2" s="3" t="s">
        <v>26</v>
      </c>
    </row>
    <row r="3" spans="1:6">
      <c r="A3" s="4" t="s">
        <v>35</v>
      </c>
      <c r="C3" s="7" t="n">
        <v>19482.1</v>
      </c>
      <c r="D3" s="7" t="n">
        <v>17888.2</v>
      </c>
      <c r="E3" s="7" t="n">
        <v>12962.4</v>
      </c>
      <c r="F3" s="7" t="n">
        <v>4147.8</v>
      </c>
    </row>
    <row r="4" spans="1:6">
      <c r="A4" s="4" t="s">
        <v>265</v>
      </c>
    </row>
    <row r="5" spans="1:6">
      <c r="A5" s="3" t="s">
        <v>26</v>
      </c>
    </row>
    <row r="6" spans="1:6">
      <c r="A6" s="4" t="s">
        <v>27</v>
      </c>
      <c r="C6" s="8" t="n">
        <v>583.2</v>
      </c>
    </row>
    <row r="7" spans="1:6">
      <c r="A7" s="4" t="s">
        <v>385</v>
      </c>
      <c r="C7" s="8" t="n">
        <v>973.3</v>
      </c>
    </row>
    <row r="8" spans="1:6">
      <c r="A8" s="4" t="s">
        <v>30</v>
      </c>
      <c r="C8" s="8" t="n">
        <v>3974.6</v>
      </c>
    </row>
    <row r="9" spans="1:6">
      <c r="A9" s="4" t="s">
        <v>386</v>
      </c>
      <c r="C9" s="8" t="n">
        <v>581.3</v>
      </c>
    </row>
    <row r="10" spans="1:6">
      <c r="A10" s="4" t="s">
        <v>32</v>
      </c>
      <c r="C10" s="8" t="n">
        <v>6112.4</v>
      </c>
    </row>
    <row r="11" spans="1:6">
      <c r="A11" s="4" t="s">
        <v>387</v>
      </c>
      <c r="C11" s="8" t="n">
        <v>5406.2</v>
      </c>
    </row>
    <row r="12" spans="1:6">
      <c r="A12" s="4" t="s">
        <v>33</v>
      </c>
      <c r="C12" s="8" t="n">
        <v>128.2</v>
      </c>
    </row>
    <row r="13" spans="1:6">
      <c r="A13" s="4" t="s">
        <v>35</v>
      </c>
      <c r="B13" s="7" t="n">
        <v>12498.6</v>
      </c>
      <c r="C13" s="8" t="n">
        <v>12498.6</v>
      </c>
    </row>
    <row r="14" spans="1:6">
      <c r="A14" s="4" t="s">
        <v>38</v>
      </c>
      <c r="C14" s="8" t="n">
        <v>224.7</v>
      </c>
    </row>
    <row r="15" spans="1:6">
      <c r="A15" s="4" t="s">
        <v>39</v>
      </c>
      <c r="C15" s="8" t="n">
        <v>45737.3</v>
      </c>
    </row>
    <row r="16" spans="1:6">
      <c r="A16" s="3" t="s">
        <v>40</v>
      </c>
    </row>
    <row r="17" spans="1:6">
      <c r="A17" s="4" t="s">
        <v>41</v>
      </c>
      <c r="C17" s="8" t="n">
        <v>1319.2</v>
      </c>
    </row>
    <row r="18" spans="1:6">
      <c r="A18" s="4" t="s">
        <v>43</v>
      </c>
      <c r="C18" s="8" t="n">
        <v>363.4</v>
      </c>
    </row>
    <row r="19" spans="1:6">
      <c r="A19" s="4" t="s">
        <v>45</v>
      </c>
      <c r="C19" s="8" t="n">
        <v>5424.9</v>
      </c>
    </row>
    <row r="20" spans="1:6">
      <c r="A20" s="4" t="s">
        <v>46</v>
      </c>
      <c r="C20" s="8" t="n">
        <v>5130.3</v>
      </c>
    </row>
    <row r="21" spans="1:6">
      <c r="A21" s="4" t="s">
        <v>47</v>
      </c>
      <c r="C21" s="8" t="n">
        <v>1105.8</v>
      </c>
    </row>
    <row r="22" spans="1:6">
      <c r="A22" s="4" t="s">
        <v>48</v>
      </c>
      <c r="C22" s="8" t="n">
        <v>13343.6</v>
      </c>
    </row>
    <row r="23" spans="1:6">
      <c r="A23" s="4" t="s">
        <v>388</v>
      </c>
      <c r="C23" s="8" t="n">
        <v>32393.7</v>
      </c>
    </row>
    <row r="24" spans="1:6">
      <c r="A24" s="4" t="s">
        <v>345</v>
      </c>
      <c r="B24" s="8" t="n">
        <v>32393.7</v>
      </c>
      <c r="C24" s="8" t="n">
        <v>32393.7</v>
      </c>
    </row>
    <row r="25" spans="1:6">
      <c r="A25" s="4" t="s">
        <v>366</v>
      </c>
    </row>
    <row r="26" spans="1:6">
      <c r="A26" s="3" t="s">
        <v>26</v>
      </c>
    </row>
    <row r="27" spans="1:6">
      <c r="A27" s="4" t="s">
        <v>367</v>
      </c>
      <c r="B27" s="5" t="n">
        <v>21165</v>
      </c>
      <c r="C27" s="5" t="n">
        <v>21165</v>
      </c>
    </row>
    <row r="28" spans="1:6">
      <c r="A28" s="4" t="s">
        <v>370</v>
      </c>
    </row>
    <row r="29" spans="1:6">
      <c r="A29" s="3" t="s">
        <v>26</v>
      </c>
    </row>
    <row r="30" spans="1:6">
      <c r="A30" s="4" t="s">
        <v>367</v>
      </c>
      <c r="B30" s="12" t="n">
        <v>160</v>
      </c>
      <c r="C30" s="5" t="n">
        <v>160</v>
      </c>
    </row>
    <row r="31" spans="1:6">
      <c r="A31" s="4" t="s">
        <v>389</v>
      </c>
    </row>
    <row r="32" spans="1:6">
      <c r="A32" s="3" t="s">
        <v>26</v>
      </c>
    </row>
    <row r="33" spans="1:6">
      <c r="A33" s="4" t="s">
        <v>367</v>
      </c>
      <c r="C33" s="8" t="n">
        <v>42.2</v>
      </c>
    </row>
    <row r="34" spans="1:6">
      <c r="A34" s="4" t="s">
        <v>390</v>
      </c>
    </row>
    <row r="35" spans="1:6">
      <c r="A35" s="3" t="s">
        <v>26</v>
      </c>
    </row>
    <row r="36" spans="1:6">
      <c r="A36" s="4" t="s">
        <v>27</v>
      </c>
      <c r="D36" s="8" t="n">
        <v>583.2</v>
      </c>
    </row>
    <row r="37" spans="1:6">
      <c r="A37" s="4" t="s">
        <v>385</v>
      </c>
      <c r="D37" s="8" t="n">
        <v>1069.7</v>
      </c>
    </row>
    <row r="38" spans="1:6">
      <c r="A38" s="4" t="s">
        <v>30</v>
      </c>
      <c r="D38" s="8" t="n">
        <v>3893.4</v>
      </c>
    </row>
    <row r="39" spans="1:6">
      <c r="A39" s="4" t="s">
        <v>386</v>
      </c>
      <c r="D39" s="5" t="n">
        <v>576</v>
      </c>
    </row>
    <row r="40" spans="1:6">
      <c r="A40" s="4" t="s">
        <v>32</v>
      </c>
      <c r="D40" s="8" t="n">
        <v>6122.3</v>
      </c>
    </row>
    <row r="41" spans="1:6">
      <c r="A41" s="4" t="s">
        <v>387</v>
      </c>
      <c r="D41" s="8" t="n">
        <v>5452.7</v>
      </c>
    </row>
    <row r="42" spans="1:6">
      <c r="A42" s="4" t="s">
        <v>33</v>
      </c>
      <c r="D42" s="8" t="n">
        <v>128.2</v>
      </c>
    </row>
    <row r="43" spans="1:6">
      <c r="A43" s="4" t="s">
        <v>35</v>
      </c>
      <c r="D43" s="8" t="n">
        <v>11422.4</v>
      </c>
    </row>
    <row r="44" spans="1:6">
      <c r="A44" s="4" t="s">
        <v>38</v>
      </c>
      <c r="D44" s="5" t="n">
        <v>155</v>
      </c>
    </row>
    <row r="45" spans="1:6">
      <c r="A45" s="4" t="s">
        <v>39</v>
      </c>
      <c r="D45" s="8" t="n">
        <v>46047.8</v>
      </c>
    </row>
    <row r="46" spans="1:6">
      <c r="A46" s="3" t="s">
        <v>40</v>
      </c>
    </row>
    <row r="47" spans="1:6">
      <c r="A47" s="4" t="s">
        <v>41</v>
      </c>
      <c r="D47" s="8" t="n">
        <v>1321.9</v>
      </c>
    </row>
    <row r="48" spans="1:6">
      <c r="A48" s="4" t="s">
        <v>43</v>
      </c>
      <c r="D48" s="8" t="n">
        <v>354.4</v>
      </c>
    </row>
    <row r="49" spans="1:6">
      <c r="A49" s="4" t="s">
        <v>45</v>
      </c>
      <c r="D49" s="8" t="n">
        <v>5424.9</v>
      </c>
    </row>
    <row r="50" spans="1:6">
      <c r="A50" s="4" t="s">
        <v>46</v>
      </c>
      <c r="D50" s="8" t="n">
        <v>5445.3</v>
      </c>
    </row>
    <row r="51" spans="1:6">
      <c r="A51" s="4" t="s">
        <v>47</v>
      </c>
      <c r="D51" s="8" t="n">
        <v>1103.6</v>
      </c>
    </row>
    <row r="52" spans="1:6">
      <c r="A52" s="4" t="s">
        <v>48</v>
      </c>
      <c r="D52" s="8" t="n">
        <v>13650.1</v>
      </c>
    </row>
    <row r="53" spans="1:6">
      <c r="A53" s="4" t="s">
        <v>388</v>
      </c>
      <c r="D53" s="8" t="n">
        <v>32397.7</v>
      </c>
    </row>
    <row r="54" spans="1:6">
      <c r="A54" s="4" t="s">
        <v>345</v>
      </c>
      <c r="D54" s="8" t="n">
        <v>32397.7</v>
      </c>
    </row>
    <row r="55" spans="1:6">
      <c r="A55" s="4" t="s">
        <v>391</v>
      </c>
    </row>
    <row r="56" spans="1:6">
      <c r="A56" s="3" t="s">
        <v>26</v>
      </c>
    </row>
    <row r="57" spans="1:6">
      <c r="A57" s="4" t="s">
        <v>367</v>
      </c>
      <c r="D57" s="5" t="n">
        <v>21995</v>
      </c>
    </row>
    <row r="58" spans="1:6">
      <c r="A58" s="4" t="s">
        <v>392</v>
      </c>
    </row>
    <row r="59" spans="1:6">
      <c r="A59" s="3" t="s">
        <v>26</v>
      </c>
    </row>
    <row r="60" spans="1:6">
      <c r="A60" s="4" t="s">
        <v>367</v>
      </c>
      <c r="D60" s="5" t="n">
        <v>730</v>
      </c>
    </row>
    <row r="61" spans="1:6">
      <c r="A61" s="4" t="s">
        <v>393</v>
      </c>
    </row>
    <row r="62" spans="1:6">
      <c r="A62" s="3" t="s">
        <v>26</v>
      </c>
    </row>
    <row r="63" spans="1:6">
      <c r="A63" s="4" t="s">
        <v>367</v>
      </c>
      <c r="D63" s="7" t="n">
        <v>42.2</v>
      </c>
    </row>
    <row r="64" spans="1:6">
      <c r="A64" s="4" t="s">
        <v>394</v>
      </c>
    </row>
    <row r="65" spans="1:6">
      <c r="A65" s="3" t="s">
        <v>26</v>
      </c>
    </row>
    <row r="66" spans="1:6">
      <c r="A66" s="4" t="s">
        <v>27</v>
      </c>
      <c r="C66" s="5" t="n">
        <v>0</v>
      </c>
    </row>
    <row r="67" spans="1:6">
      <c r="A67" s="4" t="s">
        <v>385</v>
      </c>
      <c r="C67" s="8" t="n">
        <v>-96.40000000000001</v>
      </c>
    </row>
    <row r="68" spans="1:6">
      <c r="A68" s="4" t="s">
        <v>30</v>
      </c>
      <c r="C68" s="8" t="n">
        <v>81.2</v>
      </c>
    </row>
    <row r="69" spans="1:6">
      <c r="A69" s="4" t="s">
        <v>386</v>
      </c>
      <c r="C69" s="8" t="n">
        <v>5.3</v>
      </c>
    </row>
    <row r="70" spans="1:6">
      <c r="A70" s="4" t="s">
        <v>32</v>
      </c>
      <c r="C70" s="8" t="n">
        <v>-9.9</v>
      </c>
    </row>
    <row r="71" spans="1:6">
      <c r="A71" s="4" t="s">
        <v>387</v>
      </c>
      <c r="C71" s="8" t="n">
        <v>-46.5</v>
      </c>
    </row>
    <row r="72" spans="1:6">
      <c r="A72" s="4" t="s">
        <v>33</v>
      </c>
      <c r="C72" s="5" t="n">
        <v>0</v>
      </c>
    </row>
    <row r="73" spans="1:6">
      <c r="A73" s="4" t="s">
        <v>35</v>
      </c>
      <c r="C73" s="8" t="n">
        <v>1076.2</v>
      </c>
    </row>
    <row r="74" spans="1:6">
      <c r="A74" s="4" t="s">
        <v>38</v>
      </c>
      <c r="C74" s="8" t="n">
        <v>69.7</v>
      </c>
    </row>
    <row r="75" spans="1:6">
      <c r="A75" s="4" t="s">
        <v>39</v>
      </c>
      <c r="C75" s="8" t="n">
        <v>-310.5</v>
      </c>
    </row>
    <row r="76" spans="1:6">
      <c r="A76" s="3" t="s">
        <v>40</v>
      </c>
    </row>
    <row r="77" spans="1:6">
      <c r="A77" s="4" t="s">
        <v>41</v>
      </c>
      <c r="C77" s="8" t="n">
        <v>-2.7</v>
      </c>
    </row>
    <row r="78" spans="1:6">
      <c r="A78" s="4" t="s">
        <v>43</v>
      </c>
      <c r="C78" s="5" t="n">
        <v>9</v>
      </c>
    </row>
    <row r="79" spans="1:6">
      <c r="A79" s="4" t="s">
        <v>45</v>
      </c>
      <c r="C79" s="5" t="n">
        <v>0</v>
      </c>
    </row>
    <row r="80" spans="1:6">
      <c r="A80" s="4" t="s">
        <v>46</v>
      </c>
      <c r="C80" s="5" t="n">
        <v>-315</v>
      </c>
    </row>
    <row r="81" spans="1:6">
      <c r="A81" s="4" t="s">
        <v>47</v>
      </c>
      <c r="C81" s="8" t="n">
        <v>2.2</v>
      </c>
    </row>
    <row r="82" spans="1:6">
      <c r="A82" s="4" t="s">
        <v>48</v>
      </c>
      <c r="C82" s="8" t="n">
        <v>-306.5</v>
      </c>
    </row>
    <row r="83" spans="1:6">
      <c r="A83" s="4" t="s">
        <v>388</v>
      </c>
      <c r="C83" s="5" t="n">
        <v>-4</v>
      </c>
    </row>
    <row r="84" spans="1:6">
      <c r="A84" s="4" t="s">
        <v>345</v>
      </c>
      <c r="C84" s="5" t="n">
        <v>-4</v>
      </c>
    </row>
    <row r="85" spans="1:6">
      <c r="A85" s="4" t="s">
        <v>395</v>
      </c>
    </row>
    <row r="86" spans="1:6">
      <c r="A86" s="3" t="s">
        <v>26</v>
      </c>
    </row>
    <row r="87" spans="1:6">
      <c r="A87" s="4" t="s">
        <v>367</v>
      </c>
      <c r="C87" s="5" t="n">
        <v>-830</v>
      </c>
    </row>
    <row r="88" spans="1:6">
      <c r="A88" s="4" t="s">
        <v>396</v>
      </c>
    </row>
    <row r="89" spans="1:6">
      <c r="A89" s="3" t="s">
        <v>26</v>
      </c>
    </row>
    <row r="90" spans="1:6">
      <c r="A90" s="4" t="s">
        <v>367</v>
      </c>
      <c r="C90" s="5" t="n">
        <v>-570</v>
      </c>
    </row>
    <row r="91" spans="1:6">
      <c r="A91" s="4" t="s">
        <v>397</v>
      </c>
    </row>
    <row r="92" spans="1:6">
      <c r="A92" s="3" t="s">
        <v>26</v>
      </c>
    </row>
    <row r="93" spans="1:6">
      <c r="A93" s="4" t="s">
        <v>367</v>
      </c>
      <c r="C93" s="12"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98</v>
      </c>
      <c r="B1" s="2" t="s">
        <v>67</v>
      </c>
      <c r="C1" s="2" t="s">
        <v>1</v>
      </c>
    </row>
    <row r="2" spans="1:3">
      <c r="B2" s="2" t="s">
        <v>68</v>
      </c>
      <c r="C2" s="2" t="s">
        <v>68</v>
      </c>
    </row>
    <row r="3" spans="1:3">
      <c r="A3" s="3" t="s">
        <v>262</v>
      </c>
    </row>
    <row r="4" spans="1:3">
      <c r="A4" s="4" t="s">
        <v>399</v>
      </c>
      <c r="B4" s="7" t="n">
        <v>3484.1</v>
      </c>
      <c r="C4" s="7" t="n">
        <v>6741.4</v>
      </c>
    </row>
    <row r="5" spans="1:3">
      <c r="A5" s="4" t="s">
        <v>400</v>
      </c>
      <c r="B5" s="7" t="n">
        <v>621.3</v>
      </c>
      <c r="C5" s="7" t="n">
        <v>923.9</v>
      </c>
    </row>
    <row r="6" spans="1:3">
      <c r="A6" s="4" t="s">
        <v>401</v>
      </c>
      <c r="B6" s="10" t="n">
        <v>0.7</v>
      </c>
      <c r="C6" s="10" t="n">
        <v>1.04</v>
      </c>
    </row>
    <row r="7" spans="1:3">
      <c r="A7" s="4" t="s">
        <v>402</v>
      </c>
      <c r="B7" s="10" t="n">
        <v>0.7</v>
      </c>
      <c r="C7" s="10" t="n">
        <v>1.04</v>
      </c>
    </row>
    <row r="8" spans="1:3">
      <c r="A8" s="4" t="s">
        <v>403</v>
      </c>
      <c r="B8" s="7" t="n">
        <v>371.8</v>
      </c>
      <c r="C8" s="7" t="n">
        <v>411.3</v>
      </c>
    </row>
    <row r="9" spans="1:3">
      <c r="A9" s="4" t="s">
        <v>404</v>
      </c>
      <c r="B9" s="8" t="n">
        <v>218.5</v>
      </c>
      <c r="C9" s="8" t="n">
        <v>171.6</v>
      </c>
    </row>
    <row r="10" spans="1:3">
      <c r="A10" s="4" t="s">
        <v>405</v>
      </c>
      <c r="B10" s="8" t="n">
        <v>121.8</v>
      </c>
      <c r="C10" s="5" t="n">
        <v>306</v>
      </c>
    </row>
    <row r="11" spans="1:3">
      <c r="A11" s="4" t="s">
        <v>406</v>
      </c>
      <c r="B11" s="7" t="n">
        <v>33.8</v>
      </c>
      <c r="C11" s="7" t="n">
        <v>94.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07</v>
      </c>
      <c r="B1" s="2" t="s">
        <v>408</v>
      </c>
      <c r="C1" s="2" t="s">
        <v>2</v>
      </c>
      <c r="D1" s="2" t="s">
        <v>68</v>
      </c>
      <c r="E1" s="2" t="s">
        <v>2</v>
      </c>
      <c r="F1" s="2" t="s">
        <v>68</v>
      </c>
      <c r="G1" s="2" t="s">
        <v>25</v>
      </c>
      <c r="H1" s="2" t="s">
        <v>384</v>
      </c>
    </row>
    <row r="2" spans="1:8">
      <c r="A2" s="3" t="s">
        <v>262</v>
      </c>
    </row>
    <row r="3" spans="1:8">
      <c r="A3" s="4" t="s">
        <v>35</v>
      </c>
      <c r="C3" s="7" t="n">
        <v>19482.1</v>
      </c>
      <c r="D3" s="7" t="n">
        <v>12962.4</v>
      </c>
      <c r="E3" s="7" t="n">
        <v>19482.1</v>
      </c>
      <c r="F3" s="7" t="n">
        <v>12962.4</v>
      </c>
      <c r="G3" s="7" t="n">
        <v>17888.2</v>
      </c>
      <c r="H3" s="7" t="n">
        <v>4147.8</v>
      </c>
    </row>
    <row r="4" spans="1:8">
      <c r="A4" s="4" t="s">
        <v>78</v>
      </c>
      <c r="C4" s="7" t="n">
        <v>343.7</v>
      </c>
      <c r="D4" s="12" t="n">
        <v>363</v>
      </c>
      <c r="E4" s="7" t="n">
        <v>459.7</v>
      </c>
      <c r="F4" s="7" t="n">
        <v>454.1</v>
      </c>
    </row>
    <row r="5" spans="1:8">
      <c r="A5" s="4" t="s">
        <v>269</v>
      </c>
    </row>
    <row r="6" spans="1:8">
      <c r="A6" s="3" t="s">
        <v>262</v>
      </c>
    </row>
    <row r="7" spans="1:8">
      <c r="A7" s="4" t="s">
        <v>409</v>
      </c>
      <c r="B7" s="10" t="n">
        <v>37.3</v>
      </c>
    </row>
    <row r="8" spans="1:8">
      <c r="A8" s="4" t="s">
        <v>410</v>
      </c>
      <c r="B8" s="12" t="n">
        <v>4</v>
      </c>
    </row>
    <row r="9" spans="1:8">
      <c r="A9" s="4" t="s">
        <v>411</v>
      </c>
      <c r="B9" s="12" t="n">
        <v>6330</v>
      </c>
    </row>
    <row r="10" spans="1:8">
      <c r="A10" s="4" t="s">
        <v>412</v>
      </c>
      <c r="B10" s="5" t="n">
        <v>5934</v>
      </c>
    </row>
    <row r="11" spans="1:8">
      <c r="A11" s="4" t="s">
        <v>360</v>
      </c>
      <c r="B11" s="5" t="n">
        <v>396</v>
      </c>
    </row>
    <row r="12" spans="1:8">
      <c r="A12" s="4" t="s">
        <v>359</v>
      </c>
      <c r="B12" s="5" t="n">
        <v>646</v>
      </c>
    </row>
    <row r="13" spans="1:8">
      <c r="A13" s="4" t="s">
        <v>35</v>
      </c>
      <c r="B13" s="8" t="n">
        <v>2702.1</v>
      </c>
    </row>
    <row r="14" spans="1:8">
      <c r="A14" s="4" t="s">
        <v>413</v>
      </c>
    </row>
    <row r="15" spans="1:8">
      <c r="A15" s="3" t="s">
        <v>262</v>
      </c>
    </row>
    <row r="16" spans="1:8">
      <c r="A16" s="4" t="s">
        <v>367</v>
      </c>
      <c r="B16" s="5" t="n">
        <v>135</v>
      </c>
    </row>
    <row r="17" spans="1:8">
      <c r="A17" s="4" t="s">
        <v>414</v>
      </c>
    </row>
    <row r="18" spans="1:8">
      <c r="A18" s="3" t="s">
        <v>262</v>
      </c>
    </row>
    <row r="19" spans="1:8">
      <c r="A19" s="4" t="s">
        <v>367</v>
      </c>
      <c r="B19" s="5" t="n">
        <v>4100</v>
      </c>
    </row>
    <row r="20" spans="1:8">
      <c r="A20" s="4" t="s">
        <v>415</v>
      </c>
    </row>
    <row r="21" spans="1:8">
      <c r="A21" s="3" t="s">
        <v>262</v>
      </c>
    </row>
    <row r="22" spans="1:8">
      <c r="A22" s="4" t="s">
        <v>367</v>
      </c>
      <c r="B22" s="12" t="n">
        <v>425</v>
      </c>
    </row>
    <row r="23" spans="1:8">
      <c r="A23" s="4" t="s">
        <v>368</v>
      </c>
      <c r="B23" s="4" t="s">
        <v>416</v>
      </c>
    </row>
    <row r="24" spans="1:8">
      <c r="A24" s="4" t="s">
        <v>417</v>
      </c>
    </row>
    <row r="25" spans="1:8">
      <c r="A25" s="3" t="s">
        <v>262</v>
      </c>
    </row>
    <row r="26" spans="1:8">
      <c r="A26" s="4" t="s">
        <v>374</v>
      </c>
      <c r="B26" s="4" t="s">
        <v>418</v>
      </c>
    </row>
    <row r="27" spans="1:8">
      <c r="A27" s="4" t="s">
        <v>419</v>
      </c>
    </row>
    <row r="28" spans="1:8">
      <c r="A28" s="3" t="s">
        <v>262</v>
      </c>
    </row>
    <row r="29" spans="1:8">
      <c r="A29" s="4" t="s">
        <v>420</v>
      </c>
      <c r="B29" s="4" t="s">
        <v>421</v>
      </c>
    </row>
    <row r="30" spans="1:8">
      <c r="A30" s="4" t="s">
        <v>422</v>
      </c>
    </row>
    <row r="31" spans="1:8">
      <c r="A31" s="3" t="s">
        <v>262</v>
      </c>
    </row>
    <row r="32" spans="1:8">
      <c r="A32" s="4" t="s">
        <v>374</v>
      </c>
      <c r="B32" s="4" t="s">
        <v>423</v>
      </c>
    </row>
    <row r="33" spans="1:8">
      <c r="A33" s="4" t="s">
        <v>424</v>
      </c>
    </row>
    <row r="34" spans="1:8">
      <c r="A34" s="3" t="s">
        <v>262</v>
      </c>
    </row>
    <row r="35" spans="1:8">
      <c r="A35" s="4" t="s">
        <v>374</v>
      </c>
      <c r="B35" s="4" t="s">
        <v>42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26</v>
      </c>
      <c r="B1" s="2" t="s">
        <v>408</v>
      </c>
      <c r="C1" s="2" t="s">
        <v>2</v>
      </c>
      <c r="D1" s="2" t="s">
        <v>25</v>
      </c>
      <c r="E1" s="2" t="s">
        <v>68</v>
      </c>
      <c r="F1" s="2" t="s">
        <v>384</v>
      </c>
    </row>
    <row r="2" spans="1:6">
      <c r="A2" s="3" t="s">
        <v>427</v>
      </c>
    </row>
    <row r="3" spans="1:6">
      <c r="A3" s="4" t="s">
        <v>35</v>
      </c>
      <c r="C3" s="7" t="n">
        <v>19482.1</v>
      </c>
      <c r="D3" s="7" t="n">
        <v>17888.2</v>
      </c>
      <c r="E3" s="7" t="n">
        <v>12962.4</v>
      </c>
      <c r="F3" s="7" t="n">
        <v>4147.8</v>
      </c>
    </row>
    <row r="4" spans="1:6">
      <c r="A4" s="4" t="s">
        <v>269</v>
      </c>
    </row>
    <row r="5" spans="1:6">
      <c r="A5" s="3" t="s">
        <v>26</v>
      </c>
    </row>
    <row r="6" spans="1:6">
      <c r="A6" s="4" t="s">
        <v>27</v>
      </c>
      <c r="B6" s="7" t="n">
        <v>241.2</v>
      </c>
    </row>
    <row r="7" spans="1:6">
      <c r="A7" s="4" t="s">
        <v>385</v>
      </c>
      <c r="B7" s="8" t="n">
        <v>22.5</v>
      </c>
    </row>
    <row r="8" spans="1:6">
      <c r="A8" s="4" t="s">
        <v>30</v>
      </c>
      <c r="B8" s="8" t="n">
        <v>20.2</v>
      </c>
    </row>
    <row r="9" spans="1:6">
      <c r="A9" s="4" t="s">
        <v>386</v>
      </c>
      <c r="B9" s="8" t="n">
        <v>8.1</v>
      </c>
    </row>
    <row r="10" spans="1:6">
      <c r="A10" s="4" t="s">
        <v>32</v>
      </c>
      <c r="B10" s="5" t="n">
        <v>292</v>
      </c>
    </row>
    <row r="11" spans="1:6">
      <c r="A11" s="3" t="s">
        <v>427</v>
      </c>
    </row>
    <row r="12" spans="1:6">
      <c r="A12" s="4" t="s">
        <v>387</v>
      </c>
      <c r="B12" s="8" t="n">
        <v>5.8</v>
      </c>
    </row>
    <row r="13" spans="1:6">
      <c r="A13" s="4" t="s">
        <v>35</v>
      </c>
      <c r="B13" s="8" t="n">
        <v>2702.1</v>
      </c>
    </row>
    <row r="14" spans="1:6">
      <c r="A14" s="4" t="s">
        <v>38</v>
      </c>
      <c r="B14" s="8" t="n">
        <v>28.6</v>
      </c>
    </row>
    <row r="15" spans="1:6">
      <c r="A15" s="4" t="s">
        <v>39</v>
      </c>
      <c r="B15" s="8" t="n">
        <v>7688.5</v>
      </c>
    </row>
    <row r="16" spans="1:6">
      <c r="A16" s="3" t="s">
        <v>40</v>
      </c>
    </row>
    <row r="17" spans="1:6">
      <c r="A17" s="4" t="s">
        <v>41</v>
      </c>
      <c r="B17" s="5" t="n">
        <v>30</v>
      </c>
    </row>
    <row r="18" spans="1:6">
      <c r="A18" s="4" t="s">
        <v>43</v>
      </c>
      <c r="B18" s="8" t="n">
        <v>1.7</v>
      </c>
    </row>
    <row r="19" spans="1:6">
      <c r="A19" s="3" t="s">
        <v>428</v>
      </c>
    </row>
    <row r="20" spans="1:6">
      <c r="A20" s="4" t="s">
        <v>46</v>
      </c>
      <c r="B20" s="8" t="n">
        <v>1325.4</v>
      </c>
    </row>
    <row r="21" spans="1:6">
      <c r="A21" s="4" t="s">
        <v>47</v>
      </c>
      <c r="B21" s="8" t="n">
        <v>1.4</v>
      </c>
    </row>
    <row r="22" spans="1:6">
      <c r="A22" s="4" t="s">
        <v>48</v>
      </c>
      <c r="B22" s="8" t="n">
        <v>1358.5</v>
      </c>
    </row>
    <row r="23" spans="1:6">
      <c r="A23" s="4" t="s">
        <v>388</v>
      </c>
      <c r="B23" s="5" t="n">
        <v>6330</v>
      </c>
    </row>
    <row r="24" spans="1:6">
      <c r="A24" s="4" t="s">
        <v>345</v>
      </c>
      <c r="B24" s="5" t="n">
        <v>6330</v>
      </c>
    </row>
    <row r="25" spans="1:6">
      <c r="A25" s="4" t="s">
        <v>413</v>
      </c>
    </row>
    <row r="26" spans="1:6">
      <c r="A26" s="3" t="s">
        <v>427</v>
      </c>
    </row>
    <row r="27" spans="1:6">
      <c r="A27" s="4" t="s">
        <v>367</v>
      </c>
      <c r="B27" s="5" t="n">
        <v>135</v>
      </c>
    </row>
    <row r="28" spans="1:6">
      <c r="A28" s="4" t="s">
        <v>414</v>
      </c>
    </row>
    <row r="29" spans="1:6">
      <c r="A29" s="3" t="s">
        <v>427</v>
      </c>
    </row>
    <row r="30" spans="1:6">
      <c r="A30" s="4" t="s">
        <v>367</v>
      </c>
      <c r="B30" s="5" t="n">
        <v>4100</v>
      </c>
    </row>
    <row r="31" spans="1:6">
      <c r="A31" s="4" t="s">
        <v>429</v>
      </c>
    </row>
    <row r="32" spans="1:6">
      <c r="A32" s="3" t="s">
        <v>427</v>
      </c>
    </row>
    <row r="33" spans="1:6">
      <c r="A33" s="4" t="s">
        <v>367</v>
      </c>
      <c r="B33" s="12" t="n">
        <v>42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30</v>
      </c>
      <c r="B1" s="2" t="s">
        <v>67</v>
      </c>
      <c r="C1" s="2" t="s">
        <v>1</v>
      </c>
    </row>
    <row r="2" spans="1:3">
      <c r="B2" s="2" t="s">
        <v>68</v>
      </c>
      <c r="C2" s="2" t="s">
        <v>68</v>
      </c>
    </row>
    <row r="3" spans="1:3">
      <c r="A3" s="3" t="s">
        <v>262</v>
      </c>
    </row>
    <row r="4" spans="1:3">
      <c r="A4" s="4" t="s">
        <v>399</v>
      </c>
      <c r="C4" s="7" t="n">
        <v>4144.3</v>
      </c>
    </row>
    <row r="5" spans="1:3">
      <c r="A5" s="4" t="s">
        <v>400</v>
      </c>
      <c r="C5" s="7" t="n">
        <v>490.2</v>
      </c>
    </row>
    <row r="6" spans="1:3">
      <c r="A6" s="4" t="s">
        <v>401</v>
      </c>
      <c r="C6" s="10" t="n">
        <v>0.77</v>
      </c>
    </row>
    <row r="7" spans="1:3">
      <c r="A7" s="4" t="s">
        <v>402</v>
      </c>
      <c r="C7" s="10" t="n">
        <v>0.77</v>
      </c>
    </row>
    <row r="8" spans="1:3">
      <c r="A8" s="4" t="s">
        <v>403</v>
      </c>
      <c r="B8" s="12" t="n">
        <v>2</v>
      </c>
      <c r="C8" s="7" t="n">
        <v>101.2</v>
      </c>
    </row>
    <row r="9" spans="1:3">
      <c r="A9" s="4" t="s">
        <v>405</v>
      </c>
      <c r="C9" s="7" t="n">
        <v>1.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31</v>
      </c>
      <c r="B1" s="2" t="s">
        <v>67</v>
      </c>
    </row>
    <row r="2" spans="1:2">
      <c r="B2" s="2" t="s">
        <v>351</v>
      </c>
    </row>
    <row r="3" spans="1:2">
      <c r="A3" s="3" t="s">
        <v>432</v>
      </c>
    </row>
    <row r="4" spans="1:2">
      <c r="A4" s="4" t="s">
        <v>433</v>
      </c>
      <c r="B4" s="12" t="n">
        <v>20</v>
      </c>
    </row>
    <row r="5" spans="1:2">
      <c r="A5" s="4" t="s">
        <v>434</v>
      </c>
      <c r="B5" s="12" t="n">
        <v>51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5</v>
      </c>
      <c r="B1" s="2" t="s">
        <v>67</v>
      </c>
      <c r="D1" s="2" t="s">
        <v>1</v>
      </c>
    </row>
    <row r="2" spans="1:5">
      <c r="B2" s="2" t="s">
        <v>2</v>
      </c>
      <c r="C2" s="2" t="s">
        <v>68</v>
      </c>
      <c r="D2" s="2" t="s">
        <v>2</v>
      </c>
      <c r="E2" s="2" t="s">
        <v>68</v>
      </c>
    </row>
    <row r="3" spans="1:5">
      <c r="A3" s="3" t="s">
        <v>104</v>
      </c>
    </row>
    <row r="4" spans="1:5">
      <c r="A4" s="4" t="s">
        <v>116</v>
      </c>
      <c r="B4" s="7" t="n">
        <v>1.3</v>
      </c>
      <c r="C4" s="12" t="n">
        <v>0</v>
      </c>
      <c r="D4" s="7" t="n">
        <v>0.9</v>
      </c>
      <c r="E4" s="12" t="n">
        <v>0</v>
      </c>
    </row>
    <row r="5" spans="1:5">
      <c r="A5" s="4" t="s">
        <v>117</v>
      </c>
      <c r="B5" s="8" t="n">
        <v>-0.5</v>
      </c>
      <c r="C5" s="8" t="n">
        <v>-1.4</v>
      </c>
      <c r="D5" s="8" t="n">
        <v>1.7</v>
      </c>
      <c r="E5" s="8" t="n">
        <v>-1.4</v>
      </c>
    </row>
    <row r="6" spans="1:5">
      <c r="A6" s="4" t="s">
        <v>118</v>
      </c>
      <c r="B6" s="7" t="n">
        <v>0.5</v>
      </c>
      <c r="C6" s="7" t="n">
        <v>1.6</v>
      </c>
      <c r="D6" s="7" t="n">
        <v>3.2</v>
      </c>
      <c r="E6" s="7" t="n">
        <v>1.6</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5</v>
      </c>
      <c r="B1" s="2" t="s">
        <v>67</v>
      </c>
      <c r="D1" s="2" t="s">
        <v>1</v>
      </c>
    </row>
    <row r="2" spans="1:5">
      <c r="B2" s="2" t="s">
        <v>2</v>
      </c>
      <c r="C2" s="2" t="s">
        <v>68</v>
      </c>
      <c r="D2" s="2" t="s">
        <v>2</v>
      </c>
      <c r="E2" s="2" t="s">
        <v>68</v>
      </c>
    </row>
    <row r="3" spans="1:5">
      <c r="A3" s="3" t="s">
        <v>262</v>
      </c>
    </row>
    <row r="4" spans="1:5">
      <c r="A4" s="4" t="s">
        <v>78</v>
      </c>
      <c r="B4" s="7" t="n">
        <v>343.7</v>
      </c>
      <c r="C4" s="12" t="n">
        <v>363</v>
      </c>
      <c r="D4" s="7" t="n">
        <v>459.7</v>
      </c>
      <c r="E4" s="7" t="n">
        <v>454.1</v>
      </c>
    </row>
    <row r="5" spans="1:5">
      <c r="A5" s="4" t="s">
        <v>265</v>
      </c>
    </row>
    <row r="6" spans="1:5">
      <c r="A6" s="3" t="s">
        <v>262</v>
      </c>
    </row>
    <row r="7" spans="1:5">
      <c r="A7" s="4" t="s">
        <v>78</v>
      </c>
      <c r="B7" s="8" t="n">
        <v>192.4</v>
      </c>
      <c r="D7" s="8" t="n">
        <v>310.9</v>
      </c>
    </row>
    <row r="8" spans="1:5">
      <c r="A8" s="4" t="s">
        <v>436</v>
      </c>
    </row>
    <row r="9" spans="1:5">
      <c r="A9" s="3" t="s">
        <v>262</v>
      </c>
    </row>
    <row r="10" spans="1:5">
      <c r="A10" s="4" t="s">
        <v>78</v>
      </c>
      <c r="C10" s="8" t="n">
        <v>254.5</v>
      </c>
      <c r="E10" s="8" t="n">
        <v>265.5</v>
      </c>
    </row>
    <row r="11" spans="1:5">
      <c r="A11" s="4" t="s">
        <v>437</v>
      </c>
    </row>
    <row r="12" spans="1:5">
      <c r="A12" s="3" t="s">
        <v>262</v>
      </c>
    </row>
    <row r="13" spans="1:5">
      <c r="A13" s="4" t="s">
        <v>438</v>
      </c>
      <c r="B13" s="8" t="n">
        <v>80.2</v>
      </c>
      <c r="D13" s="8" t="n">
        <v>117.1</v>
      </c>
    </row>
    <row r="14" spans="1:5">
      <c r="A14" s="4" t="s">
        <v>439</v>
      </c>
    </row>
    <row r="15" spans="1:5">
      <c r="A15" s="3" t="s">
        <v>262</v>
      </c>
    </row>
    <row r="16" spans="1:5">
      <c r="A16" s="4" t="s">
        <v>78</v>
      </c>
      <c r="B16" s="8" t="n">
        <v>79.2</v>
      </c>
      <c r="E16" s="8" t="n">
        <v>89.2</v>
      </c>
    </row>
    <row r="17" spans="1:5">
      <c r="A17" s="4" t="s">
        <v>440</v>
      </c>
    </row>
    <row r="18" spans="1:5">
      <c r="A18" s="3" t="s">
        <v>262</v>
      </c>
    </row>
    <row r="19" spans="1:5">
      <c r="A19" s="4" t="s">
        <v>438</v>
      </c>
      <c r="B19" s="8" t="n">
        <v>50.4</v>
      </c>
      <c r="D19" s="8" t="n">
        <v>85.59999999999999</v>
      </c>
    </row>
    <row r="20" spans="1:5">
      <c r="A20" s="4" t="s">
        <v>441</v>
      </c>
    </row>
    <row r="21" spans="1:5">
      <c r="A21" s="3" t="s">
        <v>262</v>
      </c>
    </row>
    <row r="22" spans="1:5">
      <c r="A22" s="4" t="s">
        <v>438</v>
      </c>
      <c r="B22" s="8" t="n">
        <v>17.2</v>
      </c>
      <c r="D22" s="8" t="n">
        <v>41.7</v>
      </c>
    </row>
    <row r="23" spans="1:5">
      <c r="A23" s="4" t="s">
        <v>442</v>
      </c>
    </row>
    <row r="24" spans="1:5">
      <c r="A24" s="3" t="s">
        <v>262</v>
      </c>
    </row>
    <row r="25" spans="1:5">
      <c r="A25" s="4" t="s">
        <v>78</v>
      </c>
      <c r="B25" s="8" t="n">
        <v>25.4</v>
      </c>
    </row>
    <row r="26" spans="1:5">
      <c r="A26" s="4" t="s">
        <v>443</v>
      </c>
    </row>
    <row r="27" spans="1:5">
      <c r="A27" s="3" t="s">
        <v>262</v>
      </c>
    </row>
    <row r="28" spans="1:5">
      <c r="A28" s="4" t="s">
        <v>438</v>
      </c>
      <c r="B28" s="8" t="n">
        <v>33.7</v>
      </c>
      <c r="D28" s="8" t="n">
        <v>33.6</v>
      </c>
    </row>
    <row r="29" spans="1:5">
      <c r="A29" s="4" t="s">
        <v>444</v>
      </c>
    </row>
    <row r="30" spans="1:5">
      <c r="A30" s="3" t="s">
        <v>262</v>
      </c>
    </row>
    <row r="31" spans="1:5">
      <c r="A31" s="4" t="s">
        <v>78</v>
      </c>
      <c r="C31" s="8" t="n">
        <v>67.09999999999999</v>
      </c>
      <c r="E31" s="8" t="n">
        <v>125.6</v>
      </c>
    </row>
    <row r="32" spans="1:5">
      <c r="A32" s="4" t="s">
        <v>153</v>
      </c>
    </row>
    <row r="33" spans="1:5">
      <c r="A33" s="3" t="s">
        <v>262</v>
      </c>
    </row>
    <row r="34" spans="1:5">
      <c r="A34" s="4" t="s">
        <v>78</v>
      </c>
      <c r="B34" s="7" t="n">
        <v>151.2</v>
      </c>
      <c r="C34" s="7" t="n">
        <v>56.5</v>
      </c>
      <c r="D34" s="7" t="n">
        <v>147.7</v>
      </c>
      <c r="E34" s="7" t="n">
        <v>45.1</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445</v>
      </c>
      <c r="B1" s="2" t="s">
        <v>1</v>
      </c>
    </row>
    <row r="2" spans="1:2">
      <c r="B2" s="2" t="s">
        <v>351</v>
      </c>
    </row>
    <row r="3" spans="1:2">
      <c r="A3" s="3" t="s">
        <v>446</v>
      </c>
    </row>
    <row r="4" spans="1:2">
      <c r="A4" s="4" t="s">
        <v>447</v>
      </c>
      <c r="B4" s="12" t="n">
        <v>74</v>
      </c>
    </row>
    <row r="5" spans="1:2">
      <c r="A5" s="4" t="s">
        <v>448</v>
      </c>
      <c r="B5" s="8" t="n">
        <v>139.4</v>
      </c>
    </row>
    <row r="6" spans="1:2">
      <c r="A6" s="4" t="s">
        <v>449</v>
      </c>
      <c r="B6" s="8" t="n">
        <v>-78.7</v>
      </c>
    </row>
    <row r="7" spans="1:2">
      <c r="A7" s="4" t="s">
        <v>450</v>
      </c>
      <c r="B7" s="8" t="n">
        <v>134.7</v>
      </c>
    </row>
    <row r="8" spans="1:2">
      <c r="A8" s="4" t="s">
        <v>451</v>
      </c>
    </row>
    <row r="9" spans="1:2">
      <c r="A9" s="3" t="s">
        <v>446</v>
      </c>
    </row>
    <row r="10" spans="1:2">
      <c r="A10" s="4" t="s">
        <v>447</v>
      </c>
      <c r="B10" s="5" t="n">
        <v>74</v>
      </c>
    </row>
    <row r="11" spans="1:2">
      <c r="A11" s="4" t="s">
        <v>448</v>
      </c>
      <c r="B11" s="8" t="n">
        <v>97.7</v>
      </c>
    </row>
    <row r="12" spans="1:2">
      <c r="A12" s="4" t="s">
        <v>449</v>
      </c>
      <c r="B12" s="8" t="n">
        <v>-74.59999999999999</v>
      </c>
    </row>
    <row r="13" spans="1:2">
      <c r="A13" s="4" t="s">
        <v>450</v>
      </c>
      <c r="B13" s="8" t="n">
        <v>97.09999999999999</v>
      </c>
    </row>
    <row r="14" spans="1:2">
      <c r="A14" s="4" t="s">
        <v>452</v>
      </c>
    </row>
    <row r="15" spans="1:2">
      <c r="A15" s="3" t="s">
        <v>446</v>
      </c>
    </row>
    <row r="16" spans="1:2">
      <c r="A16" s="4" t="s">
        <v>447</v>
      </c>
      <c r="B16" s="5" t="n">
        <v>0</v>
      </c>
    </row>
    <row r="17" spans="1:2">
      <c r="A17" s="4" t="s">
        <v>448</v>
      </c>
      <c r="B17" s="8" t="n">
        <v>41.7</v>
      </c>
    </row>
    <row r="18" spans="1:2">
      <c r="A18" s="4" t="s">
        <v>449</v>
      </c>
      <c r="B18" s="8" t="n">
        <v>-4.1</v>
      </c>
    </row>
    <row r="19" spans="1:2">
      <c r="A19" s="4" t="s">
        <v>450</v>
      </c>
      <c r="B19" s="7" t="n">
        <v>37.6</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s>
  <sheetData>
    <row r="1" spans="1:6">
      <c r="A1" s="1" t="s">
        <v>453</v>
      </c>
      <c r="B1" s="2" t="s">
        <v>454</v>
      </c>
      <c r="C1" s="2" t="s">
        <v>67</v>
      </c>
      <c r="E1" s="2" t="s">
        <v>1</v>
      </c>
    </row>
    <row r="2" spans="1:6">
      <c r="B2" s="2" t="s">
        <v>455</v>
      </c>
      <c r="C2" s="2" t="s">
        <v>2</v>
      </c>
      <c r="D2" s="2" t="s">
        <v>68</v>
      </c>
      <c r="E2" s="2" t="s">
        <v>2</v>
      </c>
      <c r="F2" s="2" t="s">
        <v>68</v>
      </c>
    </row>
    <row r="3" spans="1:6">
      <c r="A3" s="3" t="s">
        <v>456</v>
      </c>
    </row>
    <row r="4" spans="1:6">
      <c r="A4" s="4" t="s">
        <v>457</v>
      </c>
      <c r="C4" s="7" t="n">
        <v>-1.2</v>
      </c>
      <c r="D4" s="7" t="n">
        <v>-248.7</v>
      </c>
      <c r="E4" s="12" t="n">
        <v>19</v>
      </c>
      <c r="F4" s="7" t="n">
        <v>-239.2</v>
      </c>
    </row>
    <row r="5" spans="1:6">
      <c r="A5" s="4" t="s">
        <v>458</v>
      </c>
      <c r="B5" s="12" t="n">
        <v>350</v>
      </c>
    </row>
    <row r="6" spans="1:6">
      <c r="A6" s="4" t="s">
        <v>459</v>
      </c>
      <c r="E6" s="8" t="n">
        <v>37.5</v>
      </c>
    </row>
    <row r="7" spans="1:6">
      <c r="A7" s="4" t="s">
        <v>460</v>
      </c>
    </row>
    <row r="8" spans="1:6">
      <c r="A8" s="3" t="s">
        <v>456</v>
      </c>
    </row>
    <row r="9" spans="1:6">
      <c r="A9" s="4" t="s">
        <v>457</v>
      </c>
      <c r="C9" s="8" t="n">
        <v>-1.2</v>
      </c>
      <c r="D9" s="8" t="n">
        <v>-248.7</v>
      </c>
      <c r="E9" s="5" t="n">
        <v>19</v>
      </c>
      <c r="F9" s="8" t="n">
        <v>-239.2</v>
      </c>
    </row>
    <row r="10" spans="1:6">
      <c r="A10" s="4" t="s">
        <v>461</v>
      </c>
      <c r="C10" s="7" t="n">
        <v>-0.6</v>
      </c>
      <c r="D10" s="7" t="n">
        <v>-100.9</v>
      </c>
      <c r="E10" s="7" t="n">
        <v>10.9</v>
      </c>
      <c r="F10" s="7" t="n">
        <v>-95.40000000000001</v>
      </c>
    </row>
  </sheetData>
  <mergeCells count="3">
    <mergeCell ref="A1:A2"/>
    <mergeCell ref="C1:D1"/>
    <mergeCell ref="E1:F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s>
  <sheetData>
    <row r="1" spans="1:5">
      <c r="A1" s="1" t="s">
        <v>462</v>
      </c>
      <c r="B1" s="2" t="s">
        <v>2</v>
      </c>
      <c r="C1" s="2" t="s">
        <v>25</v>
      </c>
      <c r="D1" s="2" t="s">
        <v>68</v>
      </c>
      <c r="E1" s="2" t="s">
        <v>384</v>
      </c>
    </row>
    <row r="2" spans="1:5">
      <c r="A2" s="3" t="s">
        <v>198</v>
      </c>
    </row>
    <row r="3" spans="1:5">
      <c r="A3" s="4" t="s">
        <v>29</v>
      </c>
      <c r="B3" s="7" t="n">
        <v>2755.2</v>
      </c>
      <c r="C3" s="7" t="n">
        <v>2616.5</v>
      </c>
    </row>
    <row r="4" spans="1:5">
      <c r="A4" s="4" t="s">
        <v>276</v>
      </c>
      <c r="B4" s="5" t="n">
        <v>182</v>
      </c>
      <c r="C4" s="8" t="n">
        <v>169.6</v>
      </c>
      <c r="D4" s="7" t="n">
        <v>124.4</v>
      </c>
      <c r="E4" s="7" t="n">
        <v>55.8</v>
      </c>
    </row>
    <row r="5" spans="1:5">
      <c r="A5" s="4" t="s">
        <v>463</v>
      </c>
      <c r="B5" s="12" t="n">
        <v>99</v>
      </c>
      <c r="C5" s="7" t="n">
        <v>102.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4</v>
      </c>
      <c r="B1" s="2" t="s">
        <v>1</v>
      </c>
    </row>
    <row r="2" spans="1:3">
      <c r="B2" s="2" t="s">
        <v>2</v>
      </c>
      <c r="C2" s="2" t="s">
        <v>68</v>
      </c>
    </row>
    <row r="3" spans="1:3">
      <c r="A3" s="3" t="s">
        <v>465</v>
      </c>
    </row>
    <row r="4" spans="1:3">
      <c r="A4" s="4" t="s">
        <v>447</v>
      </c>
      <c r="B4" s="7" t="n">
        <v>169.6</v>
      </c>
      <c r="C4" s="7" t="n">
        <v>55.8</v>
      </c>
    </row>
    <row r="5" spans="1:3">
      <c r="A5" s="4" t="s">
        <v>466</v>
      </c>
      <c r="B5" s="8" t="n">
        <v>600.3</v>
      </c>
      <c r="C5" s="8" t="n">
        <v>269.6</v>
      </c>
    </row>
    <row r="6" spans="1:3">
      <c r="A6" s="4" t="s">
        <v>467</v>
      </c>
      <c r="B6" s="8" t="n">
        <v>-587.9</v>
      </c>
      <c r="C6" s="5" t="n">
        <v>-201</v>
      </c>
    </row>
    <row r="7" spans="1:3">
      <c r="A7" s="4" t="s">
        <v>450</v>
      </c>
      <c r="B7" s="12" t="n">
        <v>182</v>
      </c>
      <c r="C7" s="7" t="n">
        <v>124.4</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68</v>
      </c>
      <c r="B1" s="2" t="s">
        <v>2</v>
      </c>
      <c r="C1" s="2" t="s">
        <v>25</v>
      </c>
    </row>
    <row r="2" spans="1:3">
      <c r="A2" s="3" t="s">
        <v>279</v>
      </c>
    </row>
    <row r="3" spans="1:3">
      <c r="A3" s="4" t="s">
        <v>469</v>
      </c>
      <c r="B3" s="7" t="n">
        <v>947.6</v>
      </c>
      <c r="C3" s="12" t="n">
        <v>1380</v>
      </c>
    </row>
    <row r="4" spans="1:3">
      <c r="A4" s="4" t="s">
        <v>470</v>
      </c>
      <c r="B4" s="8" t="n">
        <v>1672.7</v>
      </c>
      <c r="C4" s="5" t="n">
        <v>1491</v>
      </c>
    </row>
    <row r="5" spans="1:3">
      <c r="A5" s="4" t="s">
        <v>471</v>
      </c>
      <c r="B5" s="5" t="n">
        <v>705</v>
      </c>
      <c r="C5" s="8" t="n">
        <v>691.3</v>
      </c>
    </row>
    <row r="6" spans="1:3">
      <c r="A6" s="4" t="s">
        <v>472</v>
      </c>
      <c r="B6" s="7" t="n">
        <v>3325.3</v>
      </c>
      <c r="C6" s="7" t="n">
        <v>3562.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3</v>
      </c>
      <c r="B1" s="2" t="s">
        <v>2</v>
      </c>
      <c r="C1" s="2" t="s">
        <v>25</v>
      </c>
    </row>
    <row r="2" spans="1:3">
      <c r="A2" s="3" t="s">
        <v>202</v>
      </c>
    </row>
    <row r="3" spans="1:3">
      <c r="A3" s="4" t="s">
        <v>474</v>
      </c>
      <c r="B3" s="7" t="n">
        <v>338.6</v>
      </c>
      <c r="C3" s="7" t="n">
        <v>337.9</v>
      </c>
    </row>
    <row r="4" spans="1:3">
      <c r="A4" s="4" t="s">
        <v>475</v>
      </c>
      <c r="B4" s="8" t="n">
        <v>1931.3</v>
      </c>
      <c r="C4" s="8" t="n">
        <v>1915.4</v>
      </c>
    </row>
    <row r="5" spans="1:3">
      <c r="A5" s="4" t="s">
        <v>476</v>
      </c>
      <c r="B5" s="8" t="n">
        <v>2833.1</v>
      </c>
      <c r="C5" s="8" t="n">
        <v>2547.2</v>
      </c>
    </row>
    <row r="6" spans="1:3">
      <c r="A6" s="4" t="s">
        <v>477</v>
      </c>
      <c r="B6" s="8" t="n">
        <v>2640.6</v>
      </c>
      <c r="C6" s="8" t="n">
        <v>2632.5</v>
      </c>
    </row>
    <row r="7" spans="1:3">
      <c r="A7" s="4" t="s">
        <v>478</v>
      </c>
      <c r="B7" s="8" t="n">
        <v>7743.6</v>
      </c>
      <c r="C7" s="5" t="n">
        <v>7433</v>
      </c>
    </row>
    <row r="8" spans="1:3">
      <c r="A8" s="4" t="s">
        <v>479</v>
      </c>
      <c r="B8" s="8" t="n">
        <v>-1189.1</v>
      </c>
      <c r="C8" s="8" t="n">
        <v>-963.4</v>
      </c>
    </row>
    <row r="9" spans="1:3">
      <c r="A9" s="4" t="s">
        <v>480</v>
      </c>
      <c r="B9" s="7" t="n">
        <v>6554.5</v>
      </c>
      <c r="C9" s="7" t="n">
        <v>6469.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1</v>
      </c>
      <c r="B1" s="2" t="s">
        <v>67</v>
      </c>
      <c r="D1" s="2" t="s">
        <v>1</v>
      </c>
    </row>
    <row r="2" spans="1:5">
      <c r="B2" s="2" t="s">
        <v>2</v>
      </c>
      <c r="C2" s="2" t="s">
        <v>68</v>
      </c>
      <c r="D2" s="2" t="s">
        <v>2</v>
      </c>
      <c r="E2" s="2" t="s">
        <v>68</v>
      </c>
    </row>
    <row r="3" spans="1:5">
      <c r="A3" s="3" t="s">
        <v>203</v>
      </c>
    </row>
    <row r="4" spans="1:5">
      <c r="A4" s="4" t="s">
        <v>482</v>
      </c>
      <c r="B4" s="7" t="n">
        <v>120.7</v>
      </c>
      <c r="C4" s="7" t="n">
        <v>47.9</v>
      </c>
      <c r="D4" s="7" t="n">
        <v>243.6</v>
      </c>
      <c r="E4" s="7" t="n">
        <v>82.2</v>
      </c>
    </row>
    <row r="5" spans="1:5">
      <c r="A5" s="3" t="s">
        <v>483</v>
      </c>
    </row>
    <row r="6" spans="1:5">
      <c r="A6" s="4" t="s">
        <v>78</v>
      </c>
      <c r="B6" s="8" t="n">
        <v>343.7</v>
      </c>
      <c r="C6" s="12" t="n">
        <v>363</v>
      </c>
      <c r="D6" s="8" t="n">
        <v>459.7</v>
      </c>
      <c r="E6" s="7" t="n">
        <v>454.1</v>
      </c>
    </row>
    <row r="7" spans="1:5">
      <c r="A7" s="4" t="s">
        <v>484</v>
      </c>
    </row>
    <row r="8" spans="1:5">
      <c r="A8" s="3" t="s">
        <v>483</v>
      </c>
    </row>
    <row r="9" spans="1:5">
      <c r="A9" s="4" t="s">
        <v>485</v>
      </c>
      <c r="B9" s="8" t="n">
        <v>74.8</v>
      </c>
      <c r="D9" s="7" t="n">
        <v>74.8</v>
      </c>
    </row>
    <row r="10" spans="1:5">
      <c r="A10" s="4" t="s">
        <v>486</v>
      </c>
    </row>
    <row r="11" spans="1:5">
      <c r="A11" s="3" t="s">
        <v>483</v>
      </c>
    </row>
    <row r="12" spans="1:5">
      <c r="A12" s="4" t="s">
        <v>78</v>
      </c>
      <c r="B12" s="7" t="n">
        <v>25.4</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87</v>
      </c>
      <c r="B1" s="2" t="s">
        <v>2</v>
      </c>
      <c r="C1" s="2" t="s">
        <v>25</v>
      </c>
      <c r="D1" s="2" t="s">
        <v>68</v>
      </c>
      <c r="E1" s="2" t="s">
        <v>384</v>
      </c>
    </row>
    <row r="2" spans="1:5">
      <c r="A2" s="3" t="s">
        <v>488</v>
      </c>
    </row>
    <row r="3" spans="1:5">
      <c r="A3" s="4" t="s">
        <v>489</v>
      </c>
      <c r="B3" s="7" t="n">
        <v>37341.2</v>
      </c>
      <c r="C3" s="7" t="n">
        <v>37806.3</v>
      </c>
    </row>
    <row r="4" spans="1:5">
      <c r="A4" s="4" t="s">
        <v>490</v>
      </c>
      <c r="B4" s="8" t="n">
        <v>-3906.9</v>
      </c>
      <c r="C4" s="8" t="n">
        <v>-3108.8</v>
      </c>
    </row>
    <row r="5" spans="1:5">
      <c r="A5" s="4" t="s">
        <v>36</v>
      </c>
      <c r="B5" s="8" t="n">
        <v>33434.3</v>
      </c>
      <c r="C5" s="8" t="n">
        <v>34697.5</v>
      </c>
      <c r="D5" s="7" t="n">
        <v>40890.3</v>
      </c>
      <c r="E5" s="7" t="n">
        <v>9173.299999999999</v>
      </c>
    </row>
    <row r="6" spans="1:5">
      <c r="A6" s="4" t="s">
        <v>491</v>
      </c>
    </row>
    <row r="7" spans="1:5">
      <c r="A7" s="3" t="s">
        <v>488</v>
      </c>
    </row>
    <row r="8" spans="1:5">
      <c r="A8" s="4" t="s">
        <v>489</v>
      </c>
      <c r="B8" s="8" t="n">
        <v>31389.2</v>
      </c>
      <c r="C8" s="8" t="n">
        <v>31217.5</v>
      </c>
    </row>
    <row r="9" spans="1:5">
      <c r="A9" s="4" t="s">
        <v>490</v>
      </c>
      <c r="B9" s="8" t="n">
        <v>-3644.1</v>
      </c>
      <c r="C9" s="8" t="n">
        <v>-2908.6</v>
      </c>
    </row>
    <row r="10" spans="1:5">
      <c r="A10" s="4" t="s">
        <v>36</v>
      </c>
      <c r="B10" s="8" t="n">
        <v>27745.1</v>
      </c>
      <c r="C10" s="8" t="n">
        <v>28308.9</v>
      </c>
    </row>
    <row r="11" spans="1:5">
      <c r="A11" s="4" t="s">
        <v>492</v>
      </c>
    </row>
    <row r="12" spans="1:5">
      <c r="A12" s="3" t="s">
        <v>488</v>
      </c>
    </row>
    <row r="13" spans="1:5">
      <c r="A13" s="4" t="s">
        <v>489</v>
      </c>
      <c r="B13" s="8" t="n">
        <v>5111.7</v>
      </c>
      <c r="C13" s="8" t="n">
        <v>5746.6</v>
      </c>
    </row>
    <row r="14" spans="1:5">
      <c r="A14" s="4" t="s">
        <v>490</v>
      </c>
      <c r="B14" s="5" t="n">
        <v>0</v>
      </c>
      <c r="C14" s="5" t="n">
        <v>0</v>
      </c>
    </row>
    <row r="15" spans="1:5">
      <c r="A15" s="4" t="s">
        <v>36</v>
      </c>
      <c r="B15" s="8" t="n">
        <v>5111.7</v>
      </c>
      <c r="C15" s="8" t="n">
        <v>5746.6</v>
      </c>
    </row>
    <row r="16" spans="1:5">
      <c r="A16" s="4" t="s">
        <v>493</v>
      </c>
    </row>
    <row r="17" spans="1:5">
      <c r="A17" s="3" t="s">
        <v>488</v>
      </c>
    </row>
    <row r="18" spans="1:5">
      <c r="A18" s="4" t="s">
        <v>489</v>
      </c>
      <c r="B18" s="8" t="n">
        <v>840.3</v>
      </c>
      <c r="C18" s="8" t="n">
        <v>842.2</v>
      </c>
    </row>
    <row r="19" spans="1:5">
      <c r="A19" s="4" t="s">
        <v>490</v>
      </c>
      <c r="B19" s="8" t="n">
        <v>-262.8</v>
      </c>
      <c r="C19" s="8" t="n">
        <v>-200.2</v>
      </c>
    </row>
    <row r="20" spans="1:5">
      <c r="A20" s="4" t="s">
        <v>36</v>
      </c>
      <c r="B20" s="7" t="n">
        <v>577.5</v>
      </c>
      <c r="C20" s="12" t="n">
        <v>64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494</v>
      </c>
      <c r="B1" s="2" t="s">
        <v>1</v>
      </c>
    </row>
    <row r="2" spans="1:3">
      <c r="B2" s="2" t="s">
        <v>2</v>
      </c>
      <c r="C2" s="2" t="s">
        <v>68</v>
      </c>
    </row>
    <row r="3" spans="1:3">
      <c r="A3" s="3" t="s">
        <v>495</v>
      </c>
    </row>
    <row r="4" spans="1:3">
      <c r="A4" s="4" t="s">
        <v>496</v>
      </c>
      <c r="B4" s="7" t="n">
        <v>34697.5</v>
      </c>
      <c r="C4" s="7" t="n">
        <v>9173.299999999999</v>
      </c>
    </row>
    <row r="5" spans="1:3">
      <c r="A5" s="4" t="s">
        <v>497</v>
      </c>
      <c r="B5" s="8" t="n">
        <v>-1398.9</v>
      </c>
      <c r="C5" s="8" t="n">
        <v>32222.2</v>
      </c>
    </row>
    <row r="6" spans="1:3">
      <c r="A6" s="4" t="s">
        <v>498</v>
      </c>
      <c r="B6" s="8" t="n">
        <v>-798.1</v>
      </c>
      <c r="C6" s="8" t="n">
        <v>-347.6</v>
      </c>
    </row>
    <row r="7" spans="1:3">
      <c r="A7" s="4" t="s">
        <v>499</v>
      </c>
      <c r="B7" s="5" t="n">
        <v>-20</v>
      </c>
      <c r="C7" s="8" t="n">
        <v>-8.9</v>
      </c>
    </row>
    <row r="8" spans="1:3">
      <c r="A8" s="4" t="s">
        <v>500</v>
      </c>
      <c r="B8" s="8" t="n">
        <v>953.8</v>
      </c>
      <c r="C8" s="8" t="n">
        <v>-148.7</v>
      </c>
    </row>
    <row r="9" spans="1:3">
      <c r="A9" s="4" t="s">
        <v>501</v>
      </c>
      <c r="B9" s="7" t="n">
        <v>33434.3</v>
      </c>
      <c r="C9" s="7" t="n">
        <v>40890.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15"/>
    <col customWidth="1" max="6" min="6" width="39"/>
    <col customWidth="1" max="7" min="7" width="18"/>
  </cols>
  <sheetData>
    <row r="1" spans="1:7">
      <c r="A1" s="1" t="s">
        <v>119</v>
      </c>
      <c r="B1" s="2" t="s">
        <v>120</v>
      </c>
      <c r="C1" s="2" t="s">
        <v>121</v>
      </c>
      <c r="D1" s="2" t="s">
        <v>53</v>
      </c>
      <c r="E1" s="2" t="s">
        <v>122</v>
      </c>
      <c r="F1" s="2" t="s">
        <v>123</v>
      </c>
      <c r="G1" s="2" t="s">
        <v>56</v>
      </c>
    </row>
    <row r="2" spans="1:7">
      <c r="A2" s="4" t="s">
        <v>124</v>
      </c>
      <c r="F2" s="7" t="n">
        <v>-183.8</v>
      </c>
    </row>
    <row r="3" spans="1:7">
      <c r="A3" s="3" t="s">
        <v>125</v>
      </c>
    </row>
    <row r="4" spans="1:7">
      <c r="A4" s="4" t="s">
        <v>126</v>
      </c>
      <c r="B4" s="7" t="n">
        <v>256.9</v>
      </c>
    </row>
    <row r="5" spans="1:7">
      <c r="A5" s="4" t="s">
        <v>127</v>
      </c>
      <c r="F5" s="5" t="n">
        <v>-202</v>
      </c>
    </row>
    <row r="6" spans="1:7">
      <c r="A6" s="4" t="s">
        <v>128</v>
      </c>
      <c r="F6" s="8" t="n">
        <v>-385.8</v>
      </c>
    </row>
    <row r="7" spans="1:7">
      <c r="A7" s="3" t="s">
        <v>125</v>
      </c>
    </row>
    <row r="8" spans="1:7">
      <c r="A8" s="4" t="s">
        <v>129</v>
      </c>
      <c r="B8" s="5" t="n">
        <v>39</v>
      </c>
      <c r="D8" s="7" t="n">
        <v>10.7</v>
      </c>
      <c r="G8" s="7" t="n">
        <v>28.3</v>
      </c>
    </row>
    <row r="9" spans="1:7">
      <c r="A9" s="4" t="s">
        <v>130</v>
      </c>
      <c r="B9" s="12" t="n">
        <v>28948</v>
      </c>
      <c r="C9" s="7" t="n">
        <v>81.3</v>
      </c>
      <c r="D9" s="8" t="n">
        <v>24740.9</v>
      </c>
      <c r="E9" s="7" t="n">
        <v>-301.9</v>
      </c>
      <c r="F9" s="8" t="n">
        <v>-1497.6</v>
      </c>
      <c r="G9" s="8" t="n">
        <v>5925.3</v>
      </c>
    </row>
    <row r="10" spans="1:7">
      <c r="A10" s="4" t="s">
        <v>131</v>
      </c>
      <c r="B10" s="8" t="n">
        <v>912.2</v>
      </c>
      <c r="C10" s="8" t="n">
        <v>912.2</v>
      </c>
    </row>
    <row r="11" spans="1:7">
      <c r="A11" s="3" t="s">
        <v>125</v>
      </c>
    </row>
    <row r="12" spans="1:7">
      <c r="A12" s="4" t="s">
        <v>126</v>
      </c>
      <c r="B12" s="7" t="n">
        <v>615.3</v>
      </c>
      <c r="G12" s="8" t="n">
        <v>615.3</v>
      </c>
    </row>
    <row r="13" spans="1:7">
      <c r="A13" s="4" t="s">
        <v>127</v>
      </c>
      <c r="B13" s="8" t="n">
        <v>1697.7</v>
      </c>
      <c r="F13" s="8" t="n">
        <v>1697.7</v>
      </c>
    </row>
    <row r="14" spans="1:7">
      <c r="A14" s="4" t="s">
        <v>132</v>
      </c>
      <c r="C14" s="8" t="n">
        <v>3.1</v>
      </c>
    </row>
    <row r="15" spans="1:7">
      <c r="A15" s="4" t="s">
        <v>133</v>
      </c>
      <c r="B15" s="8" t="n">
        <v>93.40000000000001</v>
      </c>
      <c r="C15" s="7" t="n">
        <v>0.2</v>
      </c>
      <c r="D15" s="8" t="n">
        <v>93.2</v>
      </c>
    </row>
    <row r="16" spans="1:7">
      <c r="A16" s="4" t="s">
        <v>134</v>
      </c>
      <c r="B16" s="8" t="n">
        <v>106.4</v>
      </c>
      <c r="D16" s="8" t="n">
        <v>106.4</v>
      </c>
    </row>
    <row r="17" spans="1:7">
      <c r="A17" s="4" t="s">
        <v>135</v>
      </c>
      <c r="B17" s="5" t="n">
        <v>0</v>
      </c>
      <c r="E17" s="8" t="n">
        <v>18.9</v>
      </c>
      <c r="G17" s="8" t="n">
        <v>-18.9</v>
      </c>
    </row>
    <row r="18" spans="1:7">
      <c r="A18" s="4" t="s">
        <v>136</v>
      </c>
      <c r="B18" s="8" t="n">
        <v>-234.7</v>
      </c>
      <c r="G18" s="8" t="n">
        <v>-234.7</v>
      </c>
    </row>
    <row r="19" spans="1:7">
      <c r="A19" s="4" t="s">
        <v>137</v>
      </c>
      <c r="B19" s="7" t="n">
        <v>31265.1</v>
      </c>
      <c r="C19" s="7" t="n">
        <v>81.5</v>
      </c>
      <c r="D19" s="7" t="n">
        <v>24951.2</v>
      </c>
      <c r="E19" s="12" t="n">
        <v>-283</v>
      </c>
      <c r="F19" s="7" t="n">
        <v>200.1</v>
      </c>
      <c r="G19" s="7" t="n">
        <v>6315.3</v>
      </c>
    </row>
    <row r="20" spans="1:7">
      <c r="A20" s="4" t="s">
        <v>138</v>
      </c>
      <c r="B20" s="8" t="n">
        <v>915.3</v>
      </c>
      <c r="C20" s="8" t="n">
        <v>915.3</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14"/>
  </cols>
  <sheetData>
    <row r="1" spans="1:5">
      <c r="A1" s="1" t="s">
        <v>502</v>
      </c>
      <c r="B1" s="2" t="s">
        <v>343</v>
      </c>
      <c r="C1" s="2" t="s">
        <v>408</v>
      </c>
      <c r="D1" s="2" t="s">
        <v>2</v>
      </c>
      <c r="E1" s="2" t="s">
        <v>68</v>
      </c>
    </row>
    <row r="2" spans="1:5">
      <c r="A2" s="3" t="s">
        <v>488</v>
      </c>
    </row>
    <row r="3" spans="1:5">
      <c r="A3" s="4" t="s">
        <v>497</v>
      </c>
      <c r="D3" s="7" t="n">
        <v>-1398.9</v>
      </c>
      <c r="E3" s="7" t="n">
        <v>32222.2</v>
      </c>
    </row>
    <row r="4" spans="1:5">
      <c r="A4" s="4" t="s">
        <v>503</v>
      </c>
    </row>
    <row r="5" spans="1:5">
      <c r="A5" s="3" t="s">
        <v>488</v>
      </c>
    </row>
    <row r="6" spans="1:5">
      <c r="A6" s="4" t="s">
        <v>497</v>
      </c>
      <c r="B6" s="12" t="n">
        <v>21165</v>
      </c>
    </row>
    <row r="7" spans="1:5">
      <c r="A7" s="4" t="s">
        <v>504</v>
      </c>
    </row>
    <row r="8" spans="1:5">
      <c r="A8" s="3" t="s">
        <v>488</v>
      </c>
    </row>
    <row r="9" spans="1:5">
      <c r="A9" s="4" t="s">
        <v>497</v>
      </c>
      <c r="B9" s="5" t="n">
        <v>160</v>
      </c>
    </row>
    <row r="10" spans="1:5">
      <c r="A10" s="4" t="s">
        <v>505</v>
      </c>
    </row>
    <row r="11" spans="1:5">
      <c r="A11" s="3" t="s">
        <v>488</v>
      </c>
    </row>
    <row r="12" spans="1:5">
      <c r="A12" s="4" t="s">
        <v>497</v>
      </c>
      <c r="B12" s="7" t="n">
        <v>42.2</v>
      </c>
    </row>
    <row r="13" spans="1:5">
      <c r="A13" s="4" t="s">
        <v>506</v>
      </c>
    </row>
    <row r="14" spans="1:5">
      <c r="A14" s="3" t="s">
        <v>488</v>
      </c>
    </row>
    <row r="15" spans="1:5">
      <c r="A15" s="4" t="s">
        <v>497</v>
      </c>
      <c r="C15" s="12" t="n">
        <v>135</v>
      </c>
    </row>
    <row r="16" spans="1:5">
      <c r="A16" s="4" t="s">
        <v>507</v>
      </c>
    </row>
    <row r="17" spans="1:5">
      <c r="A17" s="3" t="s">
        <v>488</v>
      </c>
    </row>
    <row r="18" spans="1:5">
      <c r="A18" s="4" t="s">
        <v>497</v>
      </c>
      <c r="C18" s="5" t="n">
        <v>4100</v>
      </c>
    </row>
    <row r="19" spans="1:5">
      <c r="A19" s="4" t="s">
        <v>508</v>
      </c>
    </row>
    <row r="20" spans="1:5">
      <c r="A20" s="3" t="s">
        <v>488</v>
      </c>
    </row>
    <row r="21" spans="1:5">
      <c r="A21" s="4" t="s">
        <v>497</v>
      </c>
      <c r="C21" s="12" t="n">
        <v>42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21"/>
  </cols>
  <sheetData>
    <row r="1" spans="1:2">
      <c r="A1" s="1" t="s">
        <v>509</v>
      </c>
      <c r="B1" s="2" t="s">
        <v>351</v>
      </c>
    </row>
    <row r="2" spans="1:2">
      <c r="A2" s="3" t="s">
        <v>206</v>
      </c>
    </row>
    <row r="3" spans="1:2">
      <c r="A3" s="4" t="s">
        <v>510</v>
      </c>
      <c r="B3" s="12" t="n">
        <v>955</v>
      </c>
    </row>
    <row r="4" spans="1:2">
      <c r="A4" s="5" t="n">
        <v>2018</v>
      </c>
      <c r="B4" s="8" t="n">
        <v>1882.9</v>
      </c>
    </row>
    <row r="5" spans="1:2">
      <c r="A5" s="5" t="n">
        <v>2019</v>
      </c>
      <c r="B5" s="8" t="n">
        <v>1659.8</v>
      </c>
    </row>
    <row r="6" spans="1:2">
      <c r="A6" s="5" t="n">
        <v>2020</v>
      </c>
      <c r="B6" s="8" t="n">
        <v>1562.1</v>
      </c>
    </row>
    <row r="7" spans="1:2">
      <c r="A7" s="5" t="n">
        <v>2021</v>
      </c>
      <c r="B7" s="8" t="n">
        <v>1528.6</v>
      </c>
    </row>
    <row r="8" spans="1:2">
      <c r="A8" s="5" t="n">
        <v>2022</v>
      </c>
      <c r="B8" s="7" t="n">
        <v>1500.9</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511</v>
      </c>
      <c r="B1" s="2" t="s">
        <v>1</v>
      </c>
    </row>
    <row r="2" spans="1:3">
      <c r="B2" s="2" t="s">
        <v>2</v>
      </c>
      <c r="C2" s="2" t="s">
        <v>68</v>
      </c>
    </row>
    <row r="3" spans="1:3">
      <c r="A3" s="3" t="s">
        <v>512</v>
      </c>
    </row>
    <row r="4" spans="1:3">
      <c r="A4" s="4" t="s">
        <v>513</v>
      </c>
      <c r="B4" s="7" t="n">
        <v>17888.2</v>
      </c>
      <c r="C4" s="7" t="n">
        <v>4147.8</v>
      </c>
    </row>
    <row r="5" spans="1:3">
      <c r="A5" s="4" t="s">
        <v>497</v>
      </c>
      <c r="B5" s="8" t="n">
        <v>1076.2</v>
      </c>
      <c r="C5" s="8" t="n">
        <v>8834.299999999999</v>
      </c>
    </row>
    <row r="6" spans="1:3">
      <c r="A6" s="4" t="s">
        <v>500</v>
      </c>
      <c r="B6" s="8" t="n">
        <v>517.7</v>
      </c>
      <c r="C6" s="8" t="n">
        <v>-19.7</v>
      </c>
    </row>
    <row r="7" spans="1:3">
      <c r="A7" s="4" t="s">
        <v>450</v>
      </c>
      <c r="B7" s="7" t="n">
        <v>19482.1</v>
      </c>
      <c r="C7" s="7" t="n">
        <v>12962.4</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4</v>
      </c>
      <c r="B1" s="2" t="s">
        <v>2</v>
      </c>
      <c r="C1" s="2" t="s">
        <v>25</v>
      </c>
    </row>
    <row r="2" spans="1:3">
      <c r="A2" s="16" t="n">
        <v>1</v>
      </c>
    </row>
    <row r="3" spans="1:3">
      <c r="A3" s="3" t="s">
        <v>515</v>
      </c>
    </row>
    <row r="4" spans="1:3">
      <c r="A4" s="4" t="s">
        <v>516</v>
      </c>
      <c r="B4" s="7" t="n">
        <v>63.8</v>
      </c>
      <c r="C4" s="7" t="n">
        <v>65.8</v>
      </c>
    </row>
    <row r="5" spans="1:3">
      <c r="A5" s="4" t="s">
        <v>517</v>
      </c>
      <c r="B5" s="8" t="n">
        <v>3.5</v>
      </c>
      <c r="C5" s="8" t="n">
        <v>3.6</v>
      </c>
    </row>
    <row r="6" spans="1:3">
      <c r="A6" s="4" t="s">
        <v>518</v>
      </c>
      <c r="B6" s="5" t="n">
        <v>0</v>
      </c>
      <c r="C6" s="5" t="n">
        <v>0</v>
      </c>
    </row>
    <row r="7" spans="1:3">
      <c r="A7" s="4" t="s">
        <v>519</v>
      </c>
      <c r="B7" s="5" t="n">
        <v>0</v>
      </c>
      <c r="C7" s="5" t="n">
        <v>0</v>
      </c>
    </row>
    <row r="8" spans="1:3">
      <c r="A8" s="4" t="s">
        <v>39</v>
      </c>
      <c r="B8" s="8" t="n">
        <v>67.3</v>
      </c>
      <c r="C8" s="8" t="n">
        <v>69.40000000000001</v>
      </c>
    </row>
    <row r="9" spans="1:3">
      <c r="A9" s="4" t="s">
        <v>520</v>
      </c>
      <c r="B9" s="5" t="n">
        <v>0</v>
      </c>
    </row>
    <row r="10" spans="1:3">
      <c r="A10" s="4" t="s">
        <v>519</v>
      </c>
      <c r="B10" s="5" t="n">
        <v>0</v>
      </c>
      <c r="C10" s="5" t="n">
        <v>0</v>
      </c>
    </row>
    <row r="11" spans="1:3">
      <c r="A11" s="4" t="s">
        <v>360</v>
      </c>
      <c r="B11" s="5" t="n">
        <v>0</v>
      </c>
      <c r="C11" s="5" t="n">
        <v>0</v>
      </c>
    </row>
    <row r="12" spans="1:3">
      <c r="A12" s="4" t="s">
        <v>48</v>
      </c>
      <c r="B12" s="5" t="n">
        <v>0</v>
      </c>
      <c r="C12" s="5" t="n">
        <v>0</v>
      </c>
    </row>
    <row r="13" spans="1:3">
      <c r="A13" s="16" t="n">
        <v>2</v>
      </c>
    </row>
    <row r="14" spans="1:3">
      <c r="A14" s="3" t="s">
        <v>515</v>
      </c>
    </row>
    <row r="15" spans="1:3">
      <c r="A15" s="4" t="s">
        <v>516</v>
      </c>
      <c r="B15" s="5" t="n">
        <v>0</v>
      </c>
      <c r="C15" s="5" t="n">
        <v>0</v>
      </c>
    </row>
    <row r="16" spans="1:3">
      <c r="A16" s="4" t="s">
        <v>517</v>
      </c>
      <c r="B16" s="8" t="n">
        <v>12.4</v>
      </c>
      <c r="C16" s="8" t="n">
        <v>11.9</v>
      </c>
    </row>
    <row r="17" spans="1:3">
      <c r="A17" s="4" t="s">
        <v>518</v>
      </c>
      <c r="B17" s="5" t="n">
        <v>0</v>
      </c>
      <c r="C17" s="5" t="n">
        <v>0</v>
      </c>
    </row>
    <row r="18" spans="1:3">
      <c r="A18" s="4" t="s">
        <v>519</v>
      </c>
      <c r="B18" s="8" t="n">
        <v>22.8</v>
      </c>
      <c r="C18" s="5" t="n">
        <v>18</v>
      </c>
    </row>
    <row r="19" spans="1:3">
      <c r="A19" s="4" t="s">
        <v>39</v>
      </c>
      <c r="B19" s="8" t="n">
        <v>35.2</v>
      </c>
      <c r="C19" s="8" t="n">
        <v>29.9</v>
      </c>
    </row>
    <row r="20" spans="1:3">
      <c r="A20" s="4" t="s">
        <v>520</v>
      </c>
      <c r="B20" s="5" t="n">
        <v>0</v>
      </c>
    </row>
    <row r="21" spans="1:3">
      <c r="A21" s="4" t="s">
        <v>519</v>
      </c>
      <c r="B21" s="8" t="n">
        <v>9.5</v>
      </c>
      <c r="C21" s="8" t="n">
        <v>8.300000000000001</v>
      </c>
    </row>
    <row r="22" spans="1:3">
      <c r="A22" s="4" t="s">
        <v>360</v>
      </c>
      <c r="B22" s="5" t="n">
        <v>0</v>
      </c>
      <c r="C22" s="5" t="n">
        <v>0</v>
      </c>
    </row>
    <row r="23" spans="1:3">
      <c r="A23" s="4" t="s">
        <v>48</v>
      </c>
      <c r="B23" s="8" t="n">
        <v>9.5</v>
      </c>
      <c r="C23" s="8" t="n">
        <v>8.300000000000001</v>
      </c>
    </row>
    <row r="24" spans="1:3">
      <c r="A24" s="16" t="n">
        <v>3</v>
      </c>
    </row>
    <row r="25" spans="1:3">
      <c r="A25" s="3" t="s">
        <v>515</v>
      </c>
    </row>
    <row r="26" spans="1:3">
      <c r="A26" s="4" t="s">
        <v>516</v>
      </c>
      <c r="B26" s="5" t="n">
        <v>0</v>
      </c>
      <c r="C26" s="5" t="n">
        <v>0</v>
      </c>
    </row>
    <row r="27" spans="1:3">
      <c r="A27" s="4" t="s">
        <v>517</v>
      </c>
      <c r="B27" s="5" t="n">
        <v>0</v>
      </c>
      <c r="C27" s="5" t="n">
        <v>0</v>
      </c>
    </row>
    <row r="28" spans="1:3">
      <c r="A28" s="4" t="s">
        <v>518</v>
      </c>
      <c r="B28" s="8" t="n">
        <v>9.800000000000001</v>
      </c>
      <c r="C28" s="8" t="n">
        <v>15.6</v>
      </c>
    </row>
    <row r="29" spans="1:3">
      <c r="A29" s="4" t="s">
        <v>519</v>
      </c>
      <c r="B29" s="5" t="n">
        <v>0</v>
      </c>
      <c r="C29" s="5" t="n">
        <v>0</v>
      </c>
    </row>
    <row r="30" spans="1:3">
      <c r="A30" s="4" t="s">
        <v>39</v>
      </c>
      <c r="B30" s="8" t="n">
        <v>9.800000000000001</v>
      </c>
      <c r="C30" s="8" t="n">
        <v>15.6</v>
      </c>
    </row>
    <row r="31" spans="1:3">
      <c r="A31" s="4" t="s">
        <v>520</v>
      </c>
      <c r="B31" s="5" t="n">
        <v>25</v>
      </c>
    </row>
    <row r="32" spans="1:3">
      <c r="A32" s="4" t="s">
        <v>519</v>
      </c>
      <c r="B32" s="5" t="n">
        <v>0</v>
      </c>
      <c r="C32" s="5" t="n">
        <v>0</v>
      </c>
    </row>
    <row r="33" spans="1:3">
      <c r="A33" s="4" t="s">
        <v>360</v>
      </c>
      <c r="B33" s="8" t="n">
        <v>1190.3</v>
      </c>
      <c r="C33" s="5" t="n">
        <v>1058</v>
      </c>
    </row>
    <row r="34" spans="1:3">
      <c r="A34" s="4" t="s">
        <v>48</v>
      </c>
      <c r="B34" s="8" t="n">
        <v>1215.3</v>
      </c>
      <c r="C34" s="5" t="n">
        <v>1058</v>
      </c>
    </row>
    <row r="35" spans="1:3">
      <c r="A35" s="4" t="s">
        <v>521</v>
      </c>
    </row>
    <row r="36" spans="1:3">
      <c r="A36" s="3" t="s">
        <v>515</v>
      </c>
    </row>
    <row r="37" spans="1:3">
      <c r="A37" s="4" t="s">
        <v>516</v>
      </c>
      <c r="B37" s="8" t="n">
        <v>63.8</v>
      </c>
      <c r="C37" s="8" t="n">
        <v>65.8</v>
      </c>
    </row>
    <row r="38" spans="1:3">
      <c r="A38" s="4" t="s">
        <v>517</v>
      </c>
      <c r="B38" s="8" t="n">
        <v>15.9</v>
      </c>
      <c r="C38" s="8" t="n">
        <v>15.5</v>
      </c>
    </row>
    <row r="39" spans="1:3">
      <c r="A39" s="4" t="s">
        <v>518</v>
      </c>
      <c r="B39" s="8" t="n">
        <v>9.800000000000001</v>
      </c>
      <c r="C39" s="8" t="n">
        <v>15.6</v>
      </c>
    </row>
    <row r="40" spans="1:3">
      <c r="A40" s="4" t="s">
        <v>519</v>
      </c>
      <c r="B40" s="8" t="n">
        <v>22.8</v>
      </c>
      <c r="C40" s="5" t="n">
        <v>18</v>
      </c>
    </row>
    <row r="41" spans="1:3">
      <c r="A41" s="4" t="s">
        <v>39</v>
      </c>
      <c r="B41" s="8" t="n">
        <v>112.3</v>
      </c>
      <c r="C41" s="8" t="n">
        <v>114.9</v>
      </c>
    </row>
    <row r="42" spans="1:3">
      <c r="A42" s="4" t="s">
        <v>520</v>
      </c>
      <c r="B42" s="5" t="n">
        <v>25</v>
      </c>
    </row>
    <row r="43" spans="1:3">
      <c r="A43" s="4" t="s">
        <v>519</v>
      </c>
      <c r="B43" s="8" t="n">
        <v>9.5</v>
      </c>
      <c r="C43" s="8" t="n">
        <v>8.300000000000001</v>
      </c>
    </row>
    <row r="44" spans="1:3">
      <c r="A44" s="4" t="s">
        <v>360</v>
      </c>
      <c r="B44" s="8" t="n">
        <v>1190.3</v>
      </c>
      <c r="C44" s="5" t="n">
        <v>1058</v>
      </c>
    </row>
    <row r="45" spans="1:3">
      <c r="A45" s="4" t="s">
        <v>48</v>
      </c>
      <c r="B45" s="7" t="n">
        <v>1224.8</v>
      </c>
      <c r="C45" s="7" t="n">
        <v>1066.3</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2</v>
      </c>
      <c r="B1" s="2" t="s">
        <v>1</v>
      </c>
    </row>
    <row r="2" spans="1:3">
      <c r="B2" s="2" t="s">
        <v>2</v>
      </c>
      <c r="C2" s="2" t="s">
        <v>68</v>
      </c>
    </row>
    <row r="3" spans="1:3">
      <c r="A3" s="3" t="s">
        <v>523</v>
      </c>
    </row>
    <row r="4" spans="1:3">
      <c r="A4" s="4" t="s">
        <v>524</v>
      </c>
      <c r="B4" s="7" t="n">
        <v>15.6</v>
      </c>
      <c r="C4" s="7" t="n">
        <v>13.8</v>
      </c>
    </row>
    <row r="5" spans="1:3">
      <c r="A5" s="4" t="s">
        <v>525</v>
      </c>
      <c r="B5" s="8" t="n">
        <v>-2.3</v>
      </c>
      <c r="C5" s="8" t="n">
        <v>2.1</v>
      </c>
    </row>
    <row r="6" spans="1:3">
      <c r="A6" s="4" t="s">
        <v>526</v>
      </c>
      <c r="B6" s="8" t="n">
        <v>-3.5</v>
      </c>
      <c r="C6" s="8" t="n">
        <v>1.6</v>
      </c>
    </row>
    <row r="7" spans="1:3">
      <c r="A7" s="4" t="s">
        <v>527</v>
      </c>
      <c r="B7" s="8" t="n">
        <v>9.800000000000001</v>
      </c>
      <c r="C7" s="8" t="n">
        <v>17.5</v>
      </c>
    </row>
    <row r="8" spans="1:3">
      <c r="A8" s="3" t="s">
        <v>528</v>
      </c>
    </row>
    <row r="9" spans="1:3">
      <c r="A9" s="4" t="s">
        <v>524</v>
      </c>
      <c r="B9" s="5" t="n">
        <v>1058</v>
      </c>
      <c r="C9" s="8" t="n">
        <v>475.9</v>
      </c>
    </row>
    <row r="10" spans="1:3">
      <c r="A10" s="4" t="s">
        <v>497</v>
      </c>
      <c r="B10" s="5" t="n">
        <v>-4</v>
      </c>
      <c r="C10" s="8" t="n">
        <v>562.5</v>
      </c>
    </row>
    <row r="11" spans="1:3">
      <c r="A11" s="4" t="s">
        <v>525</v>
      </c>
      <c r="B11" s="8" t="n">
        <v>147.7</v>
      </c>
      <c r="C11" s="5" t="n">
        <v>-45</v>
      </c>
    </row>
    <row r="12" spans="1:3">
      <c r="A12" s="4" t="s">
        <v>526</v>
      </c>
      <c r="B12" s="8" t="n">
        <v>-11.4</v>
      </c>
      <c r="C12" s="8" t="n">
        <v>0.4</v>
      </c>
    </row>
    <row r="13" spans="1:3">
      <c r="A13" s="4" t="s">
        <v>527</v>
      </c>
      <c r="B13" s="7" t="n">
        <v>1190.3</v>
      </c>
      <c r="C13" s="7" t="n">
        <v>993.8</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529</v>
      </c>
      <c r="B1" s="2" t="s">
        <v>1</v>
      </c>
    </row>
    <row r="2" spans="1:2">
      <c r="B2" s="2" t="s">
        <v>351</v>
      </c>
    </row>
    <row r="3" spans="1:2">
      <c r="A3" s="3" t="s">
        <v>530</v>
      </c>
    </row>
    <row r="4" spans="1:2">
      <c r="A4" s="4" t="s">
        <v>531</v>
      </c>
      <c r="B4" s="7" t="n">
        <v>9.800000000000001</v>
      </c>
    </row>
    <row r="5" spans="1:2">
      <c r="A5" s="4" t="s">
        <v>532</v>
      </c>
      <c r="B5" s="4" t="s">
        <v>533</v>
      </c>
    </row>
    <row r="6" spans="1:2">
      <c r="A6" s="4" t="s">
        <v>534</v>
      </c>
    </row>
    <row r="7" spans="1:2">
      <c r="A7" s="3" t="s">
        <v>530</v>
      </c>
    </row>
    <row r="8" spans="1:2">
      <c r="A8" s="4" t="s">
        <v>535</v>
      </c>
      <c r="B8" s="4" t="s">
        <v>536</v>
      </c>
    </row>
    <row r="9" spans="1:2">
      <c r="A9" s="4" t="s">
        <v>537</v>
      </c>
      <c r="B9" s="12" t="n">
        <v>0</v>
      </c>
    </row>
    <row r="10" spans="1:2">
      <c r="A10" s="4" t="s">
        <v>538</v>
      </c>
    </row>
    <row r="11" spans="1:2">
      <c r="A11" s="3" t="s">
        <v>530</v>
      </c>
    </row>
    <row r="12" spans="1:2">
      <c r="A12" s="4" t="s">
        <v>535</v>
      </c>
      <c r="B12" s="4" t="s">
        <v>539</v>
      </c>
    </row>
    <row r="13" spans="1:2">
      <c r="A13" s="4" t="s">
        <v>537</v>
      </c>
      <c r="B13" s="7" t="n">
        <v>20.7</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1"/>
  </cols>
  <sheetData>
    <row r="1" spans="1:2">
      <c r="A1" s="1" t="s">
        <v>540</v>
      </c>
      <c r="B1" s="2" t="s">
        <v>1</v>
      </c>
    </row>
    <row r="2" spans="1:2">
      <c r="B2" s="2" t="s">
        <v>351</v>
      </c>
    </row>
    <row r="3" spans="1:2">
      <c r="A3" s="4" t="s">
        <v>541</v>
      </c>
    </row>
    <row r="4" spans="1:2">
      <c r="A4" s="3" t="s">
        <v>542</v>
      </c>
    </row>
    <row r="5" spans="1:2">
      <c r="A5" s="4" t="s">
        <v>543</v>
      </c>
      <c r="B5" s="7" t="n">
        <v>1190.3</v>
      </c>
    </row>
    <row r="6" spans="1:2">
      <c r="A6" s="4" t="s">
        <v>544</v>
      </c>
    </row>
    <row r="7" spans="1:2">
      <c r="A7" s="3" t="s">
        <v>542</v>
      </c>
    </row>
    <row r="8" spans="1:2">
      <c r="A8" s="4" t="s">
        <v>532</v>
      </c>
      <c r="B8" s="4" t="s">
        <v>545</v>
      </c>
    </row>
    <row r="9" spans="1:2">
      <c r="A9" s="4" t="s">
        <v>546</v>
      </c>
    </row>
    <row r="10" spans="1:2">
      <c r="A10" s="3" t="s">
        <v>542</v>
      </c>
    </row>
    <row r="11" spans="1:2">
      <c r="A11" s="4" t="s">
        <v>547</v>
      </c>
      <c r="B11" s="4" t="s">
        <v>548</v>
      </c>
    </row>
    <row r="12" spans="1:2">
      <c r="A12" s="4" t="s">
        <v>532</v>
      </c>
      <c r="B12" s="4" t="s">
        <v>549</v>
      </c>
    </row>
    <row r="13" spans="1:2">
      <c r="A13" s="4" t="s">
        <v>550</v>
      </c>
      <c r="B13" s="5" t="n">
        <v>2017</v>
      </c>
    </row>
    <row r="14" spans="1:2">
      <c r="A14" s="4" t="s">
        <v>551</v>
      </c>
      <c r="B14" s="7" t="n">
        <v>0.1</v>
      </c>
    </row>
    <row r="15" spans="1:2">
      <c r="A15" s="4" t="s">
        <v>552</v>
      </c>
    </row>
    <row r="16" spans="1:2">
      <c r="A16" s="3" t="s">
        <v>542</v>
      </c>
    </row>
    <row r="17" spans="1:2">
      <c r="A17" s="4" t="s">
        <v>553</v>
      </c>
      <c r="B17" s="4" t="s">
        <v>554</v>
      </c>
    </row>
    <row r="18" spans="1:2">
      <c r="A18" s="4" t="s">
        <v>555</v>
      </c>
    </row>
    <row r="19" spans="1:2">
      <c r="A19" s="3" t="s">
        <v>542</v>
      </c>
    </row>
    <row r="20" spans="1:2">
      <c r="A20" s="4" t="s">
        <v>547</v>
      </c>
      <c r="B20" s="4" t="s">
        <v>539</v>
      </c>
    </row>
    <row r="21" spans="1:2">
      <c r="A21" s="4" t="s">
        <v>532</v>
      </c>
      <c r="B21" s="4" t="s">
        <v>556</v>
      </c>
    </row>
    <row r="22" spans="1:2">
      <c r="A22" s="4" t="s">
        <v>550</v>
      </c>
      <c r="B22" s="5" t="n">
        <v>2040</v>
      </c>
    </row>
    <row r="23" spans="1:2">
      <c r="A23" s="4" t="s">
        <v>551</v>
      </c>
      <c r="B23" s="7" t="n">
        <v>6.5</v>
      </c>
    </row>
    <row r="24" spans="1:2">
      <c r="A24" s="4" t="s">
        <v>557</v>
      </c>
    </row>
    <row r="25" spans="1:2">
      <c r="A25" s="3" t="s">
        <v>542</v>
      </c>
    </row>
    <row r="26" spans="1:2">
      <c r="A26" s="4" t="s">
        <v>553</v>
      </c>
      <c r="B26" s="4" t="s">
        <v>558</v>
      </c>
    </row>
    <row r="27" spans="1:2">
      <c r="A27" s="4" t="s">
        <v>521</v>
      </c>
    </row>
    <row r="28" spans="1:2">
      <c r="A28" s="3" t="s">
        <v>542</v>
      </c>
    </row>
    <row r="29" spans="1:2">
      <c r="A29" s="4" t="s">
        <v>520</v>
      </c>
      <c r="B29" s="12" t="n">
        <v>25</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9</v>
      </c>
      <c r="B1" s="2" t="s">
        <v>2</v>
      </c>
      <c r="C1" s="2" t="s">
        <v>25</v>
      </c>
    </row>
    <row r="2" spans="1:3">
      <c r="A2" s="3" t="s">
        <v>515</v>
      </c>
    </row>
    <row r="3" spans="1:3">
      <c r="A3" s="4" t="s">
        <v>560</v>
      </c>
      <c r="B3" s="7" t="n">
        <v>350.6</v>
      </c>
    </row>
    <row r="4" spans="1:3">
      <c r="A4" s="4" t="s">
        <v>561</v>
      </c>
    </row>
    <row r="5" spans="1:3">
      <c r="A5" s="3" t="s">
        <v>515</v>
      </c>
    </row>
    <row r="6" spans="1:3">
      <c r="A6" s="4" t="s">
        <v>560</v>
      </c>
      <c r="B6" s="8" t="n">
        <v>350.6</v>
      </c>
      <c r="C6" s="7" t="n">
        <v>353.6</v>
      </c>
    </row>
    <row r="7" spans="1:3">
      <c r="A7" s="4" t="s">
        <v>562</v>
      </c>
    </row>
    <row r="8" spans="1:3">
      <c r="A8" s="3" t="s">
        <v>515</v>
      </c>
    </row>
    <row r="9" spans="1:3">
      <c r="A9" s="4" t="s">
        <v>560</v>
      </c>
      <c r="B9" s="8" t="n">
        <v>350.6</v>
      </c>
      <c r="C9" s="8" t="n">
        <v>353.6</v>
      </c>
    </row>
    <row r="10" spans="1:3">
      <c r="A10" s="4" t="s">
        <v>563</v>
      </c>
    </row>
    <row r="11" spans="1:3">
      <c r="A11" s="3" t="s">
        <v>515</v>
      </c>
    </row>
    <row r="12" spans="1:3">
      <c r="A12" s="4" t="s">
        <v>564</v>
      </c>
      <c r="B12" s="8" t="n">
        <v>5295.8</v>
      </c>
      <c r="C12" s="8" t="n">
        <v>5066.5</v>
      </c>
    </row>
    <row r="13" spans="1:3">
      <c r="A13" s="4" t="s">
        <v>565</v>
      </c>
    </row>
    <row r="14" spans="1:3">
      <c r="A14" s="3" t="s">
        <v>515</v>
      </c>
    </row>
    <row r="15" spans="1:3">
      <c r="A15" s="4" t="s">
        <v>564</v>
      </c>
      <c r="B15" s="8" t="n">
        <v>5066.9</v>
      </c>
      <c r="C15" s="8" t="n">
        <v>5063.6</v>
      </c>
    </row>
    <row r="16" spans="1:3">
      <c r="A16" s="4" t="s">
        <v>566</v>
      </c>
    </row>
    <row r="17" spans="1:3">
      <c r="A17" s="3" t="s">
        <v>515</v>
      </c>
    </row>
    <row r="18" spans="1:3">
      <c r="A18" s="4" t="s">
        <v>564</v>
      </c>
      <c r="B18" s="8" t="n">
        <v>11973.6</v>
      </c>
      <c r="C18" s="8" t="n">
        <v>11633.8</v>
      </c>
    </row>
    <row r="19" spans="1:3">
      <c r="A19" s="4" t="s">
        <v>567</v>
      </c>
    </row>
    <row r="20" spans="1:3">
      <c r="A20" s="3" t="s">
        <v>515</v>
      </c>
    </row>
    <row r="21" spans="1:3">
      <c r="A21" s="4" t="s">
        <v>564</v>
      </c>
      <c r="B21" s="7" t="n">
        <v>12044.7</v>
      </c>
      <c r="C21" s="7" t="n">
        <v>12039.2</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68</v>
      </c>
      <c r="B1" s="2" t="s">
        <v>2</v>
      </c>
      <c r="C1" s="2" t="s">
        <v>25</v>
      </c>
      <c r="D1" s="2" t="s">
        <v>68</v>
      </c>
      <c r="E1" s="2" t="s">
        <v>384</v>
      </c>
    </row>
    <row r="2" spans="1:5">
      <c r="A2" s="3" t="s">
        <v>211</v>
      </c>
    </row>
    <row r="3" spans="1:5">
      <c r="A3" s="4" t="s">
        <v>569</v>
      </c>
      <c r="B3" s="7" t="n">
        <v>1190.3</v>
      </c>
      <c r="C3" s="12" t="n">
        <v>1058</v>
      </c>
      <c r="D3" s="7" t="n">
        <v>993.8</v>
      </c>
      <c r="E3" s="7" t="n">
        <v>475.9</v>
      </c>
    </row>
    <row r="4" spans="1:5">
      <c r="A4" s="4" t="s">
        <v>570</v>
      </c>
      <c r="B4" s="8" t="n">
        <v>67.40000000000001</v>
      </c>
    </row>
    <row r="5" spans="1:5">
      <c r="A5" s="4" t="s">
        <v>571</v>
      </c>
      <c r="B5" s="8" t="n">
        <v>1122.9</v>
      </c>
    </row>
    <row r="6" spans="1:5">
      <c r="A6" s="4" t="s">
        <v>572</v>
      </c>
    </row>
    <row r="7" spans="1:5">
      <c r="A7" s="3" t="s">
        <v>515</v>
      </c>
    </row>
    <row r="8" spans="1:5">
      <c r="A8" s="4" t="s">
        <v>520</v>
      </c>
      <c r="B8" s="12" t="n">
        <v>25</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73</v>
      </c>
      <c r="B1" s="2" t="s">
        <v>1</v>
      </c>
      <c r="C1" s="2" t="s">
        <v>574</v>
      </c>
    </row>
    <row r="2" spans="1:3">
      <c r="B2" s="2" t="s">
        <v>2</v>
      </c>
      <c r="C2" s="2" t="s">
        <v>25</v>
      </c>
    </row>
    <row r="3" spans="1:3">
      <c r="A3" s="4" t="s">
        <v>575</v>
      </c>
    </row>
    <row r="4" spans="1:3">
      <c r="A4" s="3" t="s">
        <v>576</v>
      </c>
    </row>
    <row r="5" spans="1:3">
      <c r="A5" s="4" t="s">
        <v>577</v>
      </c>
      <c r="B5" s="7" t="n">
        <v>1495.1</v>
      </c>
      <c r="C5" s="7" t="n">
        <v>1309.1</v>
      </c>
    </row>
    <row r="6" spans="1:3">
      <c r="A6" s="4" t="s">
        <v>578</v>
      </c>
      <c r="B6" s="4" t="s">
        <v>579</v>
      </c>
      <c r="C6" s="4" t="s">
        <v>579</v>
      </c>
    </row>
    <row r="7" spans="1:3">
      <c r="A7" s="4" t="s">
        <v>580</v>
      </c>
      <c r="B7" s="7" t="n">
        <v>10.9</v>
      </c>
      <c r="C7" s="7" t="n">
        <v>6.7</v>
      </c>
    </row>
    <row r="8" spans="1:3">
      <c r="A8" s="4" t="s">
        <v>581</v>
      </c>
    </row>
    <row r="9" spans="1:3">
      <c r="A9" s="3" t="s">
        <v>576</v>
      </c>
    </row>
    <row r="10" spans="1:3">
      <c r="A10" s="4" t="s">
        <v>577</v>
      </c>
      <c r="C10" s="8" t="n">
        <v>78.7</v>
      </c>
    </row>
    <row r="11" spans="1:3">
      <c r="A11" s="4" t="s">
        <v>578</v>
      </c>
      <c r="B11" s="4" t="s">
        <v>582</v>
      </c>
    </row>
    <row r="12" spans="1:3">
      <c r="A12" s="4" t="s">
        <v>580</v>
      </c>
      <c r="C12" s="8" t="n">
        <v>4.2</v>
      </c>
    </row>
    <row r="13" spans="1:3">
      <c r="A13" s="4" t="s">
        <v>583</v>
      </c>
    </row>
    <row r="14" spans="1:3">
      <c r="A14" s="3" t="s">
        <v>576</v>
      </c>
    </row>
    <row r="15" spans="1:3">
      <c r="A15" s="4" t="s">
        <v>577</v>
      </c>
      <c r="B15" s="12" t="n">
        <v>1000</v>
      </c>
      <c r="C15" s="5" t="n">
        <v>1000</v>
      </c>
    </row>
    <row r="16" spans="1:3">
      <c r="A16" s="4" t="s">
        <v>580</v>
      </c>
      <c r="B16" s="7" t="n">
        <v>2.4</v>
      </c>
      <c r="C16" s="7" t="n">
        <v>-1.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31"/>
  </cols>
  <sheetData>
    <row r="1" spans="1:2">
      <c r="A1" s="1" t="s">
        <v>139</v>
      </c>
      <c r="B1" s="2" t="s">
        <v>1</v>
      </c>
    </row>
    <row r="2" spans="1:2">
      <c r="B2" s="2" t="s">
        <v>140</v>
      </c>
    </row>
    <row r="3" spans="1:2">
      <c r="A3" s="4" t="s">
        <v>141</v>
      </c>
      <c r="B3" s="7" t="n">
        <v>234.7</v>
      </c>
    </row>
    <row r="4" spans="1:2">
      <c r="A4" s="4" t="s">
        <v>121</v>
      </c>
    </row>
    <row r="5" spans="1:2">
      <c r="A5" s="4" t="s">
        <v>142</v>
      </c>
      <c r="B5" s="13" t="n">
        <v>0.257</v>
      </c>
    </row>
    <row r="6" spans="1:2">
      <c r="A6" s="4" t="s">
        <v>143</v>
      </c>
      <c r="B6" s="14" t="n">
        <v>0.257</v>
      </c>
    </row>
    <row r="7" spans="1:2">
      <c r="A7" s="4" t="s">
        <v>144</v>
      </c>
    </row>
    <row r="8" spans="1:2">
      <c r="A8" s="4" t="s">
        <v>142</v>
      </c>
      <c r="B8" s="14" t="n">
        <v>0.771</v>
      </c>
    </row>
    <row r="9" spans="1:2">
      <c r="A9" s="4" t="s">
        <v>143</v>
      </c>
      <c r="B9" s="13" t="n">
        <v>0.77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 customWidth="1" max="6" min="6" width="16"/>
  </cols>
  <sheetData>
    <row r="1" spans="1:6">
      <c r="A1" s="1" t="s">
        <v>584</v>
      </c>
      <c r="B1" s="2" t="s">
        <v>67</v>
      </c>
      <c r="D1" s="2" t="s">
        <v>1</v>
      </c>
      <c r="F1" s="2" t="s">
        <v>574</v>
      </c>
    </row>
    <row r="2" spans="1:6">
      <c r="B2" s="2" t="s">
        <v>2</v>
      </c>
      <c r="C2" s="2" t="s">
        <v>68</v>
      </c>
      <c r="D2" s="2" t="s">
        <v>2</v>
      </c>
      <c r="E2" s="2" t="s">
        <v>68</v>
      </c>
      <c r="F2" s="2" t="s">
        <v>25</v>
      </c>
    </row>
    <row r="3" spans="1:6">
      <c r="A3" s="3" t="s">
        <v>576</v>
      </c>
    </row>
    <row r="4" spans="1:6">
      <c r="A4" s="4" t="s">
        <v>585</v>
      </c>
      <c r="D4" s="7" t="n">
        <v>0.4</v>
      </c>
    </row>
    <row r="5" spans="1:6">
      <c r="A5" s="4" t="s">
        <v>586</v>
      </c>
    </row>
    <row r="6" spans="1:6">
      <c r="A6" s="3" t="s">
        <v>576</v>
      </c>
    </row>
    <row r="7" spans="1:6">
      <c r="A7" s="4" t="s">
        <v>577</v>
      </c>
      <c r="F7" s="7" t="n">
        <v>78.7</v>
      </c>
    </row>
    <row r="8" spans="1:6">
      <c r="A8" s="4" t="s">
        <v>578</v>
      </c>
      <c r="D8" s="4" t="s">
        <v>582</v>
      </c>
    </row>
    <row r="9" spans="1:6">
      <c r="A9" s="4" t="s">
        <v>580</v>
      </c>
      <c r="F9" s="8" t="n">
        <v>4.2</v>
      </c>
    </row>
    <row r="10" spans="1:6">
      <c r="A10" s="4" t="s">
        <v>587</v>
      </c>
      <c r="B10" s="7" t="n">
        <v>-0.1</v>
      </c>
      <c r="C10" s="7" t="n">
        <v>-3.4</v>
      </c>
      <c r="D10" s="7" t="n">
        <v>-0.7</v>
      </c>
      <c r="E10" s="7" t="n">
        <v>-3.4</v>
      </c>
    </row>
    <row r="11" spans="1:6">
      <c r="A11" s="4" t="s">
        <v>588</v>
      </c>
    </row>
    <row r="12" spans="1:6">
      <c r="A12" s="3" t="s">
        <v>576</v>
      </c>
    </row>
    <row r="13" spans="1:6">
      <c r="A13" s="4" t="s">
        <v>577</v>
      </c>
      <c r="B13" s="8" t="n">
        <v>1495.1</v>
      </c>
      <c r="D13" s="7" t="n">
        <v>1495.1</v>
      </c>
      <c r="F13" s="7" t="n">
        <v>1309.1</v>
      </c>
    </row>
    <row r="14" spans="1:6">
      <c r="A14" s="4" t="s">
        <v>578</v>
      </c>
      <c r="D14" s="4" t="s">
        <v>579</v>
      </c>
      <c r="F14" s="4" t="s">
        <v>579</v>
      </c>
    </row>
    <row r="15" spans="1:6">
      <c r="A15" s="4" t="s">
        <v>580</v>
      </c>
      <c r="B15" s="8" t="n">
        <v>10.9</v>
      </c>
      <c r="D15" s="7" t="n">
        <v>10.9</v>
      </c>
      <c r="F15" s="7" t="n">
        <v>6.7</v>
      </c>
    </row>
    <row r="16" spans="1:6">
      <c r="A16" s="4" t="s">
        <v>589</v>
      </c>
    </row>
    <row r="17" spans="1:6">
      <c r="A17" s="3" t="s">
        <v>576</v>
      </c>
    </row>
    <row r="18" spans="1:6">
      <c r="A18" s="4" t="s">
        <v>590</v>
      </c>
      <c r="B18" s="7" t="n">
        <v>-0.2</v>
      </c>
      <c r="D18" s="7" t="n">
        <v>-1.4</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1</v>
      </c>
      <c r="B1" s="2" t="s">
        <v>67</v>
      </c>
      <c r="D1" s="2" t="s">
        <v>1</v>
      </c>
    </row>
    <row r="2" spans="1:5">
      <c r="B2" s="2" t="s">
        <v>2</v>
      </c>
      <c r="C2" s="2" t="s">
        <v>68</v>
      </c>
      <c r="D2" s="2" t="s">
        <v>2</v>
      </c>
      <c r="E2" s="2" t="s">
        <v>68</v>
      </c>
    </row>
    <row r="3" spans="1:5">
      <c r="A3" s="4" t="s">
        <v>586</v>
      </c>
    </row>
    <row r="4" spans="1:5">
      <c r="A4" s="3" t="s">
        <v>592</v>
      </c>
    </row>
    <row r="5" spans="1:5">
      <c r="A5" s="4" t="s">
        <v>593</v>
      </c>
      <c r="B5" s="7" t="n">
        <v>-0.1</v>
      </c>
      <c r="C5" s="7" t="n">
        <v>-3.4</v>
      </c>
      <c r="D5" s="7" t="n">
        <v>-0.7</v>
      </c>
      <c r="E5" s="7" t="n">
        <v>-3.4</v>
      </c>
    </row>
    <row r="6" spans="1:5">
      <c r="A6" s="4" t="s">
        <v>594</v>
      </c>
    </row>
    <row r="7" spans="1:5">
      <c r="A7" s="3" t="s">
        <v>592</v>
      </c>
    </row>
    <row r="8" spans="1:5">
      <c r="A8" s="4" t="s">
        <v>595</v>
      </c>
      <c r="B8" s="8" t="n">
        <v>35.9</v>
      </c>
      <c r="C8" s="8" t="n">
        <v>-4.7</v>
      </c>
      <c r="D8" s="8" t="n">
        <v>20.7</v>
      </c>
      <c r="E8" s="8" t="n">
        <v>-28.8</v>
      </c>
    </row>
    <row r="9" spans="1:5">
      <c r="A9" s="4" t="s">
        <v>596</v>
      </c>
    </row>
    <row r="10" spans="1:5">
      <c r="A10" s="3" t="s">
        <v>592</v>
      </c>
    </row>
    <row r="11" spans="1:5">
      <c r="A11" s="4" t="s">
        <v>593</v>
      </c>
      <c r="B11" s="8" t="n">
        <v>-0.2</v>
      </c>
      <c r="C11" s="8" t="n">
        <v>2.1</v>
      </c>
      <c r="D11" s="8" t="n">
        <v>-1.4</v>
      </c>
      <c r="E11" s="8" t="n">
        <v>2.1</v>
      </c>
    </row>
    <row r="12" spans="1:5">
      <c r="A12" s="4" t="s">
        <v>597</v>
      </c>
    </row>
    <row r="13" spans="1:5">
      <c r="A13" s="3" t="s">
        <v>592</v>
      </c>
    </row>
    <row r="14" spans="1:5">
      <c r="A14" s="4" t="s">
        <v>595</v>
      </c>
      <c r="B14" s="5" t="n">
        <v>0</v>
      </c>
      <c r="C14" s="8" t="n">
        <v>-2.6</v>
      </c>
      <c r="D14" s="5" t="n">
        <v>0</v>
      </c>
      <c r="E14" s="8" t="n">
        <v>-4.6</v>
      </c>
    </row>
    <row r="15" spans="1:5">
      <c r="A15" s="4" t="s">
        <v>598</v>
      </c>
    </row>
    <row r="16" spans="1:5">
      <c r="A16" s="3" t="s">
        <v>592</v>
      </c>
    </row>
    <row r="17" spans="1:5">
      <c r="A17" s="4" t="s">
        <v>599</v>
      </c>
      <c r="B17" s="7" t="n">
        <v>1.7</v>
      </c>
      <c r="C17" s="12" t="n">
        <v>0</v>
      </c>
      <c r="D17" s="7" t="n">
        <v>8.300000000000001</v>
      </c>
      <c r="E17" s="12" t="n">
        <v>0</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0</v>
      </c>
      <c r="B1" s="2" t="s">
        <v>2</v>
      </c>
      <c r="C1" s="2" t="s">
        <v>25</v>
      </c>
    </row>
    <row r="2" spans="1:3">
      <c r="A2" s="4" t="s">
        <v>601</v>
      </c>
    </row>
    <row r="3" spans="1:3">
      <c r="A3" s="3" t="s">
        <v>602</v>
      </c>
    </row>
    <row r="4" spans="1:3">
      <c r="A4" s="4" t="s">
        <v>603</v>
      </c>
      <c r="B4" s="7" t="n">
        <v>3.2</v>
      </c>
      <c r="C4" s="7" t="n">
        <v>4.4</v>
      </c>
    </row>
    <row r="5" spans="1:3">
      <c r="A5" s="4" t="s">
        <v>604</v>
      </c>
      <c r="B5" s="8" t="n">
        <v>0.8</v>
      </c>
      <c r="C5" s="8" t="n">
        <v>1.4</v>
      </c>
    </row>
    <row r="6" spans="1:3">
      <c r="A6" s="4" t="s">
        <v>605</v>
      </c>
    </row>
    <row r="7" spans="1:3">
      <c r="A7" s="3" t="s">
        <v>602</v>
      </c>
    </row>
    <row r="8" spans="1:3">
      <c r="A8" s="4" t="s">
        <v>603</v>
      </c>
      <c r="B8" s="8" t="n">
        <v>22.8</v>
      </c>
      <c r="C8" s="5" t="n">
        <v>18</v>
      </c>
    </row>
    <row r="9" spans="1:3">
      <c r="A9" s="4" t="s">
        <v>604</v>
      </c>
      <c r="B9" s="8" t="n">
        <v>9.5</v>
      </c>
      <c r="C9" s="8" t="n">
        <v>8.300000000000001</v>
      </c>
    </row>
    <row r="10" spans="1:3">
      <c r="A10" s="4" t="s">
        <v>606</v>
      </c>
      <c r="B10" s="8" t="n">
        <v>-3.9</v>
      </c>
      <c r="C10" s="8" t="n">
        <v>-1.7</v>
      </c>
    </row>
    <row r="11" spans="1:3">
      <c r="A11" s="4" t="s">
        <v>607</v>
      </c>
      <c r="B11" s="8" t="n">
        <v>-3.9</v>
      </c>
      <c r="C11" s="8" t="n">
        <v>-1.7</v>
      </c>
    </row>
    <row r="12" spans="1:3">
      <c r="A12" s="4" t="s">
        <v>608</v>
      </c>
      <c r="B12" s="8" t="n">
        <v>18.9</v>
      </c>
      <c r="C12" s="8" t="n">
        <v>16.3</v>
      </c>
    </row>
    <row r="13" spans="1:3">
      <c r="A13" s="4" t="s">
        <v>609</v>
      </c>
      <c r="B13" s="8" t="n">
        <v>5.6</v>
      </c>
      <c r="C13" s="8" t="n">
        <v>6.6</v>
      </c>
    </row>
    <row r="14" spans="1:3">
      <c r="A14" s="4" t="s">
        <v>610</v>
      </c>
    </row>
    <row r="15" spans="1:3">
      <c r="A15" s="3" t="s">
        <v>602</v>
      </c>
    </row>
    <row r="16" spans="1:3">
      <c r="A16" s="4" t="s">
        <v>603</v>
      </c>
      <c r="B16" s="5" t="n">
        <v>0</v>
      </c>
      <c r="C16" s="8" t="n">
        <v>4.3</v>
      </c>
    </row>
    <row r="17" spans="1:3">
      <c r="A17" s="4" t="s">
        <v>611</v>
      </c>
    </row>
    <row r="18" spans="1:3">
      <c r="A18" s="3" t="s">
        <v>602</v>
      </c>
    </row>
    <row r="19" spans="1:3">
      <c r="A19" s="4" t="s">
        <v>603</v>
      </c>
      <c r="B19" s="8" t="n">
        <v>19.6</v>
      </c>
      <c r="C19" s="8" t="n">
        <v>13.6</v>
      </c>
    </row>
    <row r="20" spans="1:3">
      <c r="A20" s="4" t="s">
        <v>612</v>
      </c>
    </row>
    <row r="21" spans="1:3">
      <c r="A21" s="3" t="s">
        <v>602</v>
      </c>
    </row>
    <row r="22" spans="1:3">
      <c r="A22" s="4" t="s">
        <v>604</v>
      </c>
      <c r="B22" s="5" t="n">
        <v>0</v>
      </c>
      <c r="C22" s="8" t="n">
        <v>0.1</v>
      </c>
    </row>
    <row r="23" spans="1:3">
      <c r="A23" s="4" t="s">
        <v>613</v>
      </c>
    </row>
    <row r="24" spans="1:3">
      <c r="A24" s="3" t="s">
        <v>602</v>
      </c>
    </row>
    <row r="25" spans="1:3">
      <c r="A25" s="4" t="s">
        <v>604</v>
      </c>
      <c r="B25" s="8" t="n">
        <v>8.699999999999999</v>
      </c>
      <c r="C25" s="8" t="n">
        <v>6.9</v>
      </c>
    </row>
    <row r="26" spans="1:3">
      <c r="A26" s="4" t="s">
        <v>614</v>
      </c>
    </row>
    <row r="27" spans="1:3">
      <c r="A27" s="3" t="s">
        <v>602</v>
      </c>
    </row>
    <row r="28" spans="1:3">
      <c r="A28" s="4" t="s">
        <v>603</v>
      </c>
      <c r="B28" s="8" t="n">
        <v>3.2</v>
      </c>
      <c r="C28" s="8" t="n">
        <v>0.1</v>
      </c>
    </row>
    <row r="29" spans="1:3">
      <c r="A29" s="4" t="s">
        <v>604</v>
      </c>
      <c r="B29" s="7" t="n">
        <v>0.8</v>
      </c>
      <c r="C29" s="7" t="n">
        <v>1.3</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5</v>
      </c>
      <c r="B1" s="2" t="s">
        <v>2</v>
      </c>
      <c r="C1" s="2" t="s">
        <v>25</v>
      </c>
    </row>
    <row r="2" spans="1:3">
      <c r="A2" s="3" t="s">
        <v>616</v>
      </c>
    </row>
    <row r="3" spans="1:3">
      <c r="A3" s="4" t="s">
        <v>617</v>
      </c>
      <c r="B3" s="7" t="n">
        <v>6.8</v>
      </c>
      <c r="C3" s="7" t="n">
        <v>6.4</v>
      </c>
    </row>
    <row r="4" spans="1:3">
      <c r="A4" s="4" t="s">
        <v>618</v>
      </c>
      <c r="B4" s="8" t="n">
        <v>18.6</v>
      </c>
      <c r="C4" s="8" t="n">
        <v>16.8</v>
      </c>
    </row>
    <row r="5" spans="1:3">
      <c r="A5" s="4" t="s">
        <v>619</v>
      </c>
      <c r="B5" s="8" t="n">
        <v>3204.9</v>
      </c>
      <c r="C5" s="5" t="n">
        <v>3068</v>
      </c>
    </row>
    <row r="6" spans="1:3">
      <c r="A6" s="4" t="s">
        <v>620</v>
      </c>
    </row>
    <row r="7" spans="1:3">
      <c r="A7" s="3" t="s">
        <v>616</v>
      </c>
    </row>
    <row r="8" spans="1:3">
      <c r="A8" s="4" t="s">
        <v>621</v>
      </c>
      <c r="B8" s="8" t="n">
        <v>747.6</v>
      </c>
      <c r="C8" s="5" t="n">
        <v>0</v>
      </c>
    </row>
    <row r="9" spans="1:3">
      <c r="A9" s="4" t="s">
        <v>622</v>
      </c>
    </row>
    <row r="10" spans="1:3">
      <c r="A10" s="3" t="s">
        <v>616</v>
      </c>
    </row>
    <row r="11" spans="1:3">
      <c r="A11" s="4" t="s">
        <v>623</v>
      </c>
      <c r="B11" s="5" t="n">
        <v>735</v>
      </c>
      <c r="C11" s="5" t="n">
        <v>450</v>
      </c>
    </row>
    <row r="12" spans="1:3">
      <c r="A12" s="4" t="s">
        <v>624</v>
      </c>
    </row>
    <row r="13" spans="1:3">
      <c r="A13" s="3" t="s">
        <v>616</v>
      </c>
    </row>
    <row r="14" spans="1:3">
      <c r="A14" s="4" t="s">
        <v>623</v>
      </c>
      <c r="B14" s="7" t="n">
        <v>1696.9</v>
      </c>
      <c r="C14" s="7" t="n">
        <v>2594.8</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5</v>
      </c>
      <c r="B1" s="2" t="s">
        <v>2</v>
      </c>
      <c r="C1" s="2" t="s">
        <v>25</v>
      </c>
    </row>
    <row r="2" spans="1:3">
      <c r="A2" s="3" t="s">
        <v>626</v>
      </c>
    </row>
    <row r="3" spans="1:3">
      <c r="A3" s="4" t="s">
        <v>627</v>
      </c>
      <c r="B3" s="7" t="n">
        <v>343.8</v>
      </c>
      <c r="C3" s="7" t="n">
        <v>347.2</v>
      </c>
    </row>
    <row r="4" spans="1:3">
      <c r="A4" s="4" t="s">
        <v>628</v>
      </c>
      <c r="B4" s="8" t="n">
        <v>52.3</v>
      </c>
      <c r="C4" s="5" t="n">
        <v>58</v>
      </c>
    </row>
    <row r="5" spans="1:3">
      <c r="A5" s="4" t="s">
        <v>629</v>
      </c>
      <c r="B5" s="8" t="n">
        <v>18355.1</v>
      </c>
      <c r="C5" s="8" t="n">
        <v>19899.8</v>
      </c>
    </row>
    <row r="6" spans="1:3">
      <c r="A6" s="4" t="s">
        <v>630</v>
      </c>
      <c r="B6" s="5" t="n">
        <v>21560</v>
      </c>
      <c r="C6" s="8" t="n">
        <v>22967.8</v>
      </c>
    </row>
    <row r="7" spans="1:3">
      <c r="A7" s="4" t="s">
        <v>624</v>
      </c>
    </row>
    <row r="8" spans="1:3">
      <c r="A8" s="3" t="s">
        <v>626</v>
      </c>
    </row>
    <row r="9" spans="1:3">
      <c r="A9" s="4" t="s">
        <v>623</v>
      </c>
      <c r="B9" s="5" t="n">
        <v>1595</v>
      </c>
      <c r="C9" s="8" t="n">
        <v>2391.8</v>
      </c>
    </row>
    <row r="10" spans="1:3">
      <c r="A10" s="4" t="s">
        <v>620</v>
      </c>
    </row>
    <row r="11" spans="1:3">
      <c r="A11" s="3" t="s">
        <v>626</v>
      </c>
    </row>
    <row r="12" spans="1:3">
      <c r="A12" s="4" t="s">
        <v>631</v>
      </c>
      <c r="B12" s="8" t="n">
        <v>4319.3</v>
      </c>
      <c r="C12" s="8" t="n">
        <v>5063.6</v>
      </c>
    </row>
    <row r="13" spans="1:3">
      <c r="A13" s="4" t="s">
        <v>632</v>
      </c>
    </row>
    <row r="14" spans="1:3">
      <c r="A14" s="3" t="s">
        <v>626</v>
      </c>
    </row>
    <row r="15" spans="1:3">
      <c r="A15" s="4" t="s">
        <v>631</v>
      </c>
      <c r="B15" s="7" t="n">
        <v>12044.7</v>
      </c>
      <c r="C15" s="7" t="n">
        <v>12039.2</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633</v>
      </c>
      <c r="B1" s="2" t="s">
        <v>2</v>
      </c>
      <c r="C1" s="2" t="s">
        <v>25</v>
      </c>
    </row>
    <row r="2" spans="1:3">
      <c r="A2" s="3" t="s">
        <v>626</v>
      </c>
    </row>
    <row r="3" spans="1:3">
      <c r="A3" s="4" t="s">
        <v>634</v>
      </c>
      <c r="B3" s="12" t="n">
        <v>18355100000</v>
      </c>
      <c r="C3" s="12" t="n">
        <v>19899800000</v>
      </c>
    </row>
    <row r="4" spans="1:3">
      <c r="A4" s="4" t="s">
        <v>635</v>
      </c>
    </row>
    <row r="5" spans="1:3">
      <c r="A5" s="3" t="s">
        <v>626</v>
      </c>
    </row>
    <row r="6" spans="1:3">
      <c r="A6" s="4" t="s">
        <v>636</v>
      </c>
      <c r="B6" s="5" t="n">
        <v>12100000000</v>
      </c>
    </row>
    <row r="7" spans="1:3">
      <c r="A7" s="4" t="s">
        <v>634</v>
      </c>
      <c r="B7" s="5" t="n">
        <v>12044700000</v>
      </c>
    </row>
    <row r="8" spans="1:3">
      <c r="A8" s="4" t="s">
        <v>637</v>
      </c>
    </row>
    <row r="9" spans="1:3">
      <c r="A9" s="3" t="s">
        <v>626</v>
      </c>
    </row>
    <row r="10" spans="1:3">
      <c r="A10" s="4" t="s">
        <v>636</v>
      </c>
      <c r="B10" s="12" t="n">
        <v>3300000000</v>
      </c>
    </row>
    <row r="11" spans="1:3">
      <c r="A11" s="4" t="s">
        <v>638</v>
      </c>
      <c r="B11" s="4" t="s">
        <v>639</v>
      </c>
    </row>
    <row r="12" spans="1:3">
      <c r="A12" s="4" t="s">
        <v>640</v>
      </c>
      <c r="B12" s="4" t="s">
        <v>641</v>
      </c>
    </row>
    <row r="13" spans="1:3">
      <c r="A13" s="4" t="s">
        <v>634</v>
      </c>
      <c r="B13" s="12" t="n">
        <v>3289700000</v>
      </c>
    </row>
    <row r="14" spans="1:3">
      <c r="A14" s="4" t="s">
        <v>642</v>
      </c>
    </row>
    <row r="15" spans="1:3">
      <c r="A15" s="3" t="s">
        <v>626</v>
      </c>
    </row>
    <row r="16" spans="1:3">
      <c r="A16" s="4" t="s">
        <v>636</v>
      </c>
      <c r="B16" s="12" t="n">
        <v>3300000000</v>
      </c>
    </row>
    <row r="17" spans="1:3">
      <c r="A17" s="4" t="s">
        <v>638</v>
      </c>
      <c r="B17" s="4" t="s">
        <v>643</v>
      </c>
    </row>
    <row r="18" spans="1:3">
      <c r="A18" s="4" t="s">
        <v>640</v>
      </c>
      <c r="B18" s="4" t="s">
        <v>644</v>
      </c>
    </row>
    <row r="19" spans="1:3">
      <c r="A19" s="4" t="s">
        <v>634</v>
      </c>
      <c r="B19" s="12" t="n">
        <v>3284700000</v>
      </c>
    </row>
    <row r="20" spans="1:3">
      <c r="A20" s="4" t="s">
        <v>645</v>
      </c>
    </row>
    <row r="21" spans="1:3">
      <c r="A21" s="3" t="s">
        <v>626</v>
      </c>
    </row>
    <row r="22" spans="1:3">
      <c r="A22" s="4" t="s">
        <v>636</v>
      </c>
      <c r="B22" s="12" t="n">
        <v>2500000000</v>
      </c>
    </row>
    <row r="23" spans="1:3">
      <c r="A23" s="4" t="s">
        <v>638</v>
      </c>
      <c r="B23" s="4" t="s">
        <v>646</v>
      </c>
    </row>
    <row r="24" spans="1:3">
      <c r="A24" s="4" t="s">
        <v>640</v>
      </c>
      <c r="B24" s="4" t="s">
        <v>647</v>
      </c>
    </row>
    <row r="25" spans="1:3">
      <c r="A25" s="4" t="s">
        <v>634</v>
      </c>
      <c r="B25" s="12" t="n">
        <v>2488700000</v>
      </c>
    </row>
    <row r="26" spans="1:3">
      <c r="A26" s="4" t="s">
        <v>648</v>
      </c>
    </row>
    <row r="27" spans="1:3">
      <c r="A27" s="3" t="s">
        <v>626</v>
      </c>
    </row>
    <row r="28" spans="1:3">
      <c r="A28" s="4" t="s">
        <v>636</v>
      </c>
      <c r="B28" s="12" t="n">
        <v>3000000000</v>
      </c>
    </row>
    <row r="29" spans="1:3">
      <c r="A29" s="4" t="s">
        <v>638</v>
      </c>
      <c r="B29" s="4" t="s">
        <v>649</v>
      </c>
    </row>
    <row r="30" spans="1:3">
      <c r="A30" s="4" t="s">
        <v>640</v>
      </c>
      <c r="B30" s="4" t="s">
        <v>650</v>
      </c>
    </row>
    <row r="31" spans="1:3">
      <c r="A31" s="4" t="s">
        <v>634</v>
      </c>
      <c r="B31" s="12" t="n">
        <v>298160000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7"/>
    <col customWidth="1" max="3" min="3" width="16"/>
  </cols>
  <sheetData>
    <row r="1" spans="1:3">
      <c r="A1" s="1" t="s">
        <v>651</v>
      </c>
      <c r="B1" s="2" t="s">
        <v>1</v>
      </c>
    </row>
    <row r="2" spans="1:3">
      <c r="B2" s="2" t="s">
        <v>2</v>
      </c>
      <c r="C2" s="2" t="s">
        <v>25</v>
      </c>
    </row>
    <row r="3" spans="1:3">
      <c r="A3" s="3" t="s">
        <v>626</v>
      </c>
    </row>
    <row r="4" spans="1:3">
      <c r="A4" s="4" t="s">
        <v>634</v>
      </c>
      <c r="B4" s="12" t="n">
        <v>18355100000</v>
      </c>
      <c r="C4" s="12" t="n">
        <v>19899800000</v>
      </c>
    </row>
    <row r="5" spans="1:3">
      <c r="A5" s="4" t="s">
        <v>620</v>
      </c>
    </row>
    <row r="6" spans="1:3">
      <c r="A6" s="3" t="s">
        <v>626</v>
      </c>
    </row>
    <row r="7" spans="1:3">
      <c r="A7" s="4" t="s">
        <v>636</v>
      </c>
      <c r="B7" s="5" t="n">
        <v>5000000000</v>
      </c>
    </row>
    <row r="8" spans="1:3">
      <c r="A8" s="4" t="s">
        <v>652</v>
      </c>
    </row>
    <row r="9" spans="1:3">
      <c r="A9" s="3" t="s">
        <v>626</v>
      </c>
    </row>
    <row r="10" spans="1:3">
      <c r="A10" s="4" t="s">
        <v>634</v>
      </c>
      <c r="B10" s="5" t="n">
        <v>5066900000</v>
      </c>
    </row>
    <row r="11" spans="1:3">
      <c r="A11" s="4" t="s">
        <v>653</v>
      </c>
    </row>
    <row r="12" spans="1:3">
      <c r="A12" s="3" t="s">
        <v>626</v>
      </c>
    </row>
    <row r="13" spans="1:3">
      <c r="A13" s="4" t="s">
        <v>636</v>
      </c>
      <c r="B13" s="12" t="n">
        <v>375000000</v>
      </c>
    </row>
    <row r="14" spans="1:3">
      <c r="A14" s="4" t="s">
        <v>640</v>
      </c>
      <c r="B14" s="4" t="s">
        <v>654</v>
      </c>
    </row>
    <row r="15" spans="1:3">
      <c r="A15" s="4" t="s">
        <v>634</v>
      </c>
      <c r="B15" s="12" t="n">
        <v>372700000</v>
      </c>
    </row>
    <row r="16" spans="1:3">
      <c r="A16" s="4" t="s">
        <v>655</v>
      </c>
    </row>
    <row r="17" spans="1:3">
      <c r="A17" s="3" t="s">
        <v>626</v>
      </c>
    </row>
    <row r="18" spans="1:3">
      <c r="A18" s="4" t="s">
        <v>656</v>
      </c>
      <c r="B18" s="4" t="s">
        <v>657</v>
      </c>
    </row>
    <row r="19" spans="1:3">
      <c r="A19" s="4" t="s">
        <v>658</v>
      </c>
    </row>
    <row r="20" spans="1:3">
      <c r="A20" s="3" t="s">
        <v>626</v>
      </c>
    </row>
    <row r="21" spans="1:3">
      <c r="A21" s="4" t="s">
        <v>636</v>
      </c>
      <c r="B21" s="12" t="n">
        <v>375000000</v>
      </c>
    </row>
    <row r="22" spans="1:3">
      <c r="A22" s="4" t="s">
        <v>638</v>
      </c>
      <c r="B22" s="4" t="s">
        <v>659</v>
      </c>
    </row>
    <row r="23" spans="1:3">
      <c r="A23" s="4" t="s">
        <v>640</v>
      </c>
      <c r="B23" s="4" t="s">
        <v>660</v>
      </c>
    </row>
    <row r="24" spans="1:3">
      <c r="A24" s="4" t="s">
        <v>634</v>
      </c>
      <c r="B24" s="12" t="n">
        <v>374900000</v>
      </c>
    </row>
    <row r="25" spans="1:3">
      <c r="A25" s="4" t="s">
        <v>661</v>
      </c>
    </row>
    <row r="26" spans="1:3">
      <c r="A26" s="3" t="s">
        <v>626</v>
      </c>
    </row>
    <row r="27" spans="1:3">
      <c r="A27" s="4" t="s">
        <v>636</v>
      </c>
      <c r="B27" s="12" t="n">
        <v>1000000000</v>
      </c>
    </row>
    <row r="28" spans="1:3">
      <c r="A28" s="4" t="s">
        <v>638</v>
      </c>
      <c r="B28" s="4" t="s">
        <v>646</v>
      </c>
    </row>
    <row r="29" spans="1:3">
      <c r="A29" s="4" t="s">
        <v>640</v>
      </c>
      <c r="B29" s="4" t="s">
        <v>662</v>
      </c>
    </row>
    <row r="30" spans="1:3">
      <c r="A30" s="4" t="s">
        <v>634</v>
      </c>
      <c r="B30" s="12" t="n">
        <v>1005100000</v>
      </c>
    </row>
    <row r="31" spans="1:3">
      <c r="A31" s="4" t="s">
        <v>663</v>
      </c>
    </row>
    <row r="32" spans="1:3">
      <c r="A32" s="3" t="s">
        <v>626</v>
      </c>
    </row>
    <row r="33" spans="1:3">
      <c r="A33" s="4" t="s">
        <v>636</v>
      </c>
      <c r="B33" s="12" t="n">
        <v>500000000</v>
      </c>
    </row>
    <row r="34" spans="1:3">
      <c r="A34" s="4" t="s">
        <v>638</v>
      </c>
      <c r="B34" s="4" t="s">
        <v>664</v>
      </c>
    </row>
    <row r="35" spans="1:3">
      <c r="A35" s="4" t="s">
        <v>640</v>
      </c>
      <c r="B35" s="4" t="s">
        <v>650</v>
      </c>
    </row>
    <row r="36" spans="1:3">
      <c r="A36" s="4" t="s">
        <v>634</v>
      </c>
      <c r="B36" s="12" t="n">
        <v>507600000</v>
      </c>
    </row>
    <row r="37" spans="1:3">
      <c r="A37" s="4" t="s">
        <v>665</v>
      </c>
    </row>
    <row r="38" spans="1:3">
      <c r="A38" s="3" t="s">
        <v>626</v>
      </c>
    </row>
    <row r="39" spans="1:3">
      <c r="A39" s="4" t="s">
        <v>636</v>
      </c>
      <c r="B39" s="12" t="n">
        <v>1750000000</v>
      </c>
    </row>
    <row r="40" spans="1:3">
      <c r="A40" s="4" t="s">
        <v>638</v>
      </c>
      <c r="B40" s="4" t="s">
        <v>666</v>
      </c>
    </row>
    <row r="41" spans="1:3">
      <c r="A41" s="4" t="s">
        <v>640</v>
      </c>
      <c r="B41" s="4" t="s">
        <v>667</v>
      </c>
    </row>
    <row r="42" spans="1:3">
      <c r="A42" s="4" t="s">
        <v>634</v>
      </c>
      <c r="B42" s="12" t="n">
        <v>1775400000</v>
      </c>
    </row>
    <row r="43" spans="1:3">
      <c r="A43" s="4" t="s">
        <v>668</v>
      </c>
    </row>
    <row r="44" spans="1:3">
      <c r="A44" s="3" t="s">
        <v>626</v>
      </c>
    </row>
    <row r="45" spans="1:3">
      <c r="A45" s="4" t="s">
        <v>636</v>
      </c>
      <c r="B45" s="12" t="n">
        <v>1000000000</v>
      </c>
    </row>
    <row r="46" spans="1:3">
      <c r="A46" s="4" t="s">
        <v>638</v>
      </c>
      <c r="B46" s="4" t="s">
        <v>669</v>
      </c>
    </row>
    <row r="47" spans="1:3">
      <c r="A47" s="4" t="s">
        <v>640</v>
      </c>
      <c r="B47" s="4" t="s">
        <v>670</v>
      </c>
    </row>
    <row r="48" spans="1:3">
      <c r="A48" s="4" t="s">
        <v>634</v>
      </c>
      <c r="B48" s="12" t="n">
        <v>1031200000</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7"/>
  </cols>
  <sheetData>
    <row r="1" spans="1:6">
      <c r="A1" s="1" t="s">
        <v>671</v>
      </c>
      <c r="B1" s="2" t="s">
        <v>1</v>
      </c>
    </row>
    <row r="2" spans="1:6">
      <c r="B2" s="2" t="s">
        <v>2</v>
      </c>
      <c r="C2" s="2" t="s">
        <v>68</v>
      </c>
      <c r="D2" s="2" t="s">
        <v>25</v>
      </c>
      <c r="E2" s="2" t="s">
        <v>672</v>
      </c>
      <c r="F2" s="2" t="s">
        <v>673</v>
      </c>
    </row>
    <row r="3" spans="1:6">
      <c r="A3" s="3" t="s">
        <v>674</v>
      </c>
    </row>
    <row r="4" spans="1:6">
      <c r="A4" s="4" t="s">
        <v>675</v>
      </c>
      <c r="B4" s="12" t="n">
        <v>3527900000</v>
      </c>
      <c r="C4" s="12" t="n">
        <v>1500300000</v>
      </c>
    </row>
    <row r="5" spans="1:6">
      <c r="A5" s="4" t="s">
        <v>560</v>
      </c>
      <c r="B5" s="5" t="n">
        <v>350600000</v>
      </c>
    </row>
    <row r="6" spans="1:6">
      <c r="A6" s="4" t="s">
        <v>624</v>
      </c>
    </row>
    <row r="7" spans="1:6">
      <c r="A7" s="3" t="s">
        <v>674</v>
      </c>
    </row>
    <row r="8" spans="1:6">
      <c r="A8" s="4" t="s">
        <v>676</v>
      </c>
      <c r="B8" s="5" t="n">
        <v>3300000000</v>
      </c>
    </row>
    <row r="9" spans="1:6">
      <c r="A9" s="4" t="s">
        <v>677</v>
      </c>
    </row>
    <row r="10" spans="1:6">
      <c r="A10" s="3" t="s">
        <v>674</v>
      </c>
    </row>
    <row r="11" spans="1:6">
      <c r="A11" s="4" t="s">
        <v>676</v>
      </c>
      <c r="E11" s="12" t="n">
        <v>5600000000</v>
      </c>
    </row>
    <row r="12" spans="1:6">
      <c r="A12" s="4" t="s">
        <v>675</v>
      </c>
      <c r="B12" s="5" t="n">
        <v>1700000000</v>
      </c>
    </row>
    <row r="13" spans="1:6">
      <c r="A13" s="4" t="s">
        <v>622</v>
      </c>
    </row>
    <row r="14" spans="1:6">
      <c r="A14" s="3" t="s">
        <v>674</v>
      </c>
    </row>
    <row r="15" spans="1:6">
      <c r="A15" s="4" t="s">
        <v>636</v>
      </c>
      <c r="F15" s="12" t="n">
        <v>2100000000</v>
      </c>
    </row>
    <row r="16" spans="1:6">
      <c r="A16" s="4" t="s">
        <v>678</v>
      </c>
      <c r="F16" s="12" t="n">
        <v>250000000</v>
      </c>
    </row>
    <row r="17" spans="1:6">
      <c r="A17" s="4" t="s">
        <v>679</v>
      </c>
    </row>
    <row r="18" spans="1:6">
      <c r="A18" s="3" t="s">
        <v>674</v>
      </c>
    </row>
    <row r="19" spans="1:6">
      <c r="A19" s="4" t="s">
        <v>636</v>
      </c>
      <c r="B19" s="5" t="n">
        <v>12100000000</v>
      </c>
    </row>
    <row r="20" spans="1:6">
      <c r="A20" s="4" t="s">
        <v>680</v>
      </c>
      <c r="B20" s="5" t="n">
        <v>55300000</v>
      </c>
    </row>
    <row r="21" spans="1:6">
      <c r="A21" s="4" t="s">
        <v>622</v>
      </c>
    </row>
    <row r="22" spans="1:6">
      <c r="A22" s="3" t="s">
        <v>674</v>
      </c>
    </row>
    <row r="23" spans="1:6">
      <c r="A23" s="4" t="s">
        <v>623</v>
      </c>
      <c r="B23" s="5" t="n">
        <v>735000000</v>
      </c>
      <c r="D23" s="12" t="n">
        <v>450000000</v>
      </c>
    </row>
    <row r="24" spans="1:6">
      <c r="A24" s="4" t="s">
        <v>265</v>
      </c>
    </row>
    <row r="25" spans="1:6">
      <c r="A25" s="3" t="s">
        <v>674</v>
      </c>
    </row>
    <row r="26" spans="1:6">
      <c r="A26" s="4" t="s">
        <v>636</v>
      </c>
      <c r="B26" s="12" t="n">
        <v>5000000000</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681</v>
      </c>
      <c r="B1" s="2" t="s">
        <v>682</v>
      </c>
    </row>
    <row r="2" spans="1:2">
      <c r="A2" s="3" t="s">
        <v>674</v>
      </c>
    </row>
    <row r="3" spans="1:2">
      <c r="A3" s="4" t="s">
        <v>683</v>
      </c>
      <c r="B3" s="12" t="n">
        <v>3300</v>
      </c>
    </row>
    <row r="4" spans="1:2">
      <c r="A4" s="4" t="s">
        <v>684</v>
      </c>
    </row>
    <row r="5" spans="1:2">
      <c r="A5" s="3" t="s">
        <v>674</v>
      </c>
    </row>
    <row r="6" spans="1:2">
      <c r="A6" s="4" t="s">
        <v>683</v>
      </c>
      <c r="B6" s="5" t="n">
        <v>400</v>
      </c>
    </row>
    <row r="7" spans="1:2">
      <c r="A7" s="4" t="s">
        <v>685</v>
      </c>
    </row>
    <row r="8" spans="1:2">
      <c r="A8" s="3" t="s">
        <v>674</v>
      </c>
    </row>
    <row r="9" spans="1:2">
      <c r="A9" s="4" t="s">
        <v>683</v>
      </c>
      <c r="B9" s="5" t="n">
        <v>500</v>
      </c>
    </row>
    <row r="10" spans="1:2">
      <c r="A10" s="4" t="s">
        <v>686</v>
      </c>
    </row>
    <row r="11" spans="1:2">
      <c r="A11" s="3" t="s">
        <v>674</v>
      </c>
    </row>
    <row r="12" spans="1:2">
      <c r="A12" s="4" t="s">
        <v>683</v>
      </c>
      <c r="B12" s="12" t="n">
        <v>240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687</v>
      </c>
      <c r="B1" s="2" t="s">
        <v>67</v>
      </c>
      <c r="C1" s="2" t="s">
        <v>1</v>
      </c>
    </row>
    <row r="2" spans="1:4">
      <c r="B2" s="2" t="s">
        <v>2</v>
      </c>
      <c r="C2" s="2" t="s">
        <v>2</v>
      </c>
      <c r="D2" s="2" t="s">
        <v>68</v>
      </c>
    </row>
    <row r="3" spans="1:4">
      <c r="A3" s="4" t="s">
        <v>688</v>
      </c>
    </row>
    <row r="4" spans="1:4">
      <c r="A4" s="3" t="s">
        <v>689</v>
      </c>
    </row>
    <row r="5" spans="1:4">
      <c r="A5" s="4" t="s">
        <v>690</v>
      </c>
      <c r="B5" s="7" t="n">
        <v>3.7</v>
      </c>
      <c r="C5" s="7" t="n">
        <v>7.4</v>
      </c>
      <c r="D5" s="7" t="n">
        <v>1.9</v>
      </c>
    </row>
    <row r="6" spans="1:4">
      <c r="A6" s="4" t="s">
        <v>691</v>
      </c>
      <c r="B6" s="8" t="n">
        <v>3.9</v>
      </c>
      <c r="C6" s="8" t="n">
        <v>7.8</v>
      </c>
      <c r="D6" s="8" t="n">
        <v>1.6</v>
      </c>
    </row>
    <row r="7" spans="1:4">
      <c r="A7" s="4" t="s">
        <v>692</v>
      </c>
      <c r="B7" s="5" t="n">
        <v>-4</v>
      </c>
      <c r="C7" s="5" t="n">
        <v>-8</v>
      </c>
      <c r="D7" s="8" t="n">
        <v>-1.3</v>
      </c>
    </row>
    <row r="8" spans="1:4">
      <c r="A8" s="4" t="s">
        <v>693</v>
      </c>
      <c r="C8" s="5" t="n">
        <v>0</v>
      </c>
      <c r="D8" s="5" t="n">
        <v>0</v>
      </c>
    </row>
    <row r="9" spans="1:4">
      <c r="A9" s="4" t="s">
        <v>689</v>
      </c>
      <c r="B9" s="8" t="n">
        <v>3.6</v>
      </c>
      <c r="C9" s="8" t="n">
        <v>7.2</v>
      </c>
      <c r="D9" s="8" t="n">
        <v>2.2</v>
      </c>
    </row>
    <row r="10" spans="1:4">
      <c r="A10" s="4" t="s">
        <v>694</v>
      </c>
    </row>
    <row r="11" spans="1:4">
      <c r="A11" s="3" t="s">
        <v>689</v>
      </c>
    </row>
    <row r="12" spans="1:4">
      <c r="A12" s="4" t="s">
        <v>690</v>
      </c>
      <c r="B12" s="8" t="n">
        <v>9.4</v>
      </c>
      <c r="C12" s="8" t="n">
        <v>18.8</v>
      </c>
      <c r="D12" s="8" t="n">
        <v>2.6</v>
      </c>
    </row>
    <row r="13" spans="1:4">
      <c r="A13" s="4" t="s">
        <v>691</v>
      </c>
      <c r="B13" s="8" t="n">
        <v>1.2</v>
      </c>
      <c r="C13" s="8" t="n">
        <v>2.4</v>
      </c>
      <c r="D13" s="8" t="n">
        <v>0.4</v>
      </c>
    </row>
    <row r="14" spans="1:4">
      <c r="A14" s="4" t="s">
        <v>692</v>
      </c>
      <c r="B14" s="8" t="n">
        <v>-1.8</v>
      </c>
      <c r="C14" s="8" t="n">
        <v>-3.6</v>
      </c>
      <c r="D14" s="8" t="n">
        <v>-0.5</v>
      </c>
    </row>
    <row r="15" spans="1:4">
      <c r="A15" s="4" t="s">
        <v>693</v>
      </c>
      <c r="C15" s="8" t="n">
        <v>0.9</v>
      </c>
      <c r="D15" s="5" t="n">
        <v>0</v>
      </c>
    </row>
    <row r="16" spans="1:4">
      <c r="A16" s="4" t="s">
        <v>689</v>
      </c>
      <c r="B16" s="8" t="n">
        <v>8.800000000000001</v>
      </c>
      <c r="C16" s="8" t="n">
        <v>18.5</v>
      </c>
      <c r="D16" s="8" t="n">
        <v>2.5</v>
      </c>
    </row>
    <row r="17" spans="1:4">
      <c r="A17" s="4" t="s">
        <v>695</v>
      </c>
    </row>
    <row r="18" spans="1:4">
      <c r="A18" s="3" t="s">
        <v>689</v>
      </c>
    </row>
    <row r="19" spans="1:4">
      <c r="A19" s="4" t="s">
        <v>690</v>
      </c>
      <c r="B19" s="8" t="n">
        <v>0.4</v>
      </c>
      <c r="C19" s="8" t="n">
        <v>0.8</v>
      </c>
      <c r="D19" s="8" t="n">
        <v>0.1</v>
      </c>
    </row>
    <row r="20" spans="1:4">
      <c r="A20" s="4" t="s">
        <v>691</v>
      </c>
      <c r="B20" s="8" t="n">
        <v>0.3</v>
      </c>
      <c r="C20" s="8" t="n">
        <v>0.6</v>
      </c>
      <c r="D20" s="8" t="n">
        <v>0.1</v>
      </c>
    </row>
    <row r="21" spans="1:4">
      <c r="A21" s="4" t="s">
        <v>692</v>
      </c>
      <c r="B21" s="5" t="n">
        <v>0</v>
      </c>
      <c r="C21" s="5" t="n">
        <v>0</v>
      </c>
      <c r="D21" s="5" t="n">
        <v>0</v>
      </c>
    </row>
    <row r="22" spans="1:4">
      <c r="A22" s="4" t="s">
        <v>693</v>
      </c>
      <c r="C22" s="5" t="n">
        <v>0</v>
      </c>
      <c r="D22" s="5" t="n">
        <v>0</v>
      </c>
    </row>
    <row r="23" spans="1:4">
      <c r="A23" s="4" t="s">
        <v>689</v>
      </c>
      <c r="B23" s="7" t="n">
        <v>0.7</v>
      </c>
      <c r="C23" s="7" t="n">
        <v>1.4</v>
      </c>
      <c r="D23" s="7" t="n">
        <v>0.2</v>
      </c>
    </row>
  </sheetData>
  <mergeCells count="2">
    <mergeCell ref="A1:A2"/>
    <mergeCell ref="C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5</v>
      </c>
      <c r="B1" s="2" t="s">
        <v>1</v>
      </c>
    </row>
    <row r="2" spans="1:3">
      <c r="B2" s="2" t="s">
        <v>2</v>
      </c>
      <c r="C2" s="2" t="s">
        <v>68</v>
      </c>
    </row>
    <row r="3" spans="1:3">
      <c r="A3" s="3" t="s">
        <v>146</v>
      </c>
    </row>
    <row r="4" spans="1:3">
      <c r="A4" s="4" t="s">
        <v>92</v>
      </c>
      <c r="B4" s="7" t="n">
        <v>615.3</v>
      </c>
      <c r="C4" s="7" t="n">
        <v>256.9</v>
      </c>
    </row>
    <row r="5" spans="1:3">
      <c r="A5" s="3" t="s">
        <v>147</v>
      </c>
    </row>
    <row r="6" spans="1:3">
      <c r="A6" s="4" t="s">
        <v>148</v>
      </c>
      <c r="B6" s="8" t="n">
        <v>1041.7</v>
      </c>
      <c r="C6" s="8" t="n">
        <v>429.8</v>
      </c>
    </row>
    <row r="7" spans="1:3">
      <c r="A7" s="4" t="s">
        <v>149</v>
      </c>
      <c r="B7" s="8" t="n">
        <v>106.4</v>
      </c>
      <c r="C7" s="8" t="n">
        <v>194.8</v>
      </c>
    </row>
    <row r="8" spans="1:3">
      <c r="A8" s="4" t="s">
        <v>150</v>
      </c>
      <c r="B8" s="8" t="n">
        <v>6.8</v>
      </c>
      <c r="C8" s="8" t="n">
        <v>50.1</v>
      </c>
    </row>
    <row r="9" spans="1:3">
      <c r="A9" s="4" t="s">
        <v>151</v>
      </c>
      <c r="B9" s="8" t="n">
        <v>625.4</v>
      </c>
      <c r="C9" s="8" t="n">
        <v>293.5</v>
      </c>
    </row>
    <row r="10" spans="1:3">
      <c r="A10" s="4" t="s">
        <v>152</v>
      </c>
      <c r="B10" s="8" t="n">
        <v>-293.3</v>
      </c>
      <c r="C10" s="8" t="n">
        <v>-329.2</v>
      </c>
    </row>
    <row r="11" spans="1:3">
      <c r="A11" s="4" t="s">
        <v>153</v>
      </c>
      <c r="B11" s="8" t="n">
        <v>147.7</v>
      </c>
      <c r="C11" s="5" t="n">
        <v>-45</v>
      </c>
    </row>
    <row r="12" spans="1:3">
      <c r="A12" s="4" t="s">
        <v>154</v>
      </c>
      <c r="B12" s="8" t="n">
        <v>53.6</v>
      </c>
      <c r="C12" s="8" t="n">
        <v>8.9</v>
      </c>
    </row>
    <row r="13" spans="1:3">
      <c r="A13" s="4" t="s">
        <v>155</v>
      </c>
      <c r="B13" s="8" t="n">
        <v>14.8</v>
      </c>
      <c r="C13" s="8" t="n">
        <v>-17.6</v>
      </c>
    </row>
    <row r="14" spans="1:3">
      <c r="A14" s="3" t="s">
        <v>156</v>
      </c>
    </row>
    <row r="15" spans="1:3">
      <c r="A15" s="4" t="s">
        <v>157</v>
      </c>
      <c r="B15" s="8" t="n">
        <v>-181.5</v>
      </c>
      <c r="C15" s="5" t="n">
        <v>-181</v>
      </c>
    </row>
    <row r="16" spans="1:3">
      <c r="A16" s="4" t="s">
        <v>158</v>
      </c>
      <c r="B16" s="8" t="n">
        <v>57.1</v>
      </c>
      <c r="C16" s="8" t="n">
        <v>66.40000000000001</v>
      </c>
    </row>
    <row r="17" spans="1:3">
      <c r="A17" s="4" t="s">
        <v>159</v>
      </c>
      <c r="B17" s="8" t="n">
        <v>-171.6</v>
      </c>
      <c r="C17" s="8" t="n">
        <v>-116.4</v>
      </c>
    </row>
    <row r="18" spans="1:3">
      <c r="A18" s="4" t="s">
        <v>160</v>
      </c>
      <c r="B18" s="8" t="n">
        <v>104.6</v>
      </c>
      <c r="C18" s="8" t="n">
        <v>26.5</v>
      </c>
    </row>
    <row r="19" spans="1:3">
      <c r="A19" s="4" t="s">
        <v>161</v>
      </c>
      <c r="B19" s="8" t="n">
        <v>-445.1</v>
      </c>
      <c r="C19" s="8" t="n">
        <v>342.7</v>
      </c>
    </row>
    <row r="20" spans="1:3">
      <c r="A20" s="4" t="s">
        <v>162</v>
      </c>
      <c r="B20" s="8" t="n">
        <v>1681.9</v>
      </c>
      <c r="C20" s="8" t="n">
        <v>980.4</v>
      </c>
    </row>
    <row r="21" spans="1:3">
      <c r="A21" s="3" t="s">
        <v>163</v>
      </c>
    </row>
    <row r="22" spans="1:3">
      <c r="A22" s="4" t="s">
        <v>164</v>
      </c>
      <c r="B22" s="8" t="n">
        <v>-391.1</v>
      </c>
      <c r="C22" s="8" t="n">
        <v>-179.1</v>
      </c>
    </row>
    <row r="23" spans="1:3">
      <c r="A23" s="4" t="s">
        <v>165</v>
      </c>
      <c r="B23" s="5" t="n">
        <v>0</v>
      </c>
      <c r="C23" s="8" t="n">
        <v>-17476.2</v>
      </c>
    </row>
    <row r="24" spans="1:3">
      <c r="A24" s="4" t="s">
        <v>166</v>
      </c>
      <c r="B24" s="8" t="n">
        <v>40.6</v>
      </c>
      <c r="C24" s="5" t="n">
        <v>0</v>
      </c>
    </row>
    <row r="25" spans="1:3">
      <c r="A25" s="4" t="s">
        <v>167</v>
      </c>
      <c r="B25" s="8" t="n">
        <v>-8.6</v>
      </c>
      <c r="C25" s="8" t="n">
        <v>67.2</v>
      </c>
    </row>
    <row r="26" spans="1:3">
      <c r="A26" s="4" t="s">
        <v>155</v>
      </c>
      <c r="B26" s="8" t="n">
        <v>3.2</v>
      </c>
      <c r="C26" s="8" t="n">
        <v>3.3</v>
      </c>
    </row>
    <row r="27" spans="1:3">
      <c r="A27" s="4" t="s">
        <v>168</v>
      </c>
      <c r="B27" s="8" t="n">
        <v>-355.9</v>
      </c>
      <c r="C27" s="8" t="n">
        <v>-17584.8</v>
      </c>
    </row>
    <row r="28" spans="1:3">
      <c r="A28" s="3" t="s">
        <v>169</v>
      </c>
    </row>
    <row r="29" spans="1:3">
      <c r="A29" s="4" t="s">
        <v>170</v>
      </c>
      <c r="B29" s="8" t="n">
        <v>2111.9</v>
      </c>
      <c r="C29" s="5" t="n">
        <v>18895</v>
      </c>
    </row>
    <row r="30" spans="1:3">
      <c r="A30" s="4" t="s">
        <v>171</v>
      </c>
      <c r="B30" s="8" t="n">
        <v>-3527.9</v>
      </c>
      <c r="C30" s="8" t="n">
        <v>-1500.3</v>
      </c>
    </row>
    <row r="31" spans="1:3">
      <c r="A31" s="4" t="s">
        <v>172</v>
      </c>
      <c r="B31" s="8" t="n">
        <v>-234.7</v>
      </c>
      <c r="C31" s="8" t="n">
        <v>-130.2</v>
      </c>
    </row>
    <row r="32" spans="1:3">
      <c r="A32" s="4" t="s">
        <v>173</v>
      </c>
      <c r="B32" s="5" t="n">
        <v>0</v>
      </c>
      <c r="C32" s="8" t="n">
        <v>-112.3</v>
      </c>
    </row>
    <row r="33" spans="1:3">
      <c r="A33" s="4" t="s">
        <v>174</v>
      </c>
      <c r="B33" s="8" t="n">
        <v>79.5</v>
      </c>
      <c r="C33" s="8" t="n">
        <v>0.1</v>
      </c>
    </row>
    <row r="34" spans="1:3">
      <c r="A34" s="4" t="s">
        <v>155</v>
      </c>
      <c r="B34" s="5" t="n">
        <v>-24</v>
      </c>
      <c r="C34" s="8" t="n">
        <v>11.9</v>
      </c>
    </row>
    <row r="35" spans="1:3">
      <c r="A35" s="4" t="s">
        <v>175</v>
      </c>
      <c r="B35" s="8" t="n">
        <v>-1595.2</v>
      </c>
      <c r="C35" s="8" t="n">
        <v>17164.2</v>
      </c>
    </row>
    <row r="36" spans="1:3">
      <c r="A36" s="4" t="s">
        <v>176</v>
      </c>
      <c r="B36" s="8" t="n">
        <v>4.1</v>
      </c>
      <c r="C36" s="8" t="n">
        <v>-1.9</v>
      </c>
    </row>
    <row r="37" spans="1:3">
      <c r="A37" s="4" t="s">
        <v>177</v>
      </c>
      <c r="B37" s="8" t="n">
        <v>-265.1</v>
      </c>
      <c r="C37" s="8" t="n">
        <v>557.9</v>
      </c>
    </row>
    <row r="38" spans="1:3">
      <c r="A38" s="4" t="s">
        <v>178</v>
      </c>
      <c r="B38" s="8" t="n">
        <v>528.8</v>
      </c>
      <c r="C38" s="8" t="n">
        <v>135.5</v>
      </c>
    </row>
    <row r="39" spans="1:3">
      <c r="A39" s="4" t="s">
        <v>179</v>
      </c>
      <c r="B39" s="8" t="n">
        <v>263.7</v>
      </c>
      <c r="C39" s="8" t="n">
        <v>693.4</v>
      </c>
    </row>
    <row r="40" spans="1:3">
      <c r="A40" s="3" t="s">
        <v>180</v>
      </c>
    </row>
    <row r="41" spans="1:3">
      <c r="A41" s="4" t="s">
        <v>181</v>
      </c>
      <c r="B41" s="5" t="n">
        <v>267</v>
      </c>
      <c r="C41" s="8" t="n">
        <v>111.4</v>
      </c>
    </row>
    <row r="42" spans="1:3">
      <c r="A42" s="4" t="s">
        <v>182</v>
      </c>
      <c r="B42" s="12" t="n">
        <v>176</v>
      </c>
      <c r="C42" s="7" t="n">
        <v>253.7</v>
      </c>
    </row>
  </sheetData>
  <mergeCells count="2">
    <mergeCell ref="A1:A2"/>
    <mergeCell ref="B1:C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6</v>
      </c>
      <c r="B1" s="2" t="s">
        <v>1</v>
      </c>
    </row>
    <row r="2" spans="1:3">
      <c r="B2" s="2" t="s">
        <v>2</v>
      </c>
      <c r="C2" s="2" t="s">
        <v>68</v>
      </c>
    </row>
    <row r="3" spans="1:3">
      <c r="A3" s="3" t="s">
        <v>697</v>
      </c>
    </row>
    <row r="4" spans="1:3">
      <c r="A4" s="4" t="s">
        <v>496</v>
      </c>
      <c r="B4" s="12" t="n">
        <v>28948</v>
      </c>
    </row>
    <row r="5" spans="1:3">
      <c r="A5" s="4" t="s">
        <v>698</v>
      </c>
      <c r="B5" s="8" t="n">
        <v>1703.4</v>
      </c>
    </row>
    <row r="6" spans="1:3">
      <c r="A6" s="4" t="s">
        <v>699</v>
      </c>
      <c r="B6" s="8" t="n">
        <v>-5.7</v>
      </c>
    </row>
    <row r="7" spans="1:3">
      <c r="A7" s="4" t="s">
        <v>700</v>
      </c>
      <c r="B7" s="8" t="n">
        <v>1697.7</v>
      </c>
    </row>
    <row r="8" spans="1:3">
      <c r="A8" s="4" t="s">
        <v>501</v>
      </c>
      <c r="B8" s="8" t="n">
        <v>31265.1</v>
      </c>
    </row>
    <row r="9" spans="1:3">
      <c r="A9" s="4" t="s">
        <v>123</v>
      </c>
    </row>
    <row r="10" spans="1:3">
      <c r="A10" s="3" t="s">
        <v>697</v>
      </c>
    </row>
    <row r="11" spans="1:3">
      <c r="A11" s="4" t="s">
        <v>496</v>
      </c>
      <c r="B11" s="8" t="n">
        <v>-1497.6</v>
      </c>
      <c r="C11" s="7" t="n">
        <v>-183.8</v>
      </c>
    </row>
    <row r="12" spans="1:3">
      <c r="A12" s="4" t="s">
        <v>700</v>
      </c>
      <c r="B12" s="8" t="n">
        <v>1697.7</v>
      </c>
      <c r="C12" s="5" t="n">
        <v>-202</v>
      </c>
    </row>
    <row r="13" spans="1:3">
      <c r="A13" s="4" t="s">
        <v>501</v>
      </c>
      <c r="B13" s="8" t="n">
        <v>200.1</v>
      </c>
      <c r="C13" s="8" t="n">
        <v>-385.8</v>
      </c>
    </row>
    <row r="14" spans="1:3">
      <c r="A14" s="4" t="s">
        <v>701</v>
      </c>
    </row>
    <row r="15" spans="1:3">
      <c r="A15" s="3" t="s">
        <v>697</v>
      </c>
    </row>
    <row r="16" spans="1:3">
      <c r="A16" s="4" t="s">
        <v>496</v>
      </c>
      <c r="B16" s="8" t="n">
        <v>-1505.4</v>
      </c>
      <c r="C16" s="8" t="n">
        <v>-182.1</v>
      </c>
    </row>
    <row r="17" spans="1:3">
      <c r="A17" s="4" t="s">
        <v>698</v>
      </c>
      <c r="B17" s="8" t="n">
        <v>1696.5</v>
      </c>
    </row>
    <row r="18" spans="1:3">
      <c r="A18" s="4" t="s">
        <v>699</v>
      </c>
      <c r="B18" s="5" t="n">
        <v>0</v>
      </c>
    </row>
    <row r="19" spans="1:3">
      <c r="A19" s="4" t="s">
        <v>700</v>
      </c>
      <c r="B19" s="8" t="n">
        <v>1696.5</v>
      </c>
      <c r="C19" s="8" t="n">
        <v>-195.5</v>
      </c>
    </row>
    <row r="20" spans="1:3">
      <c r="A20" s="4" t="s">
        <v>501</v>
      </c>
      <c r="B20" s="8" t="n">
        <v>191.1</v>
      </c>
      <c r="C20" s="8" t="n">
        <v>-377.6</v>
      </c>
    </row>
    <row r="21" spans="1:3">
      <c r="A21" s="4" t="s">
        <v>702</v>
      </c>
    </row>
    <row r="22" spans="1:3">
      <c r="A22" s="3" t="s">
        <v>697</v>
      </c>
    </row>
    <row r="23" spans="1:3">
      <c r="A23" s="4" t="s">
        <v>496</v>
      </c>
      <c r="B23" s="8" t="n">
        <v>-5.2</v>
      </c>
      <c r="C23" s="5" t="n">
        <v>0</v>
      </c>
    </row>
    <row r="24" spans="1:3">
      <c r="A24" s="4" t="s">
        <v>698</v>
      </c>
      <c r="B24" s="8" t="n">
        <v>9.699999999999999</v>
      </c>
    </row>
    <row r="25" spans="1:3">
      <c r="A25" s="4" t="s">
        <v>699</v>
      </c>
      <c r="B25" s="8" t="n">
        <v>0.9</v>
      </c>
    </row>
    <row r="26" spans="1:3">
      <c r="A26" s="4" t="s">
        <v>700</v>
      </c>
      <c r="B26" s="8" t="n">
        <v>10.6</v>
      </c>
      <c r="C26" s="5" t="n">
        <v>0</v>
      </c>
    </row>
    <row r="27" spans="1:3">
      <c r="A27" s="4" t="s">
        <v>501</v>
      </c>
      <c r="B27" s="8" t="n">
        <v>5.4</v>
      </c>
      <c r="C27" s="5" t="n">
        <v>0</v>
      </c>
    </row>
    <row r="28" spans="1:3">
      <c r="A28" s="4" t="s">
        <v>703</v>
      </c>
    </row>
    <row r="29" spans="1:3">
      <c r="A29" s="3" t="s">
        <v>697</v>
      </c>
    </row>
    <row r="30" spans="1:3">
      <c r="A30" s="4" t="s">
        <v>496</v>
      </c>
      <c r="B30" s="8" t="n">
        <v>6.6</v>
      </c>
      <c r="C30" s="8" t="n">
        <v>-1.7</v>
      </c>
    </row>
    <row r="31" spans="1:3">
      <c r="A31" s="4" t="s">
        <v>698</v>
      </c>
      <c r="B31" s="8" t="n">
        <v>-2.3</v>
      </c>
    </row>
    <row r="32" spans="1:3">
      <c r="A32" s="4" t="s">
        <v>699</v>
      </c>
      <c r="B32" s="8" t="n">
        <v>-1.2</v>
      </c>
    </row>
    <row r="33" spans="1:3">
      <c r="A33" s="4" t="s">
        <v>700</v>
      </c>
      <c r="B33" s="8" t="n">
        <v>-3.5</v>
      </c>
      <c r="C33" s="8" t="n">
        <v>-4.7</v>
      </c>
    </row>
    <row r="34" spans="1:3">
      <c r="A34" s="4" t="s">
        <v>501</v>
      </c>
      <c r="B34" s="8" t="n">
        <v>3.1</v>
      </c>
      <c r="C34" s="8" t="n">
        <v>-6.4</v>
      </c>
    </row>
    <row r="35" spans="1:3">
      <c r="A35" s="4" t="s">
        <v>704</v>
      </c>
    </row>
    <row r="36" spans="1:3">
      <c r="A36" s="3" t="s">
        <v>697</v>
      </c>
    </row>
    <row r="37" spans="1:3">
      <c r="A37" s="4" t="s">
        <v>496</v>
      </c>
      <c r="B37" s="8" t="n">
        <v>6.4</v>
      </c>
      <c r="C37" s="5" t="n">
        <v>0</v>
      </c>
    </row>
    <row r="38" spans="1:3">
      <c r="A38" s="4" t="s">
        <v>698</v>
      </c>
      <c r="B38" s="8" t="n">
        <v>-0.5</v>
      </c>
    </row>
    <row r="39" spans="1:3">
      <c r="A39" s="4" t="s">
        <v>699</v>
      </c>
      <c r="B39" s="8" t="n">
        <v>-5.4</v>
      </c>
    </row>
    <row r="40" spans="1:3">
      <c r="A40" s="4" t="s">
        <v>700</v>
      </c>
      <c r="B40" s="8" t="n">
        <v>-5.9</v>
      </c>
      <c r="C40" s="8" t="n">
        <v>-1.8</v>
      </c>
    </row>
    <row r="41" spans="1:3">
      <c r="A41" s="4" t="s">
        <v>501</v>
      </c>
      <c r="B41" s="7" t="n">
        <v>0.5</v>
      </c>
      <c r="C41" s="7" t="n">
        <v>-1.8</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33"/>
    <col customWidth="1" max="2" min="2" width="15"/>
    <col customWidth="1" max="3" min="3" width="14"/>
    <col customWidth="1" max="4" min="4" width="15"/>
    <col customWidth="1" max="5" min="5" width="14"/>
  </cols>
  <sheetData>
    <row r="1" spans="1:5">
      <c r="A1" s="1" t="s">
        <v>705</v>
      </c>
      <c r="B1" s="2" t="s">
        <v>67</v>
      </c>
      <c r="D1" s="2" t="s">
        <v>1</v>
      </c>
    </row>
    <row r="2" spans="1:5">
      <c r="B2" s="2" t="s">
        <v>2</v>
      </c>
      <c r="C2" s="2" t="s">
        <v>68</v>
      </c>
      <c r="D2" s="2" t="s">
        <v>2</v>
      </c>
      <c r="E2" s="2" t="s">
        <v>68</v>
      </c>
    </row>
    <row r="3" spans="1:5">
      <c r="A3" s="3" t="s">
        <v>227</v>
      </c>
    </row>
    <row r="4" spans="1:5">
      <c r="A4" s="4" t="s">
        <v>706</v>
      </c>
      <c r="B4" s="4" t="s">
        <v>421</v>
      </c>
      <c r="C4" s="4" t="s">
        <v>707</v>
      </c>
      <c r="D4" s="4" t="s">
        <v>548</v>
      </c>
      <c r="E4" s="4" t="s">
        <v>659</v>
      </c>
    </row>
  </sheetData>
  <mergeCells count="3">
    <mergeCell ref="A1:A2"/>
    <mergeCell ref="B1:C1"/>
    <mergeCell ref="D1:E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8</v>
      </c>
      <c r="B1" s="2" t="s">
        <v>67</v>
      </c>
      <c r="D1" s="2" t="s">
        <v>1</v>
      </c>
    </row>
    <row r="2" spans="1:5">
      <c r="B2" s="2" t="s">
        <v>2</v>
      </c>
      <c r="C2" s="2" t="s">
        <v>68</v>
      </c>
      <c r="D2" s="2" t="s">
        <v>2</v>
      </c>
      <c r="E2" s="2" t="s">
        <v>68</v>
      </c>
    </row>
    <row r="3" spans="1:5">
      <c r="A3" s="3" t="s">
        <v>230</v>
      </c>
    </row>
    <row r="4" spans="1:5">
      <c r="A4" s="4" t="s">
        <v>90</v>
      </c>
      <c r="B4" s="7" t="n">
        <v>241.5</v>
      </c>
      <c r="C4" s="7" t="n">
        <v>86.59999999999999</v>
      </c>
      <c r="D4" s="7" t="n">
        <v>596.3</v>
      </c>
      <c r="E4" s="7" t="n">
        <v>496.1</v>
      </c>
    </row>
    <row r="5" spans="1:5">
      <c r="A5" s="4" t="s">
        <v>91</v>
      </c>
      <c r="B5" s="8" t="n">
        <v>-1.2</v>
      </c>
      <c r="C5" s="8" t="n">
        <v>-248.7</v>
      </c>
      <c r="D5" s="5" t="n">
        <v>19</v>
      </c>
      <c r="E5" s="8" t="n">
        <v>-239.2</v>
      </c>
    </row>
    <row r="6" spans="1:5">
      <c r="A6" s="4" t="s">
        <v>92</v>
      </c>
      <c r="B6" s="7" t="n">
        <v>240.3</v>
      </c>
      <c r="C6" s="7" t="n">
        <v>-162.1</v>
      </c>
      <c r="D6" s="7" t="n">
        <v>615.3</v>
      </c>
      <c r="E6" s="7" t="n">
        <v>256.9</v>
      </c>
    </row>
    <row r="7" spans="1:5">
      <c r="A7" s="4" t="s">
        <v>101</v>
      </c>
      <c r="B7" s="8" t="n">
        <v>906.4</v>
      </c>
      <c r="C7" s="8" t="n">
        <v>682.8</v>
      </c>
      <c r="D7" s="8" t="n">
        <v>905.3</v>
      </c>
      <c r="E7" s="8" t="n">
        <v>637.3</v>
      </c>
    </row>
    <row r="8" spans="1:5">
      <c r="A8" s="3" t="s">
        <v>709</v>
      </c>
    </row>
    <row r="9" spans="1:5">
      <c r="A9" s="4" t="s">
        <v>710</v>
      </c>
      <c r="B9" s="8" t="n">
        <v>6.3</v>
      </c>
      <c r="C9" s="5" t="n">
        <v>0</v>
      </c>
      <c r="D9" s="5" t="n">
        <v>7</v>
      </c>
      <c r="E9" s="8" t="n">
        <v>2.8</v>
      </c>
    </row>
    <row r="10" spans="1:5">
      <c r="A10" s="4" t="s">
        <v>102</v>
      </c>
      <c r="B10" s="8" t="n">
        <v>912.7</v>
      </c>
      <c r="C10" s="8" t="n">
        <v>682.8</v>
      </c>
      <c r="D10" s="8" t="n">
        <v>912.3</v>
      </c>
      <c r="E10" s="8" t="n">
        <v>640.1</v>
      </c>
    </row>
  </sheetData>
  <mergeCells count="3">
    <mergeCell ref="A1:A2"/>
    <mergeCell ref="B1:C1"/>
    <mergeCell ref="D1:E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1</v>
      </c>
      <c r="B1" s="2" t="s">
        <v>67</v>
      </c>
      <c r="D1" s="2" t="s">
        <v>1</v>
      </c>
    </row>
    <row r="2" spans="1:5">
      <c r="B2" s="2" t="s">
        <v>2</v>
      </c>
      <c r="C2" s="2" t="s">
        <v>68</v>
      </c>
      <c r="D2" s="2" t="s">
        <v>2</v>
      </c>
      <c r="E2" s="2" t="s">
        <v>68</v>
      </c>
    </row>
    <row r="3" spans="1:5">
      <c r="A3" s="4" t="s">
        <v>712</v>
      </c>
    </row>
    <row r="4" spans="1:5">
      <c r="A4" s="3" t="s">
        <v>713</v>
      </c>
    </row>
    <row r="5" spans="1:5">
      <c r="A5" s="4" t="s">
        <v>710</v>
      </c>
      <c r="B5" s="8" t="n">
        <v>13.2</v>
      </c>
      <c r="C5" s="8" t="n">
        <v>8.300000000000001</v>
      </c>
      <c r="D5" s="8" t="n">
        <v>10.3</v>
      </c>
      <c r="E5" s="8" t="n">
        <v>4.4</v>
      </c>
    </row>
  </sheetData>
  <mergeCells count="3">
    <mergeCell ref="A1:A2"/>
    <mergeCell ref="B1:C1"/>
    <mergeCell ref="D1:E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4</v>
      </c>
      <c r="B1" s="2" t="s">
        <v>67</v>
      </c>
      <c r="D1" s="2" t="s">
        <v>1</v>
      </c>
    </row>
    <row r="2" spans="1:5">
      <c r="B2" s="2" t="s">
        <v>2</v>
      </c>
      <c r="C2" s="2" t="s">
        <v>68</v>
      </c>
      <c r="D2" s="2" t="s">
        <v>2</v>
      </c>
      <c r="E2" s="2" t="s">
        <v>68</v>
      </c>
    </row>
    <row r="3" spans="1:5">
      <c r="A3" s="3" t="s">
        <v>715</v>
      </c>
    </row>
    <row r="4" spans="1:5">
      <c r="A4" s="4" t="s">
        <v>716</v>
      </c>
      <c r="B4" s="7" t="n">
        <v>53.7</v>
      </c>
      <c r="C4" s="7" t="n">
        <v>176.5</v>
      </c>
      <c r="D4" s="7" t="n">
        <v>106.4</v>
      </c>
      <c r="E4" s="7" t="n">
        <v>194.8</v>
      </c>
    </row>
    <row r="5" spans="1:5">
      <c r="A5" s="4" t="s">
        <v>717</v>
      </c>
      <c r="B5" s="8" t="n">
        <v>-29.6</v>
      </c>
      <c r="C5" s="8" t="n">
        <v>-41.5</v>
      </c>
      <c r="D5" s="8" t="n">
        <v>-42.7</v>
      </c>
      <c r="E5" s="8" t="n">
        <v>-46.3</v>
      </c>
    </row>
    <row r="6" spans="1:5">
      <c r="A6" s="4" t="s">
        <v>718</v>
      </c>
      <c r="B6" s="8" t="n">
        <v>24.1</v>
      </c>
      <c r="C6" s="5" t="n">
        <v>135</v>
      </c>
      <c r="D6" s="8" t="n">
        <v>63.7</v>
      </c>
      <c r="E6" s="8" t="n">
        <v>148.5</v>
      </c>
    </row>
    <row r="7" spans="1:5">
      <c r="A7" s="4" t="s">
        <v>74</v>
      </c>
    </row>
    <row r="8" spans="1:5">
      <c r="A8" s="3" t="s">
        <v>715</v>
      </c>
    </row>
    <row r="9" spans="1:5">
      <c r="A9" s="4" t="s">
        <v>716</v>
      </c>
      <c r="B9" s="8" t="n">
        <v>6.1</v>
      </c>
      <c r="C9" s="8" t="n">
        <v>4.5</v>
      </c>
      <c r="D9" s="8" t="n">
        <v>12.7</v>
      </c>
      <c r="E9" s="8" t="n">
        <v>7.6</v>
      </c>
    </row>
    <row r="10" spans="1:5">
      <c r="A10" s="4" t="s">
        <v>75</v>
      </c>
    </row>
    <row r="11" spans="1:5">
      <c r="A11" s="3" t="s">
        <v>715</v>
      </c>
    </row>
    <row r="12" spans="1:5">
      <c r="A12" s="4" t="s">
        <v>716</v>
      </c>
      <c r="B12" s="8" t="n">
        <v>9.699999999999999</v>
      </c>
      <c r="C12" s="8" t="n">
        <v>13.6</v>
      </c>
      <c r="D12" s="8" t="n">
        <v>19.7</v>
      </c>
      <c r="E12" s="8" t="n">
        <v>25.2</v>
      </c>
    </row>
    <row r="13" spans="1:5">
      <c r="A13" s="4" t="s">
        <v>76</v>
      </c>
    </row>
    <row r="14" spans="1:5">
      <c r="A14" s="3" t="s">
        <v>715</v>
      </c>
    </row>
    <row r="15" spans="1:5">
      <c r="A15" s="4" t="s">
        <v>716</v>
      </c>
      <c r="B15" s="8" t="n">
        <v>31.9</v>
      </c>
      <c r="C15" s="8" t="n">
        <v>14.4</v>
      </c>
      <c r="D15" s="8" t="n">
        <v>63.2</v>
      </c>
      <c r="E15" s="8" t="n">
        <v>23.6</v>
      </c>
    </row>
    <row r="16" spans="1:5">
      <c r="A16" s="4" t="s">
        <v>78</v>
      </c>
    </row>
    <row r="17" spans="1:5">
      <c r="A17" s="3" t="s">
        <v>715</v>
      </c>
    </row>
    <row r="18" spans="1:5">
      <c r="A18" s="4" t="s">
        <v>716</v>
      </c>
      <c r="B18" s="12" t="n">
        <v>6</v>
      </c>
      <c r="C18" s="12" t="n">
        <v>144</v>
      </c>
      <c r="D18" s="7" t="n">
        <v>10.8</v>
      </c>
      <c r="E18" s="7" t="n">
        <v>138.4</v>
      </c>
    </row>
  </sheetData>
  <mergeCells count="3">
    <mergeCell ref="A1:A2"/>
    <mergeCell ref="B1:C1"/>
    <mergeCell ref="D1:E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9"/>
    <col customWidth="1" max="2" min="2" width="20"/>
  </cols>
  <sheetData>
    <row r="1" spans="1:2">
      <c r="A1" s="1" t="s">
        <v>719</v>
      </c>
      <c r="B1" s="2" t="s">
        <v>1</v>
      </c>
    </row>
    <row r="2" spans="1:2">
      <c r="B2" s="2" t="s">
        <v>720</v>
      </c>
    </row>
    <row r="3" spans="1:2">
      <c r="A3" s="4" t="s">
        <v>721</v>
      </c>
    </row>
    <row r="4" spans="1:2">
      <c r="A4" s="3" t="s">
        <v>722</v>
      </c>
    </row>
    <row r="5" spans="1:2">
      <c r="A5" s="4" t="s">
        <v>723</v>
      </c>
      <c r="B5" s="8" t="n">
        <v>8.9</v>
      </c>
    </row>
    <row r="6" spans="1:2">
      <c r="A6" s="4" t="s">
        <v>724</v>
      </c>
    </row>
    <row r="7" spans="1:2">
      <c r="A7" s="3" t="s">
        <v>722</v>
      </c>
    </row>
    <row r="8" spans="1:2">
      <c r="A8" s="4" t="s">
        <v>723</v>
      </c>
      <c r="B8" s="8" t="n">
        <v>2.1</v>
      </c>
    </row>
    <row r="9" spans="1:2">
      <c r="A9" s="4" t="s">
        <v>725</v>
      </c>
    </row>
    <row r="10" spans="1:2">
      <c r="A10" s="3" t="s">
        <v>722</v>
      </c>
    </row>
    <row r="11" spans="1:2">
      <c r="A11" s="4" t="s">
        <v>723</v>
      </c>
      <c r="B11" s="8" t="n">
        <v>0.5</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726</v>
      </c>
      <c r="B1" s="2" t="s">
        <v>67</v>
      </c>
      <c r="D1" s="2" t="s">
        <v>1</v>
      </c>
    </row>
    <row r="2" spans="1:6">
      <c r="B2" s="2" t="s">
        <v>2</v>
      </c>
      <c r="C2" s="2" t="s">
        <v>68</v>
      </c>
      <c r="D2" s="2" t="s">
        <v>2</v>
      </c>
      <c r="E2" s="2" t="s">
        <v>68</v>
      </c>
      <c r="F2" s="2" t="s">
        <v>25</v>
      </c>
    </row>
    <row r="3" spans="1:6">
      <c r="A3" s="3" t="s">
        <v>727</v>
      </c>
    </row>
    <row r="4" spans="1:6">
      <c r="A4" s="4" t="s">
        <v>728</v>
      </c>
      <c r="B4" s="7" t="n">
        <v>42.4</v>
      </c>
      <c r="C4" s="7" t="n">
        <v>22.8</v>
      </c>
      <c r="D4" s="12" t="n">
        <v>85</v>
      </c>
      <c r="E4" s="7" t="n">
        <v>30.3</v>
      </c>
    </row>
    <row r="5" spans="1:6">
      <c r="A5" s="3" t="s">
        <v>729</v>
      </c>
    </row>
    <row r="6" spans="1:6">
      <c r="A6" s="4" t="s">
        <v>730</v>
      </c>
      <c r="B6" s="7" t="n">
        <v>190.1</v>
      </c>
      <c r="D6" s="7" t="n">
        <v>190.1</v>
      </c>
      <c r="F6" s="7" t="n">
        <v>139.7</v>
      </c>
    </row>
  </sheetData>
  <mergeCells count="3">
    <mergeCell ref="A1:A2"/>
    <mergeCell ref="B1:C1"/>
    <mergeCell ref="D1:E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1</v>
      </c>
      <c r="B1" s="2" t="s">
        <v>2</v>
      </c>
      <c r="C1" s="2" t="s">
        <v>25</v>
      </c>
    </row>
    <row r="2" spans="1:3">
      <c r="A2" s="4" t="s">
        <v>732</v>
      </c>
    </row>
    <row r="3" spans="1:3">
      <c r="A3" s="3" t="s">
        <v>733</v>
      </c>
    </row>
    <row r="4" spans="1:3">
      <c r="A4" s="4" t="s">
        <v>734</v>
      </c>
      <c r="B4" s="7" t="n">
        <v>1108.3</v>
      </c>
      <c r="C4" s="7" t="n">
        <v>1037.4</v>
      </c>
    </row>
    <row r="5" spans="1:3">
      <c r="A5" s="4" t="s">
        <v>735</v>
      </c>
    </row>
    <row r="6" spans="1:3">
      <c r="A6" s="3" t="s">
        <v>733</v>
      </c>
    </row>
    <row r="7" spans="1:3">
      <c r="A7" s="4" t="s">
        <v>734</v>
      </c>
      <c r="B7" s="8" t="n">
        <v>458.3</v>
      </c>
      <c r="C7" s="8" t="n">
        <v>528.9</v>
      </c>
    </row>
    <row r="8" spans="1:3">
      <c r="A8" s="4" t="s">
        <v>736</v>
      </c>
      <c r="B8" s="8" t="n">
        <v>190.3</v>
      </c>
    </row>
    <row r="9" spans="1:3">
      <c r="A9" s="4" t="s">
        <v>737</v>
      </c>
    </row>
    <row r="10" spans="1:3">
      <c r="A10" s="3" t="s">
        <v>733</v>
      </c>
    </row>
    <row r="11" spans="1:3">
      <c r="A11" s="4" t="s">
        <v>734</v>
      </c>
      <c r="B11" s="8" t="n">
        <v>1774.4</v>
      </c>
      <c r="C11" s="8" t="n">
        <v>1745.4</v>
      </c>
    </row>
    <row r="12" spans="1:3">
      <c r="A12" s="4" t="s">
        <v>736</v>
      </c>
      <c r="B12" s="8" t="n">
        <v>876.8</v>
      </c>
    </row>
    <row r="13" spans="1:3">
      <c r="A13" s="4" t="s">
        <v>738</v>
      </c>
    </row>
    <row r="14" spans="1:3">
      <c r="A14" s="3" t="s">
        <v>733</v>
      </c>
    </row>
    <row r="15" spans="1:3">
      <c r="A15" s="4" t="s">
        <v>734</v>
      </c>
      <c r="B15" s="8" t="n">
        <v>58.5</v>
      </c>
      <c r="C15" s="8" t="n">
        <v>76.40000000000001</v>
      </c>
    </row>
    <row r="16" spans="1:3">
      <c r="A16" s="4" t="s">
        <v>739</v>
      </c>
    </row>
    <row r="17" spans="1:3">
      <c r="A17" s="3" t="s">
        <v>733</v>
      </c>
    </row>
    <row r="18" spans="1:3">
      <c r="A18" s="4" t="s">
        <v>734</v>
      </c>
      <c r="B18" s="8" t="n">
        <v>136.4</v>
      </c>
      <c r="C18" s="7" t="n">
        <v>100.5</v>
      </c>
    </row>
    <row r="19" spans="1:3">
      <c r="A19" s="4" t="s">
        <v>740</v>
      </c>
    </row>
    <row r="20" spans="1:3">
      <c r="A20" s="3" t="s">
        <v>733</v>
      </c>
    </row>
    <row r="21" spans="1:3">
      <c r="A21" s="4" t="s">
        <v>741</v>
      </c>
      <c r="B21" s="7" t="n">
        <v>25.5</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742</v>
      </c>
      <c r="B1" s="2" t="s">
        <v>2</v>
      </c>
      <c r="C1" s="2" t="s">
        <v>25</v>
      </c>
    </row>
    <row r="2" spans="1:3">
      <c r="A2" s="3" t="s">
        <v>239</v>
      </c>
    </row>
    <row r="3" spans="1:3">
      <c r="A3" s="4" t="s">
        <v>743</v>
      </c>
      <c r="B3" s="12" t="n">
        <v>64</v>
      </c>
      <c r="C3" s="12" t="n">
        <v>415</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4</v>
      </c>
      <c r="B1" s="2" t="s">
        <v>67</v>
      </c>
      <c r="D1" s="2" t="s">
        <v>1</v>
      </c>
    </row>
    <row r="2" spans="1:5">
      <c r="B2" s="2" t="s">
        <v>2</v>
      </c>
      <c r="C2" s="2" t="s">
        <v>68</v>
      </c>
      <c r="D2" s="2" t="s">
        <v>2</v>
      </c>
      <c r="E2" s="2" t="s">
        <v>68</v>
      </c>
    </row>
    <row r="3" spans="1:5">
      <c r="A3" s="3" t="s">
        <v>745</v>
      </c>
    </row>
    <row r="4" spans="1:5">
      <c r="A4" s="4" t="s">
        <v>76</v>
      </c>
      <c r="B4" s="7" t="n">
        <v>899.1</v>
      </c>
      <c r="C4" s="7" t="n">
        <v>675.3</v>
      </c>
      <c r="D4" s="12" t="n">
        <v>1788</v>
      </c>
      <c r="E4" s="7" t="n">
        <v>1150.2</v>
      </c>
    </row>
    <row r="5" spans="1:5">
      <c r="A5" s="4" t="s">
        <v>746</v>
      </c>
      <c r="B5" s="8" t="n">
        <v>72.5</v>
      </c>
      <c r="D5" s="8" t="n">
        <v>72.5</v>
      </c>
    </row>
    <row r="6" spans="1:5">
      <c r="A6" s="4" t="s">
        <v>38</v>
      </c>
      <c r="B6" s="8" t="n">
        <v>33.6</v>
      </c>
      <c r="D6" s="8" t="n">
        <v>33.6</v>
      </c>
    </row>
    <row r="7" spans="1:5">
      <c r="A7" s="4" t="s">
        <v>43</v>
      </c>
      <c r="B7" s="8" t="n">
        <v>59.2</v>
      </c>
      <c r="D7" s="8" t="n">
        <v>59.2</v>
      </c>
    </row>
    <row r="8" spans="1:5">
      <c r="A8" s="4" t="s">
        <v>47</v>
      </c>
      <c r="B8" s="8" t="n">
        <v>59.6</v>
      </c>
      <c r="D8" s="8" t="n">
        <v>59.6</v>
      </c>
    </row>
    <row r="9" spans="1:5">
      <c r="A9" s="4" t="s">
        <v>747</v>
      </c>
    </row>
    <row r="10" spans="1:5">
      <c r="A10" s="3" t="s">
        <v>745</v>
      </c>
    </row>
    <row r="11" spans="1:5">
      <c r="A11" s="4" t="s">
        <v>748</v>
      </c>
      <c r="B11" s="8" t="n">
        <v>30.4</v>
      </c>
      <c r="C11" s="5" t="n">
        <v>16</v>
      </c>
      <c r="D11" s="8" t="n">
        <v>70.7</v>
      </c>
      <c r="E11" s="5" t="n">
        <v>16</v>
      </c>
    </row>
    <row r="12" spans="1:5">
      <c r="A12" s="4" t="s">
        <v>76</v>
      </c>
      <c r="B12" s="7" t="n">
        <v>14.8</v>
      </c>
      <c r="C12" s="7" t="n">
        <v>8.4</v>
      </c>
      <c r="D12" s="7" t="n">
        <v>33.7</v>
      </c>
      <c r="E12" s="7" t="n">
        <v>8.4</v>
      </c>
    </row>
  </sheetData>
  <mergeCells count="3">
    <mergeCell ref="A1:A2"/>
    <mergeCell ref="B1:C1"/>
    <mergeCell ref="D1:E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3T16:49:45Z</dcterms:created>
  <dcterms:modified xmlns:dcterms="http://purl.org/dc/terms/" xmlns:xsi="http://www.w3.org/2001/XMLSchema-instance" xsi:type="dcterms:W3CDTF">2017-08-03T16:49:45Z</dcterms:modified>
</cp:coreProperties>
</file>